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Net Income per Share" sheetId="11" state="visible" r:id="rId11"/>
    <sheet xmlns:r="http://schemas.openxmlformats.org/officeDocument/2006/relationships" name="Other Current Assets" sheetId="12" state="visible" r:id="rId12"/>
    <sheet xmlns:r="http://schemas.openxmlformats.org/officeDocument/2006/relationships" name="Investments" sheetId="13" state="visible" r:id="rId13"/>
    <sheet xmlns:r="http://schemas.openxmlformats.org/officeDocument/2006/relationships" name="Fair Value Measurement" sheetId="14" state="visible" r:id="rId14"/>
    <sheet xmlns:r="http://schemas.openxmlformats.org/officeDocument/2006/relationships" name="Investment in Affiliates" sheetId="15" state="visible" r:id="rId15"/>
    <sheet xmlns:r="http://schemas.openxmlformats.org/officeDocument/2006/relationships" name="Property and Equipment, Net" sheetId="16" state="visible" r:id="rId16"/>
    <sheet xmlns:r="http://schemas.openxmlformats.org/officeDocument/2006/relationships" name="Other Current Liabilities" sheetId="17" state="visible" r:id="rId17"/>
    <sheet xmlns:r="http://schemas.openxmlformats.org/officeDocument/2006/relationships" name="Income Taxes" sheetId="18" state="visible" r:id="rId18"/>
    <sheet xmlns:r="http://schemas.openxmlformats.org/officeDocument/2006/relationships" name="Loans Receivable, Net" sheetId="19" state="visible" r:id="rId19"/>
    <sheet xmlns:r="http://schemas.openxmlformats.org/officeDocument/2006/relationships" name="Convertible Notes" sheetId="20" state="visible" r:id="rId20"/>
    <sheet xmlns:r="http://schemas.openxmlformats.org/officeDocument/2006/relationships" name="Lease" sheetId="21" state="visible" r:id="rId21"/>
    <sheet xmlns:r="http://schemas.openxmlformats.org/officeDocument/2006/relationships" name="Share Repurchase"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Restricted Asset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Summary of Principal Accounti_2" sheetId="30" state="visible" r:id="rId30"/>
    <sheet xmlns:r="http://schemas.openxmlformats.org/officeDocument/2006/relationships" name="Organization and Principal Ac_2" sheetId="31" state="visible" r:id="rId31"/>
    <sheet xmlns:r="http://schemas.openxmlformats.org/officeDocument/2006/relationships" name="Summary of Principal Accounti_3" sheetId="32" state="visible" r:id="rId32"/>
    <sheet xmlns:r="http://schemas.openxmlformats.org/officeDocument/2006/relationships" name="Net Income per Share (Tables)" sheetId="33" state="visible" r:id="rId33"/>
    <sheet xmlns:r="http://schemas.openxmlformats.org/officeDocument/2006/relationships" name="Other Current Assets (Tables)" sheetId="34" state="visible" r:id="rId34"/>
    <sheet xmlns:r="http://schemas.openxmlformats.org/officeDocument/2006/relationships" name="Investments (Tables)" sheetId="35" state="visible" r:id="rId35"/>
    <sheet xmlns:r="http://schemas.openxmlformats.org/officeDocument/2006/relationships" name="Fair Value Measurement (Tables)" sheetId="36" state="visible" r:id="rId36"/>
    <sheet xmlns:r="http://schemas.openxmlformats.org/officeDocument/2006/relationships" name="Investment in Affiliates (Table" sheetId="37" state="visible" r:id="rId37"/>
    <sheet xmlns:r="http://schemas.openxmlformats.org/officeDocument/2006/relationships" name="Property and Equipment, Net (Ta" sheetId="38" state="visible" r:id="rId38"/>
    <sheet xmlns:r="http://schemas.openxmlformats.org/officeDocument/2006/relationships" name="Other Current Liabilities (Tabl" sheetId="39" state="visible" r:id="rId39"/>
    <sheet xmlns:r="http://schemas.openxmlformats.org/officeDocument/2006/relationships" name="Income Taxes (Tables)" sheetId="40" state="visible" r:id="rId40"/>
    <sheet xmlns:r="http://schemas.openxmlformats.org/officeDocument/2006/relationships" name="Loans Receivable, Net (Tables)" sheetId="41" state="visible" r:id="rId41"/>
    <sheet xmlns:r="http://schemas.openxmlformats.org/officeDocument/2006/relationships" name="Lease (Tables)" sheetId="42" state="visible" r:id="rId42"/>
    <sheet xmlns:r="http://schemas.openxmlformats.org/officeDocument/2006/relationships" name="Share-Based Compensation (Table" sheetId="43" state="visible" r:id="rId43"/>
    <sheet xmlns:r="http://schemas.openxmlformats.org/officeDocument/2006/relationships" name="Segment Information (Tables)" sheetId="44" state="visible" r:id="rId44"/>
    <sheet xmlns:r="http://schemas.openxmlformats.org/officeDocument/2006/relationships" name="Related Party Transactions (Tab"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Summary of Principal Accounti_4" sheetId="48" state="visible" r:id="rId48"/>
    <sheet xmlns:r="http://schemas.openxmlformats.org/officeDocument/2006/relationships" name="Summary of Principal Accounti_5" sheetId="49" state="visible" r:id="rId49"/>
    <sheet xmlns:r="http://schemas.openxmlformats.org/officeDocument/2006/relationships" name="Summary of Principal Accounti_6" sheetId="50" state="visible" r:id="rId50"/>
    <sheet xmlns:r="http://schemas.openxmlformats.org/officeDocument/2006/relationships" name="Summary of Principal Accounti_7" sheetId="51" state="visible" r:id="rId51"/>
    <sheet xmlns:r="http://schemas.openxmlformats.org/officeDocument/2006/relationships" name="Summary of Principal Accounti_8" sheetId="52" state="visible" r:id="rId52"/>
    <sheet xmlns:r="http://schemas.openxmlformats.org/officeDocument/2006/relationships" name="Summary of Principal Accounti_9" sheetId="53" state="visible" r:id="rId53"/>
    <sheet xmlns:r="http://schemas.openxmlformats.org/officeDocument/2006/relationships" name="Summary of Principal Account_10" sheetId="54" state="visible" r:id="rId54"/>
    <sheet xmlns:r="http://schemas.openxmlformats.org/officeDocument/2006/relationships" name="Summary of Principal Account_11" sheetId="55" state="visible" r:id="rId55"/>
    <sheet xmlns:r="http://schemas.openxmlformats.org/officeDocument/2006/relationships" name="Net Income per Share - Basic an" sheetId="56" state="visible" r:id="rId56"/>
    <sheet xmlns:r="http://schemas.openxmlformats.org/officeDocument/2006/relationships" name="Net Income per Share - Antidilu" sheetId="57" state="visible" r:id="rId57"/>
    <sheet xmlns:r="http://schemas.openxmlformats.org/officeDocument/2006/relationships" name="Other Current Assets - Componen" sheetId="58" state="visible" r:id="rId58"/>
    <sheet xmlns:r="http://schemas.openxmlformats.org/officeDocument/2006/relationships" name="Other Current Assets - Addition" sheetId="59" state="visible" r:id="rId59"/>
    <sheet xmlns:r="http://schemas.openxmlformats.org/officeDocument/2006/relationships" name="Investments (Details)" sheetId="60" state="visible" r:id="rId60"/>
    <sheet xmlns:r="http://schemas.openxmlformats.org/officeDocument/2006/relationships" name="Investments - Additional Inform" sheetId="61" state="visible" r:id="rId61"/>
    <sheet xmlns:r="http://schemas.openxmlformats.org/officeDocument/2006/relationships" name="Fair Value Measurement - Fair V" sheetId="62" state="visible" r:id="rId62"/>
    <sheet xmlns:r="http://schemas.openxmlformats.org/officeDocument/2006/relationships" name="Fair Value Measurement - Fair_2" sheetId="63" state="visible" r:id="rId63"/>
    <sheet xmlns:r="http://schemas.openxmlformats.org/officeDocument/2006/relationships" name="Fair Value Measurement - Fair_3" sheetId="64" state="visible" r:id="rId64"/>
    <sheet xmlns:r="http://schemas.openxmlformats.org/officeDocument/2006/relationships" name="Fair Value Measurement - Additi" sheetId="65" state="visible" r:id="rId65"/>
    <sheet xmlns:r="http://schemas.openxmlformats.org/officeDocument/2006/relationships" name="Investment in Affiliates - Bala" sheetId="66" state="visible" r:id="rId66"/>
    <sheet xmlns:r="http://schemas.openxmlformats.org/officeDocument/2006/relationships" name="Investment in Affiliates - Addi" sheetId="67" state="visible" r:id="rId67"/>
    <sheet xmlns:r="http://schemas.openxmlformats.org/officeDocument/2006/relationships" name="Investment in Affiliates - Summ" sheetId="68" state="visible" r:id="rId68"/>
    <sheet xmlns:r="http://schemas.openxmlformats.org/officeDocument/2006/relationships" name="Property and Equipment, Net (De" sheetId="69" state="visible" r:id="rId69"/>
    <sheet xmlns:r="http://schemas.openxmlformats.org/officeDocument/2006/relationships" name="Property and Equipment, Net - A" sheetId="70" state="visible" r:id="rId70"/>
    <sheet xmlns:r="http://schemas.openxmlformats.org/officeDocument/2006/relationships" name="Other Current Liabilities (Deta" sheetId="71" state="visible" r:id="rId71"/>
    <sheet xmlns:r="http://schemas.openxmlformats.org/officeDocument/2006/relationships" name="Income Taxes - Additional Infor" sheetId="72" state="visible" r:id="rId72"/>
    <sheet xmlns:r="http://schemas.openxmlformats.org/officeDocument/2006/relationships" name="Income Taxes - Tax Expense Bene" sheetId="73" state="visible" r:id="rId73"/>
    <sheet xmlns:r="http://schemas.openxmlformats.org/officeDocument/2006/relationships" name="Income Taxes - Reconciliation B" sheetId="74" state="visible" r:id="rId74"/>
    <sheet xmlns:r="http://schemas.openxmlformats.org/officeDocument/2006/relationships" name="Income Taxes - Aggregate Amount" sheetId="75" state="visible" r:id="rId75"/>
    <sheet xmlns:r="http://schemas.openxmlformats.org/officeDocument/2006/relationships" name="Income Taxes - Principal Compon" sheetId="76" state="visible" r:id="rId76"/>
    <sheet xmlns:r="http://schemas.openxmlformats.org/officeDocument/2006/relationships" name="Loans Receivable, Net (Details)" sheetId="77" state="visible" r:id="rId77"/>
    <sheet xmlns:r="http://schemas.openxmlformats.org/officeDocument/2006/relationships" name="Loans Receivable, Net - Additio" sheetId="78" state="visible" r:id="rId78"/>
    <sheet xmlns:r="http://schemas.openxmlformats.org/officeDocument/2006/relationships" name="Loans Receivable, Net - Activit" sheetId="79" state="visible" r:id="rId79"/>
    <sheet xmlns:r="http://schemas.openxmlformats.org/officeDocument/2006/relationships" name="Convertible Notes - Additional " sheetId="80" state="visible" r:id="rId80"/>
    <sheet xmlns:r="http://schemas.openxmlformats.org/officeDocument/2006/relationships" name="Lease - Lease Costs (Details)" sheetId="81" state="visible" r:id="rId81"/>
    <sheet xmlns:r="http://schemas.openxmlformats.org/officeDocument/2006/relationships" name="Lease - Future Minimum Lease Pa" sheetId="82" state="visible" r:id="rId82"/>
    <sheet xmlns:r="http://schemas.openxmlformats.org/officeDocument/2006/relationships" name="Lease - Future Minimum Lease _2" sheetId="83" state="visible" r:id="rId83"/>
    <sheet xmlns:r="http://schemas.openxmlformats.org/officeDocument/2006/relationships" name="Lease - Sale and leaseback (Det" sheetId="84" state="visible" r:id="rId84"/>
    <sheet xmlns:r="http://schemas.openxmlformats.org/officeDocument/2006/relationships" name="Lease - Maturity analysis of sa" sheetId="85" state="visible" r:id="rId85"/>
    <sheet xmlns:r="http://schemas.openxmlformats.org/officeDocument/2006/relationships" name="Share Repurchase - Additional I" sheetId="86" state="visible" r:id="rId86"/>
    <sheet xmlns:r="http://schemas.openxmlformats.org/officeDocument/2006/relationships" name="Share-Based Compensation - Shar" sheetId="87" state="visible" r:id="rId87"/>
    <sheet xmlns:r="http://schemas.openxmlformats.org/officeDocument/2006/relationships" name="Share-Based Compensation - Addi" sheetId="88" state="visible" r:id="rId88"/>
    <sheet xmlns:r="http://schemas.openxmlformats.org/officeDocument/2006/relationships" name="Share-Based Compensation - Blac" sheetId="89" state="visible" r:id="rId89"/>
    <sheet xmlns:r="http://schemas.openxmlformats.org/officeDocument/2006/relationships" name="Share-Based Compensation - Stoc" sheetId="90" state="visible" r:id="rId90"/>
    <sheet xmlns:r="http://schemas.openxmlformats.org/officeDocument/2006/relationships" name="Share-Based Compensation - Summ" sheetId="91" state="visible" r:id="rId91"/>
    <sheet xmlns:r="http://schemas.openxmlformats.org/officeDocument/2006/relationships" name="Employee Benefit Plans - Additi" sheetId="92" state="visible" r:id="rId92"/>
    <sheet xmlns:r="http://schemas.openxmlformats.org/officeDocument/2006/relationships" name="Restricted Assets - Additional " sheetId="93" state="visible" r:id="rId93"/>
    <sheet xmlns:r="http://schemas.openxmlformats.org/officeDocument/2006/relationships" name="Segment Information - Additiona" sheetId="94" state="visible" r:id="rId94"/>
    <sheet xmlns:r="http://schemas.openxmlformats.org/officeDocument/2006/relationships" name="Segment Information (Details)" sheetId="95" state="visible" r:id="rId95"/>
    <sheet xmlns:r="http://schemas.openxmlformats.org/officeDocument/2006/relationships" name="Segment Information - Revenue f" sheetId="96" state="visible" r:id="rId96"/>
    <sheet xmlns:r="http://schemas.openxmlformats.org/officeDocument/2006/relationships" name="Related Party Transactions (Det" sheetId="97" state="visible" r:id="rId97"/>
    <sheet xmlns:r="http://schemas.openxmlformats.org/officeDocument/2006/relationships" name="Related Party Transactions - Am" sheetId="98" state="visible" r:id="rId98"/>
    <sheet xmlns:r="http://schemas.openxmlformats.org/officeDocument/2006/relationships" name="Related Party Transactions - De" sheetId="99" state="visible" r:id="rId99"/>
    <sheet xmlns:r="http://schemas.openxmlformats.org/officeDocument/2006/relationships" name="Related Party Transactions - Ad" sheetId="100" state="visible" r:id="rId100"/>
  </sheets>
  <definedNames/>
  <calcPr calcId="124519" fullCalcOnLoad="1"/>
</workbook>
</file>

<file path=xl/sharedStrings.xml><?xml version="1.0" encoding="utf-8"?>
<sst xmlns="http://schemas.openxmlformats.org/spreadsheetml/2006/main" uniqueCount="1191">
  <si>
    <t>Document and Entity Information</t>
  </si>
  <si>
    <t>12 Months Ended</t>
  </si>
  <si>
    <t>Dec. 31, 2019shares</t>
  </si>
  <si>
    <t>Document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4936</t>
  </si>
  <si>
    <t>Entity Registrant Name</t>
  </si>
  <si>
    <t>Noah Holdings Ltd</t>
  </si>
  <si>
    <t>Entity Incorporation, State or Country Code</t>
  </si>
  <si>
    <t>E9</t>
  </si>
  <si>
    <t>Entity Address, Address Line One</t>
  </si>
  <si>
    <t>Building 2, 1687 Changyang Road</t>
  </si>
  <si>
    <t>Entity Address, City or Town</t>
  </si>
  <si>
    <t>Shanghai</t>
  </si>
  <si>
    <t>Entity Address, Postal Zip Code</t>
  </si>
  <si>
    <t>200090</t>
  </si>
  <si>
    <t>Phone Fax Number Description</t>
  </si>
  <si>
    <t>8035 9641</t>
  </si>
  <si>
    <t>Entity Address, Country</t>
  </si>
  <si>
    <t>CN</t>
  </si>
  <si>
    <t>Title of 12(b) Security</t>
  </si>
  <si>
    <t>American depositary shares, two of which represent</t>
  </si>
  <si>
    <t>Trading Symbol</t>
  </si>
  <si>
    <t>NOAH</t>
  </si>
  <si>
    <t>Security Exchange Name</t>
  </si>
  <si>
    <t>NYSE</t>
  </si>
  <si>
    <t>Document Accounting Standard</t>
  </si>
  <si>
    <t>U.S. GAAP</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Entity Central Index Key</t>
  </si>
  <si>
    <t>0001499543</t>
  </si>
  <si>
    <t>Current Fiscal Year End Date</t>
  </si>
  <si>
    <t>--12-31</t>
  </si>
  <si>
    <t>Document Fiscal Year Focus</t>
  </si>
  <si>
    <t>2019</t>
  </si>
  <si>
    <t>Amendment Flag</t>
  </si>
  <si>
    <t>Document Fiscal Period Focus</t>
  </si>
  <si>
    <t>FY</t>
  </si>
  <si>
    <t>Business Contact</t>
  </si>
  <si>
    <t>Contact Personnel Name</t>
  </si>
  <si>
    <t>Qing Pan</t>
  </si>
  <si>
    <t>City Area Code</t>
  </si>
  <si>
    <t>86</t>
  </si>
  <si>
    <t>Local Phone Number</t>
  </si>
  <si>
    <t>8035 9221</t>
  </si>
  <si>
    <t>Class A</t>
  </si>
  <si>
    <t>Entity Common Stock, Shares Outstanding</t>
  </si>
  <si>
    <t>Class B</t>
  </si>
  <si>
    <t>Consolidated Balance Sheets ¥ in Thousands, $ in Thousands</t>
  </si>
  <si>
    <t>Dec. 31, 2019CNY (¥)</t>
  </si>
  <si>
    <t>Dec. 31, 2019USD ($)</t>
  </si>
  <si>
    <t>Dec. 31, 2018CNY (¥)</t>
  </si>
  <si>
    <t>Current assets:</t>
  </si>
  <si>
    <t>Cash and cash equivalents</t>
  </si>
  <si>
    <t>Restricted cash</t>
  </si>
  <si>
    <t>Short-term investments (including short-term investments measured at fair value of RMB438,077 and RMB642,759 as of December 31, 2018 and 2019, respectively)</t>
  </si>
  <si>
    <t>Accounts receivable, net of allowance for doubtful accounts of nil as of December 31, 2018 and December 31, 2019</t>
  </si>
  <si>
    <t>Amounts due from related parties</t>
  </si>
  <si>
    <t>Loan receivables, net of allowance for loan losses of RMB2,556 and RMB5,147 as of December 31, 2018 and December 31, 2019, respectively</t>
  </si>
  <si>
    <t>Loan receivables from factoring business</t>
  </si>
  <si>
    <t>Other current assets</t>
  </si>
  <si>
    <t>Total current assets</t>
  </si>
  <si>
    <t>Long-term investments (including long-term investments measured at fair value of RMB609,151 and RMB531,359, as of December 31, 2018 and 2019, respectively)</t>
  </si>
  <si>
    <t>Investment in affiliates</t>
  </si>
  <si>
    <t>Property and equipment, net</t>
  </si>
  <si>
    <t>Operating lease right-of-use assets, net</t>
  </si>
  <si>
    <t>Deferred tax assets</t>
  </si>
  <si>
    <t>Other non-current assets</t>
  </si>
  <si>
    <t>Total Assets</t>
  </si>
  <si>
    <t>Current liabilities: (including amounts of the consolidated VIEs without recourse to Noah Holdings Ltd. See Note 2(b))</t>
  </si>
  <si>
    <t>Accrued payroll and welfare expenses</t>
  </si>
  <si>
    <t>Income tax payable</t>
  </si>
  <si>
    <t>Deferred revenues</t>
  </si>
  <si>
    <t>Other current liabilities</t>
  </si>
  <si>
    <t>Total current liabilities</t>
  </si>
  <si>
    <t>Deferred tax liabilities</t>
  </si>
  <si>
    <t>Operating lease liabilities, non-current</t>
  </si>
  <si>
    <t>Other non-current liabilities</t>
  </si>
  <si>
    <t>Convertible notes</t>
  </si>
  <si>
    <t>Total Liabilities</t>
  </si>
  <si>
    <t>Shareholders' equity:</t>
  </si>
  <si>
    <t>Treasury stock (140,479 ordinary shares and Nil as of December 31, 2018 and 2019, respectively)</t>
  </si>
  <si>
    <t>Additional paid-in capital</t>
  </si>
  <si>
    <t>Retained earnings</t>
  </si>
  <si>
    <t>Accumulated other comprehensive income</t>
  </si>
  <si>
    <t>Total Noah Holdings Limited shareholders' equity</t>
  </si>
  <si>
    <t>Non-controlling interests</t>
  </si>
  <si>
    <t>Total Shareholders' Equity</t>
  </si>
  <si>
    <t>Total Liabilities and Equity</t>
  </si>
  <si>
    <t>Ordinary shares</t>
  </si>
  <si>
    <t>Consolidated Balance Sheets (Parenthetical) ¥ in Thousands, $ in Thousands</t>
  </si>
  <si>
    <t>Dec. 31, 2019CNY (¥)shares</t>
  </si>
  <si>
    <t>Dec. 31, 2019USD ($)$ / sharesshares</t>
  </si>
  <si>
    <t>Dec. 31, 2018$ / shares</t>
  </si>
  <si>
    <t>Dec. 31, 2018CNY (¥)shares</t>
  </si>
  <si>
    <t>Available for sale investments | ¥</t>
  </si>
  <si>
    <t>Accounts receivable, allowance for doubtful accounts | ¥</t>
  </si>
  <si>
    <t>Loan receivables, allowance for loan losses</t>
  </si>
  <si>
    <t>Loan receivables from factoring business, allowance for doubtful accounts | ¥</t>
  </si>
  <si>
    <t>Long-term investments measured at fair value | ¥</t>
  </si>
  <si>
    <t>Ordinary shares, treasury stock</t>
  </si>
  <si>
    <t>Ordinary shares, par value | $ / shares</t>
  </si>
  <si>
    <t>Ordinary shares, shares authorized</t>
  </si>
  <si>
    <t>Ordinary shares, shares issued</t>
  </si>
  <si>
    <t>Ordinary shares, shares outstanding</t>
  </si>
  <si>
    <t>Consolidated Statements of Operations ¥ in Thousands, $ in Thousands</t>
  </si>
  <si>
    <t>Dec. 31, 2019CNY (¥)¥ / sharesshares</t>
  </si>
  <si>
    <t>Dec. 31, 2018CNY (¥)¥ / sharesshares</t>
  </si>
  <si>
    <t>Dec. 31, 2017CNY (¥)¥ / sharesshares</t>
  </si>
  <si>
    <t>Revenues:</t>
  </si>
  <si>
    <t>Revenues</t>
  </si>
  <si>
    <t>Less: VAT related surcharges</t>
  </si>
  <si>
    <t>Net revenues</t>
  </si>
  <si>
    <t>Operating cost and expenses:</t>
  </si>
  <si>
    <t>Relationship manager compensation</t>
  </si>
  <si>
    <t>Performance fee compensation</t>
  </si>
  <si>
    <t>Other compensations</t>
  </si>
  <si>
    <t>Total compensation and benefits</t>
  </si>
  <si>
    <t>Selling expenses</t>
  </si>
  <si>
    <t>General and administrative expenses</t>
  </si>
  <si>
    <t>Provision for doubtful accounts</t>
  </si>
  <si>
    <t>Other operating expenses</t>
  </si>
  <si>
    <t>Government subsidies</t>
  </si>
  <si>
    <t>Total operating cost and expenses</t>
  </si>
  <si>
    <t>Income from operations</t>
  </si>
  <si>
    <t>Other income (expenses):</t>
  </si>
  <si>
    <t>Interest income</t>
  </si>
  <si>
    <t>Interest expenses</t>
  </si>
  <si>
    <t>Investment income (loss)</t>
  </si>
  <si>
    <t>Other income (expense)</t>
  </si>
  <si>
    <t>Total other income</t>
  </si>
  <si>
    <t>Income before taxes and income from equity in affiliates</t>
  </si>
  <si>
    <t>Income tax expense</t>
  </si>
  <si>
    <t>Income from equity in affiliates</t>
  </si>
  <si>
    <t>Net income</t>
  </si>
  <si>
    <t>Less: net (loss) income attributable to non-controlling interests</t>
  </si>
  <si>
    <t>Less: net income attributable to redeemable non-controlling interest of a subsidiary</t>
  </si>
  <si>
    <t>Less: effect on retained earnings caused by termination of redeemable non-controlling interest of a subsidiary</t>
  </si>
  <si>
    <t>Net income attributable to Noah Holdings Limited shareholders</t>
  </si>
  <si>
    <t>Net income per share:</t>
  </si>
  <si>
    <t>Basic | (per share)</t>
  </si>
  <si>
    <t>Diluted | (per share)</t>
  </si>
  <si>
    <t>Weighted average number of shares used in computation:</t>
  </si>
  <si>
    <t>Basic | shares</t>
  </si>
  <si>
    <t>Diluted | shares</t>
  </si>
  <si>
    <t>One-time commissions</t>
  </si>
  <si>
    <t>Recurring service fees</t>
  </si>
  <si>
    <t>Performance-based income</t>
  </si>
  <si>
    <t>Other service fees</t>
  </si>
  <si>
    <t>Others</t>
  </si>
  <si>
    <t>Others | One-time commissions</t>
  </si>
  <si>
    <t>Others | Recurring service fees</t>
  </si>
  <si>
    <t>Others | Performance-based income</t>
  </si>
  <si>
    <t>Others | Other service fees</t>
  </si>
  <si>
    <t>Funds Gopher manages</t>
  </si>
  <si>
    <t>Funds Gopher manages | One-time commissions</t>
  </si>
  <si>
    <t>Funds Gopher manages | Recurring service fees</t>
  </si>
  <si>
    <t>Funds Gopher manages | Performance-based income</t>
  </si>
  <si>
    <t>Consolidated Statements of Comprehensive Income ¥ in Thousands, $ in Thousands</t>
  </si>
  <si>
    <t>Dec. 31, 2017CNY (¥)</t>
  </si>
  <si>
    <t>Consolidated Statements of Comprehensive Income</t>
  </si>
  <si>
    <t>Other comprehensive income, net of tax</t>
  </si>
  <si>
    <t>Foreign currency translation adjustment</t>
  </si>
  <si>
    <t>Fair value fluctuation of available-for-sale investment, net of tax of nil (Note 5)</t>
  </si>
  <si>
    <t>Fair value fluctuation of available-for-sale investment held by affiliates, net of tax of nil</t>
  </si>
  <si>
    <t>Other comprehensive income</t>
  </si>
  <si>
    <t>Comprehensive income</t>
  </si>
  <si>
    <t>Less: comprehensive loss (income) attributable to non-controlling interest</t>
  </si>
  <si>
    <t>Less: income attributable to redeemable non-controlling interest of a subsidiary</t>
  </si>
  <si>
    <t>Comprehensive income attributable to Noah Holdings Limited shareholders</t>
  </si>
  <si>
    <t>Consolidated Statements of Comprehensive Income (Parenthetical) ¥ in Thousands</t>
  </si>
  <si>
    <t>36 Months Ended</t>
  </si>
  <si>
    <t>Fair value fluctuation of available-for-sale investment, net of tax</t>
  </si>
  <si>
    <t>Fair value fluctuation of available-for-sale investment held by affiliates, net of tax</t>
  </si>
  <si>
    <t>Consolidated Statements of Changes in Equity ¥ in Thousands, $ in Thousands</t>
  </si>
  <si>
    <t>Treasury StockCNY (¥)shares</t>
  </si>
  <si>
    <t>Additional Paid-in CapitalCNY (¥)</t>
  </si>
  <si>
    <t>Retained EarningsCNY (¥)</t>
  </si>
  <si>
    <t>Accumulated other comprehensive (loss)/incomeCNY (¥)</t>
  </si>
  <si>
    <t>ParentCNY (¥)</t>
  </si>
  <si>
    <t>ParentUSD ($)</t>
  </si>
  <si>
    <t>Noncontrolling InterestCNY (¥)</t>
  </si>
  <si>
    <t>Class ACNY (¥)shares</t>
  </si>
  <si>
    <t>Class BCNY (¥)shares</t>
  </si>
  <si>
    <t>CNY (¥)shares</t>
  </si>
  <si>
    <t>USD ($)shares</t>
  </si>
  <si>
    <t>Balance (in shares) at Dec. 31, 2016 | shares</t>
  </si>
  <si>
    <t>Balance at Dec. 31, 2016</t>
  </si>
  <si>
    <t>Net Income</t>
  </si>
  <si>
    <t>Termination of redeemable non-controlling interest of a subsidiary (Note 13)</t>
  </si>
  <si>
    <t>Share-based compensation</t>
  </si>
  <si>
    <t>Vesting of restricted shares | shares</t>
  </si>
  <si>
    <t>Issuance of ordinary shares upon exercise of options (in shares) | shares</t>
  </si>
  <si>
    <t>Issuance of ordinary shares upon exercise of options</t>
  </si>
  <si>
    <t>Repurchase of ordinary shares | shares</t>
  </si>
  <si>
    <t>Repurchase of ordinary shares</t>
  </si>
  <si>
    <t>Conversion of convertible notes, Shares | shares</t>
  </si>
  <si>
    <t>Conversion of convertible notes, Value</t>
  </si>
  <si>
    <t>Other comprehensive income-foreign currency translation adjustments</t>
  </si>
  <si>
    <t>Other comprehensive income-change in fair value of available-for-sale investments</t>
  </si>
  <si>
    <t>Non-controlling Interest capital injection</t>
  </si>
  <si>
    <t>Non-controlling Interest capital divestment</t>
  </si>
  <si>
    <t>Transfer of Class B shares to Class A shares | shares</t>
  </si>
  <si>
    <t>Retirement of treasury stock, Shares | shares</t>
  </si>
  <si>
    <t>Retirement of treasury stock, Value</t>
  </si>
  <si>
    <t>Balance (in shares) at Dec. 31, 2017 | shares</t>
  </si>
  <si>
    <t>Balance at Dec. 31, 2017</t>
  </si>
  <si>
    <t>Impact of ASU 2016-01 (Note 2(j))</t>
  </si>
  <si>
    <t>Impact of acquisition</t>
  </si>
  <si>
    <t>Disposal of a subsidiary</t>
  </si>
  <si>
    <t>Transfer of Class B shares to Class A shares, value</t>
  </si>
  <si>
    <t>Balance (in shares) at Dec. 31, 2018 | shares</t>
  </si>
  <si>
    <t>Balance at Dec. 31, 2018</t>
  </si>
  <si>
    <t>Return of non-controlling interests of subsidiaries</t>
  </si>
  <si>
    <t>Balance (in shares) at Dec. 31, 2019 | shares</t>
  </si>
  <si>
    <t>Balance at Dec. 31, 2019</t>
  </si>
  <si>
    <t>Consolidated Statements of Cash Flows ¥ in Thousands, $ in Thousands</t>
  </si>
  <si>
    <t>Cash flows from operating activities:</t>
  </si>
  <si>
    <t>Adjustments to reconcile net income to net cash provided by operating activities:</t>
  </si>
  <si>
    <t>Loss from disposal of property and equipment</t>
  </si>
  <si>
    <t>Depreciation and amortization</t>
  </si>
  <si>
    <t>Noncash lease expense</t>
  </si>
  <si>
    <t>Income from equity in affiliates, net of dividends</t>
  </si>
  <si>
    <t>Income from disposal of subsidiaries</t>
  </si>
  <si>
    <t>Amortization of unearned income for financial leases</t>
  </si>
  <si>
    <t>Impairment of long-term investments</t>
  </si>
  <si>
    <t>Changes in investment fair value in the consolidated funds</t>
  </si>
  <si>
    <t>Fair value change of equity investments measured by fair value</t>
  </si>
  <si>
    <t>Changes in operating assets and liabilities:</t>
  </si>
  <si>
    <t>Accounts receivable</t>
  </si>
  <si>
    <t>Income taxes payable</t>
  </si>
  <si>
    <t>Amounts due to related parties</t>
  </si>
  <si>
    <t>Change in lease assets and liabilities</t>
  </si>
  <si>
    <t>Deferred tax assets and liabilities</t>
  </si>
  <si>
    <t>Acquisitions and sales of financial products</t>
  </si>
  <si>
    <t>Other operating cash flows</t>
  </si>
  <si>
    <t>Net cash provided by operating activities</t>
  </si>
  <si>
    <t>Cash flows from investing activities:</t>
  </si>
  <si>
    <t>Purchases of property and equipment</t>
  </si>
  <si>
    <t>Purchase of held-to-maturity investments</t>
  </si>
  <si>
    <t>Proceeds from redemption of held-to-maturity investments</t>
  </si>
  <si>
    <t>Purchases of available-for-sale investments</t>
  </si>
  <si>
    <t>Proceeds from sale or redemption of available-for-sale investments</t>
  </si>
  <si>
    <t>Purchase of other long-term investments</t>
  </si>
  <si>
    <t>Proceeds from sale of other long-term investments</t>
  </si>
  <si>
    <t>Purchase of investments held by consolidated fund</t>
  </si>
  <si>
    <t>Proceeds from investments held by consolidated funds</t>
  </si>
  <si>
    <t>Loans to related parties</t>
  </si>
  <si>
    <t>Principal collection of loans to related parties</t>
  </si>
  <si>
    <t>Loans disbursement to third parties</t>
  </si>
  <si>
    <t>Principal collection of loans originated to third parties</t>
  </si>
  <si>
    <t>Increase in investment in affiliates</t>
  </si>
  <si>
    <t>Capital return from investment in affiliates</t>
  </si>
  <si>
    <t>Proceeds from disposal of subsidiaries, net of cash deconsolidated</t>
  </si>
  <si>
    <t>Acquisition, net of cash acquired</t>
  </si>
  <si>
    <t>Purchase of loan receivables from factoring business</t>
  </si>
  <si>
    <t>Collection of loan receivables from factoring business</t>
  </si>
  <si>
    <t>Net cash used in investing activities</t>
  </si>
  <si>
    <t>Cash flows from financing activities:</t>
  </si>
  <si>
    <t>Proceeds from issuance of ordinary shares upon exercise of stock options</t>
  </si>
  <si>
    <t>Contribution from non-controlling shareholders of subsidiaries</t>
  </si>
  <si>
    <t>Decrease in Mezzanine Equity - Redeemable non-controlling Interest of a Subsidiary</t>
  </si>
  <si>
    <t>Prepayment from an investor to acquire interest in one subsidiary</t>
  </si>
  <si>
    <t>Payments related to transfer of rights to the loan receivables from factoring business</t>
  </si>
  <si>
    <t>Proceeds related to transfer of rights to the loan receivables from factoring business</t>
  </si>
  <si>
    <t>Payment for repurchase of ordinary shares</t>
  </si>
  <si>
    <t>Net cash provided by (used in) financing activities</t>
  </si>
  <si>
    <t>Effect of exchange rate changes</t>
  </si>
  <si>
    <t>Net increases (decrease) in cash, cash equivalents and restricted cash</t>
  </si>
  <si>
    <t>Cash and cash equivalents-beginning of year</t>
  </si>
  <si>
    <t>Cash and cash equivalents-end of year</t>
  </si>
  <si>
    <t>Supplemental disclosure of cash flow information:</t>
  </si>
  <si>
    <t>Cash paid for income taxes</t>
  </si>
  <si>
    <t>Cash paid for interest expenses</t>
  </si>
  <si>
    <t>Supplemental disclosure of non-cash investing and financing activities:</t>
  </si>
  <si>
    <t>Purchase of property and equipment in accounts payable</t>
  </si>
  <si>
    <t>Conversion of convertible notes</t>
  </si>
  <si>
    <t>Operating lease right-of-use assets obtained in exchange for operating lease liabilities</t>
  </si>
  <si>
    <t>Reconciliation to amounts on consolidated balance sheets:</t>
  </si>
  <si>
    <t>Total cash, cash equivalents and restricted cash</t>
  </si>
  <si>
    <t>Organization and Principal Activities</t>
  </si>
  <si>
    <t>Dec. 31, 2019</t>
  </si>
  <si>
    <t xml:space="preserve">1. Organization and Principal Activities Noah Holdings Limited (“Company”) was incorporated on June 29, 2007 in the Cayman Islands by six individuals (the “Founders”). The Company, through its subsidiaries and consolidated variable interest entities (“VIEs”) (collectively, the “Group”), is a comprehensive integrated financial services group with wealth management, asset management and lending and other businesses in the People’s Republic of China (“PRC”). The Group began offering services in 2005 through Shanghai Noah Investment Management Co., Ltd. (“Noah Investment”), a consolidated variable interest entity, founded in the PRC in August 2005. The Company’s significant subsidiaries as of December 31, 2019 include the following: ​ ​ ​ ​ ​ ​ ​ ​ ​ ​ ​ ​ Percentage ​ ​ ​ ​ Place of ​ of ​ ​ Date of Incorporation Incorporation Ownership ​ Noah Upright Fund Distribution Co., Ltd. (formerly known as Noah Upright (Shanghai) Fund Investment Consulting Co., Ltd.) November 18, 2003 PRC 100 % Shanghai Noah Investment (Group) Co., Ltd (formerly known as Shanghai Noah Rongyao Investment Consulting Co., Ltd) August 24, 2007 PRC 100 % Shanghai Noah Financial Services Corp. April 18, 2008 PRC 100 % Noah Insurance (Hong Kong) Limited January 3, 2011 Hong Kong 100 % Shanghai Rongyao Information Technology Co., Ltd. March 2, 2011 PRC 100 % Kunshan Noah Xingguang Investment Management Co., Ltd. August 12, 2011 PRC 100 % Noah Holdings (Hong Kong) Limited September 1, 2011 Hong Kong 100 % Gopher Capital GP Limited May 11, 2012 Cayman 100 % Zigong Noah Financial Service Co., Ltd. October 22, 2012 PRC 100 % Gopher CCM Limited August 17, 2015 Cayman 100 % Noah Rongyitong (Wuhu) Microfinance Co., Ltd. August 13, 2013 PRC 100 % ARK Trust (Hongkong) Limited September 15, 2014 Hong Kong 100 % Noah (Shanghai) Financial Leasing Co., Ltd December 20, 2014 PRC 100 % Noah International (Hong Kong) Limited January 7, 2015 Hong Kong 100 % Kunshan Noah Rongyao Investment Management Co., Ltd. December 2, 2015 PRC 100 % Shanghai Noah Chuangying Enterprise Management Co., Ltd. December 14, 2015 PRC 100 % Gopher International Investment Management (Shanghai) Limited November 14, 2016 PRC 100 % Noah Insurance Services LLC February 10, 2017 US 100 % Wuhu Noah Financial Services Co., Ltd. ​ July 26, 2017 PRC 100 % Joy Triple Star Holdings Limited ​ January 12, 2018 BVI 100 % Elivisa Consulting Pte Limited ​ April 9, 2019 Singapore 100 % ​ Noah Investment’s significant subsidiaries as of December 31, 2019 include the following: ​ ​ ​ ​ ​ ​ ​ ​ ​ ​ ​ ​ Percentage ​ ​ ​ ​ Place of ​ of ​ ​ Date of Incorporation Incorporation Ownership ​ Tianjin Gopher Asset Management Co., Ltd. March 18, 2010 PRC 100 % Gopher Asset Management Co., Ltd. February 9, 2012 PRC 100 % Wuhu Gopher Asset Management Co., Ltd. October 10, 2012 PRC 100 % Shanghai Gopher Asset Management Co. Ltd. December 14, 2012 PRC 100 % Shanghai Mengkuan Asset Management Co., Ltd ​ March 24, 2015 ​ PRC ​ 100 % Gopher Nuobao (Shanghai) Asset Management Co., Ltd. April 10, 2013 PRC 100 % </t>
  </si>
  <si>
    <t>Summary of Principal Accounting Policies</t>
  </si>
  <si>
    <t xml:space="preserve">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Consolidation through contractual arrangements The Company had been engaged in the fund distribution business through contractual arrangements among its PRC subsidiary, Shanghai Noah Investment (Group) Co., Ltd (formerly known as Shanghai Noah Rongyao Investment Consulting Co., Ltd). (“Noah Rongyao”), its PRC variable interest entity, Noah Investment, and Noah Investment’s shareholders because it was difficult for foreign invested enterprises and subsidiaries of foreign invested enterprise to apply for a fund distribution license. Noah Upright, a subsidiary of Noah Investment before March 2016, holds the licenses and permits necessary to conduct fund distribution and distribution of asset management plans sponsored by mutual fund management companies in China. However, as the license and permit approval authorities relaxed their requirements for invested enterprise to apply for fund distribution license, Noah Upright was restructured to be a subsidiary of Shanghai Noah Financial Services Corp., or Noah Financial Services, through equity transfer in March 2016. ​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88 million) which has been injected into Noah Investment. The Founders of Noah Investment effectively acted as a conduit to fund the required capital contributions from the Company into Noah Rongyao, are non-substantive shareholders and received no consideration for entering into such transactions. Under the above agreements, the shareholders of Noah Investment irrevocably granted Noah Rongyao the power to exercise all voting rights to which they were entitled. In December 2013, these loans were further restructured and each shareholder of Noah Investment re-entered into a new no-interest loan agreement with Noah Rongyao. The principal amounts of such no-interest loans to these shareholders were the same as that of the initial loans. The loan agreements will expire in December 2023. In addition, Noah Rongyao has the option to acquire all of the equity interests in Noah Investment, to the extent permitted by the then-effective PRC laws and regulations, for nominal consideration. Finally, Noah Rongyao is entitled to receive service fees for certain services to be provided to Noah Investmen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restructure of fund distribution business from Noah Investment to Noah Financial Service in 2016 and the transfer of Tianjin Gopher Asset Management Co., Ltd and Gopher Asset Management Co., Ltd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the offshore parent company to the VIE must be approved by the relevant PRC government body and such approval may be difficult or impossible to obtain. Consolidation of investment funds In evaluating whether the investment funds in the legal form of limited partnership the Group manages as general partner are VIEs or not, the Group firstly assesses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it’s assessed to be a VIE, the Group further assesses whether there is any interest it has constitutes a variable interest. The Group concludes that the service fees it earns, including carried interest earned in the capacity of general partner, are commensurate with the level of effort required to provide such services and are at arm’s length and therefore are not deemed as variable interests. Before 2015, all limited partnerships the Group managed as general partner had substantive kick-out rights exercisable by a simple-majority of non-related limited partners and therefore were not deemed as VIEs. Since 2015, not all the newly formed limited partnerships the Group manages as general partners have substantive kick-out rights exercisable by a simple-majority of non-related limited partners and therefore constitute VIEs. As a result, such limited partnerships are deemed as VIEs not consolidated by the Group due to the fact that the general partner interest to absorb losses or receive benefits is not potentially significant to the VIEs. The Group determines whether it is a primary beneficiary of a VIE when it initially involves with a VIE and reconsiders that conclusion when facts and circumstances change. As of December 31, 2018 and 2019, two investment funds were consolidated by the Group. The Group also manages the contractual funds which it manages as fund manager and earns management fee and/or carried interest. The contractual funds are VIEs as the fund investors do not have substantive kick-out rights or participating rights. The Group from time to time invested in the contractual funds it manages for investment income. Such investments constitute variable interests to the contractual funds which are believed to be VIEs. The Group performed a quantitative analysis to determine if its interest could absorb losses or receive benefits that could potentially be significant to the VIEs and concluded it's not the primary beneficiary. The following amounts of Noah Investment and its subsidiaries and the consolidated funds were included in the Group’s consolidated financial statements and are presented before the elimination of intercompany transactions with the non-VIE subsidiaries of the Group. ​ ​ ​ ​ ​ ​ ​ ​ ​ As of December 31 ​ ​ (Amount in Thousands) ​ ​ 2018 ​ 2019 ​ 2019 ​ RMB RMB US$ Cash and cash equivalents 456,063 892,944 ​ 128,264 Restricted cash 2,500 2,509 ​ 360 Short-term investments 405,930 652,759 ​ 93,763 Accounts receivable, net of allowance for doubtful accounts 11,484 22,253 ​ 3,196 Amounts due from related parties 279,860 338,655 ​ 48,645 Other current assets 116,756 125,877 ​ 18,080 Long-term investments 418,710 496,095 ​ 71,260 Investment in affiliates 1,011,565 843,866 ​ 121,214 Property and equipment, net 24,681 17,922 ​ 2,574 Deferred tax assets 29,452 42,918 ​ 6,165 Other non-current assets 17,767 17,902 ​ 2,572 Total assets 2,774,768 3,453,700 ​ 496,093 Accrued payroll and welfare expenses 108,257 102,211 ​ 14,682 Income tax payable 49,192 63,333 ​ 9,097 Amounts due to the Group’s subsidiaries 606,440 583,347 ​ 83,793 Deferred revenue 23,658 24,363 ​ 3,500 Deferred tax liabilities 11,609 13,637 ​ 1,959 Other current liabilities 76,129 159,037 ​ 22,844 Total liabilities 875,285 945,928 ​ 135,875 ​ ​ ​ ​ ​ ​ ​ ​ ​ ​ ​ ​ Years Ended December 31 ​ ​ (Amount in Thousands) ​ 2017 2018 2019 2019 ​ ​ RMB ​ RMB ​ RMB ​ US$ Revenue: Revenues from others One-time commissions 16,521 13,146 71,528 ​ 10,274 Recurring service fees 24,275 16,884 3,032 ​ 436 Performance-based income 2,389 531 — ​ — Other service fees 58,789 91,538 124,837 ​ 17,932 Total revenues from others 101,974 122,099 199,397 ​ 28,642 Revenues from funds Gopher manages One-time commissions 1,012 2,085 3,660 ​ 526 Recurring service fees 306,883 501,873 615,999 ​ 88,482 Performance-based income 37,240 92,127 53,010 ​ 7,614 Total revenues from funds Gopher manages 345,135 596,085 672,669 ​ 96,622 Total revenues 447,109 718,184 872,066 ​ 125,264 Less: VAT related surcharges (2,792) (3,715) (4,916) ​ (706) Net revenues 444,317 714,469 867,150 ​ 124,558 Total operating cost and expenses (361,765) (372,870) (565,203) ​ (81,187) Total other income 43,281 73,119 51,370 ​ 7,379 Net income 149,703 316,951 289,514 ​ 41,586 Net income attributable to Noah Holding Limited shareholders 147,483 306,912 278,827 ​ 40,051 Cash flows provided by operating activities* 426,663 429,008 761,312 ​ 109,356 Cash flows used in investing activities (372,590) (379,327) (345,092) ​ (49,569) Cash flows provided by financing activities 15,680 14,210 20,670 ​ 2,969 * Cash flows provided by operating activities in 2017, 2018 and 2019 include amounts due to the Group’s subsidiaries of RMB498,557, RMB606,440 and RMB583,347 (US$83,793). The VIEs contributed an aggregate of 15.7%, 21.7% and 25.6% of the consolidated net revenues for the years ended December 31, 2017, 2018 and 2019, respectively and an aggregate 19.6%, 39.4% and 33.5% of the consolidated net income for the years ended December 31, 2017, 2018 and 2019, respectively. As of December 31, 2018 and 2019, the VIEs accounted for an aggregate of 34.6% and 35.2%,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s of which cash could only be used by the consolidated fund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Group in the form of loans and advances or cash dividends. Please refer to Note 17 for disclosure of restricted net assets. As of December 31, 2018 and 2019, the Group had some variable interests in various investment funds and contractual funds that were VIEs but were not consolidated by the Group as the Group was not determined to be the primary beneficiary of the fund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s well as debt securities investments recorded in short-term investments and long-term investments in the consolidated balance sheet, and (ii) any management fee and/or carried interest receivables recorded in amounts due from related parties. The following table summarizes the Group’s maximum exposure to loss associated with identified nonconsolidated VIEs in which it holds variable interests as of December 31, 2018 and 2019, respectively. ​ ​ ​ ​ ​ ​ ​ ​ ​ ​ As of December 31, ​ ​ (Amount in Thousands) ​ 2018 2019 2019 ​ ​ RMB ​ RMB ​ US$ Amounts due from related parties 79,464 88,415 ​ 12,700 Investments 581,255 471,602 ​ 67,741 Maximum exposure to loss in non-consolidated VIEs 660,719 560,017 ​ 80,441 ​ The Group has not provided financial support to these nonconsolidated VIEs during the years ended December 31, 2018 and 2019, and had no liabilities, contingent guarantees (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doubtful accounts, allowance for loan losses, fair value measurement of underlying investment portfolios of the funds that the Group invests, fair value of equity investments, assumptions related to the consolidation of entities in which the Group holds variable interests, assumptions related to the valuation of share-based compensation, impairment of long-term investments and the determination of the incremental borrowing rate used for operating lease liabilities. (d)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more than half of investments are held at financial institutions, Group’s management believes, to be high credit quality. The Group also invests in equity securities of private companies, of which no single equity security accounted for 1% of total assets for the years ended December 31, 2017, 2018, and 2019. In addition, the Group’s investment policy limits its exposure to concentrations of credit risk. Substantially all revenues were generated mainland of China and Hong Kong. There were no financial product providers which accounted for 10% or more of total revenues for the years ended December 31, 2017, 2018, and 2019.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e)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 based on its percentage ownership of the investee funds’ operating result. (f)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a practical expedient, the Group uses Net Asset Value ("NAV") or its equivalent to measure the fair value of certain investments. NAV is primarily determined based on information provided by external fund administrators. The Group’s investments valued at NAV as a practical expedient are certain private equity funds. (g) Cash and Cash Equivalents Cash and cash equivalents consist of cash on hand, demand deposits and money market funds, which are unrestricted as to withdrawal and use, and which have original maturities of three months or less when purchased. As of December 31, 2018 and 2019, cash and cash equivalents of RMB32,223 and RMB54,741, respectively, was held by the consolidated funds. Cash and cash equivalents held by the consolidated funds represents cash that, although not legally restricted, is not available to general liquidity needs of the Group as the use of such funds is generally limited to the investment activities of the consolidated fund. (h) Restricted Cash The Group’s restricted cash primarily represents cash legally set aside for a specified purpose and cash deposits required by China Insurance Regulatory Commission for entities engaging in insurance agency or brokering activities in China. Such cash cannot be withdrawn without the written approval of the China Insurance Regulatory Commission. (i)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 On January 1, 2018, the Group adopted ASU 2016-01 Financial Instruments-Overall (Subtopic 825-10): Recognition and Measurement of Financial Assets and Financial Liabilities. According to the guidance, the Group started to record equity investments at fair value, with gains and losses recorded through net earnings. In accordance with ASC 321, the Group elects the measurement alternative and records certain equity investments without readily determinable fair value at cost, less impairments, plus or minus observable price changes . The Group continues to apply the alternative measurement guidance until the investments have readily determinable fair values or become eligible for the NAV practical expedient. The Group may subsequently elect to measure such investments at fair value and the election of changing measurement approach is irrevocable. The accounting standard also includes a transition requirement on presentation that requires the amounts reported in accumulated other comprehensive income for equity securities that exist as of the date of adoption previously classified as available-for-sale to be reclassified to retained earnings. As a result, upon adoption of ASU 2016-01, the Group recorded a cumulative effect adjustment from other comprehensive income to retained earnings of RMB251.6 million (US$36.1 million), net of tax, for the unrealized gains related to equity securities previously classified as available-for-sale securities. This adjustment had no overall impact on shareholders’ equity; however, since these net unrealized gains are now included within retained earnings, they will not appear as realized gains on the Group’s consolidated income statement when sold. Equity investments the Group elects to use measurement alternative are evaluated for impairment qualitatively at each reporting date based on various factors, including projected and historical financial performance, cash flow forecasts and financing needs, the regulatory and economic environment of the investee and overall health of the investee's industry. If impairment indicators of the investment are noted, the Group has to estimate the fair value of the investment in accordance with ASC 820. An impairment loss in net income will be recognized equal to the difference between the carrying value and fair value if the fair value is less than the investment’s carrying value. The Group reviews its investments in debt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j)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earnings and other comprehensive income are attributed to controlling and non-controlling interests. The non-controlling interest was RMB337,677 and RMB861,493, respectively as of December 31, 2018 and 2019. The net loss attributable to non-controlling interest was RMB13,745 and RMB7,551, respectively for the years ended December 31, 2017 and 2018, and net income attributable to non-controlling interest was RMB34,608 for the year ended December 31, 2019. The following schedule shows the effects of changes in the Company’s ownership interest in less than wholly owned subsidiaries on equity attributable to Noah Holdings Limited shareholders: ​ ​ ​ ​ ​ ​ ​ ​ ​ ​ ​ ​ Years Ended December 31, ​ ​ (Amount in Thousands) ​ 2017 2018 2019 2019 ​ ​ RMB ​ RMB ​ RMB ​ US$ Net income attributable to Noah Holdings Limited shareholders 762,923 811,297 829,151 ​ 119,098 Transfers from the non-controlling interest: Increase in Noah’s equity by partial disposal of subsidiaries 30 — — — Increase in Noah’s capital from contribution of non-controlling interest ​ — — ​ 17,640 ​ 2,534 Net transfers from non-controlling interest 30 — 17,640 2,534 Change from net income attributable to Noah and transfers from non-controlling interest 762,953 811,297 846,791 ​ 121,632 ​ (k) Property and Equipment, net Property and equipment is stated at cost less accumulated depreciation, and is depreciated using the straight-line method over the following estimated useful lives: ​ ​ ​ ​ ​ Estimated Useful Lives in Years Leasehold improvements Shorter of the lease term or expected useful life Furniture, fixtures, and equipment 3—5 years Motor Vehicles 5 years Software 2—5 years Building 30 years ​ Gains and losses from the disposal of property and equipment are included in income from operations. (l) Revenue Recognition On January 1, 2018, the Group adopted ASC 606, Revenue from Contracts with Customers using the modified retrospective method for all contracts not completed as of the date of adoption. Accordingly, revenue for the years ended December 31, 2018 and 2019 was presented under ASC 606, while comparative information has not been restated and continues to be reported under the accounting standards in effect for those periods. Those types of revenues are accounted for as contracts with customers. Under the guidance of ASC 606, the Group is required to (a) identify the contract(s) with a customer, </t>
  </si>
  <si>
    <t>Net Income per Share</t>
  </si>
  <si>
    <t>3. Net Income per Share The following table sets forth the computation of basic and diluted net income per share attributable to ordinary shareholders: ​ ​ ​ ​ ​ ​ ​ ​ ​ ​ ​ ​ Years Ended December 31, ​ ​ (Amount in Thousands, Except Shares Data) ​ 2017 2018 2019 2019 ​ ​ Class A and Class B ​ Class A and Class B ​ Class A and Class B ​ Class A and Class B ​ ​ RMB ​ RMB ​ RMB ​ US$ Net income attributable to Class A and Class B ordinary shareholders—basic 762,923 811,297 829,151 ​ 119,098 Plus: interest expense for convertible notes 20,042 7,707 679 ​ 98 Net income attributable to Class A and Class B ordinary shareholders—diluted 782,965 819,004 829,830 ​ 119,196 Weighted average number of Class A and Class B ordinary shares outstanding—basic 28,275,637 29,288,401 30,580,181 ​ 30,580,181 Plus: share options 189,508 347,703 244,806 ​ 244,806 Plus: non-vested restricted shares 73,337 26,308 36,385 ​ 36,385 Plus: shares outstanding for convertible notes 1,695,341 1,048,128 62,723 ​ 62,723 Weighted average number of Class A and Class B ordinary shares outstanding—diluted 30,233,823 30,710,540 30,924,095 ​ 30,924,095 Basic net income per share 26.98 27.70 27.12 ​ 3.90 Diluted net income per share 25.90 26.67 26.84 ​ 3.86 ​ In January 2016, the Company’s shareholders voted in favor of a proposal to adopt a dual-class share structure, pursuant to which authorized share capital was reclassified and re-designated into Class A ordinary shares and Class B ordinary shares, with each Class A ordinary share being entitled to one vote and each Class B ordinary share being entitled to four votes on all matters that are subject to shareholder vote. As economic rights and obligations are applied equally to both Class A and Class B ordinary shares, earnings are allocated between the two classes of ordinary shares evenly with the same allocation on a per share basis. Diluted net income per share does not include the following instruments as their inclusion would be antidilutive: ​ ​ ​ ​ ​ ​ ​ ​ ​ ​ Years Ended December 31, ​ 2017 2018 2019 Share options 243,561 168,203 72,929 Non-vested restricted shares — 150,897 91,550 Total 243,561 319,100 164,479 ​</t>
  </si>
  <si>
    <t>Other Current Assets</t>
  </si>
  <si>
    <t>4. Other Current Assets Components of other current assets are as follows: ​ ​ ​ ​ ​ ​ ​ ​ ​ ​ As of December 31, ​ ​ (Amount in Thousands) ​ 2018 2019 2019 ​ ​ RMB ​ RMB ​ US$ Receivables from financial leasing service 216,071 64,686 ​ 9,291 Advance to vendors 93,192 11,051 ​ 1,587 Deposits for lending service 45,992 670 ​ 96 Receivables from equity transfer — 42,985 ​ 6,174 VAT receivable ​ 34,161 ​ 71,337 ​ 10,247 Others 63,853 52,972 ​ 7,609 Total 453,269 243,701 ​ 35,004 ​ Receivables from financial leasing service relates to financial leasing business the Group started in 2017. The receivables are initially recognized as long-term receivables as the underlying leases typically have a term of two</t>
  </si>
  <si>
    <t>Investments</t>
  </si>
  <si>
    <t>5. Investments The following table summarizes the Group’s investment balances: ​ ​ ​ ​ ​ ​ ​ ​ ​ ​ As of December 31, ​ ​ (Amount in Thousands) ​ 2018 2019 2019 ​ ​ RMB ​ RMB ​ US$ Short-term investments - Held-to-maturity investments - Fixed income products 12,400 28,500 ​ 4,094 Total held-to-maturity investments 12,400 28,500 ​ 4,094 - Available-for-sale investments - Fixed income products 42,148 — — Total available-for-sale investments 42,148 — — Total Investments held by consolidated investment funds 395,929 642,759 ​ 92,326 Total short-term investments 450,477 671,259 ​ 96,420 Long-term investments - Held-to-maturity investments - Fixed income products 121,671 36,816 ​ 5,288 Total held-to-maturity investments 121,671 36,816 ​ 5,288 - Available-for-sale investments - Fixed income product 139,994 15,081 ​ 2,167 Total available-for-sale investments 139,994 15,081 ​ 2,167 - Other long-term investments - Investments measured at fair value 374,612 255,967 ​ 36,767 - Investments measured at cost less impairment - Private equity funds products 138,149 105,614 ​ 15,171 - Other investments measured at cost less impairment 141,200 207,302 ​ 29,777 Total other long-term investments 653,961 568,883 ​ 81,715 Total Investments held by consolidated investment funds 109,439 260,311 ​ 37,391 Total long-term investments 1,025,065 881,091 ​ 126,561 Total investments 1,475,542 1,552,350 ​ 222,981 ​ Held-to-maturity investments consist of investments in fixed income products managed by the Group that have stated maturity and normally pay a prospective fixed rate of return, carried at amortized cost. The Group recorded investment income on these products of RMB22,090, RMB19,740 and RMB5,711 for the years ended December 31, 2017, 2018 and 2019, respectively. The gross unrecognized holding gain was RMB5,863 and RMB4,565 as of December 31, 2018 and 2019. Of the long-term held-to-maturity investments, RMB36,816 will mature in 2021. Based on periodical assessment on other-than-temporary impairment, for certain held -to-maturity investments, the Group considered that the collection is not probable due to credit deterioration of the underlying investments, and concluded that other-than-temporary impairments have resulted since the second quarter of 2019. The other-than-temporary impairment losses was RMB104,365 and recorded in investment income (loss) for the year ended December 31, 2019. No impairment losses were recognized for the years ended December 31, 2018 and 2017. Available-for-sale investments consist of investments in fixed income products and other products that have stated maturity and normally pay a prospective fixed rate of return, carried at fair value. On January 1, 2018, upon adoption of ASU 2016-01, the Group recorded a cumulative effect adjustment from other comprehensive income to retained earnings of RMB251.6 million (US $36.1 million), net of tax, for the unrealized gains related to equity securities previously classified as available-for-sale investments. Changes in fair value of the available-for-sale investments, net of tax, for the years ended December 31, 2018 and 2019 was RMB9,314 and RMB4,306, recorded in the other comprehensive income, of which RMB9,663 and RMB5,103 was realized and reclassified from other comprehensive income to investment income in the consolidated statements of operations during the year. The amortized cost of the available-for-sale investments as of December 31, 2018 and 2019 was RMB182,142 and RMB15,081, respectively. There’s no investment with realized or unrealized losses during the periods presented. The consolidated investment funds are, for GAAP purposes, investment companies and reflect their investments at fair value. The Group has retained this specialized accounting for the consolidated funds in consolidation. Accordingly, the unrealized gains and losses resulting from changes in fair value of the investments held by the consolidated investment funds are recorded in the consolidated statements of operations as investment income. Other long-term investments consist of investments in several private equity funds as a limited partner with insignificant equity interest, equity investments of common shares of several companies with less than 20% interest. The Group elects to measure these investments at fair value or at cost, less impairment.</t>
  </si>
  <si>
    <t>Fair Value Measurement</t>
  </si>
  <si>
    <t>6. Fair Value Measurement As of December 31, 2018, and December 31, 2019, information about (i) inputs into the fair value measurements of the Group’s assets and liabilities that are measured at fair value on a recurring basis in periods subsequent to their initial recognition and (ii) investments measured at NAV or its equivalent as a practical expedient is as follows: ​ ​ ​ ​ ​ ​ ​ ​ ​ ​ ​ ​ ​ ​ Fair Value Measurements at Reporting Date Using ​ ​ ​ ​ (Amount in Thousands) ​ ​ Quoted Prices ​ ​ ​ ​ ​ ​ in Active ​ Significant ​ ​ ​ ​ ​ ​ Markets for ​ Other ​ Significant ​ ​ As of ​ Identical ​ Observable ​ Unobservable ​ ​ December 31, ​ Assets ​ Inputs ​ Inputs Description ​ 2018 ​ (Level 1) ​ (Level 2) ​ (Level 3) ​ ​ RMB ​ RMB ​ RMB ​ RMB Short-term investments Available-for-sale investments 42,148 — 42,148 — Investments held by consolidated investment fund 395,929 — 395,929 — Long-term investments Available-for-sale investments 139,994 — 139,994 — Investments held by consolidated investment fund 109,439 — 109,439 — Other long-term investments measured at fair value 374,612 157,855 216,757 — ​ ​ ​ ​ ​ ​ ​ ​ ​ ​ ​ ​ ​ ​ ​ ​ Fair Value Measurements at Reporting Date Using ​ ​ ​ ​ (Amount in Thousands) ​ ​ Quoted Prices ​ ​ ​ ​ ​ ​ ​ ​ in Active ​ Significant ​ ​ ​ ​ ​ ​ ​ ​ Markets for ​ Other ​ Significant ​ ​ ​ ​ As of ​ Identical ​ Observable ​ Unobservable ​ ​ ​ ​ December 31, ​ Assets ​ Inputs ​ Inputs ​ NAV Description ​ 2019 ​ (Level 1) ​ (Level 2) ​ (Level 3) ​ ​ ​ ​ RMB ​ RMB ​ RMB ​ RMB ​ RMB Short-term investments ​ ​ Investments held by consolidated investment funds 642,759 ​ — ​ 642,759 ​ — ​ — Long-term investments ​ ​ ​ ​ ​ ​ ​ ​ ​ Available-for-sale investments 15,081 ​ — ​ 15,081 ​ — ​ — Investments held by consolidated investment fund 260,311 ​ — ​ 260,311 ​ — ​ — Other long-term investments measured at fair value 255,967 ​ 7,968 ​ — ​ 219,679 ​ 28,320 ​ Available-for-sale investments in debt securities consist of investments in trust products, asset management plans, contractual funds and real estate funds that have stated maturity and normally pay a prospective fixed rate of return. These investments are recorded at fair value on a recurring basis. The fair value is measured either using discounted cash flow model based on contractual cash flow and a discount rate of prevailing market yield for products with similar terms as of the measurement date, as such, it is classified within Level 2 measurement. As of December 31, 2018 and 2019, the Group has two consolidated investment funds whose underlying investments are either bonds or asset management plans. The bonds have stated maturity and normally pay a prospective fixed rate of return and using discounted cash flow model based on contractual cash flow and a discount rate of prevailing market yield for products with similar terms as of the measurement date, as such, it is classified within Level 2 measurement. The asset management plans measured at recent observable transaction prices are classified within Level 2 as well. Other long-term investments measured at fair value are (i) equity investments in listed companies whose fair value can be obtained through active markets which is classified within Level 1 measurement, (ii) private equity funds categorized within Level 3 of the fair value hierarchy, and (iii) private equity funds measured at NAV. A reconciliation of the beginning and ending balances of the investments measured at fair value using significant unobservable inputs (Level 3) for the year ended December 31, 2019, presented as follows: ​ ​ ​ ​ ​ ​ ​ RMB US$ ​ ​ (Amount in Thousands) Beginning balance of investments, at fair value — — Transfer of investments in fair value hierarchy from Level 2 to Level 3 193,105 27,738 Measurement approach change from measurement alternative to fair value measurement ​ 35,176 ​ 5,053 Disposal of portfolio investments (14,109) (2,027) Changes in gains included in investment income (loss) 5,507 791 Ending balance of investments, at fair value 219,679 31,555 Changes in net unrealized gains included in investment income (loss) related to Level 3 investments still held as of December 31, 2019 ​ 878 ​ 126 ​ Total realized and unrealized gains and losses recorded for Level 3 investments are reported in investment income (loss) in the consolidated statements of operations. The private equity funds were previously valued based on recent observable transaction prices, classified within Level 2 of the fair value hierarchy. However as no observable transactions of the investments occurred since middle of 2018, the Group’s valuation methodology in 2019 for these investments involved significant unobservable inputs that required significant judgment or estimation. Hence such investments were classified within Level 3 measurement at the beginning of the period. In 2019, the Group also elected to measure a single investment at fair value, which was previously measured using the measurement alternative at cost, less impairment. With respect to the private equity funds within Level 3 measurement, the Group generally uses a market comparable analysis. The valuation methodology requires a subjective process in determining significant inputs and making assumptions and judgments, for which the Group considers and evaluates including, but not limited to, (1) comparable data wherever possible to quantify or adjust the fair value, (2) quantitative information about significant unobservable inputs used by the third party and (3) prevailing market conditions. The Group also has financial instruments that are not reported at fair value on the consolidated balance sheet but whose fair values are practicable to estimate. The Group believes the fair value of its financial instruments: principally cash and cash equivalents, restricted cash, accounts receivable, amount due from related parties, short-term held-to-maturity investments, loan receivables and other payables approximate their recorded values due to the short-term nature of the instruments. As of December 31, 2018 and 2019, information about inputs into the fair value measurements of the Group’s long-term financial instruments that are not reported at fair value on balance sheet is as following: ​ ​ ​ ​ ​ ​ ​ ​ ​ ​ ​ ​ ​ ​ ​ ​ ​ ​ Fair Value Measurements at Reporting Date Using ​ ​ ​ ​ ​ ​ (Amount in Thousands) ​ ​ ​ ​ ​ ​ Quoted Prices ​ ​ ​ ​ ​ ​ ​ ​ ​ ​ in Active ​ Significant ​ ​ ​ ​ ​ ​ ​ ​ Markets for ​ Other ​ Significant ​ ​ ​ ​ ​ ​ Identical ​ Observable ​ Unobservable ​ ​ As of December 31, 2018 ​ Assets ​ Inputs ​ Inputs Description ​ Carrying Value ​ Fair Value ​ (Level 1) ​ (Level 2) ​ (Level 3) ​ RMB RMB RMB RMB RMB Long-term investments – held-to-maturity: Investment in fixed income products 121,671 ​ 144,086 ​ — ​ 144,086 ​ — ​ ​ ​ ​ ​ ​ ​ ​ ​ ​ ​ ​ ​ ​ ​ ​ ​ ​ Fair Value Measurements at Reporting Date Using ​ ​ ​ ​ ​ ​ (Amount in Thousands) ​ ​ ​ ​ ​ ​ Quoted Prices ​ ​ ​ ​ ​ ​ ​ ​ ​ ​ in Active ​ Significant ​ ​ ​ ​ ​ ​ ​ ​ Markets for ​ Other ​ Significant ​ ​ ​ ​ ​ ​ Identical ​ Observable ​ Unobservable ​ ​ As of December 31, 2019 ​ Assets ​ Inputs ​ Inputs Description ​ Carrying Value ​ Fair Value ​ (Level 1) ​ (Level 2) ​ (Level 3) ​ RMB RMB RMB RMB RMB Long-term investments – held-to-maturity: Investment in fixed income products 36,816 ​ 41,062 ​ — ​ 41,062 ​ — ​ Fair value measurement on a non-recurring basis for the year ended December 31, 2019 included that used in impairment of held-to-maturity investment (see Note 5) which was classified as a level 3 fair value measurement, and the Group did not have assets or liabilities reported at fair value on a non-recurring basis for the year ended December 31, 2018. On January 1, 2018, the Group adopted ASU 2016-01, Financial Instruments The fair value of long-term investments in fixed income products is estimated using a discounted cash flow model based on contractual cash flows and a discount rate at the prevailing market yield on the measurement date for similar products, and is classified as a Level 2 fair value measurement.</t>
  </si>
  <si>
    <t>Investment in Affiliates</t>
  </si>
  <si>
    <t>Investment in Affiliates.</t>
  </si>
  <si>
    <t>7. Investment in Affiliates The following table summarizes the Group’s balances of investment in affiliates: ​ ​ ​ ​ ​ ​ ​ ​ ​ ​ As of December 31, ​ (Amount in Thousands) ​ ​ 2018 ​ 2019 ​ 2019 ​ RMB RMB US$ Kunshan Jingzhao 7,903 8,069 ​ 1,159 Wanjia Win-Win 91,012 93,907 ​ 13,489 Wuhu Hongxing 9,324 9,648 ​ 1,386 Others 12,361 9,516 ​ 1,367 Funds that the Group serves as general partner 1,254,510 1,151,121 ​ 165,348 -Gopher Transform Private Fund 144,402 142,739 ​ 20,503 -Real estate funds and real estate funds of funds 189,175 50,321 ​ 7,228 -Private equity funds of funds 909,964 946,242 ​ 135,919 -Others 10,969 11,819 ​ 1,698 Total investment in affiliates 1,375,110 1,272,261 ​ 182,749 ​ In May 2011, Tianjin Gopher injected RMB4.0 million into Kunshan Jingzhao Equity Investment Management Co., Ltd (“Kunshan Jingzhao”), a newly setup joint venture, for 40% of the equity interest. Kunshan Jingzhao principally engages in real estate fund management business. In February 2013, Gopher Asset Management injected RMB21.0 million into Wanjia Win-Win Assets Management Co., Ltd (“Wanjia Win-Win”), a newly setup joint venture, for 35% of the equity interest. Wanjia Win-Win principally engages in wealth management plan management business. In December 2017, the share owned by Gopher Asset Management had been diluted to 28%. In April 2016, Shanghai Gopher Asset Management injected RMB9.8 million into Wuhu Hongxing Meikailong Equity Investment Management Co., Ltd (“Wuhu Hongxing”), a newly setup joint venture, for 50% of equity interest. Wuhu Hongixng principally engages in equity investment, asset management and investment consulting related to commercial properties. In the fourth quarter of 2016, Gopher Asset Management injected RMB150 million into Gopher Transformation Private Fund, accounted for 48% of total actual distribution volume. The fund principally invested in a limited partnership to invest one real-estate company. Although managed by Gopher Asset Management, the fund are not consolidated by the Group based on the facts that substantive kick-out rights exist which are exercisable by a simple-majority of non-related limited partners of the fund to dissolve (liquidate) the fund or remove the Group as the general partner of the fund without cause. Gopher Asset Management and its subsidiaries invested in private equity funds of funds, real estate funds and real estate funds of funds, and other fixed income funds of funds that the Group serves as general partner or fund manager. Gopher Asset Management held less than 10% equity interests in these funds as a general partner. The Group accounts for these investments using the equity method of accounting due to the fact that the Group can exercise significant influence on these investees in the capacity of general partner or fund manager. The Group recorded income from equity in affiliates of RMB92,136, RMB14,469 and RMB115,809 for the years ended December 31, 2017, 2018 and 2019, respectively. ​ Summarized financial information The following table shows summarized financial information relating to the statements of financial condition for the Group’s equity method investments assuming 100% ownership as of December 31, 2018 and 2019: ​ ​ ​ ​ ​ ​ ​ ​ ​ ​ As of December 31 ​ ​ (Amount in Thousands) ​ 2018 2019 2019 ​ ​ RMB ​ RMB ​ US$ Balance sheet data: ​ ​ ​ Current assets 3,292,029 3,727,537 ​ 535,427 Non-current assets 33,836,936 32,074,801 ​ 4,607,257 Current liabilities 327,025 990,696 ​ 142,305 Non-current liabilities 1,658,657 1,668,928 ​ 239,727 ​ The following table shows summarized financial information relating to the statements of operations for the Group’s equity method investments assuming 100% ownership for the years ended December 31, 2017, 2018 and 2019: ​ ​ ​ ​ ​ ​ ​ ​ ​ ​ ​ ​ Years Ended December 31, ​ ​ (Amount in Thousands) ​ 2017 2018 2019 2019 ​ ​ RMB ​ RMB ​ RMB ​ US$ Operating data: ​ ​ ​ ​ Revenue 237,589 707,501 2,177,056 ​ 312,714 Income (Loss) from operations (1,609,708) 131,969 470,278 ​ 67,551 Net Realized and Unrealized Gain from investments 1,846,396 319,127 632,934 90,915 Net income 247,865 537,705 1,109,261 ​ 159,335 ​</t>
  </si>
  <si>
    <t>Property and Equipment, Net</t>
  </si>
  <si>
    <t>8. Property and Equipment, Net Property and equipment, net consists of the following: ​ ​ ​ ​ ​ ​ ​ ​ ​ ​ As of December 31, ​ ​ (Amount in Thousands) ​ 2018 2019 2019 ​ ​ RMB ​ RMB ​ US$ Leasehold improvements ​ 169,367 ​ 175,579 ​ 25,220 Furniture, fixtures and equipment 125,199 133,217 ​ 19,135 Motor vehicles 146,167 122,474 ​ 17,592 Software 109,748 124,754 ​ 17,920 Property 55,154 55,154 ​ 7,923 ​ 605,635 611,178 ​ 87,790 Accumulated depreciation (278,549) (332,610) ​ (47,776) ​ 327,086 278,568 ​ 40,014 Construction in progress 19,567 17,752 ​ 2,550 Property and equipment, net 346,653 296,320 ​ 42,564 ​ Depreciation expense was RMB81,964, RMB92,282 and RMB105,432 for the years ended December 31, 2017, 2018 and 2019, respectively.</t>
  </si>
  <si>
    <t>Other Current Liabilities</t>
  </si>
  <si>
    <t>9. Other Current Liabilities Components of other current liabilities are as follows: ​ ​ ​ ​ ​ ​ ​ ​ ​ ​ As of December 31, ​ ​ (Amount in Thousands) ​ 2018 2019 2019 ​ ​ RMB ​ RMB ​ US$ Accrued expenses ​ 152,805 ​ 143,042 ​ 20,547 Advance from customers 159,030 33,507 ​ 4,813 Interest payable for convertible notes 2,100 — ​ — Deposits from lending and other business 116,765 42,265 ​ 6,071 Other payables 123,450 96,141 ​ 13,809 Payable to individual investors of lending and other business 122,828 50,793 ​ 7,296 Payable for purchases of property and equipment 9,572 1,311 ​ 188 Other tax payable 36,102 28,452 ​ 4,087 Operating lease liability-current ​ — ​ 11,674 ​ 1,677 Payable to individual for trust service ​ — ​ 314,713 ​ 45,206 Total 722,652 721,898 ​ 103,694 ​ Accrued expenses mainly consist of payables for marketing expenses and professional service fees. Deposits from lending and other businesses mainly consists of the security deposits from individual borrowers for their loans. Payable to individual investors of lending and other businesses consists of interests and principals payable to individual investors who purchased other financial products distributed by the Group. Payable to individual for trust service consists of the proceeds of stock sold on behalf of individual trust client and would be remitted to such client in a short period.</t>
  </si>
  <si>
    <t>Income Taxes</t>
  </si>
  <si>
    <t>10. Income Taxes Cayman Islands Under the current laws of the Cayman Islands, the Company is not subject to tax on its income or capital gains. In addition, the Cayman Islands do not impose withholding tax on dividend payments. Hong Kong Under the current Hong Kong Inland Revenue Ordinance, the Company’s subsidiaries established in Hong Kong are subject to 16.5% income tax on their taxable income generated from operations in Hong Kong. Under the Hong Kong tax laws, it is exempted from the Hong Kong income tax on its foreign-derived income. In addition, payments of dividends from Hong Kong subsidiaries to us are not subject to any Hong Kong withholding tax. ​ PRC Under the Law of the People’s Republic of China on Enterprise Income Tax (“EIT Law”), domestically-owned enterprises and foreign-invested enterprises are subject to a uniform tax rate of 25%. The tax expense (benefit) comprises: ​ ​ ​ ​ ​ ​ ​ ​ ​ ​ ​ Years Ended December 31, ​ ​ (Amount in Thousands) ​ 2017 2018 2019 2019 ​ ​ RMB ​ RMB ​ RMB ​ US$ Current Tax ​ 198,841 ​ 246,079 ​ 282,422 ​ 40,568 Deferred Tax ​ 244 ​ (23,759) ​ (62,397) ​ (8,963) Total ​ 199,085 ​ 222,320 ​ 220,025 ​ 31,605 ​ Reconciliation between the statutory tax rate to income before income taxes and the actual provision for income taxes is as follows: ​ ​ ​ ​ ​ ​ ​ ​ ​ ​ Years Ended December 31, ​ 2017 2018 2019 PRC income tax rate ​ 25.00 % 25.00 % 25.00 % Expenses not deductible for tax purposes ​ 0.14 % 0.38 % 0.04 % Effect of tax-free investment income ​ (2.03) % (0.49) % (1.37) % Effect of different tax rate of subsidiary in other jurisdiction ​ (3.30) % (2.54) % (5.13) % Effect of deferred tax asset allowance ​ 1.07 % 1.57 % 5.85 % Effect of tax holidays ​ (0.73) % (1.00) % (2.60) % Effect of income from equity in Fund of Fund ​ 1.92 % 0.49 % 1.27 % Effect of true-ups ​ 0.84 % (1.51) % (0.47) % Effect of others ​ 0.01 % 0.10 % 0.14 % ​ ​ 22.92 % 22.00 % 22.73 % ​ The aggregate amount and per share effect of the tax holidays (including effect of timing difference reversed in the year with different rate) are as follows: ​ ​ ​ ​ ​ ​ ​ ​ ​ ​ ​ Years Ended December 31, ​ ​ (Amount in Thousands Except Shares Data) ​ 2017 2018 2019 2019 ​ ​ RMB ​ RMB ​ RMB ​ US$ Aggregate ​ 6,367 ​ 10,106 ​ 25,146 ​ 3,612 Per share effect-basic ​ 0.23 ​ 0.35 ​ 0.82 ​ 0.12 Per share effect-diluted ​ 0.21 ​ 0.33 ​ 0.81 ​ 0.12 ​ ​ ​ The principal components of the deferred income tax asset and liabilities are as follows: ​ ​ ​ ​ ​ ​ ​ ​ ​ As of December 31, ​ ​ (Amount in Thousands) ​ 2018 2019 2019 ​ ​ RMB ​ RMB ​ US$ Deferred tax assets: ​ ​ ​ Accrued expenses ​ 5,743 ​ 3,240 ​ 465 Tax loss carry forward ​ 117,978 ​ 215,423 ​ 30,944 Unrealized other income ​ 2,012 ​ 1,226 ​ 176 Others ​ 3,302 ​ 4,194 ​ 602 Gross deferred tax assets ​ 129,035 ​ 224,083 ​ 32,187 Valuation allowance ​ (15,651) ​ (56,653) ​ (8,137) Net deferred tax assets ​ 113,384 ​ 167,430 ​ 24,050 Deferred tax liabilities: ​ ​ ​ Unrealized investment income ​ 67,092 ​ 56,401 ​ 8,101 Net deferred tax liabilities (after offsetting) ​ 67,092 ​ 56,401 ​ 8,101 ​ Deferred tax assets and liabilities have been offset where the Group has a legally enforceable right to do so, and intends to settle on a net basis. 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 considered realizable, however, could be reduced in the near term if estimates of future taxable income during the carry-forward period are reduced. As of December 31, 2019, operating loss carry forward amounted to RMB861,692 for the PRC and Hong Kong income tax purpose. According to the Article 18 of PRC Tax Law, the enterprise can carry over the losses to the succeeding five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companies unless the Group has sufficient evidence to demonstrate that the undistributed dividends will be reinvested and the remittance of the dividends will be postponed indefinitely. The accumulated undistributed earnings of the Group’s PRC subsidiaries were RMB3.3 billion as of December 31, 2019. The Group intends to indefinitely reinvest the remaining undistributed earnings of the Group’s PRC subsidiaries, and therefore, no additional provision for PRC dividend withholding tax was accrued. Aggregate undistributed earnings of the Group’s VIE companies located in the PRC that are available for distribution to the Group were approximately RMB1.5 billion as of December 31, 2019. A deferred tax liability should be recorded for taxable temporary differences attributable to the excess of financial reporting amounts over tax basis amount in domestic subsidiaries. However, recognition is not required in situations where the tax law provides a means by which the reported amount of that investment can be recovered tax-free and the enterprise expects that it will ultimately use that means. The Group has not recorded any such deferred tax liability attributable to the undistributed earnings of its financial interest in VIEs because it believes such excess earnings can be distributed in a manner that would not be subject to income tax. The Group did not record any uncertain tax positions during the years ended December 31, 2017, 2018 and 2019.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 100 is specifically listed as a special circumstance). In the case of a related party transaction, the statute of limitations is 10 years. There is no statute of limitations in the case of tax evasion. .</t>
  </si>
  <si>
    <t>Loans Receivable, Net</t>
  </si>
  <si>
    <t>Restricted Assets</t>
  </si>
  <si>
    <t>11. Loans Receivable, Net Loans receivable as of December 31, 2018 and 2019 consist of the following: ​ ​ ​ ​ ​ ​ ​ ​ ​ 2018 2019 2019 ​ RMB RMB US$ ​ ​ (Amount in Thousands) Loans receivable: ​ ​ ​ -Within credit term ​ 622,775 ​ 554,178 ​ 79,602 -Past due ​ — ​ 105,029 ​ 15,086 Total loans receivable ​ 622,775 ​ 659,207 ​ 94,688 Allowance for loan losses ​ (2,556) ​ (5,147) ​ (739) Loans receivable, net ​ 620,219 ​ 654,060 ​ 93,949 ​ The loan interest rates range between 4% and 18% for the years ended December 31, 2019. Majority of loans were short-term loans and recorded within loans receivables, net, and long-term loans of RMB34,910 were recorded in other non-current assets as of December 31, 2019. RMB525.2 million and RMB508.6 million of the balance is secured by collateral as of December 31, 2018 and 2019, respectively. The Group also purchased past due loans from third parties with the amount of RMB206.3 million for the year ended December 31, 2019, among which the loan receivables of RMB100.7 million were collected or transferred to other investors. The following table presents the activity in the allowance for loan losses as of and for the years ended December 31, 2018 and 2019. ​ ​ ​ ​ ​ ​ ​ RMB US$ ​ ​ (Amount in Thousands) Loans receivable—December 31, 2017 3,244 466 Provisions 2,556 367 Reversal of allowance provided (3,244) (466) Loans receivable—December 31, 2018 2,556 367 Provisions 7,907 ​ 1,136 Reversal of allowance provided (2,556) ​ (367) Write off ​ (2,760) ​ (397) Loans receivable—December 31, 2019 5,147 ​ 739 ​</t>
  </si>
  <si>
    <t>Convertible Notes</t>
  </si>
  <si>
    <t>12. Convertible notes On February 3, 2015, the Company issued an aggregate principal amount of US$80 million (RMB556.9 million as of December 31, 2019) of convertible notes (“Notes”) through private placement to Greenwoods Asset Management, Hillhouse Capital Management and Keywise Capital Management. The Notes bear interest at a rate of 3.5% per annum from the issuance date through maturity on February 3, 2020 (the “maturity date”), and is payable semiannually in arrears on February 3 and August 3 of each year, beginning on August 3, 2015. The Notes will be convertible, at the holders’ option, into the Company’s ADSs, two of which represent one ordinary share of the Company, at a conversion price of US$23.03 (RMB160.33 as of December 31, 2019) per ADS, representing an initial conversion rate of 43.4216 ADSs per US$1,000 principal amount of the Notes, subject to customary adjustments. The conversion feature requires physical settlement, and can only be exercised when the portion to be converted is at least US$10 million or a lesser amount then held by the holder. The holders will have the right, at the holders’ option, to require the Company to repurchase for cash on February 3, 2018 or on the maturity date, or upon a fundamental change or default, all of the Notes at a repurchase price that is equal to 100% of the principal amount of the Notes to be repurchased, plus accrued and unpaid interest to, but excluding, the repurchase date. Events of default include failure to pay principal or interest, breach of conversion obligation, suspension from trading or failure of ADSs to be listed, bankruptcy, etc. Debt issuance costs of nil is recorded as a direct deduction from the face amount of convertible notes. The Company recorded the Notes as a liability in their entirety, and neither conversion feature nor any other feature is required to be bifurcated and accounted for separately. In addition, as the effective conversion price is greater than the fair value of underlying ADS, there was no beneficial conversion feature to be recognized. US$5 million, US$53.91 million and US$21.09 million of the Notes have been converted to 217,108 ADS (represents 108,554 ordinary shares), 2,340,860 ADS (represents 1,170,430 ordinary shares) and 915,762 ADS (represents 457,881 ordinary shares) at the contractual conversion price of US$23.03 per ADS during the years ended December 31, 2017, 2018 and 2019, respectively. As of December 31, 2019, all convertible notes have been converted to ADS.</t>
  </si>
  <si>
    <t>Lease</t>
  </si>
  <si>
    <t>13. Lease As a lessee: Operating lease assets primarily represents various facilities under non-cancelable operating leases expiring within one Supplemental consolidated balance sheet information related to leases was as follows: ​ ​ ​ ​ ​ ​ ​ ​ As of December 31, ​ 2019 2019 Operating leases: ​ RMB ​ US$ ​ ​ (Amount in Thousands) Operating leases right-of-use assets 352,186 50,588 ​ ​ ​ ​ ​ Current portion of lease liabilities 11,674 1,677 Non-current portion of lease liabilities 362,757 52,107 Total operating lease liabilities 374,431 53,784 ​ ​ ​ ​ ​ Weighted average remaining lease term (years) 4.64 Weighted average discount rate 4.31 % ​ Maturities of operating lease liabilities for the next five years are as follows: ​ ​ ​ ​ ​ ​ Years Ending December 31 RMB US$ ​ ​ (Amount in Thousands) 2020 97,825 14,052 2021 85,403 12,267 2022 79,496 11,419 2023 66,136 9,500 2024 and after 76,467 10,984 Total lease payment 405,327 58,222 Less imputed interest (30,896) (4,438) Total 374,431 53,784 ​ Future minimum lease payments under non-cancelable operating lease agreements as of December 31, 2018 were as follows: ​ ​ ​ ​ ​ ​ Years Ending December 31 RMB ​ ​ ​ ​ (Amount in Thousands) 2019 93,729 ​ ​ 2020 72,459 ​ ​ 2021 59,008 ​ ​ 2022 54,103 ​ ​ 2023 and after 87,151 ​ ​ Total 366,450 ​ ​ ​ As a lessor: The income recognized for sale and leaseback agreements was RMB37,961 for the year ended December 31, 2019. The following table sets out a maturity analysis of sale and leaseback financing receivables as well as a reconciliation to the total amount of receivables recognized in the consolidated balance sheet: ​ ​ ​ ​ ​ ​ Years Ending December 31 RMB US$ ​ ​ (Amount in Thousands) 2020 67,135 9,643 2021 2,184 314 Total future minimum payments receivables 69,319 9,957 Less: unearned income (3,593) (516) Total sale and leaseback financing receivables 65,726 9,441 Amounts due within one year 64,686 9,291 Amounts due beyond one year 1,040 150 ​</t>
  </si>
  <si>
    <t>Share Repurchase</t>
  </si>
  <si>
    <t>14. Share Repurchase Treasury stock represents shares repurchased by the Company that are no longer outstanding and are held by the Company. Treasury stock is accounted for under the cost method. In 2017, the Company used US$4,809 (RMB31,280) to repurchase 198,694 ADSs (represents 99,347 ordinary shares). In April 2017, the Company canceled 2,492,146 ADSs (represents 1,246,073 ordinary shares) with a carrying amount of US$18,667 (RMB121,452). In 2019, the Company canceled remaining 280,958 ADSs (represents 140,479 ordinary shares) with a carrying amount of US$6,190 (RMB40,267). As of December 31, 2019, all treasure stock have been retired.</t>
  </si>
  <si>
    <t>Share-Based Compensation</t>
  </si>
  <si>
    <t>15. Share-Based Compensation The following table presents the Company’s share-based compensation expense by type of award: ​ ​ ​ ​ ​ ​ ​ ​ ​ ​ ​ Years Ended December 31, ​ 2017 2018 2019 2019 ​ ​ RMB ​ RMB ​ RMB ​ US$ Share options ​ 51,054 ​ 45,973 ​ 40,533 ​ 5,822 Non-vested restricted shares ​ 42,581 ​ 66,790 ​ 54,364 ​ 7,809 Total share-based compensation ​ 93,635 ​ 112,763 ​ 94,897 ​ 13,631 ​ During the year ended December 31, 2010, the Group adopted its 2010 share incentive plan (the “2010 Plan”). Under the 2010 plan, the maximum number of shares in respect of which options, restricted shares, or restricted share units may be granted will be 10% of the Group’s current outstanding share capital, or 2,315,000 shares. Options have a ten-year life. Options, restricted shares or restricted share units generally vest 25% on the first anniversary of the grant date with the remaining 75% vesting ratably over the following 36 months. During the year ended 31, 2017, the Group adopted its 2017 share incentive plan (the “2017 Plan”). Under the 2017 plan, the maximum aggregate number of shares which may be issued shall be 2,800,000. The term of any option granted under the 2017 Plan shall not exceed ten years. Options, restricted shares or restricted share units generally vest 25% on the first anniversary of the grant date with the remaining 75% vesting ratably over the following 36 months. Share Options: The weighted-average grant-date fair value of options granted during the years ended December 31, 2017 and 2018 was RMB388.45 (US$47.96) and RMB396.37 (US$57.30) per share, respectively. No options were granted for the year ended December 31, 2019. There were 203,174, 201,630 and 152,410 options exercised during the years ended December 31, 2017, 2018 and 2019 respectively. The Group uses the Black-Scholes pricing model and the following assumptions to estimate the fair value of the options granted or modified: ​ ​ ​ ​ ​ ​ ​ ​ 2017 2018 Average risk-free rate of return 1.93 % 2.78 % Weighted average expected option life 6.1 years 6.1 years Estimated volatility 68.8 % 57.6 % Average dividend yield Nil Nil ​ ​ The following table summarizes option activity during the year ended December 31, 2019: ​ ​ ​ ​ ​ ​ ​ ​ ​ ​ ​ ​ ​ Weighted ​ ​ ​ ​ ​ Weighted ​ Average ​ Aggregate ​ ​ ​ ​ Average ​ Remaining ​ Intrinsic ​ ​ Number of ​ Exercise ​ Contractual ​ Value of ​ ​ options ​ Price ​ Term ​ Options ​ ​ RMB ​ RMB Outstanding as of January 1, 2019 ​ 571,474 ​ 343.14 ​ 7.0 ​ 34,344 Granted ​ — ​ — ​ ​ ​ ​ Exercised ​ (152,410) ​ 208.36 ​ ​ ​ ​ Forfeited ​ (32,359) ​ 312.85 ​ ​ ​ ​ Outstanding as of December 31, 2019 ​ 386,705 ​ 398.80 ​ 6.3 ​ 6,455 Exercisable as of December 31, 2019 ​ 272,521 ​ 390.15 ​ 7.2 ​ — ​ The aggregate intrinsic value of options exercised during the year ended December 31, 2019 was RMB9,451. As of December 31, 2019, there was RMB34,027 of unrecognized compensation expense related to unvested share options, which is expected to be recognized over a weighted average period of 1.92 years. Non-vested Restricted Shares: A summary of non-vested restricted share activity during the year ended December 31, 2019 is presented below: ​ ​ ​ ​ ​ ​ ​ ​ Weighted- ​ Number of average ​ non-vested grant- ​ restricted date fair Non-vested restricted shares ​ shares value ​ ​ ​ RMB Non-vested as of January 1, 2019 370,613 ​ 483.29 Granted 37,566 ​ 418.16 Vested (124,592) ​ 506.02 Forfeited (109,963) ​ 543.68 Non-vested as of December 31, 2019 173,624 ​ 427.59 ​ The total fair value of non-vested restricted shares vested during the year ended December 31, 2019 was RMB64,955. The fair value of non-vested restricted shares was computed based on the fair value of the Group’s ordinary shares on the vesting date (or date of modification, as applicable). As of December 31, 2019, there was RMB74,421 in total unrecognized compensation expense related to such non-vested restricted shares, which is expected to be recognized over a weighted-average period of 2.30 years.</t>
  </si>
  <si>
    <t>Employee Benefit Plans</t>
  </si>
  <si>
    <t>16. Employee Benefit Plans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163,234, RMB203,524 and RMB225,776 for the years ended December 31, 2017, 2018 and 2019, respectively. The Group has no ongoing obligation to its employees subsequent to its contributions to the PRC plan.</t>
  </si>
  <si>
    <t>17. Restricted Assets 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The Group’s PRC subsidiaries and VIEs are required to transfer 10% of their profit after taxation, as reported in their PRC statutory financial statements, to the general reserve fund until the balance reaches 50% of their registered capital. At their discretion, the PRC subsidiaries and V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and VIEs’ accumulated profits as determined in accordance with PRC accounting standards and regulations. The general reserve fund amounted to RMB269,652 and RMB291,172 as of December 31, 2018 and 2019, respectively. The Group has not allocated any of its after-tax profits to the staff welfare and bonus funds for any period presented. In addition, the share capital of the Company’s PRC subsidiaries and VIEs of RMB1,501,288 and RMB1,473,886 as of December 31, 2018 and 2019, respectively, was considered restricted due to restrictions on the distribution of share capital. As a result of these PRC laws and regulations, the Company’s PRC subsidiaries and VIEs are restricted in their ability to transfer a portion of their net assets, including general reserve and registered capital, either in the form of dividends, loans or advances. Such restricted portion amounted to RMB1,773,440 and RMB1,771,647 as of December 31, 2018 and 2019, respectively. The restricted assets of the Company’s VIEs amounted to RMB627,567 and RMB655,509 as of December 31, 2018 and 2019, respectively.</t>
  </si>
  <si>
    <t>Segment Information</t>
  </si>
  <si>
    <t>18.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believes it operates in three reportable segments: wealth management, asset management and, lending and other financial service. The Group’s CODM does not review balance sheet information of the segments. ​ Segment information of the Group’s business is as follow: ​ ​ ​ ​ ​ ​ ​ ​ ​ ​ ​ ​ Year Ended December 31, 2017 (Amount in Thousands) ​ ​ ​ ​ ​ ​ Lending ​ ​ ​ ​ Wealth Management ​ Assets Management ​ and Other ​ ​ ​ ​ Business ​ Business ​ Businesses ​ Total ​ RMB RMB RMB RMB Revenues: One-time commissions 539,938 1,087 — 541,025 Recurring service fees 577,544 27,548 — 605,092 Performance-based income 84,105 2,389 — 86,494 Other service fees 70,390 10,712 113,971 195,073 Total revenues from others 1,271,977 41,736 113,971 1,427,684 One-time commissions 560,047 1,012 — 561,059 Recurring service fees 300,352 502,409 — 802,761 Performance –based income 9,019 45,483 — 54,502 Total revenues from funds Gopher manages 869,418 548,904 — 1,418,322 Total revenues 2,141,395 590,640 113,971 2,846,006 Less: VAT related surcharges (15,128) (2,599) (1,371) (19,098) Net revenues 2,126,267 588,041 112,600 2,826,908 Operating cost and expenses: Compensation and benefits Relationship Manager Compensation (611,550) (4) (4,510) (616,064) Performance Fee Compensation — (11,291) — (11,291) Other Compensation (463,370) (190,032) (126,615) (780,017) Total compensation and benefits (1,074,920) (201,327) (131,125) (1,407,372) Selling expenses (295,798) (9,271) (15,393) (320,462) General and administrative expenses (146,122) (70,618) (30,045) ​ (246,785) Provision for doubtful accounts ​ — ​ — ​ (2,093) ​ (2,093) Other operating expenses (77,490) (27,773) (42,055) (147,318) Government subsidies 49,008 23,848 1,300 74,156 Total operating cost and expenses (1,545,322) (285,141) (219,411) (2,049,874) Income (loss) from operations 580,945 302,900 (106,811) 777,034 ​ ​ ​ ​ ​ ​ ​ ​ ​ ​ ​ ​ ​ Year Ended December 31, 2018 (Amount in Thousands) ​ ​ ​ ​ ​ ​ Lending ​ ​ ​ ​ Wealth Management ​ Assets Management ​ and Other ​ ​ ​ ​ Business ​ Business ​ Business ​ Total ​ RMB RMB RMB RMB Revenues: One-time commissions 731,424 1,585 — 733,009 Recurring service fees 571,782 22,074 — 593,856 Performance-based income 42,570 531 — 43,101 Other service fees 113,570 8,225 240,091 361,886 Total revenues from others 1,459,346 32,415 240,091 1,731,852 One-time commissions 292,899 2,085 — 294,984 Recurring service fees 564,228 618,465 — 1,182,693 Performance –based income 1,739 98,794 — 100,533 Total revenues from funds Gopher manages 858,866 719,344 — 1,578,210 Total revenues 2,318,212 751,759 240,091 3,310,062 Less: VAT related surcharges (12,206) (3,228) (5,020) (20,454) Net revenues 2,306,006 748,531 235,071 3,289,608 Operating cost and expenses: ​ ​ Compensation and benefits Relationship Manager Compensation (631,234) — (2,365) (633,599) Performance Fee Compensation — (21,175) — (21,175) Other Compensation (534,516) (251,923) (122,979) (909,418) Total compensation and benefits (1,165,750) (273,098) (125,344) (1,564,192) Selling expenses (367,589) (22,200) (22,931) (412,720) General and administrative expenses (164,802) (80,873) (34,400) ​ (280,075) Provision for doubtful accounts ​ — ​ — ​ 688 ​ 688 Other operating expenses (54,291) (25,310) (89,767) (169,368) Government subsidies 53,620 6,148 2,815 62,583 Total operating cost and expenses (1,698,812) (395,333) (268,939) (2,363,084) Income (loss) from operations 607,194 353,198 (33,868) 926,524 ​ ​ ​ ​ ​ ​ ​ ​ ​ ​ ​ ​ ​ Year Ended December 31, 2019 (Amount in Thousands) ​ ​ ​ ​ ​ ​ Lending ​ ​ ​ ​ Wealth Management ​ Assets Management ​ and Other ​ ​ ​ ​ Business ​ Business ​ Businesses ​ Total ​ RMB RMB RMB RMB Revenues: One-time commissions 688,652 ​ 2,208 ​ — ​ 690,860 Recurring service fees 520,013 ​ 4,679 ​ — ​ 524,692 Performance-based income 23,333 ​ 104 ​ — ​ 23,437 Other service fees 222,912 ​ 4,274 ​ 295,772 ​ 522,958 Total revenues from others 1,454,910 ​ 11,265 ​ 295,772 ​ 1,761,947 One-time commissions 239,409 ​ 1,399 ​ — ​ 240,808 Recurring service fees 635,437 ​ 685,336 ​ — ​ 1,320,773 Performance –based income 97 ​ 89,551 ​ — ​ 89,648 Total revenues from funds Gopher manages 874,943 ​ 776,286 ​ — ​ 1,651,229 Total revenues 2,329,853 ​ 787,551 ​ 295,772 ​ 3,413,176 Less: VAT related surcharges (10,574) ​ (3,971) ​ (6,819) ​ (21,364) Net revenues 2,319,279 ​ 783,580 ​ 288,953 ​ 3,391,812 Operating cost and expenses: ​ ​ Compensation and benefits Relationship Manager Compensation (625,044) ​ — ​ — ​ (625,044) Performance Fee Compensation — ​ (31,283) ​ — ​ (31,283) Other Compensation (607,336) ​ (248,612) ​ (98,495) ​ (954,443) Total compensation and benefits (1,232,380) ​ (279,895) ​ (98,495) ​ (1,610,770) Selling expenses (287,541) ​ (26,661) ​ (17,144) ​ (331,346) General and administrative expenses (194,908) ​ (71,805) ​ (29,779) ​ (296,492) Provision for doubtful accounts ​ (121,572) ​ (3,800) ​ (5,351) ​ (130,723) Other operating expenses (103,846) ​ (25,978) ​ (66,969) ​ (196,793) Government subsidies 58,704 ​ 15,878 ​ 14,696 ​ 89,278 Total operating cost and expenses (1,881,543) ​ (392,261) ​ (203,042) ​ (2,476,846) Income from operations 437,736 ​ 391,319 ​ 85,911 ​ 914,966 ​ The following table summarizes the Group’s revenues generated by the different geographic location. ​ ​ ​ ​ ​ ​ ​ ​ ​ ​ ​ ​ Year Ended December 31, 2017 (Amount in Thousands) ​ ​ ​ ​ ​ ​ Lending ​ ​ ​ ​ Wealth Management ​ Assets Management ​ and Other ​ ​ ​ ​ Business ​ Business ​ Businesses ​ Total ​ RMB RMB RMB RMB Mainland of China 1,788,135 ​ 398,428 ​ 113,971 ​ 2,300,534 Hong Kong 353,260 ​ 192,212 ​ — ​ 545,472 Total revenues 2,141,395 ​ 590,640 ​ 113,971 ​ 2,846,006 ​ ​ ​ ​ ​ ​ ​ ​ ​ ​ ​ ​ Year Ended December 31, 2018 (Amount in Thousands) ​ ​ ​ ​ ​ ​ Lending ​ ​ ​ ​ Wealth Management ​ Assets Management ​ and Other ​ ​ ​ ​ Business ​ Business ​ Businesses ​ Total ​ RMB RMB RMB RMB Mainland of China 1,750,754 ​ 565,137 ​ 240,091 ​ 2,555,982 Hong Kong 565,061 ​ 185,990 ​ — ​ 751,051 Others 2,397 ​ 632 ​ — ​ 3,029 Total revenues 2,318,212 ​ 751,759 ​ 240,091 ​ 3,310,062 ​ ​ ​ ​ ​ ​ ​ ​ ​ ​ ​ ​ ​ Year Ended December 31, 2019 (Amount in Thousands) ​ ​ ​ ​ ​ ​ Lending ​ ​ ​ ​ Wealth Management ​ Assets Management ​ and Other ​ ​ ​ ​ Business ​ Business ​ Businesses ​ Total ​ RMB RMB RMB RMB Mainland of China 1,494,742 ​ 676,837 ​ 295,772 ​ 2,467,351 Hong Kong 633,168 ​ 99,957 ​ — ​ 733,125 Others 201,943 ​ 10,757 ​ — ​ 212,700 Total revenues 2,329,853 ​ 787,551 ​ 295,772 ​ 3,413,176 ​ Substantially all of the Group’s revenues are derived from, and its assets are located in the mainland of China and Hong Kong.</t>
  </si>
  <si>
    <t>Related Party Transactions</t>
  </si>
  <si>
    <t>19.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 Company Name Relationship with the Group Sequoia Capital Investment Management (Tianjin) Co., Ltd. Affiliate of shareholder of the Group Wanjia Win-Win Assets Management Co., Ltd (“Wanjia Win-Win”) Investee of Gopher Asset Management Co., Ltd. Wuhu Bona Film Investment Management Co., Ltd (“Wuhu Bona”) Investee of Gopher Asset Management Co., Ltd. Investee funds of Kunshan Jingzhao Equity Investment Management Co., Ltd. Investees of Kunshan Jingzhao Equity Investment Management Co., Ltd., an affiliate of the Group Investee funds of Noah Holdings (Hong Kong) Limited Investees of Noah Holdings (Hong Kong) Limited, a subsidiary of the Group Investee funds of Gopher Assets Investees of Gopher Asset Management Co., Ltd. (“Gopher Assets”), a consolidated VIE of the Group Investee funds of Gopher Capital GP Ltd. Investees of Gopher Capital GP Ltd., a subsidiary of the Group Shanghai Noah Charity Fund A charity fund established by the Group ​ ​ ​ Zhejiang Vanke-Noah Asset Management Co., Ltd (“Zhejiang Vanke”) ​ Investee of Gopher Asset Management Co., Ltd. ​ ​ During the years ended December 31, 2017, 2018 and 2019, related party transactions were as follows: ​ ​ ​ ​ ​ ​ ​ ​ ​ ​ ​ ​ Year Ended December 31 ​ ​ (Amount in Thousands) ​ ​ 2017 ​ 2018 ​ 2019 ​ 2019 ​ RMB RMB RMB US$ One-time commissions Investee funds of Gopher Assets 558,543 294,984 240,808 ​ 34,590 One-time commissions earned from funds subscribed by shareholders 2,517 — — — Total one-time commissions 561,060 294,984 240,808 ​ 34,590 Recurring services fee Investee funds of Gopher Assets 617,374 929,911 1,009,568 ​ 145,015 Wanjia Win-Win 1,079 — 688 99 Sequoia Capital Investment Management (Tianjin) Co., Ltd. 42,128 33,009 15,759 ​ 2,264 Investee funds of Gopher Capital GP Ltd. 200,149 252,782 313,612 ​ 45,047 Wuhu Bona — 8,491 — — Recurring services fee earned from funds subscribed by shareholders — 2,868 — — Total recurring services fee 860,730 1,227,061 1,339,627 ​ 192,425 Performance-based income Investee funds of Gopher Assets 44,580 92,128 34,248 ​ 4,919 Investee funds of Gopher Capital GP Ltd. 9,922 8,405 36,800 ​ 5,286 Zhejiang Vanke — — 18,600 ​ 2,672 Total performance-based income 54,502 100,533 89,648 ​ 12,877 Other service fee Other services subscribed by shareholders 23,313 29,227 3,899 ​ 560 Investee funds of Gopher Capital GP Ltd. 1 — — — Total other service fee 23,314 29,227 3,899 ​ 560 Total 1,499,606 1,651,805 1,673,982 ​ 240,452 ​ As of December 31, 2018, and 2019, amounts due from related parties associated with the above transactions were comprised of the following: ​ ​ ​ ​ ​ ​ ​ ​ ​ ​ As of December 31, ​ ​ (Amount in Thousands) ​ ​ 2018 ​ 2019 ​ 2019 ​ RMB RMB US$ Wanjia Win-Win 277 — — Investee funds of Gopher Assets 470,481 428,724 ​ 61,583 Investee funds of Kunshan Jingzhao Equity Investment Management Co., Ltd. 110 — — Investee funds of Gopher Capital GP Ltd. 55,556 70,247 ​ 10,090 Total 526,424 498,971 ​ 71,673 ​ As of December 31, 2018, and 2019, amounts due from related parties associated with loan distributed were comprised of the following: ​ ​ ​ ​ ​ ​ ​ ​ ​ ​ As of December 31, ​ ​ (Amount in Thousands) ​ ​ 2018 ​ 2019 ​ 2019 ​ RMB RMB US$ Investee funds of Gopher Assets 32,007 42,170 ​ 6,057 Investee funds of Gopher Capital GP Ltd. 13,770 7,564 ​ 1,087 Total 45,777 49,734 ​ 7,144 ​ The terms of the loans are due on demand and most of the loans are interest free. As of December 31, 2018, and 2019, deferred revenues related to the recurring management fee received in advance from related parties were comprised of the following: ​ ​ ​ ​ ​ ​ ​ ​ ​ ​ As of December 31, ​ ​ (Amount in Thousands) ​ ​ 2018 ​ 2019 ​ 2019 ​ RMB RMB US$ Investee funds of Gopher Assets 88,158 74,664 ​ 10,725 Wanjia Win-Win 1,006 — ​ — Investee funds of Gopher Capital GP Ltd. 10,311 1,402 ​ 201 Total 99,475 76,066 ​ 10,926 ​ During the years ended December 31, 2017, 2018 and 2019, donation made to Shanghai Noah Foundation were RMB2.7 million, RMB1.2 million and RMB1.2 million, respectively.</t>
  </si>
  <si>
    <t>Contingencies</t>
  </si>
  <si>
    <t>20. Contingencies The Group is subject to periodic legal or administrative proceedings in the ordinary course of business. The Group does not have any pending legal or administrative proceedings to which the Group is a party that will have a material effect on its business or financial condition.</t>
  </si>
  <si>
    <t>Subsequent events</t>
  </si>
  <si>
    <t>21. Subsequent events In connection with certain credit funds managed by an affiliate of Gopher Asset Management Co., Ltd. ("Gopher Shanghai") providing supply chain financing involving companies related to Camsing International Holding Limited, which were later suspected to commit fraudulent activities, Gopher Shanghai has received notices from a court and an arbitration tribunal in 2020 concerning claims initiated by individual clients against Gopher Shanghai as the fund manager. Although Gopher Shanghai was not involved in any of the suspected fraudulent activities, the Group has been proactively assessing the potential legal risks and implications associated with this claim, which is currently at a preliminary stage, and other potential legal proceedings, to protect the best interests of the Group and its shareholders. As of the reporting date, it is not reasonably possible to estimate the impact on the financial results of the Group. Starting from January 2020, a novel strain of coronavirus, COVID-19, has spread worldwide. Since then, the resulting restrictions on travel and quarantines in China and other countries and regions have caused adverse impacts on the Group’s businesses and might also indirectly impact the value of the Group's investments in certain industries. The extent to which COVID-19 impacts the business and financial results of the Group depends on future developments, which are uncertain and cannot be predicted, including new information which may emerge concerning the severity of COVID-19 and actions to contain COVID-19 or mitigate its impact, among others. As of the reporting date, COVID-19 has not caused a material negative impact on the Group’s business, financial condition, liquidity, results of operations and prospects. The future financial impact on the Group, if any, of COVID-19 cannot be reasonably estimated at this time, and the Group will continue to closely monitor the impact of the COVID-19 outbreak. ​</t>
  </si>
  <si>
    <t>Summary of Principal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Consolidation through contractual arrangements The Company had been engaged in the fund distribution business through contractual arrangements among its PRC subsidiary, Shanghai Noah Investment (Group) Co., Ltd (formerly known as Shanghai Noah Rongyao Investment Consulting Co., Ltd). (“Noah Rongyao”), its PRC variable interest entity, Noah Investment, and Noah Investment’s shareholders because it was difficult for foreign invested enterprises and subsidiaries of foreign invested enterprise to apply for a fund distribution license. Noah Upright, a subsidiary of Noah Investment before March 2016, holds the licenses and permits necessary to conduct fund distribution and distribution of asset management plans sponsored by mutual fund management companies in China. However, as the license and permit approval authorities relaxed their requirements for invested enterprise to apply for fund distribution license, Noah Upright was restructured to be a subsidiary of Shanghai Noah Financial Services Corp., or Noah Financial Services, through equity transfer in March 2016. ​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88 million) which has been injected into Noah Investment. The Founders of Noah Investment effectively acted as a conduit to fund the required capital contributions from the Company into Noah Rongyao, are non-substantive shareholders and received no consideration for entering into such transactions. Under the above agreements, the shareholders of Noah Investment irrevocably granted Noah Rongyao the power to exercise all voting rights to which they were entitled. In December 2013, these loans were further restructured and each shareholder of Noah Investment re-entered into a new no-interest loan agreement with Noah Rongyao. The principal amounts of such no-interest loans to these shareholders were the same as that of the initial loans. The loan agreements will expire in December 2023. In addition, Noah Rongyao has the option to acquire all of the equity interests in Noah Investment, to the extent permitted by the then-effective PRC laws and regulations, for nominal consideration. Finally, Noah Rongyao is entitled to receive service fees for certain services to be provided to Noah Investmen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restructure of fund distribution business from Noah Investment to Noah Financial Service in 2016 and the transfer of Tianjin Gopher Asset Management Co., Ltd and Gopher Asset Management Co., Ltd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the offshore parent company to the VIE must be approved by the relevant PRC government body and such approval may be difficult or impossible to obtain. Consolidation of investment funds In evaluating whether the investment funds in the legal form of limited partnership the Group manages as general partner are VIEs or not, the Group firstly assesses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it’s assessed to be a VIE, the Group further assesses whether there is any interest it has constitutes a variable interest. The Group concludes that the service fees it earns, including carried interest earned in the capacity of general partner, are commensurate with the level of effort required to provide such services and are at arm’s length and therefore are not deemed as variable interests. Before 2015, all limited partnerships the Group managed as general partner had substantive kick-out rights exercisable by a simple-majority of non-related limited partners and therefore were not deemed as VIEs. Since 2015, not all the newly formed limited partnerships the Group manages as general partners have substantive kick-out rights exercisable by a simple-majority of non-related limited partners and therefore constitute VIEs. As a result, such limited partnerships are deemed as VIEs not consolidated by the Group due to the fact that the general partner interest to absorb losses or receive benefits is not potentially significant to the VIEs. The Group determines whether it is a primary beneficiary of a VIE when it initially involves with a VIE and reconsiders that conclusion when facts and circumstances change. As of December 31, 2018 and 2019, two investment funds were consolidated by the Group. The Group also manages the contractual funds which it manages as fund manager and earns management fee and/or carried interest. The contractual funds are VIEs as the fund investors do not have substantive kick-out rights or participating rights. The Group from time to time invested in the contractual funds it manages for investment income. Such investments constitute variable interests to the contractual funds which are believed to be VIEs. The Group performed a quantitative analysis to determine if its interest could absorb losses or receive benefits that could potentially be significant to the VIEs and concluded it's not the primary beneficiary. The following amounts of Noah Investment and its subsidiaries and the consolidated funds were included in the Group’s consolidated financial statements and are presented before the elimination of intercompany transactions with the non-VIE subsidiaries of the Group. ​ ​ ​ ​ ​ ​ ​ ​ ​ As of December 31 ​ ​ (Amount in Thousands) ​ ​ 2018 ​ 2019 ​ 2019 ​ RMB RMB US$ Cash and cash equivalents 456,063 892,944 ​ 128,264 Restricted cash 2,500 2,509 ​ 360 Short-term investments 405,930 652,759 ​ 93,763 Accounts receivable, net of allowance for doubtful accounts 11,484 22,253 ​ 3,196 Amounts due from related parties 279,860 338,655 ​ 48,645 Other current assets 116,756 125,877 ​ 18,080 Long-term investments 418,710 496,095 ​ 71,260 Investment in affiliates 1,011,565 843,866 ​ 121,214 Property and equipment, net 24,681 17,922 ​ 2,574 Deferred tax assets 29,452 42,918 ​ 6,165 Other non-current assets 17,767 17,902 ​ 2,572 Total assets 2,774,768 3,453,700 ​ 496,093 Accrued payroll and welfare expenses 108,257 102,211 ​ 14,682 Income tax payable 49,192 63,333 ​ 9,097 Amounts due to the Group’s subsidiaries 606,440 583,347 ​ 83,793 Deferred revenue 23,658 24,363 ​ 3,500 Deferred tax liabilities 11,609 13,637 ​ 1,959 Other current liabilities 76,129 159,037 ​ 22,844 Total liabilities 875,285 945,928 ​ 135,875 ​ ​ ​ ​ ​ ​ ​ ​ ​ ​ ​ ​ Years Ended December 31 ​ ​ (Amount in Thousands) ​ 2017 2018 2019 2019 ​ ​ RMB ​ RMB ​ RMB ​ US$ Revenue: Revenues from others One-time commissions 16,521 13,146 71,528 ​ 10,274 Recurring service fees 24,275 16,884 3,032 ​ 436 Performance-based income 2,389 531 — ​ — Other service fees 58,789 91,538 124,837 ​ 17,932 Total revenues from others 101,974 122,099 199,397 ​ 28,642 Revenues from funds Gopher manages One-time commissions 1,012 2,085 3,660 ​ 526 Recurring service fees 306,883 501,873 615,999 ​ 88,482 Performance-based income 37,240 92,127 53,010 ​ 7,614 Total revenues from funds Gopher manages 345,135 596,085 672,669 ​ 96,622 Total revenues 447,109 718,184 872,066 ​ 125,264 Less: VAT related surcharges (2,792) (3,715) (4,916) ​ (706) Net revenues 444,317 714,469 867,150 ​ 124,558 Total operating cost and expenses (361,765) (372,870) (565,203) ​ (81,187) Total other income 43,281 73,119 51,370 ​ 7,379 Net income 149,703 316,951 289,514 ​ 41,586 Net income attributable to Noah Holding Limited shareholders 147,483 306,912 278,827 ​ 40,051 Cash flows provided by operating activities* 426,663 429,008 761,312 ​ 109,356 Cash flows used in investing activities (372,590) (379,327) (345,092) ​ (49,569) Cash flows provided by financing activities 15,680 14,210 20,670 ​ 2,969 * Cash flows provided by operating activities in 2017, 2018 and 2019 include amounts due to the Group’s subsidiaries of RMB498,557, RMB606,440 and RMB583,347 (US$83,793). The VIEs contributed an aggregate of 15.7%, 21.7% and 25.6% of the consolidated net revenues for the years ended December 31, 2017, 2018 and 2019, respectively and an aggregate 19.6%, 39.4% and 33.5% of the consolidated net income for the years ended December 31, 2017, 2018 and 2019, respectively. As of December 31, 2018 and 2019, the VIEs accounted for an aggregate of 34.6% and 35.2%, respectively, of the consolidated total assets. There are no consolidated assets of the VIEs and their subsidiaries that are collateral for the obligations of the VIEs and their subsidiaries and can only be used to settle the obligations of the VIEs and their subsidiaries, except for the cash held by the consolidated funds of which cash could only be used by the consolidated fund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Consolidation Policy Upon Adoption of ASU No. 2015-02 and 2016-17</t>
  </si>
  <si>
    <t>As of December 31, 2018 and 2019, the Group had some variable interests in various investment funds and contractual funds that were VIEs but were not consolidated by the Group as the Group was not determined to be the primary beneficiary of the fund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s well as debt securities investments recorded in short-term investments and long-term investments in the consolidated balance sheet, and (ii) any management fee and/or carried interest receivables recorded in amounts due from related parties. The following table summarizes the Group’s maximum exposure to loss associated with identified nonconsolidated VIEs in which it holds variable interests as of December 31, 2018 and 2019, respectively. ​ ​ ​ ​ ​ ​ ​ ​ ​ ​ As of December 31, ​ ​ (Amount in Thousands) ​ 2018 2019 2019 ​ ​ RMB ​ RMB ​ US$ Amounts due from related parties 79,464 88,415 ​ 12,700 Investments 581,255 471,602 ​ 67,741 Maximum exposure to loss in non-consolidated VIEs 660,719 560,017 ​ 80,441 ​ The Group has not provided financial support to these nonconsolidated VIEs during the years ended December 31, 2018 and 2019, and had no liabilities, contingent guarantees</t>
  </si>
  <si>
    <t>Use of Estimates</t>
  </si>
  <si>
    <t>(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doubtful accounts, allowance for loan losses, fair value measurement of underlying investment portfolios of the funds that the Group invests, fair value of equity investments, assumptions related to the consolidation of entities in which the Group holds variable interests, assumptions related to the valuation of share-based compensation, impairment of long-term investments and the determination of the incremental borrowing rate used for operating lease liabilities.</t>
  </si>
  <si>
    <t>Concentration of Credit Risk</t>
  </si>
  <si>
    <t>(d)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more than half of investments are held at financial institutions, Group’s management believes, to be high credit quality. The Group also invests in equity securities of private companies, of which no single equity security accounted for 1% of total assets for the years ended December 31, 2017, 2018, and 2019. In addition, the Group’s investment policy limits its exposure to concentrations of credit risk. Substantially all revenues were generated mainland of China and Hong Kong. There were no financial product providers which accounted for 10% or more of total revenues for the years ended December 31, 2017, 2018, and 2019. Credit of lending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t>
  </si>
  <si>
    <t>Investments in Affiliates</t>
  </si>
  <si>
    <t>(e)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 based on its percentage ownership of the investee funds’ operating result.</t>
  </si>
  <si>
    <t>Fair Value of Financial Instruments</t>
  </si>
  <si>
    <t>(f)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a practical expedient, the Group uses Net Asset Value ("NAV") or its equivalent to measure the fair value of certain investments. NAV is primarily determined based on information provided by external fund administrators. The Group’s investments valued at NAV as a practical expedient are certain private equity funds.</t>
  </si>
  <si>
    <t>Cash and Cash Equivalents</t>
  </si>
  <si>
    <t>(g) Cash and Cash Equivalents Cash and cash equivalents consist of cash on hand, demand deposits and money market funds, which are unrestricted as to withdrawal and use, and which have original maturities of three months or less when purchased. As of December 31, 2018 and 2019, cash and cash equivalents of RMB32,223 and RMB54,741, respectively, was held by the consolidated funds. Cash and cash equivalents held by the consolidated funds represents cash that, although not legally restricted, is not available to general liquidity needs of the Group as the use of such funds is generally limited to the investment activities of the consolidated fund.</t>
  </si>
  <si>
    <t>Restricted Cash</t>
  </si>
  <si>
    <t>(h) Restricted Cash The Group’s restricted cash primarily represents cash legally set aside for a specified purpose and cash deposits required by China Insurance Regulatory Commission for entities engaging in insurance agency or brokering activities in China. Such cash cannot be withdrawn without the written approval of the China Insurance Regulatory Commission.</t>
  </si>
  <si>
    <t>(i)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 On January 1, 2018, the Group adopted ASU 2016-01 Financial Instruments-Overall (Subtopic 825-10): Recognition and Measurement of Financial Assets and Financial Liabilities. According to the guidance, the Group started to record equity investments at fair value, with gains and losses recorded through net earnings. In accordance with ASC 321, the Group elects the measurement alternative and records certain equity investments without readily determinable fair value at cost, less impairments, plus or minus observable price changes . The Group continues to apply the alternative measurement guidance until the investments have readily determinable fair values or become eligible for the NAV practical expedient. The Group may subsequently elect to measure such investments at fair value and the election of changing measurement approach is irrevocable. The accounting standard also includes a transition requirement on presentation that requires the amounts reported in accumulated other comprehensive income for equity securities that exist as of the date of adoption previously classified as available-for-sale to be reclassified to retained earnings. As a result, upon adoption of ASU 2016-01, the Group recorded a cumulative effect adjustment from other comprehensive income to retained earnings of RMB251.6 million (US$36.1 million), net of tax, for the unrealized gains related to equity securities previously classified as available-for-sale securities. This adjustment had no overall impact on shareholders’ equity; however, since these net unrealized gains are now included within retained earnings, they will not appear as realized gains on the Group’s consolidated income statement when sold. Equity investments the Group elects to use measurement alternative are evaluated for impairment qualitatively at each reporting date based on various factors, including projected and historical financial performance, cash flow forecasts and financing needs, the regulatory and economic environment of the investee and overall health of the investee's industry. If impairment indicators of the investment are noted, the Group has to estimate the fair value of the investment in accordance with ASC 820. An impairment loss in net income will be recognized equal to the difference between the carrying value and fair value if the fair value is less than the investment’s carrying value. The Group reviews its investments in debt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t>
  </si>
  <si>
    <t>Non-controlling Interests</t>
  </si>
  <si>
    <t>(j)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earnings and other comprehensive income are attributed to controlling and non-controlling interests. The non-controlling interest was RMB337,677 and RMB861,493, respectively as of December 31, 2018 and 2019. The net loss attributable to non-controlling interest was RMB13,745 and RMB7,551, respectively for the years ended December 31, 2017 and 2018, and net income attributable to non-controlling interest was RMB34,608 for the year ended December 31, 2019. The following schedule shows the effects of changes in the Company’s ownership interest in less than wholly owned subsidiaries on equity attributable to Noah Holdings Limited shareholders: ​ ​ ​ ​ ​ ​ ​ ​ ​ ​ ​ ​ Years Ended December 31, ​ ​ (Amount in Thousands) ​ 2017 2018 2019 2019 ​ ​ RMB ​ RMB ​ RMB ​ US$ Net income attributable to Noah Holdings Limited shareholders 762,923 811,297 829,151 ​ 119,098 Transfers from the non-controlling interest: Increase in Noah’s equity by partial disposal of subsidiaries 30 — — — Increase in Noah’s capital from contribution of non-controlling interest ​ — — ​ 17,640 ​ 2,534 Net transfers from non-controlling interest 30 — 17,640 2,534 Change from net income attributable to Noah and transfers from non-controlling interest 762,953 811,297 846,791 ​ 121,632</t>
  </si>
  <si>
    <t>(k) Property and Equipment, net Property and equipment is stated at cost less accumulated depreciation, and is depreciated using the straight-line method over the following estimated useful lives: ​ ​ ​ ​ ​ Estimated Useful Lives in Years Leasehold improvements Shorter of the lease term or expected useful life Furniture, fixtures, and equipment 3—5 years Motor Vehicles 5 years Software 2—5 years Building 30 years ​ Gains and losses from the disposal of property and equipment are included in income from operations.</t>
  </si>
  <si>
    <t>Revenue Recognition</t>
  </si>
  <si>
    <t>(l) Revenue Recognition On January 1, 2018, the Group adopted ASC 606, Revenue from Contracts with Customers using the modified retrospective method for all contracts not completed as of the date of adoption. Accordingly, revenue for the years ended December 31, 2018 and 2019 was presented under ASC 606, while comparative information has not been restated and continues to be reported under the accounting standards in effect for those periods. Those types of revenues are accounted for as contracts with customers. Under the guidance of ASC 606, the Group is required to (a) identify the contract(s) with a customer, (b) identify the performance obligations in the contract, (c) determine the transaction price, (d) allocate the transaction price to the performance obligations in the contract and (e) recognize revenue when (or as) the Group satisfies its performance obligation. In determining the transaction price, the Group has included variable consideration only to the extent that it is probable that a significant reversal in the amount of cumulative revenue recognized would not occur. Revenues are recorded, net of sales related taxes and surcharges. The adoption of ASC 606 did not significantly change (i) the timing and pattern of revenue recognition for all of the Group’s revenue streams, and (ii) the presentation of revenue as gross versus net. Therefore, the adoption of ASC 606 did not have a significant impact on the Group’s financial position, results of operations, equity or cash flows as of the adoption date and for the years ended December 31, 2018 and 2019. The following table summarizes the Group’s main revenues streams from contracts with its customers: ​ Revenue Streams Performance Obligation Satisfied Over Time or Point In Time Payment Terms Variable or Fixed Consideration Fund distribution services ​ Point in time ​ Typically paid within a month after financial product established ​ Fixed Insurance brokerage services ​ Point in time ​ Typically monthly in arrears ​ Fixed Recurring service fees ​ Over time ​ Typically quarterly, semi-annually or annually ​ Variable Performance-based income ​ Point in time ​ Typically paid shortly after the income has been determined ​ Variable Lending services ​ Over time ​ Typically monthly in arrears ​ Fixed Investor education services ​ Point in time ​ Typically paid at the beginning of each course ​ Fixed ​ Disaggregation of revenue The Group derives revenue primarily from one-time commissions, recurring service fees and performance-based income paid by clients or financial product providers. The following tables show, by segment, revenue from contracts with customers disaggregated by service lines for the years ended December 31, 2018 and 2019: ​ ​ ​ ​ ​ ​ ​ ​ ​ ​ ​ ​ Year Ended December 31, 2019 ​ ​ (Amount in Thousands) ​ ​ Wealth Management ​ Assets Management ​ Lending and Other ​ ​ ​ Business Business Businesses Total ​ ​ RMB ​ RMB ​ RMB ​ RMB One-time commissions 928,061 ​ 3,607 ​ — ​ 931,668 Recurring service fees 1,155,450 ​ 690,015 ​ — ​ 1,845,465 Performance-based income 23,430 ​ 89,655 ​ — ​ 113,085 Other service fees 222,912 ​ 4,274 ​ 295,772 ​ 522,958 Lending services 91,164 ​ — ​ 285,473 ​ 376,637 Investor education services 26,353 ​ — ​ — ​ 26,353 Other services (1) 105,395 ​ 4,274 ​ 10,299 ​ 119,968 Total revenues 2,329,853 ​ 787,551 ​ 295,772 ​ 3,413,176 (1) The Group also provides other services including financial leasing, family trust and payment technology services. ​ ​ ​ ​ ​ ​ ​ ​ ​ ​ ​ ​ Year Ended December 31, 2018 ​ ​ (Amount in Thousands) ​ ​ ​ Other Financial ​ ​ ​ Wealth Management ​ Assets Management ​ Service ​ ​ ​ Business Business Business Total ​ ​ RMB ​ RMB ​ RMB ​ RMB One-time commissions 1,024,323 ​ 3,670 ​ — ​ 1,027,993 Recurring service fees 1,136,010 ​ 640,539 ​ — ​ 1,776,549 Performance-based income 44,309 ​ 99,325 ​ — ​ 143,634 Other service fees 113,570 ​ 8,225 ​ 240,091 ​ 361,886 Lending services — ​ — ​ 209,804 ​ 209,804 Investor education services 36,555 ​ — ​ — ​ 36,555 Other services 77,015 ​ 8,225 ​ 30,287 ​ 115,527 Total revenues 2,318,212 ​ 751,759 ​ 240,091 ​ 3,310,062 ​ For the Group's revenues generated by the different geographic location, please see note 18 segment information. One-time commissions The Group earns one-time commissions from fund raising services provided to clients or financial product providers. The Group enters into one-time commission agreements with clients or financial product providers which specifies the key terms and conditions of the arrangement. One-time commissions are separately negotiated for each transaction and generally do not include rights of return, credits or discounts, rebates, price protection or other similar privileges, and typically paid on or shortly after the transaction is completed. Upon establishment of a financial product, the Group earns a one-time commission from clients or financial product providers, calculated as a percentage of the financial products purchased by its clients. The Group defines the “establishment of a financial product” for its revenue recognition purpose as the time when both of the following two criteria are met: (1) the investor referred by the Group has entered into a purchase or subscription contract with the relevant product provider and, if required, the investor has transferred a deposit to an escrow account designated by the product provider and (2) the product provider has issued a formal notice to confirm the establishment of a financial product. After the contract is established, there are no significant judgments made when determining the one-time commission price. Therefore one-time commissions is recorded at point of time when the financial product is established. For certain contracts that require a portion of the payment be deferred until the end of the financial products’ life or other specified contingency, the Group evaluates each variable consideration and recognizes revenue only when the Group concludes that it is probable that changes in its estimate of such consideration will not result in significant reversals of revenue in subsequent periods. The Group also earns one-time commissions from insurance companies by referring clients to purchase the insurance products from them, and recognizes revenues when the underlying insurance contracts become effective. Recurring service fees The Group also provides investment management services to investment funds and other vehicles in exchange for recurring service fees. Recurring service fees are determined based on the types of financial products the Group distributes and/or manages and are calculated as either (i) a percentage of the total capital commitments of investments made by the investors or (ii) as a percentage of the fair value of the total investment in the financial products, calculated daily. These customer contracts require the Group to provide investment management services, which represents a performance obligation that the Group satisfies over time. After the contract is established, there are no significant judgments made when determining the transaction price. As the Group provides these services throughout the contract term, for either method of calculating recurring service fees, revenue is calculated on a daily basis over the contract term. Recurring service agreements do not include rights of return, credits or discounts, rebates, price protection or other similar privileges. Payment of recurring service fees are normally on a regular basis (typically quarterly or annually) and are not subject to clawback once determined. Performance-based income In a typical arrangement in which the Group serves as fund manager, and in some cases in which the Group serves as distributor, the Group is entitled to a performance-based fee based on the extent by which the fund’s investment performance exceeds a certain threshold based on the contract term. Such performance-based fees earned based on the performance of the underlying fund are a form of variable consideration in its contracts with customers to provide investment management services. Those performance-based income is typically calculated and distributed when the cumulative return of the fund can be determined. Performance-based income will not be recognized as revenue until (a) it is probable that a significant reversal in the amount of cumulative revenue recognized will not occur, or (b) the uncertainty associated with the variable consideration is subsequently resolved. At each reporting date, the Group updates its estimate of the transaction price and concludes that it cannot include its estimate of performance-based income in the transaction price because performance-based income has various possible consideration amounts and the experience that the Group has with similar contracts is of little predictive value in determining the future performance of the funds, thus the Group cannot conclude that it is probable that a significant reversal in the cumulative amount of revenue recognized would not occur. Other service fees The Group mainly derived other service fees from lending services, investor education services and other services. Revenue from lending services represents interest income from loan origination services, and is recognized monthly in accordance with their contractual terms and recorded as part of other service fees in the consolidated statement of operations. The Group does not charge prepayment penalties from its customers. The Group also provides investor education services, offering various types of training programs to high net worth individuals and their families. Such programs normally last several days. The service fees charged to the attendees are not refundable. The revenues are recognized at point of time when the service is completed considering the course lasts only for a few days. Transaction price allocation For certain contracts that the Group provides both fund raising and investment management services involving two separate performance obligations which belong to two major stream (i.e., one time and recurring services), the Group needs to allocate transaction price between these two performance obligations at the relative stand-alone selling price (“SSP”). Judgment is required to determine the SSP for each distinct performance obligation. As the service fee rate for each service contained in the contract is typically negotiated separately, the Group determines that those fee rates are generally consistent with SSP, and can be deemed as the transaction price allocated to each performance obligation. Accounts receivable Timing of revenue recognition may differ from the timing of invoicing to customers. Amounts due from related parties (receivables from funds that Gopher manages) and accounts receivable represent amounts invoiced, and revenue recognized prior to invoicing when the Group has satisfied its performance obligations and has the unconditional right to consideration. As the Group is entitled to unconditional right to consideration in exchange for services when the Group transferred to customers, the Group therefore does not recognize any contract asset. The balances of accounts receivable as of December 31, 2018 and 2019 were substantially within one year. Contract liability Contract liability (deferred revenue) relates to unsatisfied performance obligations at the end of each reporting period and consists of cash payment received in advance for recurring service fees, from customers of investment management services. Due to the prepayment was normally paid on a quarterly basis, the majority of the performance obligations are satisfied within one year. The amount of revenue recognized in 2018 and 2019 that was included in deferred revenue balance at the beginning of the year was RMB177.4 million and RMB133.5 million, respectively. Practical expedients The Group has used the following practical expedients as allowed under ASC 606: The Group expenses sales commissions as incurred when the amortization period is one year or less. Sales commission expenses are recorded within “Relationship manager compensation” in the consolidated statements of operations. The Group assessed and concluded that there is no significant financing component given that the period between performance and payment is generally one year or less. ​ The Group has also applied the practical expedient for certain revenue streams to exclude the value of remaining performance obligations for (i) contracts with an original expected term of one year or less or (ii) contracts for which the Group recognizes revenue in proportion to the amount the Group has the right to invoice for services performed.</t>
  </si>
  <si>
    <t>VAT Related Surcharges</t>
  </si>
  <si>
    <t>(m) VAT Related Surcharges The Group is subject to Value-added Tax (“VAT”) and its related education surtax, urban maintenance and construction tax, on the services provided in the PRC. VAT and related surcharges are primarily levied based on revenues concurrent with a specific revenue-producing transaction. The applicable VAT rates include 3%, 6%, 11%, and 17%. Besides, the rate for our PRC subsidiaries and our variable interest entities is mainly 6%.They can be presented either on a gross basis (included in revenues and costs) or on a net basis (excluded from revenue) at the Group’s accounting policy decision under U.S. GAAP. The Group has elected to report such VAT related surcharges on a net basis as a reduction of revenues. From May 1, 2018, the tax rate of 11% and 17% declined to 10% and 16%. According to Circular 39, these two applicable VAT rates further reduced to 9% and 13% respectively from April 1, 2019. The deduction of such rates will lead to less VAT input that the Group can utilize which will increase VAT liability and related surcharges accordingly.</t>
  </si>
  <si>
    <t>Compensation and Benefits</t>
  </si>
  <si>
    <t>(n) Compensation and benefits Compensation and benefits mainly include salaries and commissions for relationship managers, share-based compensation expenses, bonus related to performance based income, and salaries and bonuses for middle office and back office employees.</t>
  </si>
  <si>
    <t>(o)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 The Group records uncertain tax positions in accordance with ASC 740 on the basis of a two-step process whereby (1) the Group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for the Group includes the net impact of changes in the liability for unrecognized tax benefits and subsequent adjustments as considered appropriate by management. The Group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p) Share-Based Compensation 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the fluctuation of the historical share price. Amortization of share-based compensation is presented in the same line item in the consolidated statements of operations as the cash compensation of those employees receiving the award. The Group treated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t>
  </si>
  <si>
    <t>Government Subsidies</t>
  </si>
  <si>
    <t>(q) Government Subsidies Government subsidies include cash subsidies received by the Group’s entities in the PRC from local governments as incentives for investing in certain local districts, and are typically granted based on the amount of investment made by the Group in form of registered capital or taxable income generated by the Group in these local districts.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Cash subsidies are RMB74,156, RMB62,583 and RMB89,278 for the years ended December 31, 2017, 2018 and 2019, respectively. Cash subsidies are recognized when received and when all the conditions for their receipt have been satisfied.</t>
  </si>
  <si>
    <t>(r) Net Income per Share Basic net income per share is computed by dividing net income attributable to ordinary shareholders by the weighted average number of common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 Diluted net income per share is computed by giving effect to all potential dilutive shares, including non-vested restricted shares and share options.</t>
  </si>
  <si>
    <t>Leases</t>
  </si>
  <si>
    <t>​ (s) Leases The Group as a lessee In the first quarter of 2019, the Group adopted Accounting Standards Update (ASU) 2016-02, Leases (Topic 842),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Group adopted the new guidance using the modified retrospective transition approach by applying the new standard to all leases existing at the date of initial application and not restating comparative periods. The Group also elected the package of practical expedients, which among other things, does not require reassessment of lease classification. Upon adoption, the Group recorded ROU assets of RMB309.9 million and lease liabilities of RMB330.8 million, resulting in no cumulative-effect adjustment to retained earnings as of January 1, 2019.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s are included in operating lease right-of-use assets and operating lease liabilities on the Group’s consolidated balance sheets and operating lease liabilities - short-term are recorded within other current liabilities. Operating lease assets represent the Group’s right to use an underlying asset for the lease term and lease liabilities represent the Group’s obligation to make lease payments arising from the lease. The Group uses its estimated incremental borrowing rate as of the commencement date in determining the present value of lease payments.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Group uses information including the Group’s credit rating, interest rates of similar debt instruments of entities with comparable credit ratings, as applicable. Variable components of the lease payments such as utilities, maintenance costs are expensed as incurred and not included in determining the present value. The lease terms include options to extend or terminate the lease when it is reasonably certain that the Group will exercise that option. The Group considers these options, which may be elected at the Group’s sole discretion, in determining the lease term on a lease-by-lease basis. Lease expense is recognized on a straight-line basis over the lease term. The Group as a lessor The Group enters into operating lease agreements for vehicles where the Group acts as the lessor, the Group keeps the underlying assets on the consolidated balance sheet and continues to depreciate the assets over its useful life. The lease income is recognized in other revenues on a straight-line basis over the lease term. The Group also enters into sale and leaseback agreements as a buyer-lessor with a third party (seller-lessee) for motor vehicles. The seller-lessee has repurchase obligations to acquire these motor vehicles at the end of the lease terms, consequently under ASC 842 the transfers of the vehicles are determined to be failed sales and are treated as financing agreements. The Group records financing receivables from these transactions in other current assets and other non-current assets according to the remaining contract period. The difference between the gross investment in the lease and the present value of lease receivables is recorded as unearned income which is amortized to income over the lease term as finance lease interest income to produce a constant periodic rate of return on the net investment in the lease. Unearned income is recognized as other income and is included in "Net revenue - revenue from others - other service fees".</t>
  </si>
  <si>
    <t>Foreign Currency Translation</t>
  </si>
  <si>
    <t>(t) Foreign Currency Translation The Company’s reporting currency is Renminbi (“RMB”). The Company’s functional currency is the United States dollar (“U.S. dollar or US$”). The Company’s operations are principally conducted through the subsidiaries and VIEs located in the PRC where the local currency is the functional currency. For those subsidiaries and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included solely for the convenience of the reader and have been made at the rate of US$1 = RMB6.9618 on December 31, 2019, representing the certificated exchange rate published by the Federal Reserve Board. No representation is intended to imply that the RMB amounts could have been, or could be, converted, realized or settled into US$ at that rate, or at any other rate.</t>
  </si>
  <si>
    <t>Comprehensive Income</t>
  </si>
  <si>
    <t>(u) Comprehensive Income Comprehensive income includes all changes in equity except those resulting from investments by owners and distributions to owners. For the years presented, total comprehensive income included net income, change in fair value of available-for-sale investments and foreign currency translation adjustments.</t>
  </si>
  <si>
    <t>Loan Receivables, Net</t>
  </si>
  <si>
    <t>(v) Loan receivables, net Loan receivables represent loans offered to the clients in the lending business. Loan receivables are initially recognized at fair value which is the cash disbursed to originate loans, measured subsequently at amortized cost using the effective interest method, net of allowance that reflects the Group’s best estimate of the amounts that will not be collected. The Group also transfers some of the loan receivables to unrelated third parties. The Group accounts for the transfer of loan receivables in accordance with ASC 860, Transfers and Servicing. Please refer to note 2(y) for the Group’s accounting policy for sale accounting.</t>
  </si>
  <si>
    <t>Allowance for loan losses</t>
  </si>
  <si>
    <t>(w) Allowance for loan losses The allowance for loan losses is maintained at a level believed to be reasonable by management to absorb probable losses inherent in the portfolio as of each balance sheet date. Net changes in the allowance for loan losses are recorded as part of other operating expenses in the consolidated statement of operations. The allowance is based on factors such as the size and current risk characteristics of the individual loans and actual loss, delinquency, and/or risk rating experience of the loans. Generally the period of the loans last for no more than 1 year, and are considered to be a homogenous population of similar credit quality. In addition, the Group also considers the loan allowance benchmarks periodically published by regulators for financial institutions in the PRC for loans with similar risks as a proxy for macroeconomic conditions that could have an impact on the performance of loans prospectively. Specific reserves are provided when and to the extent a credit event occurs with respect to an individual loan. The Group performed a “back test” of the allowance for loan losses estimate by comparing the actual loan losses in 2019 to the estimated loan losses as of December 31, 2018. No significant difference was identified. In case significant variance is identified through the back test, the estimate methodology will be modified to reflect expected loan losses.</t>
  </si>
  <si>
    <t>Sale accounting</t>
  </si>
  <si>
    <t>​ (x) Sale accounting The Group developed a new business model in 2016 through one of its subsidiaries, whereby the Group issues loans to unrelated third parties which are collateralized by trade receivables resulting from normal business transactions between the original creditor and their debtors. Legally, the Group has acquired the underlying trade receivables. However, given the nature of the recourse retained by the original creditor, the purchase of trade receivables does not meet the criteria in ASC 860, and is therefore accounted for as a secured lending arrangement. Upon origination, the loans are immediately transferred to individual investors on the Group’s other financial service platform. The Group accounts for the transfer of the loans in accordance with ASC 860. Such business through the Group’s online platform was terminated from the third quarter of 2017. Transfers that do not qualify for sale accounting in accordance with ASC 860 are accounted for as secured borrowings with the proceeds received from the individual investors as “loan payables from the factoring business” on the consolidated balance sheets, and the advancements to the original holders of the accounts receivables as “loan receivables from the factoring business” on the consolidated balance sheets. The cash flows related to purchases and collections of the loan receivables from the factoring business are included within the cash flows from investing activities category, and the proceeds and payments related to the transfer of the rights to the loan receivables from the factoring business are included within the cash flows from financing activities in the consolidated statement of cash flows. For transfers that qualify for sale accounting in accordance with ASC 860, cash receipts and cash payments resulting from their acquisition and sale are classified as operating cash flows. As the loans are sold at par value, no gain or loss is recorded as a result. The Group’s continuing involvement subsequent to the transfer is limited to the services performed as a collection agent to collect and disburse cash flows received from the underlying receivables to the individual investors, and does not provide guarantee on the return of the receivables. The Group has no retained interests, servicing assets, or servicing liabilities related to the loans sold. From the second quarter of 2019, such transactions related to loan receivables from factoring business were terminated. In 2017, the Group extended such business model to receivables from other business. The transfers of receivables from other business also qualify for sale accounting in accordance with ASC 860. As a result, the Group adopted the same accounting policy as described in the preceding paragraph.</t>
  </si>
  <si>
    <t>Allowance for doubtful Accounts</t>
  </si>
  <si>
    <t>(y) Allowances for doubtful accounts Amount due from related parties, accounts receivable, loan receivables from factoring business and other receivables recognized in other current assets are recorded at the invoiced amount and do not bear interest. The Group assesses the collectability of these receivables periodically and makes provisions case by case considering the factors including, but not limited to (i) the length of time the receivables overdue; (ii) any changes in creditability of the counterparties; and (iii) any changes in the business or the industry of the counterparty, or any changes in economic environment that may impact the collection. The facts and circumstances of each account may require the Group to use substantial judgment in assessing its collectability. The Group writes off these receivables against the allowance for doubtful accounts when a balance is determined to be uncollectible. The following table summarizes the changes in the Group’s reserve for allowances for doubtful accounts, which is included in amount due from related parties, accounts receivable, loan receivables from factoring business and other receivables: ​ ​ ​ ​ ​ ​ ​ ​ ​ ​ ​ ​ Year ended December 31, 2019 ​ ​ (Amounts in thousands) ​ ​ Amount due ​ Accounts ​ Loan receivables ​ Other ​ ​ from related parties ​ receivable ​ from factoring business ​ receivables ​ ​ RMB ​ RMB ​ RMB ​ RMB Balance at beginning of the year — — — — Provisions 14,602 11,858 82,000 16,912 Write off (14,602) (11,858) (82,000) (16,912) Balance at end of the year — — — — ​ As of December 31, 2017 and 2018, no allowance of doubtful accounts was provided, respectively.</t>
  </si>
  <si>
    <t>Accounting Standards Issued But Not Yet Implemented</t>
  </si>
  <si>
    <t xml:space="preserve">(z) Accounting Standards Issued But Not Yet Implemented In June 2016, the FASB issued ASU 2016-13, Credit Losses, Measurement of Credit Losses on Financial Instruments , which has subsequently been amended by ASU 2018-19, ASU 2019-04, ASU 2019-05, ASU 2019-10. ASU 2019-11 and ASU 2020-03. This ASU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The Group will adopt the guidance on January 1, 2020 and does not expect the adoption to have a material impact on its consolidated financial statements. In August 2018, the FASB issued ASU 2018-13.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The Group will adopt the guidance on January 1, 2020 and does not expect the adoption to have a material impact on its consolidated financial statements. ​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1. The Group is currently evaluating the impact of the new guidance on its consolidated financial statements and related disclosures. </t>
  </si>
  <si>
    <t>Organization and Principal Activities (Tables)</t>
  </si>
  <si>
    <t>Schedule of Subsidiaries</t>
  </si>
  <si>
    <t xml:space="preserve">The Company’s significant subsidiaries as of December 31, 2019 include the following: ​ ​ ​ ​ ​ ​ ​ ​ ​ ​ ​ ​ Percentage ​ ​ ​ ​ Place of ​ of ​ ​ Date of Incorporation Incorporation Ownership ​ Noah Upright Fund Distribution Co., Ltd. (formerly known as Noah Upright (Shanghai) Fund Investment Consulting Co., Ltd.) November 18, 2003 PRC 100 % Shanghai Noah Investment (Group) Co., Ltd (formerly known as Shanghai Noah Rongyao Investment Consulting Co., Ltd) August 24, 2007 PRC 100 % Shanghai Noah Financial Services Corp. April 18, 2008 PRC 100 % Noah Insurance (Hong Kong) Limited January 3, 2011 Hong Kong 100 % Shanghai Rongyao Information Technology Co., Ltd. March 2, 2011 PRC 100 % Kunshan Noah Xingguang Investment Management Co., Ltd. August 12, 2011 PRC 100 % Noah Holdings (Hong Kong) Limited September 1, 2011 Hong Kong 100 % Gopher Capital GP Limited May 11, 2012 Cayman 100 % Zigong Noah Financial Service Co., Ltd. October 22, 2012 PRC 100 % Gopher CCM Limited August 17, 2015 Cayman 100 % Noah Rongyitong (Wuhu) Microfinance Co., Ltd. August 13, 2013 PRC 100 % ARK Trust (Hongkong) Limited September 15, 2014 Hong Kong 100 % Noah (Shanghai) Financial Leasing Co., Ltd December 20, 2014 PRC 100 % Noah International (Hong Kong) Limited January 7, 2015 Hong Kong 100 % Kunshan Noah Rongyao Investment Management Co., Ltd. December 2, 2015 PRC 100 % Shanghai Noah Chuangying Enterprise Management Co., Ltd. December 14, 2015 PRC 100 % Gopher International Investment Management (Shanghai) Limited November 14, 2016 PRC 100 % Noah Insurance Services LLC February 10, 2017 US 100 % Wuhu Noah Financial Services Co., Ltd. ​ July 26, 2017 PRC 100 % Joy Triple Star Holdings Limited ​ January 12, 2018 BVI 100 % Elivisa Consulting Pte Limited ​ April 9, 2019 Singapore 100 % ​ Noah Investment’s significant subsidiaries as of December 31, 2019 include the following: ​ ​ ​ ​ ​ ​ ​ ​ ​ ​ ​ ​ Percentage ​ ​ ​ ​ Place of ​ of ​ ​ Date of Incorporation Incorporation Ownership ​ Tianjin Gopher Asset Management Co., Ltd. March 18, 2010 PRC 100 % Gopher Asset Management Co., Ltd. February 9, 2012 PRC 100 % Wuhu Gopher Asset Management Co., Ltd. October 10, 2012 PRC 100 % Shanghai Gopher Asset Management Co. Ltd. December 14, 2012 PRC 100 % Shanghai Mengkuan Asset Management Co., Ltd ​ March 24, 2015 ​ PRC ​ 100 % Gopher Nuobao (Shanghai) Asset Management Co., Ltd. April 10, 2013 PRC 100 % </t>
  </si>
  <si>
    <t>Summary of Principal Accounting Policies (Tables)</t>
  </si>
  <si>
    <t>Amounts of Noah Investment and its Subsidiaries and the Consolidated Funds Included in Consolidated Financial Statements</t>
  </si>
  <si>
    <t>The following amounts of Noah Investment and its subsidiaries and the consolidated funds were included in the Group’s consolidated financial statements and are presented before the elimination of intercompany transactions with the non-VIE subsidiaries of the Group. ​ ​ ​ ​ ​ ​ ​ ​ ​ As of December 31 ​ ​ (Amount in Thousands) ​ ​ 2018 ​ 2019 ​ 2019 ​ RMB RMB US$ Cash and cash equivalents 456,063 892,944 ​ 128,264 Restricted cash 2,500 2,509 ​ 360 Short-term investments 405,930 652,759 ​ 93,763 Accounts receivable, net of allowance for doubtful accounts 11,484 22,253 ​ 3,196 Amounts due from related parties 279,860 338,655 ​ 48,645 Other current assets 116,756 125,877 ​ 18,080 Long-term investments 418,710 496,095 ​ 71,260 Investment in affiliates 1,011,565 843,866 ​ 121,214 Property and equipment, net 24,681 17,922 ​ 2,574 Deferred tax assets 29,452 42,918 ​ 6,165 Other non-current assets 17,767 17,902 ​ 2,572 Total assets 2,774,768 3,453,700 ​ 496,093 Accrued payroll and welfare expenses 108,257 102,211 ​ 14,682 Income tax payable 49,192 63,333 ​ 9,097 Amounts due to the Group’s subsidiaries 606,440 583,347 ​ 83,793 Deferred revenue 23,658 24,363 ​ 3,500 Deferred tax liabilities 11,609 13,637 ​ 1,959 Other current liabilities 76,129 159,037 ​ 22,844 Total liabilities 875,285 945,928 ​ 135,875 ​ ​ ​ ​ ​ ​ ​ ​ ​ ​ ​ ​ Years Ended December 31 ​ ​ (Amount in Thousands) ​ 2017 2018 2019 2019 ​ ​ RMB ​ RMB ​ RMB ​ US$ Revenue: Revenues from others One-time commissions 16,521 13,146 71,528 ​ 10,274 Recurring service fees 24,275 16,884 3,032 ​ 436 Performance-based income 2,389 531 — ​ — Other service fees 58,789 91,538 124,837 ​ 17,932 Total revenues from others 101,974 122,099 199,397 ​ 28,642 Revenues from funds Gopher manages One-time commissions 1,012 2,085 3,660 ​ 526 Recurring service fees 306,883 501,873 615,999 ​ 88,482 Performance-based income 37,240 92,127 53,010 ​ 7,614 Total revenues from funds Gopher manages 345,135 596,085 672,669 ​ 96,622 Total revenues 447,109 718,184 872,066 ​ 125,264 Less: VAT related surcharges (2,792) (3,715) (4,916) ​ (706) Net revenues 444,317 714,469 867,150 ​ 124,558 Total operating cost and expenses (361,765) (372,870) (565,203) ​ (81,187) Total other income 43,281 73,119 51,370 ​ 7,379 Net income 149,703 316,951 289,514 ​ 41,586 Net income attributable to Noah Holding Limited shareholders 147,483 306,912 278,827 ​ 40,051 Cash flows provided by operating activities* 426,663 429,008 761,312 ​ 109,356 Cash flows used in investing activities (372,590) (379,327) (345,092) ​ (49,569) Cash flows provided by financing activities 15,680 14,210 20,670 ​ 2,969 * Cash flows provided by operating activities in 2017, 2018 and 2019 include amounts due to the Group’s subsidiaries of RMB498,557, RMB606,440 and RMB583,347 (US$83,793).</t>
  </si>
  <si>
    <t>Summary of Maximum Exposure to Loss Associated with Identified Nonconsolidated VIEs</t>
  </si>
  <si>
    <t>The following table summarizes the Group’s maximum exposure to loss associated with identified nonconsolidated VIEs in which it holds variable interests as of December 31, 2018 and 2019, respectively. ​ ​ ​ ​ ​ ​ ​ ​ ​ ​ As of December 31, ​ ​ (Amount in Thousands) ​ 2018 2019 2019 ​ ​ RMB ​ RMB ​ US$ Amounts due from related parties 79,464 88,415 ​ 12,700 Investments 581,255 471,602 ​ 67,741 Maximum exposure to loss in non-consolidated VIEs 660,719 560,017 ​ 80,441</t>
  </si>
  <si>
    <t>Summary of Effects of Changes in Group's Ownership Interest in Less than Wholly Owned Subsidiaries on Equity Attributable to Noah Holdings Limited Shareholders</t>
  </si>
  <si>
    <t>The following schedule shows the effects of changes in the Company’s ownership interest in less than wholly owned subsidiaries on equity attributable to Noah Holdings Limited shareholders: ​ ​ ​ ​ ​ ​ ​ ​ ​ ​ ​ ​ Years Ended December 31, ​ ​ (Amount in Thousands) ​ 2017 2018 2019 2019 ​ ​ RMB ​ RMB ​ RMB ​ US$ Net income attributable to Noah Holdings Limited shareholders 762,923 811,297 829,151 ​ 119,098 Transfers from the non-controlling interest: Increase in Noah’s equity by partial disposal of subsidiaries 30 — — — Increase in Noah’s capital from contribution of non-controlling interest ​ — — ​ 17,640 ​ 2,534 Net transfers from non-controlling interest 30 — 17,640 2,534 Change from net income attributable to Noah and transfers from non-controlling interest 762,953 811,297 846,791 ​ 121,632</t>
  </si>
  <si>
    <t>Schedule of Estimated Useful Lives of Property and Equipment</t>
  </si>
  <si>
    <t>Property and equipment is stated at cost less accumulated depreciation, and is depreciated using the straight-line method over the following estimated useful lives: ​ ​ ​ ​ ​ Estimated Useful Lives in Years Leasehold improvements Shorter of the lease term or expected useful life Furniture, fixtures, and equipment 3—5 years Motor Vehicles 5 years Software 2—5 years Building 30 years</t>
  </si>
  <si>
    <t>Schedule of Primary Revenue Streams from Contracts with Customers</t>
  </si>
  <si>
    <t>​ Revenue Streams Performance Obligation Satisfied Over Time or Point In Time Payment Terms Variable or Fixed Consideration Fund distribution services ​ Point in time ​ Typically paid within a month after financial product established ​ Fixed Insurance brokerage services ​ Point in time ​ Typically monthly in arrears ​ Fixed Recurring service fees ​ Over time ​ Typically quarterly, semi-annually or annually ​ Variable Performance-based income ​ Point in time ​ Typically paid shortly after the income has been determined ​ Variable Lending services ​ Over time ​ Typically monthly in arrears ​ Fixed Investor education services ​ Point in time ​ Typically paid at the beginning of each course ​ Fixed</t>
  </si>
  <si>
    <t>Schedule of Disaggregation of Revenue</t>
  </si>
  <si>
    <t>The following tables show, by segment, revenue from contracts with customers disaggregated by service lines for the years ended December 31, 2018 and 2019: ​ ​ ​ ​ ​ ​ ​ ​ ​ ​ ​ ​ Year Ended December 31, 2019 ​ ​ (Amount in Thousands) ​ ​ Wealth Management ​ Assets Management ​ Lending and Other ​ ​ ​ Business Business Businesses Total ​ ​ RMB ​ RMB ​ RMB ​ RMB One-time commissions 928,061 ​ 3,607 ​ — ​ 931,668 Recurring service fees 1,155,450 ​ 690,015 ​ — ​ 1,845,465 Performance-based income 23,430 ​ 89,655 ​ — ​ 113,085 Other service fees 222,912 ​ 4,274 ​ 295,772 ​ 522,958 Lending services 91,164 ​ — ​ 285,473 ​ 376,637 Investor education services 26,353 ​ — ​ — ​ 26,353 Other services (1) 105,395 ​ 4,274 ​ 10,299 ​ 119,968 Total revenues 2,329,853 ​ 787,551 ​ 295,772 ​ 3,413,176 (1) The Group also provides other services including financial leasing, family trust and payment technology services. ​ ​ ​ ​ ​ ​ ​ ​ ​ ​ ​ ​ Year Ended December 31, 2018 ​ ​ (Amount in Thousands) ​ ​ ​ Other Financial ​ ​ ​ Wealth Management ​ Assets Management ​ Service ​ ​ ​ Business Business Business Total ​ ​ RMB ​ RMB ​ RMB ​ RMB One-time commissions 1,024,323 ​ 3,670 ​ — ​ 1,027,993 Recurring service fees 1,136,010 ​ 640,539 ​ — ​ 1,776,549 Performance-based income 44,309 ​ 99,325 ​ — ​ 143,634 Other service fees 113,570 ​ 8,225 ​ 240,091 ​ 361,886 Lending services — ​ — ​ 209,804 ​ 209,804 Investor education services 36,555 ​ — ​ — ​ 36,555 Other services 77,015 ​ 8,225 ​ 30,287 ​ 115,527 Total revenues 2,318,212 ​ 751,759 ​ 240,091 ​ 3,310,062 ​ For the Group's revenues generated by the different geographic location, please see note 18 segment information.</t>
  </si>
  <si>
    <t>Schedule of Changes in Reserve for Allowances for Doubtful Accounts</t>
  </si>
  <si>
    <t>​ ​ ​ ​ ​ ​ ​ ​ ​ ​ ​ ​ Year ended December 31, 2019 ​ ​ (Amounts in thousands) ​ ​ Amount due ​ Accounts ​ Loan receivables ​ Other ​ ​ from related parties ​ receivable ​ from factoring business ​ receivables ​ ​ RMB ​ RMB ​ RMB ​ RMB Balance at beginning of the year — — — — Provisions 14,602 11,858 82,000 16,912 Write off (14,602) (11,858) (82,000) (16,912) Balance at end of the year — — — —</t>
  </si>
  <si>
    <t>Net Income per Share (Tables)</t>
  </si>
  <si>
    <t>Schedule of computation of basic and diluted net income per share attributable to ordinary shareholders</t>
  </si>
  <si>
    <t>The following table sets forth the computation of basic and diluted net income per share attributable to ordinary shareholders: ​ ​ ​ ​ ​ ​ ​ ​ ​ ​ ​ ​ Years Ended December 31, ​ ​ (Amount in Thousands, Except Shares Data) ​ 2017 2018 2019 2019 ​ ​ Class A and Class B ​ Class A and Class B ​ Class A and Class B ​ Class A and Class B ​ ​ RMB ​ RMB ​ RMB ​ US$ Net income attributable to Class A and Class B ordinary shareholders—basic 762,923 811,297 829,151 ​ 119,098 Plus: interest expense for convertible notes 20,042 7,707 679 ​ 98 Net income attributable to Class A and Class B ordinary shareholders—diluted 782,965 819,004 829,830 ​ 119,196 Weighted average number of Class A and Class B ordinary shares outstanding—basic 28,275,637 29,288,401 30,580,181 ​ 30,580,181 Plus: share options 189,508 347,703 244,806 ​ 244,806 Plus: non-vested restricted shares 73,337 26,308 36,385 ​ 36,385 Plus: shares outstanding for convertible notes 1,695,341 1,048,128 62,723 ​ 62,723 Weighted average number of Class A and Class B ordinary shares outstanding—diluted 30,233,823 30,710,540 30,924,095 ​ 30,924,095 Basic net income per share 26.98 27.70 27.12 ​ 3.90 Diluted net income per share 25.90 26.67 26.84 ​ 3.86</t>
  </si>
  <si>
    <t>Schedule of antidilutive net income per share</t>
  </si>
  <si>
    <t>Diluted net income per share does not include the following instruments as their inclusion would be antidilutive: ​ ​ ​ ​ ​ ​ ​ ​ ​ ​ Years Ended December 31, ​ 2017 2018 2019 Share options 243,561 168,203 72,929 Non-vested restricted shares — 150,897 91,550 Total 243,561 319,100 164,479</t>
  </si>
  <si>
    <t>Other Current Assets (Tables)</t>
  </si>
  <si>
    <t>Schedule of Components of other current assets</t>
  </si>
  <si>
    <t>Components of other current assets are as follows: ​ ​ ​ ​ ​ ​ ​ ​ ​ ​ As of December 31, ​ ​ (Amount in Thousands) ​ 2018 2019 2019 ​ ​ RMB ​ RMB ​ US$ Receivables from financial leasing service 216,071 64,686 ​ 9,291 Advance to vendors 93,192 11,051 ​ 1,587 Deposits for lending service 45,992 670 ​ 96 Receivables from equity transfer — 42,985 ​ 6,174 VAT receivable ​ 34,161 ​ 71,337 ​ 10,247 Others 63,853 52,972 ​ 7,609 Total 453,269 243,701 ​ 35,004</t>
  </si>
  <si>
    <t>Investments (Tables)</t>
  </si>
  <si>
    <t>Schedule of the Group's investment balances</t>
  </si>
  <si>
    <t>The following table summarizes the Group’s investment balances: ​ ​ ​ ​ ​ ​ ​ ​ ​ ​ As of December 31, ​ ​ (Amount in Thousands) ​ 2018 2019 2019 ​ ​ RMB ​ RMB ​ US$ Short-term investments - Held-to-maturity investments - Fixed income products 12,400 28,500 ​ 4,094 Total held-to-maturity investments 12,400 28,500 ​ 4,094 - Available-for-sale investments - Fixed income products 42,148 — — Total available-for-sale investments 42,148 — — Total Investments held by consolidated investment funds 395,929 642,759 ​ 92,326 Total short-term investments 450,477 671,259 ​ 96,420 Long-term investments - Held-to-maturity investments - Fixed income products 121,671 36,816 ​ 5,288 Total held-to-maturity investments 121,671 36,816 ​ 5,288 - Available-for-sale investments - Fixed income product 139,994 15,081 ​ 2,167 Total available-for-sale investments 139,994 15,081 ​ 2,167 - Other long-term investments - Investments measured at fair value 374,612 255,967 ​ 36,767 - Investments measured at cost less impairment - Private equity funds products 138,149 105,614 ​ 15,171 - Other investments measured at cost less impairment 141,200 207,302 ​ 29,777 Total other long-term investments 653,961 568,883 ​ 81,715 Total Investments held by consolidated investment funds 109,439 260,311 ​ 37,391 Total long-term investments 1,025,065 881,091 ​ 126,561 Total investments 1,475,542 1,552,350 ​ 222,981 ​</t>
  </si>
  <si>
    <t>Fair Value Measurement (Tables)</t>
  </si>
  <si>
    <t>Schedule of fair value measurements assets and liabilities</t>
  </si>
  <si>
    <t>​ ​ ​ ​ ​ ​ ​ ​ ​ ​ ​ ​ ​ ​ Fair Value Measurements at Reporting Date Using ​ ​ ​ ​ (Amount in Thousands) ​ ​ Quoted Prices ​ ​ ​ ​ ​ ​ in Active ​ Significant ​ ​ ​ ​ ​ ​ Markets for ​ Other ​ Significant ​ ​ As of ​ Identical ​ Observable ​ Unobservable ​ ​ December 31, ​ Assets ​ Inputs ​ Inputs Description ​ 2018 ​ (Level 1) ​ (Level 2) ​ (Level 3) ​ ​ RMB ​ RMB ​ RMB ​ RMB Short-term investments Available-for-sale investments 42,148 — 42,148 — Investments held by consolidated investment fund 395,929 — 395,929 — Long-term investments Available-for-sale investments 139,994 — 139,994 — Investments held by consolidated investment fund 109,439 — 109,439 — Other long-term investments measured at fair value 374,612 157,855 216,757 — ​ ​ ​ ​ ​ ​ ​ ​ ​ ​ ​ ​ ​ ​ ​ ​ Fair Value Measurements at Reporting Date Using ​ ​ ​ ​ (Amount in Thousands) ​ ​ Quoted Prices ​ ​ ​ ​ ​ ​ ​ ​ in Active ​ Significant ​ ​ ​ ​ ​ ​ ​ ​ Markets for ​ Other ​ Significant ​ ​ ​ ​ As of ​ Identical ​ Observable ​ Unobservable ​ ​ ​ ​ December 31, ​ Assets ​ Inputs ​ Inputs ​ NAV Description ​ 2019 ​ (Level 1) ​ (Level 2) ​ (Level 3) ​ ​ ​ ​ RMB ​ RMB ​ RMB ​ RMB ​ RMB Short-term investments ​ ​ Investments held by consolidated investment funds 642,759 ​ — ​ 642,759 ​ — ​ — Long-term investments ​ ​ ​ ​ ​ ​ ​ ​ ​ Available-for-sale investments 15,081 ​ — ​ 15,081 ​ — ​ — Investments held by consolidated investment fund 260,311 ​ — ​ 260,311 ​ — ​ — Other long-term investments measured at fair value 255,967 ​ 7,968 ​ — ​ 219,679 ​ 28,320</t>
  </si>
  <si>
    <t>Schedule of Investments Measured at Fair Value Using Significant Unobservable Inputs (Level3)</t>
  </si>
  <si>
    <t>A reconciliation of the beginning and ending balances of the investments measured at fair value using significant unobservable inputs (Level 3) for the year ended December 31, 2019, presented as follows: ​ ​ ​ ​ ​ ​ ​ RMB US$ ​ ​ (Amount in Thousands) Beginning balance of investments, at fair value — — Transfer of investments in fair value hierarchy from Level 2 to Level 3 193,105 27,738 Measurement approach change from measurement alternative to fair value measurement ​ 35,176 ​ 5,053 Disposal of portfolio investments (14,109) (2,027) Changes in gains included in investment income (loss) 5,507 791 Ending balance of investments, at fair value 219,679 31,555 Changes in net unrealized gains included in investment income (loss) related to Level 3 investments still held as of December 31, 2019 ​ 878 ​ 126</t>
  </si>
  <si>
    <t>Schedule of fair value measurements long term financial instruments</t>
  </si>
  <si>
    <t>As of December 31, 2018 and 2019, information about inputs into the fair value measurements of the Group’s long-term financial instruments that are not reported at fair value on balance sheet is as following: ​ ​ ​ ​ ​ ​ ​ ​ ​ ​ ​ ​ ​ ​ ​ ​ ​ ​ Fair Value Measurements at Reporting Date Using ​ ​ ​ ​ ​ ​ (Amount in Thousands) ​ ​ ​ ​ ​ ​ Quoted Prices ​ ​ ​ ​ ​ ​ ​ ​ ​ ​ in Active ​ Significant ​ ​ ​ ​ ​ ​ ​ ​ Markets for ​ Other ​ Significant ​ ​ ​ ​ ​ ​ Identical ​ Observable ​ Unobservable ​ ​ As of December 31, 2018 ​ Assets ​ Inputs ​ Inputs Description ​ Carrying Value ​ Fair Value ​ (Level 1) ​ (Level 2) ​ (Level 3) ​ RMB RMB RMB RMB RMB Long-term investments – held-to-maturity: Investment in fixed income products 121,671 ​ 144,086 ​ — ​ 144,086 ​ — ​ ​ ​ ​ ​ ​ ​ ​ ​ ​ ​ ​ ​ ​ ​ ​ ​ ​ Fair Value Measurements at Reporting Date Using ​ ​ ​ ​ ​ ​ (Amount in Thousands) ​ ​ ​ ​ ​ ​ Quoted Prices ​ ​ ​ ​ ​ ​ ​ ​ ​ ​ in Active ​ Significant ​ ​ ​ ​ ​ ​ ​ ​ Markets for ​ Other ​ Significant ​ ​ ​ ​ ​ ​ Identical ​ Observable ​ Unobservable ​ ​ As of December 31, 2019 ​ Assets ​ Inputs ​ Inputs Description ​ Carrying Value ​ Fair Value ​ (Level 1) ​ (Level 2) ​ (Level 3) ​ RMB RMB RMB RMB RMB Long-term investments – held-to-maturity: Investment in fixed income products 36,816 ​ 41,062 ​ — ​ 41,062 ​ —</t>
  </si>
  <si>
    <t>Investment in Affiliates (Tables)</t>
  </si>
  <si>
    <t>Schedule of Investments in and Advances to Affiliates</t>
  </si>
  <si>
    <t>The following table summarizes the Group’s balances of investment in affiliates: ​ ​ ​ ​ ​ ​ ​ ​ ​ ​ As of December 31, ​ (Amount in Thousands) ​ ​ 2018 ​ 2019 ​ 2019 ​ RMB RMB US$ Kunshan Jingzhao 7,903 8,069 ​ 1,159 Wanjia Win-Win 91,012 93,907 ​ 13,489 Wuhu Hongxing 9,324 9,648 ​ 1,386 Others 12,361 9,516 ​ 1,367 Funds that the Group serves as general partner 1,254,510 1,151,121 ​ 165,348 -Gopher Transform Private Fund 144,402 142,739 ​ 20,503 -Real estate funds and real estate funds of funds 189,175 50,321 ​ 7,228 -Private equity funds of funds 909,964 946,242 ​ 135,919 -Others 10,969 11,819 ​ 1,698 Total investment in affiliates 1,375,110 1,272,261 ​ 182,749</t>
  </si>
  <si>
    <t>Schedule of Summarized Financial Information</t>
  </si>
  <si>
    <t>The following table shows summarized financial information relating to the statements of financial condition for the Group’s equity method investments assuming 100% ownership as of December 31, 2018 and 2019: ​ ​ ​ ​ ​ ​ ​ ​ ​ ​ As of December 31 ​ ​ (Amount in Thousands) ​ 2018 2019 2019 ​ ​ RMB ​ RMB ​ US$ Balance sheet data: ​ ​ ​ Current assets 3,292,029 3,727,537 ​ 535,427 Non-current assets 33,836,936 32,074,801 ​ 4,607,257 Current liabilities 327,025 990,696 ​ 142,305 Non-current liabilities 1,658,657 1,668,928 ​ 239,727 ​ The following table shows summarized financial information relating to the statements of operations for the Group’s equity method investments assuming 100% ownership for the years ended December 31, 2017, 2018 and 2019: ​ ​ ​ ​ ​ ​ ​ ​ ​ ​ ​ ​ Years Ended December 31, ​ ​ (Amount in Thousands) ​ 2017 2018 2019 2019 ​ ​ RMB ​ RMB ​ RMB ​ US$ Operating data: ​ ​ ​ ​ Revenue 237,589 707,501 2,177,056 ​ 312,714 Income (Loss) from operations (1,609,708) 131,969 470,278 ​ 67,551 Net Realized and Unrealized Gain from investments 1,846,396 319,127 632,934 90,915 Net income 247,865 537,705 1,109,261 ​ 159,335</t>
  </si>
  <si>
    <t>Property and Equipment, Net (Tables)</t>
  </si>
  <si>
    <t>Schedule of Property and Equipment, Net</t>
  </si>
  <si>
    <t>Property and equipment, net consists of the following: ​ ​ ​ ​ ​ ​ ​ ​ ​ ​ As of December 31, ​ ​ (Amount in Thousands) ​ 2018 2019 2019 ​ ​ RMB ​ RMB ​ US$ Leasehold improvements ​ 169,367 ​ 175,579 ​ 25,220 Furniture, fixtures and equipment 125,199 133,217 ​ 19,135 Motor vehicles 146,167 122,474 ​ 17,592 Software 109,748 124,754 ​ 17,920 Property 55,154 55,154 ​ 7,923 ​ 605,635 611,178 ​ 87,790 Accumulated depreciation (278,549) (332,610) ​ (47,776) ​ 327,086 278,568 ​ 40,014 Construction in progress 19,567 17,752 ​ 2,550 Property and equipment, net 346,653 296,320 ​ 42,564</t>
  </si>
  <si>
    <t>Other Current Liabilities (Tables)</t>
  </si>
  <si>
    <t>Schedule of Components of Other Current Liabilities</t>
  </si>
  <si>
    <t>Components of other current liabilities are as follows: ​ ​ ​ ​ ​ ​ ​ ​ ​ ​ As of December 31, ​ ​ (Amount in Thousands) ​ 2018 2019 2019 ​ ​ RMB ​ RMB ​ US$ Accrued expenses ​ 152,805 ​ 143,042 ​ 20,547 Advance from customers 159,030 33,507 ​ 4,813 Interest payable for convertible notes 2,100 — ​ — Deposits from lending and other business 116,765 42,265 ​ 6,071 Other payables 123,450 96,141 ​ 13,809 Payable to individual investors of lending and other business 122,828 50,793 ​ 7,296 Payable for purchases of property and equipment 9,572 1,311 ​ 188 Other tax payable 36,102 28,452 ​ 4,087 Operating lease liability-current ​ — ​ 11,674 ​ 1,677 Payable to individual for trust service ​ — ​ 314,713 ​ 45,206 Total 722,652 721,898 ​ 103,694</t>
  </si>
  <si>
    <t>Income Taxes (Tables)</t>
  </si>
  <si>
    <t>Schedule of Tax Expense (Benefit)</t>
  </si>
  <si>
    <t>The tax expense (benefit) comprises: ​ ​ ​ ​ ​ ​ ​ ​ ​ ​ ​ Years Ended December 31, ​ ​ (Amount in Thousands) ​ 2017 2018 2019 2019 ​ ​ RMB ​ RMB ​ RMB ​ US$ Current Tax ​ 198,841 ​ 246,079 ​ 282,422 ​ 40,568 Deferred Tax ​ 244 ​ (23,759) ​ (62,397) ​ (8,963) Total ​ 199,085 ​ 222,320 ​ 220,025 ​ 31,605</t>
  </si>
  <si>
    <t>Reconciliation Between Statutory Tax Rate to Income Before Income Taxes and Actual Provision for Income Taxes</t>
  </si>
  <si>
    <t>Reconciliation between the statutory tax rate to income before income taxes and the actual provision for income taxes is as follows: ​ ​ ​ ​ ​ ​ ​ ​ ​ ​ Years Ended December 31, ​ 2017 2018 2019 PRC income tax rate ​ 25.00 % 25.00 % 25.00 % Expenses not deductible for tax purposes ​ 0.14 % 0.38 % 0.04 % Effect of tax-free investment income ​ (2.03) % (0.49) % (1.37) % Effect of different tax rate of subsidiary in other jurisdiction ​ (3.30) % (2.54) % (5.13) % Effect of deferred tax asset allowance ​ 1.07 % 1.57 % 5.85 % Effect of tax holidays ​ (0.73) % (1.00) % (2.60) % Effect of income from equity in Fund of Fund ​ 1.92 % 0.49 % 1.27 % Effect of true-ups ​ 0.84 % (1.51) % (0.47) % Effect of others ​ 0.01 % 0.10 % 0.14 % ​ ​ 22.92 % 22.00 % 22.73 %</t>
  </si>
  <si>
    <t>Schedule of Aggregate Amount and Per Share Effect of the Tax Holiday</t>
  </si>
  <si>
    <t>The aggregate amount and per share effect of the tax holidays (including effect of timing difference reversed in the year with different rate) are as follows: ​ ​ ​ ​ ​ ​ ​ ​ ​ ​ ​ Years Ended December 31, ​ ​ (Amount in Thousands Except Shares Data) ​ 2017 2018 2019 2019 ​ ​ RMB ​ RMB ​ RMB ​ US$ Aggregate ​ 6,367 ​ 10,106 ​ 25,146 ​ 3,612 Per share effect-basic ​ 0.23 ​ 0.35 ​ 0.82 ​ 0.12 Per share effect-diluted ​ 0.21 ​ 0.33 ​ 0.81 ​ 0.12</t>
  </si>
  <si>
    <t>Principal Components of Deferred Income Tax Asset and Liabilities</t>
  </si>
  <si>
    <t>​ The principal components of the deferred income tax asset and liabilities are as follows: ​ ​ ​ ​ ​ ​ ​ ​ ​ As of December 31, ​ ​ (Amount in Thousands) ​ 2018 2019 2019 ​ ​ RMB ​ RMB ​ US$ Deferred tax assets: ​ ​ ​ Accrued expenses ​ 5,743 ​ 3,240 ​ 465 Tax loss carry forward ​ 117,978 ​ 215,423 ​ 30,944 Unrealized other income ​ 2,012 ​ 1,226 ​ 176 Others ​ 3,302 ​ 4,194 ​ 602 Gross deferred tax assets ​ 129,035 ​ 224,083 ​ 32,187 Valuation allowance ​ (15,651) ​ (56,653) ​ (8,137) Net deferred tax assets ​ 113,384 ​ 167,430 ​ 24,050 Deferred tax liabilities: ​ ​ ​ Unrealized investment income ​ 67,092 ​ 56,401 ​ 8,101 Net deferred tax liabilities (after offsetting) ​ 67,092 ​ 56,401 ​ 8,101</t>
  </si>
  <si>
    <t>Loans Receivable, Net (Tables)</t>
  </si>
  <si>
    <t>Schedule of Loans Receivable, Net</t>
  </si>
  <si>
    <t>Loans receivable as of December 31, 2018 and 2019 consist of the following: ​ ​ ​ ​ ​ ​ ​ ​ ​ 2018 2019 2019 ​ RMB RMB US$ ​ ​ (Amount in Thousands) Loans receivable: ​ ​ ​ -Within credit term ​ 622,775 ​ 554,178 ​ 79,602 -Past due ​ — ​ 105,029 ​ 15,086 Total loans receivable ​ 622,775 ​ 659,207 ​ 94,688 Allowance for loan losses ​ (2,556) ​ (5,147) ​ (739) Loans receivable, net ​ 620,219 ​ 654,060 ​ 93,949 ​</t>
  </si>
  <si>
    <t>Activity in Allowance for Loan Losses</t>
  </si>
  <si>
    <t>The following table presents the activity in the allowance for loan losses as of and for the years ended December 31, 2018 and 2019. ​ ​ ​ ​ ​ ​ ​ RMB US$ ​ ​ (Amount in Thousands) Loans receivable—December 31, 2017 3,244 466 Provisions 2,556 367 Reversal of allowance provided (3,244) (466) Loans receivable—December 31, 2018 2,556 367 Provisions 7,907 ​ 1,136 Reversal of allowance provided (2,556) ​ (367) Write off ​ (2,760) ​ (397) Loans receivable—December 31, 2019 5,147 ​ 739</t>
  </si>
  <si>
    <t>Lease (Tables)</t>
  </si>
  <si>
    <t>Schedule of supplemental information related to leases</t>
  </si>
  <si>
    <t xml:space="preserve">​ ​ ​ ​ ​ ​ ​ ​ As of December 31, ​ 2019 2019 Operating leases: ​ RMB ​ US$ ​ ​ (Amount in Thousands) Operating leases right-of-use assets 352,186 50,588 ​ ​ ​ ​ ​ Current portion of lease liabilities 11,674 1,677 Non-current portion of lease liabilities 362,757 52,107 Total operating lease liabilities 374,431 53,784 ​ ​ ​ ​ ​ Weighted average remaining lease term (years) 4.64 Weighted average discount rate 4.31 % </t>
  </si>
  <si>
    <t>Schedule of future minimum lease payments</t>
  </si>
  <si>
    <t>​ ​ ​ ​ ​ ​ Years Ending December 31 RMB US$ ​ ​ (Amount in Thousands) 2020 97,825 14,052 2021 85,403 12,267 2022 79,496 11,419 2023 66,136 9,500 2024 and after 76,467 10,984 Total lease payment 405,327 58,222 Less imputed interest (30,896) (4,438) Total 374,431 53,784</t>
  </si>
  <si>
    <t>Future Minimum Lease Payments Under Non Cancelable Operating Lease Agreements</t>
  </si>
  <si>
    <t>​ ​ ​ ​ ​ ​ Years Ending December 31 RMB ​ ​ ​ ​ (Amount in Thousands) 2019 93,729 ​ ​ 2020 72,459 ​ ​ 2021 59,008 ​ ​ 2022 54,103 ​ ​ 2023 and after 87,151 ​ ​ Total 366,450 ​ ​</t>
  </si>
  <si>
    <t>Maturity analysis of sale and leaseback financing receivables</t>
  </si>
  <si>
    <t>​ ​ ​ ​ ​ ​ Years Ending December 31 RMB US$ ​ ​ (Amount in Thousands) 2020 67,135 9,643 2021 2,184 314 Total future minimum payments receivables 69,319 9,957 Less: unearned income (3,593) (516) Total sale and leaseback financing receivables 65,726 9,441 Amounts due within one year 64,686 9,291 Amounts due beyond one year 1,040 150</t>
  </si>
  <si>
    <t>Share-Based Compensation (Tables)</t>
  </si>
  <si>
    <t>Share Based Compensation Expense by Type of Award</t>
  </si>
  <si>
    <t>The following table presents the Company’s share-based compensation expense by type of award: ​ ​ ​ ​ ​ ​ ​ ​ ​ ​ ​ Years Ended December 31, ​ 2017 2018 2019 2019 ​ ​ RMB ​ RMB ​ RMB ​ US$ Share options ​ 51,054 ​ 45,973 ​ 40,533 ​ 5,822 Non-vested restricted shares ​ 42,581 ​ 66,790 ​ 54,364 ​ 7,809 Total share-based compensation ​ 93,635 ​ 112,763 ​ 94,897 ​ 13,631 ​</t>
  </si>
  <si>
    <t>Black Scholes Pricing Model Assumptions used to Estimate Fair Value of Options Granted</t>
  </si>
  <si>
    <t>The Group uses the Black-Scholes pricing model and the following assumptions to estimate the fair value of the options granted or modified: ​ ​ ​ ​ ​ ​ ​ ​ 2017 2018 Average risk-free rate of return 1.93 % 2.78 % Weighted average expected option life 6.1 years 6.1 years Estimated volatility 68.8 % 57.6 % Average dividend yield Nil Nil ​ ​</t>
  </si>
  <si>
    <t>Summary of Stock Option Activity</t>
  </si>
  <si>
    <t>The following table summarizes option activity during the year ended December 31, 2019: ​ ​ ​ ​ ​ ​ ​ ​ ​ ​ ​ ​ ​ Weighted ​ ​ ​ ​ ​ Weighted ​ Average ​ Aggregate ​ ​ ​ ​ Average ​ Remaining ​ Intrinsic ​ ​ Number of ​ Exercise ​ Contractual ​ Value of ​ ​ options ​ Price ​ Term ​ Options ​ ​ RMB ​ RMB Outstanding as of January 1, 2019 ​ 571,474 ​ 343.14 ​ 7.0 ​ 34,344 Granted ​ — ​ — ​ ​ ​ ​ Exercised ​ (152,410) ​ 208.36 ​ ​ ​ ​ Forfeited ​ (32,359) ​ 312.85 ​ ​ ​ ​ Outstanding as of December 31, 2019 ​ 386,705 ​ 398.80 ​ 6.3 ​ 6,455 Exercisable as of December 31, 2019 ​ 272,521 ​ 390.15 ​ 7.2 ​ —</t>
  </si>
  <si>
    <t>Summary of Non Vested Restricted Share Activity</t>
  </si>
  <si>
    <t>A summary of non-vested restricted share activity during the year ended December 31, 2019 is presented below: ​ ​ ​ ​ ​ ​ ​ ​ Weighted- ​ Number of average ​ non-vested grant- ​ restricted date fair Non-vested restricted shares ​ shares value ​ ​ ​ RMB Non-vested as of January 1, 2019 370,613 ​ 483.29 Granted 37,566 ​ 418.16 Vested (124,592) ​ 506.02 Forfeited (109,963) ​ 543.68 Non-vested as of December 31, 2019 173,624 ​ 427.59</t>
  </si>
  <si>
    <t>Segment Information (Tables)</t>
  </si>
  <si>
    <t>Schedule of Segment Information</t>
  </si>
  <si>
    <t>Segment information of the Group’s business is as follow: ​ ​ ​ ​ ​ ​ ​ ​ ​ ​ ​ ​ Year Ended December 31, 2017 (Amount in Thousands) ​ ​ ​ ​ ​ ​ Lending ​ ​ ​ ​ Wealth Management ​ Assets Management ​ and Other ​ ​ ​ ​ Business ​ Business ​ Businesses ​ Total ​ RMB RMB RMB RMB Revenues: One-time commissions 539,938 1,087 — 541,025 Recurring service fees 577,544 27,548 — 605,092 Performance-based income 84,105 2,389 — 86,494 Other service fees 70,390 10,712 113,971 195,073 Total revenues from others 1,271,977 41,736 113,971 1,427,684 One-time commissions 560,047 1,012 — 561,059 Recurring service fees 300,352 502,409 — 802,761 Performance –based income 9,019 45,483 — 54,502 Total revenues from funds Gopher manages 869,418 548,904 — 1,418,322 Total revenues 2,141,395 590,640 113,971 2,846,006 Less: VAT related surcharges (15,128) (2,599) (1,371) (19,098) Net revenues 2,126,267 588,041 112,600 2,826,908 Operating cost and expenses: Compensation and benefits Relationship Manager Compensation (611,550) (4) (4,510) (616,064) Performance Fee Compensation — (11,291) — (11,291) Other Compensation (463,370) (190,032) (126,615) (780,017) Total compensation and benefits (1,074,920) (201,327) (131,125) (1,407,372) Selling expenses (295,798) (9,271) (15,393) (320,462) General and administrative expenses (146,122) (70,618) (30,045) ​ (246,785) Provision for doubtful accounts ​ — ​ — ​ (2,093) ​ (2,093) Other operating expenses (77,490) (27,773) (42,055) (147,318) Government subsidies 49,008 23,848 1,300 74,156 Total operating cost and expenses (1,545,322) (285,141) (219,411) (2,049,874) Income (loss) from operations 580,945 302,900 (106,811) 777,034 ​ ​ ​ ​ ​ ​ ​ ​ ​ ​ ​ ​ ​ Year Ended December 31, 2018 (Amount in Thousands) ​ ​ ​ ​ ​ ​ Lending ​ ​ ​ ​ Wealth Management ​ Assets Management ​ and Other ​ ​ ​ ​ Business ​ Business ​ Business ​ Total ​ RMB RMB RMB RMB Revenues: One-time commissions 731,424 1,585 — 733,009 Recurring service fees 571,782 22,074 — 593,856 Performance-based income 42,570 531 — 43,101 Other service fees 113,570 8,225 240,091 361,886 Total revenues from others 1,459,346 32,415 240,091 1,731,852 One-time commissions 292,899 2,085 — 294,984 Recurring service fees 564,228 618,465 — 1,182,693 Performance –based income 1,739 98,794 — 100,533 Total revenues from funds Gopher manages 858,866 719,344 — 1,578,210 Total revenues 2,318,212 751,759 240,091 3,310,062 Less: VAT related surcharges (12,206) (3,228) (5,020) (20,454) Net revenues 2,306,006 748,531 235,071 3,289,608 Operating cost and expenses: ​ ​ Compensation and benefits Relationship Manager Compensation (631,234) — (2,365) (633,599) Performance Fee Compensation — (21,175) — (21,175) Other Compensation (534,516) (251,923) (122,979) (909,418) Total compensation and benefits (1,165,750) (273,098) (125,344) (1,564,192) Selling expenses (367,589) (22,200) (22,931) (412,720) General and administrative expenses (164,802) (80,873) (34,400) ​ (280,075) Provision for doubtful accounts ​ — ​ — ​ 688 ​ 688 Other operating expenses (54,291) (25,310) (89,767) (169,368) Government subsidies 53,620 6,148 2,815 62,583 Total operating cost and expenses (1,698,812) (395,333) (268,939) (2,363,084) Income (loss) from operations 607,194 353,198 (33,868) 926,524 ​ ​ ​ ​ ​ ​ ​ ​ ​ ​ ​ ​ ​ Year Ended December 31, 2019 (Amount in Thousands) ​ ​ ​ ​ ​ ​ Lending ​ ​ ​ ​ Wealth Management ​ Assets Management ​ and Other ​ ​ ​ ​ Business ​ Business ​ Businesses ​ Total ​ RMB RMB RMB RMB Revenues: One-time commissions 688,652 ​ 2,208 ​ — ​ 690,860 Recurring service fees 520,013 ​ 4,679 ​ — ​ 524,692 Performance-based income 23,333 ​ 104 ​ — ​ 23,437 Other service fees 222,912 ​ 4,274 ​ 295,772 ​ 522,958 Total revenues from others 1,454,910 ​ 11,265 ​ 295,772 ​ 1,761,947 One-time commissions 239,409 ​ 1,399 ​ — ​ 240,808 Recurring service fees 635,437 ​ 685,336 ​ — ​ 1,320,773 Performance –based income 97 ​ 89,551 ​ — ​ 89,648 Total revenues from funds Gopher manages 874,943 ​ 776,286 ​ — ​ 1,651,229 Total revenues 2,329,853 ​ 787,551 ​ 295,772 ​ 3,413,176 Less: VAT related surcharges (10,574) ​ (3,971) ​ (6,819) ​ (21,364) Net revenues 2,319,279 ​ 783,580 ​ 288,953 ​ 3,391,812 Operating cost and expenses: ​ ​ Compensation and benefits Relationship Manager Compensation (625,044) ​ — ​ — ​ (625,044) Performance Fee Compensation — ​ (31,283) ​ — ​ (31,283) Other Compensation (607,336) ​ (248,612) ​ (98,495) ​ (954,443) Total compensation and benefits (1,232,380) ​ (279,895) ​ (98,495) ​ (1,610,770) Selling expenses (287,541) ​ (26,661) ​ (17,144) ​ (331,346) General and administrative expenses (194,908) ​ (71,805) ​ (29,779) ​ (296,492) Provision for doubtful accounts ​ (121,572) ​ (3,800) ​ (5,351) ​ (130,723) Other operating expenses (103,846) ​ (25,978) ​ (66,969) ​ (196,793) Government subsidies 58,704 ​ 15,878 ​ 14,696 ​ 89,278 Total operating cost and expenses (1,881,543) ​ (392,261) ​ (203,042) ​ (2,476,846) Income from operations 437,736 ​ 391,319 ​ 85,911 ​ 914,966</t>
  </si>
  <si>
    <t>Revenue from External Customers by Geographic Areas</t>
  </si>
  <si>
    <t>The following table summarizes the Group’s revenues generated by the different geographic location. ​ ​ ​ ​ ​ ​ ​ ​ ​ ​ ​ ​ Year Ended December 31, 2017 (Amount in Thousands) ​ ​ ​ ​ ​ ​ Lending ​ ​ ​ ​ Wealth Management ​ Assets Management ​ and Other ​ ​ ​ ​ Business ​ Business ​ Businesses ​ Total ​ RMB RMB RMB RMB Mainland of China 1,788,135 ​ 398,428 ​ 113,971 ​ 2,300,534 Hong Kong 353,260 ​ 192,212 ​ — ​ 545,472 Total revenues 2,141,395 ​ 590,640 ​ 113,971 ​ 2,846,006 ​ ​ ​ ​ ​ ​ ​ ​ ​ ​ ​ ​ Year Ended December 31, 2018 (Amount in Thousands) ​ ​ ​ ​ ​ ​ Lending ​ ​ ​ ​ Wealth Management ​ Assets Management ​ and Other ​ ​ ​ ​ Business ​ Business ​ Businesses ​ Total ​ RMB RMB RMB RMB Mainland of China 1,750,754 ​ 565,137 ​ 240,091 ​ 2,555,982 Hong Kong 565,061 ​ 185,990 ​ — ​ 751,051 Others 2,397 ​ 632 ​ — ​ 3,029 Total revenues 2,318,212 ​ 751,759 ​ 240,091 ​ 3,310,062 ​ ​ ​ ​ ​ ​ ​ ​ ​ ​ ​ ​ ​ Year Ended December 31, 2019 (Amount in Thousands) ​ ​ ​ ​ ​ ​ Lending ​ ​ ​ ​ Wealth Management ​ Assets Management ​ and Other ​ ​ ​ ​ Business ​ Business ​ Businesses ​ Total ​ RMB RMB RMB RMB Mainland of China 1,494,742 ​ 676,837 ​ 295,772 ​ 2,467,351 Hong Kong 633,168 ​ 99,957 ​ — ​ 733,125 Others 201,943 ​ 10,757 ​ — ​ 212,700 Total revenues 2,329,853 ​ 787,551 ​ 295,772 ​ 3,413,176</t>
  </si>
  <si>
    <t>Related Party Transactions (Tables)</t>
  </si>
  <si>
    <t>Schedule of major related parties and relationships</t>
  </si>
  <si>
    <t>​ Company Name Relationship with the Group Sequoia Capital Investment Management (Tianjin) Co., Ltd. Affiliate of shareholder of the Group Wanjia Win-Win Assets Management Co., Ltd (“Wanjia Win-Win”) Investee of Gopher Asset Management Co., Ltd. Wuhu Bona Film Investment Management Co., Ltd (“Wuhu Bona”) Investee of Gopher Asset Management Co., Ltd. Investee funds of Kunshan Jingzhao Equity Investment Management Co., Ltd. Investees of Kunshan Jingzhao Equity Investment Management Co., Ltd., an affiliate of the Group Investee funds of Noah Holdings (Hong Kong) Limited Investees of Noah Holdings (Hong Kong) Limited, a subsidiary of the Group Investee funds of Gopher Assets Investees of Gopher Asset Management Co., Ltd. (“Gopher Assets”), a consolidated VIE of the Group Investee funds of Gopher Capital GP Ltd. Investees of Gopher Capital GP Ltd., a subsidiary of the Group Shanghai Noah Charity Fund A charity fund established by the Group ​ ​ ​ Zhejiang Vanke-Noah Asset Management Co., Ltd (“Zhejiang Vanke”) ​ Investee of Gopher Asset Management Co., Ltd.</t>
  </si>
  <si>
    <t>Schedule of related party transactions</t>
  </si>
  <si>
    <t>During the years ended December 31, 2017, 2018 and 2019, related party transactions were as follows: ​ ​ ​ ​ ​ ​ ​ ​ ​ ​ ​ ​ Year Ended December 31 ​ ​ (Amount in Thousands) ​ ​ 2017 ​ 2018 ​ 2019 ​ 2019 ​ RMB RMB RMB US$ One-time commissions Investee funds of Gopher Assets 558,543 294,984 240,808 ​ 34,590 One-time commissions earned from funds subscribed by shareholders 2,517 — — — Total one-time commissions 561,060 294,984 240,808 ​ 34,590 Recurring services fee Investee funds of Gopher Assets 617,374 929,911 1,009,568 ​ 145,015 Wanjia Win-Win 1,079 — 688 99 Sequoia Capital Investment Management (Tianjin) Co., Ltd. 42,128 33,009 15,759 ​ 2,264 Investee funds of Gopher Capital GP Ltd. 200,149 252,782 313,612 ​ 45,047 Wuhu Bona — 8,491 — — Recurring services fee earned from funds subscribed by shareholders — 2,868 — — Total recurring services fee 860,730 1,227,061 1,339,627 ​ 192,425 Performance-based income Investee funds of Gopher Assets 44,580 92,128 34,248 ​ 4,919 Investee funds of Gopher Capital GP Ltd. 9,922 8,405 36,800 ​ 5,286 Zhejiang Vanke — — 18,600 ​ 2,672 Total performance-based income 54,502 100,533 89,648 ​ 12,877 Other service fee Other services subscribed by shareholders 23,313 29,227 3,899 ​ 560 Investee funds of Gopher Capital GP Ltd. 1 — — — Total other service fee 23,314 29,227 3,899 ​ 560 Total 1,499,606 1,651,805 1,673,982 ​ 240,452</t>
  </si>
  <si>
    <t>Schedule of amounts due from related parties</t>
  </si>
  <si>
    <t>As of December 31, 2018, and 2019, amounts due from related parties associated with the above transactions were comprised of the following: ​ ​ ​ ​ ​ ​ ​ ​ ​ ​ As of December 31, ​ ​ (Amount in Thousands) ​ ​ 2018 ​ 2019 ​ 2019 ​ RMB RMB US$ Wanjia Win-Win 277 — — Investee funds of Gopher Assets 470,481 428,724 ​ 61,583 Investee funds of Kunshan Jingzhao Equity Investment Management Co., Ltd. 110 — — Investee funds of Gopher Capital GP Ltd. 55,556 70,247 ​ 10,090 Total 526,424 498,971 ​ 71,673 ​ As of December 31, 2018, and 2019, amounts due from related parties associated with loan distributed were comprised of the following: ​ ​ ​ ​ ​ ​ ​ ​ ​ ​ As of December 31, ​ ​ (Amount in Thousands) ​ ​ 2018 ​ 2019 ​ 2019 ​ RMB RMB US$ Investee funds of Gopher Assets 32,007 42,170 ​ 6,057 Investee funds of Gopher Capital GP Ltd. 13,770 7,564 ​ 1,087 Total 45,777 49,734 ​ 7,144</t>
  </si>
  <si>
    <t>Schedule of deferred revenues related to the recurring management fee received in advance from related parties</t>
  </si>
  <si>
    <t>As of December 31, 2018, and 2019, deferred revenues related to the recurring management fee received in advance from related parties were comprised of the following: ​ ​ ​ ​ ​ ​ ​ ​ ​ ​ As of December 31, ​ ​ (Amount in Thousands) ​ ​ 2018 ​ 2019 ​ 2019 ​ RMB RMB US$ Investee funds of Gopher Assets 88,158 74,664 ​ 10,725 Wanjia Win-Win 1,006 — ​ — Investee funds of Gopher Capital GP Ltd. 10,311 1,402 ​ 201 Total 99,475 76,066 ​ 10,926</t>
  </si>
  <si>
    <t>Organization and Principal Activities - Summary of Subsidiaries (Details)</t>
  </si>
  <si>
    <t>Noah Upright Fund Distribution Co., Ltd.</t>
  </si>
  <si>
    <t>Significant subsidiaries</t>
  </si>
  <si>
    <t>Date of Incorporation</t>
  </si>
  <si>
    <t>Nov. 18,
		2003</t>
  </si>
  <si>
    <t>Place of incorporation</t>
  </si>
  <si>
    <t>PRC</t>
  </si>
  <si>
    <t>Percentage of Ownership</t>
  </si>
  <si>
    <t>100.00%</t>
  </si>
  <si>
    <t>Shanghai Noah Investment (Group) Co., Ltd</t>
  </si>
  <si>
    <t>Aug. 24,
		2007</t>
  </si>
  <si>
    <t>Shanghai Noah Financial Services Corp.</t>
  </si>
  <si>
    <t>Apr. 18,
		2008</t>
  </si>
  <si>
    <t>Noah Insurance (Hong Kong) Limited</t>
  </si>
  <si>
    <t>Jan. 3,
		2011</t>
  </si>
  <si>
    <t>Hong Kong</t>
  </si>
  <si>
    <t>Shanghai Rongyao Information Technology Co., Ltd.</t>
  </si>
  <si>
    <t>Mar. 2,
		2011</t>
  </si>
  <si>
    <t>Kunshan Noah Xingguan Investment Management Co., Ltd.</t>
  </si>
  <si>
    <t>Aug. 12,
		2011</t>
  </si>
  <si>
    <t>Noah Holdings (Hong Kong) Limited</t>
  </si>
  <si>
    <t>Sep. 1,
		2011</t>
  </si>
  <si>
    <t>Hong Kong</t>
  </si>
  <si>
    <t>Gopher Capital GP Limited</t>
  </si>
  <si>
    <t>May 11,
		2012</t>
  </si>
  <si>
    <t>Cayman</t>
  </si>
  <si>
    <t>Zigong Noah Financial Service Co., Ltd.</t>
  </si>
  <si>
    <t>Oct. 22,
		2012</t>
  </si>
  <si>
    <t>Gopher CCM Limited</t>
  </si>
  <si>
    <t>Aug. 17,
		2015</t>
  </si>
  <si>
    <t>Noah Rongyitong (Wuhu) Microfinance Co., Ltd.</t>
  </si>
  <si>
    <t>Aug. 13,
		2013</t>
  </si>
  <si>
    <t>ARK Trust (Hong Kong) Limited</t>
  </si>
  <si>
    <t>Sep. 15,
		2014</t>
  </si>
  <si>
    <t>Noah (Shanghai) Financial Leasing Co., Ltd</t>
  </si>
  <si>
    <t>Dec. 20,
		2014</t>
  </si>
  <si>
    <t>Noah International (Hong Kong) Limited</t>
  </si>
  <si>
    <t>Jan. 7,
		2015</t>
  </si>
  <si>
    <t>Kunshan Noah Rongyao Investment Management Co., Ltd.</t>
  </si>
  <si>
    <t>Dec. 2,
		2015</t>
  </si>
  <si>
    <t>Shanghai Noah Chuangying Enterprise Management Co., Ltd.</t>
  </si>
  <si>
    <t>Dec. 14,
		2015</t>
  </si>
  <si>
    <t>Gopher International Investment Management (Shanghai) Limited</t>
  </si>
  <si>
    <t>Nov. 14,
		2016</t>
  </si>
  <si>
    <t>Noah Insurance Services LLC</t>
  </si>
  <si>
    <t>Feb. 10,
		2017</t>
  </si>
  <si>
    <t>US</t>
  </si>
  <si>
    <t>Wuhu Noah Financial Services Co Ltd</t>
  </si>
  <si>
    <t>Jul. 26,
		2017</t>
  </si>
  <si>
    <t>Joy Triple Star Holdings Limited</t>
  </si>
  <si>
    <t>Jan. 12,
		2018</t>
  </si>
  <si>
    <t>BVI</t>
  </si>
  <si>
    <t>Elivisa Consulting Pte Limited</t>
  </si>
  <si>
    <t>Apr. 9,
		2019</t>
  </si>
  <si>
    <t>Singapore</t>
  </si>
  <si>
    <t>Organization and Principal Activities - Noah Investments Subsidiaries (Details)</t>
  </si>
  <si>
    <t>Tianjin Gopher Asset Management Co., Ltd.</t>
  </si>
  <si>
    <t>Variable Interest Entity [Line Items]</t>
  </si>
  <si>
    <t>Mar. 18,
		2010</t>
  </si>
  <si>
    <t>Gopher Asset Management Co., Ltd.</t>
  </si>
  <si>
    <t>Feb. 9,
		2012</t>
  </si>
  <si>
    <t>Wuhu Gopher Asset Management Co., Ltd.</t>
  </si>
  <si>
    <t>Oct. 10,
		2012</t>
  </si>
  <si>
    <t>Shanghai Gopher Asset Management Co., Ltd.</t>
  </si>
  <si>
    <t>Dec. 14,
		2012</t>
  </si>
  <si>
    <t>Shanghai Mengkuan Asset Management Co Ltd</t>
  </si>
  <si>
    <t>Mar. 24,
		2015</t>
  </si>
  <si>
    <t>Gopher Nuobao (Shanghai) Asset Management Co., Ltd.</t>
  </si>
  <si>
    <t>Apr. 10,
		2013</t>
  </si>
  <si>
    <t>Summary of Principal Accounting Policies - Additional Information (Details) ¥ in Thousands, $ in Thousands</t>
  </si>
  <si>
    <t>Apr. 01, 2019</t>
  </si>
  <si>
    <t>Jan. 01, 2019CNY (¥)</t>
  </si>
  <si>
    <t>Apr. 30, 2018</t>
  </si>
  <si>
    <t>Mar. 31, 2019</t>
  </si>
  <si>
    <t>Jan. 01, 2018CNY (¥)</t>
  </si>
  <si>
    <t>Jan. 01, 2018USD ($)</t>
  </si>
  <si>
    <t>Significant Accounting Policies [Line Items]</t>
  </si>
  <si>
    <t>Interest-free loans extended to VIE founders</t>
  </si>
  <si>
    <t>Interest-free loans agreements expiry date</t>
  </si>
  <si>
    <t>2023-12</t>
  </si>
  <si>
    <t>Consolidated assets of VIEs pledged as collateral</t>
  </si>
  <si>
    <t>Cash and cash equivalent</t>
  </si>
  <si>
    <t>Net income (loss) attributable to non-controlling interests</t>
  </si>
  <si>
    <t>Accounts receivable, allowance for doubtful accounts</t>
  </si>
  <si>
    <t>Account receivable balance due</t>
  </si>
  <si>
    <t>1 year</t>
  </si>
  <si>
    <t>Deferred revenue recognized</t>
  </si>
  <si>
    <t>Revenue, Practical Expedient, Financing Component [true false]</t>
  </si>
  <si>
    <t>Revenue, Practical Expedient, Initial Application and Transition, Nondisclosure of Transaction Price Allocation to Remaining Performance Obligation [true false]</t>
  </si>
  <si>
    <t>Foreign currency exchange rate, translation</t>
  </si>
  <si>
    <t>Loan loss provision rate</t>
  </si>
  <si>
    <t>0.78%</t>
  </si>
  <si>
    <t>0.42%</t>
  </si>
  <si>
    <t>Operating lease right-of-use assets</t>
  </si>
  <si>
    <t>Operating lease liability</t>
  </si>
  <si>
    <t>ASU 2016-01</t>
  </si>
  <si>
    <t>Cumulative effect of adjustment from other comprehensive income to retained earnings</t>
  </si>
  <si>
    <t>ASU 2016-02</t>
  </si>
  <si>
    <t>Lease, Practical Expedients, Package [true false]</t>
  </si>
  <si>
    <t>ASU 2016-02 | Restatement Adjustment</t>
  </si>
  <si>
    <t>Mainland of China</t>
  </si>
  <si>
    <t>VAT rate one (as a percent)</t>
  </si>
  <si>
    <t>3.00%</t>
  </si>
  <si>
    <t>VAT rate two (as a percent)</t>
  </si>
  <si>
    <t>6.00%</t>
  </si>
  <si>
    <t>VAT rate three (as a percent)</t>
  </si>
  <si>
    <t>9.00%</t>
  </si>
  <si>
    <t>11.00%</t>
  </si>
  <si>
    <t>10.00%</t>
  </si>
  <si>
    <t>VAT rate four (as a percent)</t>
  </si>
  <si>
    <t>13.00%</t>
  </si>
  <si>
    <t>17.00%</t>
  </si>
  <si>
    <t>16.00%</t>
  </si>
  <si>
    <t>Primary VAT rate applicable to VIEs</t>
  </si>
  <si>
    <t>Consolidated Fund</t>
  </si>
  <si>
    <t>Variable Interest Entity, Primary Beneficiary</t>
  </si>
  <si>
    <t>Variable Interest Entity, Primary Beneficiary | Credit Concentration Risk | Net Revenue</t>
  </si>
  <si>
    <t>Percentage of net revenue</t>
  </si>
  <si>
    <t>25.60%</t>
  </si>
  <si>
    <t>21.70%</t>
  </si>
  <si>
    <t>15.70%</t>
  </si>
  <si>
    <t>Variable Interest Entity, Primary Beneficiary | Credit Concentration Risk | Net Income (Loss)</t>
  </si>
  <si>
    <t>Percentage of net income</t>
  </si>
  <si>
    <t>33.50%</t>
  </si>
  <si>
    <t>39.40%</t>
  </si>
  <si>
    <t>19.60%</t>
  </si>
  <si>
    <t>Variable Interest Entity, Primary Beneficiary | Credit Concentration Risk | Total Assets</t>
  </si>
  <si>
    <t>Percentage of total assets</t>
  </si>
  <si>
    <t>35.20%</t>
  </si>
  <si>
    <t>34.60%</t>
  </si>
  <si>
    <t>Minimum</t>
  </si>
  <si>
    <t>Ownership percentage in affiliate to represent influence</t>
  </si>
  <si>
    <t>20.00%</t>
  </si>
  <si>
    <t>Summary of Principal Accounting Policies - Amounts in Noah Investment and its Subsidiaries and the Consolidated Funds Included in Consolidated Financial Statements (Details) ¥ in Thousands, $ in Thousands</t>
  </si>
  <si>
    <t>Short-term investments</t>
  </si>
  <si>
    <t>Accounts receivable, net of allowance for doubtful accounts</t>
  </si>
  <si>
    <t>Long-term investments</t>
  </si>
  <si>
    <t>Deferred revenue</t>
  </si>
  <si>
    <t>Revenue:</t>
  </si>
  <si>
    <t>Cash flows (used in) provided by operating activities</t>
  </si>
  <si>
    <t>Cash flows provided by (used in) investing activities</t>
  </si>
  <si>
    <t>Cash flows provided by financing activities</t>
  </si>
  <si>
    <t>Amounts due to the Group's subsidiaries</t>
  </si>
  <si>
    <t>Variable Interest Entity, Primary Beneficiary | Others</t>
  </si>
  <si>
    <t>Variable Interest Entity, Primary Beneficiary | Others | One-time commissions</t>
  </si>
  <si>
    <t>Variable Interest Entity, Primary Beneficiary | Others | Recurring service fees</t>
  </si>
  <si>
    <t>Variable Interest Entity, Primary Beneficiary | Others | Performance-based income</t>
  </si>
  <si>
    <t>Variable Interest Entity, Primary Beneficiary | Others | Other service fees</t>
  </si>
  <si>
    <t>Variable Interest Entity, Primary Beneficiary | Funds Gopher manages</t>
  </si>
  <si>
    <t>Variable Interest Entity, Primary Beneficiary | Funds Gopher manages | One-time commissions</t>
  </si>
  <si>
    <t>Variable Interest Entity, Primary Beneficiary | Funds Gopher manages | Recurring service fees</t>
  </si>
  <si>
    <t>Variable Interest Entity, Primary Beneficiary | Funds Gopher manages | Performance-based income</t>
  </si>
  <si>
    <t>Summary of Principal Accounting Policies - Amounts in Noah Investment and its Subsidiaries and the Consolidated Funds Included in Consolidated Financial Statements Additional Information (Details) ¥ in Thousands, $ in Thousands</t>
  </si>
  <si>
    <t>Increase in amounts due to the Group's subsidiaries</t>
  </si>
  <si>
    <t>Summary of Principal Accounting Policies - Summary of Maximum Exposure to Loss Associated with Identified Nonconsolidated VIEs (Details) ¥ in Thousands, $ in Thousands</t>
  </si>
  <si>
    <t>Nonconsolidated VIEs</t>
  </si>
  <si>
    <t>Maximum exposure to loss in non-consolidated VIEs</t>
  </si>
  <si>
    <t>Liabilities due nonconsolidated VIEs</t>
  </si>
  <si>
    <t>Contingent liabilities related to nonconsolidated VIEs</t>
  </si>
  <si>
    <t>Guarantees related to nonconsolidated VIEs</t>
  </si>
  <si>
    <t>Amount due from related parties</t>
  </si>
  <si>
    <t>Summary of Principal Accounting Policies - Summary of Effects of Changes in Group's Ownership Interest in Less than Wholly Owned Subsidiaries on Equity Attributable to Noah Holdings Limited Shareholders (Details) ¥ in Thousands, $ in Thousands</t>
  </si>
  <si>
    <t>Consolidation, Less than Wholly Owned Subsidiary, Parent Ownership Interest, Effects of Changes, Net [Line Items]</t>
  </si>
  <si>
    <t>Transfers from the non-controlling interest:</t>
  </si>
  <si>
    <t>Increase in Noah's capital from contribution of Non controlling interest</t>
  </si>
  <si>
    <t>Net transfers from non-controlling interest</t>
  </si>
  <si>
    <t>Change from net income attributable to Noah and transfers from non-controlling interest</t>
  </si>
  <si>
    <t>Parent</t>
  </si>
  <si>
    <t>Increase in Noah's equity by partial disposal of subsidiaries</t>
  </si>
  <si>
    <t>Summary of Principal Accounting Policies - Estimated Useful Lives of Property and Equipment (Details)</t>
  </si>
  <si>
    <t>Leasehold Improvements</t>
  </si>
  <si>
    <t>Property, Plant and Equipment [Line Items]</t>
  </si>
  <si>
    <t>Property and equipment, estimated useful lives</t>
  </si>
  <si>
    <t>Shorter of the lease term or expected useful life</t>
  </si>
  <si>
    <t>Furniture, fixtures, and equipment | Minimum</t>
  </si>
  <si>
    <t>3 years</t>
  </si>
  <si>
    <t>Furniture, fixtures, and equipment | Maximum</t>
  </si>
  <si>
    <t>5 years</t>
  </si>
  <si>
    <t>Motor Vehicles</t>
  </si>
  <si>
    <t>Software | Minimum</t>
  </si>
  <si>
    <t>2 years</t>
  </si>
  <si>
    <t>Software | Maximum</t>
  </si>
  <si>
    <t>Building</t>
  </si>
  <si>
    <t>30 years</t>
  </si>
  <si>
    <t>Summary of Principal Accounting Policies - Schedule of Disaggregation of Revenue (Details) ¥ in Thousands, $ in Thousands</t>
  </si>
  <si>
    <t>Disaggregation of Revenue [Line Items]</t>
  </si>
  <si>
    <t>Total revenues</t>
  </si>
  <si>
    <t>Lending services</t>
  </si>
  <si>
    <t>Investor education services</t>
  </si>
  <si>
    <t>Other services</t>
  </si>
  <si>
    <t>Wealth Management Business</t>
  </si>
  <si>
    <t>Wealth Management Business | One-time commissions</t>
  </si>
  <si>
    <t>Wealth Management Business | Recurring service fees</t>
  </si>
  <si>
    <t>Wealth Management Business | Performance-based income</t>
  </si>
  <si>
    <t>Wealth Management Business | Other service fees</t>
  </si>
  <si>
    <t>Wealth Management Business | Lending services</t>
  </si>
  <si>
    <t>Wealth Management Business | Investor education services</t>
  </si>
  <si>
    <t>Wealth Management Business | Other services</t>
  </si>
  <si>
    <t>Asset Management Business</t>
  </si>
  <si>
    <t>Asset Management Business | One-time commissions</t>
  </si>
  <si>
    <t>Asset Management Business | Recurring service fees</t>
  </si>
  <si>
    <t>Asset Management Business | Performance-based income</t>
  </si>
  <si>
    <t>Asset Management Business | Other service fees</t>
  </si>
  <si>
    <t>Asset Management Business | Other services</t>
  </si>
  <si>
    <t>Lending and Other Businesses</t>
  </si>
  <si>
    <t>Lending and Other Businesses | Other service fees</t>
  </si>
  <si>
    <t>Lending and Other Businesses | Lending services</t>
  </si>
  <si>
    <t>Lending and Other Businesses | Other services</t>
  </si>
  <si>
    <t>Other Financial Service Business</t>
  </si>
  <si>
    <t>Other Financial Service Business | Other service fees</t>
  </si>
  <si>
    <t>Other Financial Service Business | Lending services</t>
  </si>
  <si>
    <t>Other Financial Service Business | Other services</t>
  </si>
  <si>
    <t>Summary of Principal Accounting Policies - Allowance for Doubtful Accounts (Details) ¥ in Thousands, $ in Thousands</t>
  </si>
  <si>
    <t>Allowance for doubtful accounts</t>
  </si>
  <si>
    <t>Balance at beginning of the year</t>
  </si>
  <si>
    <t>Provisions</t>
  </si>
  <si>
    <t>Balance at end of the year</t>
  </si>
  <si>
    <t>Amount Due From Related Party</t>
  </si>
  <si>
    <t>Write off</t>
  </si>
  <si>
    <t>Accounts Receivable</t>
  </si>
  <si>
    <t>Loan Receivables From Factoring Business</t>
  </si>
  <si>
    <t>Other Receivables</t>
  </si>
  <si>
    <t>Net Income per Share - Basic and diluted net income per share (Details) ¥ / shares in Units, $ / shares in Units, ¥ in Thousands, $ in Thousands</t>
  </si>
  <si>
    <t>Dec. 31, 2019CNY (¥)Voteclass¥ / sharesshares</t>
  </si>
  <si>
    <t>Dec. 31, 2019USD ($)Voteclass$ / sharesshares</t>
  </si>
  <si>
    <t>Computation of Earnings Per Share [Line Items]</t>
  </si>
  <si>
    <t>Net income attributable to Class A and Class B ordinary shareholders-basic</t>
  </si>
  <si>
    <t>Plus: interest expense for convertible notes</t>
  </si>
  <si>
    <t>Net income attributable to Class A and Class B ordinary shareholders-diluted</t>
  </si>
  <si>
    <t>Weighted average number of Class A and Class B ordinary shares outstanding-basic</t>
  </si>
  <si>
    <t>Plus: shares outstanding for convertible notes</t>
  </si>
  <si>
    <t>Weighted average number of Class A and Class B ordinary shares outstanding-diluted</t>
  </si>
  <si>
    <t>Basic net income per share | (per share)</t>
  </si>
  <si>
    <t>Diluted net income per share | (per share)</t>
  </si>
  <si>
    <t>Common stock</t>
  </si>
  <si>
    <t>Number of classes of common stock | class</t>
  </si>
  <si>
    <t>Stock Options</t>
  </si>
  <si>
    <t>Additional shares included in the calculation of diluted EPS</t>
  </si>
  <si>
    <t>Restricted Stock</t>
  </si>
  <si>
    <t>Number of votes per share | Vote</t>
  </si>
  <si>
    <t>Net Income per Share - Antidilutive Net Income Per Share (Details) - shares</t>
  </si>
  <si>
    <t>Dec. 31, 2018</t>
  </si>
  <si>
    <t>Dec. 31, 2017</t>
  </si>
  <si>
    <t>Antidilutive Securities Excluded from Computation of Earnings Per Share [Line Items]</t>
  </si>
  <si>
    <t>Antidilutive securities excluded from computation of earnings per share</t>
  </si>
  <si>
    <t>Share options</t>
  </si>
  <si>
    <t>Other Current Assets - Components of Other Current Assets (Details) ¥ in Thousands, $ in Thousands</t>
  </si>
  <si>
    <t>Receivables from financial leasing service</t>
  </si>
  <si>
    <t>Advance to vendors</t>
  </si>
  <si>
    <t>Deposits for lending service</t>
  </si>
  <si>
    <t>Receivable from equity transfer</t>
  </si>
  <si>
    <t>VAT receivable</t>
  </si>
  <si>
    <t>Total</t>
  </si>
  <si>
    <t>Other Current Assets - Additional Information (Details) ¥ in Thousands, $ in Thousands</t>
  </si>
  <si>
    <t>Mar. 31, 2017</t>
  </si>
  <si>
    <t>Long-term receivables from financial leasing service</t>
  </si>
  <si>
    <t>Receivables from financial remaining leasing service term</t>
  </si>
  <si>
    <t>reclassified from other non-current assets to other current assets because the remaining financial leasing term was less than one year.</t>
  </si>
  <si>
    <t>Long-term receivables from financial leasing service term</t>
  </si>
  <si>
    <t>Maximum</t>
  </si>
  <si>
    <t>Investments (Details) ¥ in Thousands, $ in Thousands</t>
  </si>
  <si>
    <t>Held-to-maturity investments</t>
  </si>
  <si>
    <t>Available for sale investments</t>
  </si>
  <si>
    <t>Total Investments held by consolidated investment funds</t>
  </si>
  <si>
    <t>Total short-term investments</t>
  </si>
  <si>
    <t>Available-for-sale investments</t>
  </si>
  <si>
    <t>Investments measured at fair value</t>
  </si>
  <si>
    <t>Total other long-term investments</t>
  </si>
  <si>
    <t>Total long-term investments</t>
  </si>
  <si>
    <t>Total investments</t>
  </si>
  <si>
    <t>Fixed Income Products</t>
  </si>
  <si>
    <t>Private Equity Funds Products</t>
  </si>
  <si>
    <t>Investments measured at cost less impairment</t>
  </si>
  <si>
    <t>other investors</t>
  </si>
  <si>
    <t>Investments - Additional Information (Details) ¥ in Thousands, $ in Thousands</t>
  </si>
  <si>
    <t>Schedule of Held-to-maturity Securities [Line Items]</t>
  </si>
  <si>
    <t>Investment income</t>
  </si>
  <si>
    <t>Held-to-maturity investments, long-term</t>
  </si>
  <si>
    <t>Other comprehensive income-realized gains reclassified from other comprehensive income to "investment income"</t>
  </si>
  <si>
    <t>Amortized cost of the available-for-sale investments</t>
  </si>
  <si>
    <t>Accumulated other comprehensive (loss)/income</t>
  </si>
  <si>
    <t>Impact of ASU 2016-01</t>
  </si>
  <si>
    <t>PPDAI Group Inc. | Common Stock | Maximum</t>
  </si>
  <si>
    <t>Percentage of investee's issued share capital</t>
  </si>
  <si>
    <t>Held to maturity investment, gross unrecognized holding gain</t>
  </si>
  <si>
    <t>Other-than-temporary impairment losses on held-to-maturity investments</t>
  </si>
  <si>
    <t>Held-to-maturity securities, 2021</t>
  </si>
  <si>
    <t>Fair Value Measurement - Fair Value Measurements of Company's Assets and Liabilities that Measured at Fair Value on A Recurring Basis (Details) ¥ in Thousands, $ in Thousands</t>
  </si>
  <si>
    <t>Short-term investment</t>
  </si>
  <si>
    <t>Investments held by consolidated investment fund</t>
  </si>
  <si>
    <t>Long-term investment</t>
  </si>
  <si>
    <t>Available-for-sale investments in debt securities</t>
  </si>
  <si>
    <t>Other long-term investments measured at fair value</t>
  </si>
  <si>
    <t>Recurring Basis</t>
  </si>
  <si>
    <t>Recurring Basis | Quoted Prices in Active Markets for Identical Assets (Level 1)</t>
  </si>
  <si>
    <t>Recurring Basis | Significant Other Observable Inputs (Level 2)</t>
  </si>
  <si>
    <t>Recurring Basis | Significant Unobservable Inputs (Level 3)</t>
  </si>
  <si>
    <t>Recurring Basis | NAV</t>
  </si>
  <si>
    <t>Fair Value Measurement - Fair Value Measurements of Assets and Liabilities Measured at Fair Value Level 3 (Details) - 12 months ended Dec. 31, 2019 - Significant Unobservable Inputs (Level 3) ¥ in Thousands, $ in Thousands</t>
  </si>
  <si>
    <t>CNY (¥)</t>
  </si>
  <si>
    <t>USD ($)</t>
  </si>
  <si>
    <t>Fair value reconciliation</t>
  </si>
  <si>
    <t>Transfer of investments in fair value hierarchy from Level 2 to Level 3</t>
  </si>
  <si>
    <t>Measurement approach change from measurement alternative to fair value measurement</t>
  </si>
  <si>
    <t>Disposal of portfolio investments</t>
  </si>
  <si>
    <t>Changes in gains included in investment income (loss)</t>
  </si>
  <si>
    <t>Ending balance of investments, at fair value</t>
  </si>
  <si>
    <t>Changes in net unrealized gains included in investment income (loss) related to Level 3 investments still held as of December 31, 2019</t>
  </si>
  <si>
    <t>Fair Value Measurement - Fair Value Measurements of Company's Long-Term Financial Instruments (Details) - Fixed Income Products - CNY (¥) ¥ in Thousands</t>
  </si>
  <si>
    <t>Carrying Value</t>
  </si>
  <si>
    <t>Fair Value, Balance Sheet Grouping, Financial Statement Captions [Line Items]</t>
  </si>
  <si>
    <t>Long-term investment - held-to-maturity, Carrying Value</t>
  </si>
  <si>
    <t>Fair Value</t>
  </si>
  <si>
    <t>Long-term investment - held-to-maturity, Fair Value</t>
  </si>
  <si>
    <t>Significant Other Observable Inputs (Level 2)</t>
  </si>
  <si>
    <t>Fair Value Measurement - Additional Information (Details) ¥ in Millions</t>
  </si>
  <si>
    <t>Dec. 31, 2019CNY (¥)item</t>
  </si>
  <si>
    <t>Dec. 31, 2018CNY (¥)item</t>
  </si>
  <si>
    <t>Number of consolidated investment funds | item</t>
  </si>
  <si>
    <t>Equity investments without readily determinable fair value | ¥</t>
  </si>
  <si>
    <t>Investment in Affiliates - Balances of Investments in Affiliates (Details) ¥ in Thousands, $ in Thousands</t>
  </si>
  <si>
    <t>Schedule of Investments [Line Items]</t>
  </si>
  <si>
    <t>Funds that the Group serves as general partner</t>
  </si>
  <si>
    <t>Total investment in affiliates</t>
  </si>
  <si>
    <t>Kunshan Jingzhao Equity Investment Management Co., Ltd.</t>
  </si>
  <si>
    <t>Equity investments</t>
  </si>
  <si>
    <t>Wanjia Win-Win Assets Management Co., Ltd.</t>
  </si>
  <si>
    <t>Wuhu Hongxing Meikailong Equity Investment Management Co., Ltd</t>
  </si>
  <si>
    <t>Gopher Transform Private Fund</t>
  </si>
  <si>
    <t>Real Estate Funds</t>
  </si>
  <si>
    <t>Others Investment</t>
  </si>
  <si>
    <t>Investment in Affiliates - Additional Information (Details) ¥ in Thousands, $ in Thousands</t>
  </si>
  <si>
    <t>1 Months Ended</t>
  </si>
  <si>
    <t>3 Months Ended</t>
  </si>
  <si>
    <t>Apr. 30, 2016CNY (¥)</t>
  </si>
  <si>
    <t>Feb. 28, 2013CNY (¥)</t>
  </si>
  <si>
    <t>May 31, 2011CNY (¥)</t>
  </si>
  <si>
    <t>Dec. 31, 2016CNY (¥)</t>
  </si>
  <si>
    <t>Investments in and Advances to Affiliates [Line Items]</t>
  </si>
  <si>
    <t>Income (loss) from equity in affiliates</t>
  </si>
  <si>
    <t>Capital Injected in to a joint venture</t>
  </si>
  <si>
    <t>Equity Interest ownership</t>
  </si>
  <si>
    <t>40.00%</t>
  </si>
  <si>
    <t>35.00%</t>
  </si>
  <si>
    <t>28.00%</t>
  </si>
  <si>
    <t>50.00%</t>
  </si>
  <si>
    <t>Investment at cost, percentage</t>
  </si>
  <si>
    <t>48.00%</t>
  </si>
  <si>
    <t>Maximum | Gopher Asset Management Co., Ltd.</t>
  </si>
  <si>
    <t>Investment in Affiliates - Summarized Financial Information (Details) ¥ in Thousands, $ in Thousands</t>
  </si>
  <si>
    <t>Balance sheet data:</t>
  </si>
  <si>
    <t>Current assets</t>
  </si>
  <si>
    <t>Non-current assets</t>
  </si>
  <si>
    <t>Current liabilities</t>
  </si>
  <si>
    <t>Non-current liabilities</t>
  </si>
  <si>
    <t>Operating data:</t>
  </si>
  <si>
    <t>Revenue</t>
  </si>
  <si>
    <t>Income (Loss) from operations</t>
  </si>
  <si>
    <t>Net Realized and Unrealized Gain from investments</t>
  </si>
  <si>
    <t>Property and Equipment, Net (Details) ¥ in Thousands, $ in Thousands</t>
  </si>
  <si>
    <t>Leasehold improvements</t>
  </si>
  <si>
    <t>Furniture, fixtures and equipment</t>
  </si>
  <si>
    <t>Motor vehicles</t>
  </si>
  <si>
    <t>Software</t>
  </si>
  <si>
    <t>Property</t>
  </si>
  <si>
    <t>Property, Plant and Equipment, Gross, Total</t>
  </si>
  <si>
    <t>Accumulated depreciation</t>
  </si>
  <si>
    <t>Property Plant And Equipment Net Excluding Construction In Progress, Total</t>
  </si>
  <si>
    <t>Construction in progress</t>
  </si>
  <si>
    <t>Property and Equipment, Net - Additional Information (Details) - CNY (¥) ¥ in Thousands</t>
  </si>
  <si>
    <t>Depreciation expense</t>
  </si>
  <si>
    <t>Other Current Liabilities (Details) ¥ in Thousands, $ in Thousands</t>
  </si>
  <si>
    <t>Accrued expenses</t>
  </si>
  <si>
    <t>Advance from customers</t>
  </si>
  <si>
    <t>Interest payable for convertible notes</t>
  </si>
  <si>
    <t>Deposits from lending and other business</t>
  </si>
  <si>
    <t>Other payables</t>
  </si>
  <si>
    <t>Payable to individual investors of lending and other business</t>
  </si>
  <si>
    <t>Payable for purchases of property and equipment</t>
  </si>
  <si>
    <t>Other tax payable</t>
  </si>
  <si>
    <t>Operating lease liability - current</t>
  </si>
  <si>
    <t>Payable to individual for trust service</t>
  </si>
  <si>
    <t>Income Taxes - Additional Information (Details) $ in Thousands</t>
  </si>
  <si>
    <t>Jan. 01, 2018</t>
  </si>
  <si>
    <t>Income Taxes [Line Items]</t>
  </si>
  <si>
    <t>Income tax rate</t>
  </si>
  <si>
    <t>25.00%</t>
  </si>
  <si>
    <t>Operating loss carry forward</t>
  </si>
  <si>
    <t>Deferred tax asset allowance</t>
  </si>
  <si>
    <t>Term of operating loss carry forward</t>
  </si>
  <si>
    <t>Withholding income tax rate</t>
  </si>
  <si>
    <t>Accumulated undistributed earnings of Group's PRC subsidiaries</t>
  </si>
  <si>
    <t>Withholding tax rate on dividends distributed by a FIE</t>
  </si>
  <si>
    <t>Reduced withholding tax rate, if the foreign investor owns directly at least 25% of the shares of the FIE</t>
  </si>
  <si>
    <t>5.00%</t>
  </si>
  <si>
    <t>Minimum percentage of equity interest in a PRC-resident enterprise to be held by a qualified Hong Kong tax resident for reduced withholding tax rate</t>
  </si>
  <si>
    <t>Undistributed earning</t>
  </si>
  <si>
    <t>Increase in unrecognized tax benefit</t>
  </si>
  <si>
    <t>If the underpayment of taxes is due to computational errors made by the taxpayer or withholding agent</t>
  </si>
  <si>
    <t>Unrecognized tax benefit, statute of limitations</t>
  </si>
  <si>
    <t>If underpayment of tax liability exceeding RMB100</t>
  </si>
  <si>
    <t>Underpayment of income tax liability threshold that qualifies as special circumstance for statute of limitations</t>
  </si>
  <si>
    <t>In the case of a related party transaction</t>
  </si>
  <si>
    <t>10 years</t>
  </si>
  <si>
    <t>Earliest Tax Year</t>
  </si>
  <si>
    <t>Operating loss carry forwards expiration year</t>
  </si>
  <si>
    <t>2020</t>
  </si>
  <si>
    <t>Latest Tax Year</t>
  </si>
  <si>
    <t>2025</t>
  </si>
  <si>
    <t>Inland Revenue, Hong Kong</t>
  </si>
  <si>
    <t>16.50%</t>
  </si>
  <si>
    <t>State Administration of Taxation, People's Republic of China</t>
  </si>
  <si>
    <t>Peoples Republic of China and Hong Kong</t>
  </si>
  <si>
    <t>Variable Interest Entity, Primary Beneficiary | Mainland of China</t>
  </si>
  <si>
    <t>Income Taxes - Tax Expense Benefit (Details) ¥ in Thousands, $ in Thousands</t>
  </si>
  <si>
    <t>Current Tax</t>
  </si>
  <si>
    <t>Deferred Tax</t>
  </si>
  <si>
    <t>Income Taxes - Reconciliation Between Statutory Tax Rate to Income Before Income Taxes and Actual Provision for Income Taxes (Details)</t>
  </si>
  <si>
    <t>PRC income tax rate</t>
  </si>
  <si>
    <t>Expenses not deductible for tax purposes</t>
  </si>
  <si>
    <t>0.04%</t>
  </si>
  <si>
    <t>0.38%</t>
  </si>
  <si>
    <t>0.14%</t>
  </si>
  <si>
    <t>Effect of tax-free investment income</t>
  </si>
  <si>
    <t>(1.37%)</t>
  </si>
  <si>
    <t>(0.49%)</t>
  </si>
  <si>
    <t>(2.03%)</t>
  </si>
  <si>
    <t>Effect of different tax rate of subsidiary operation in other jurisdiction</t>
  </si>
  <si>
    <t>(5.13%)</t>
  </si>
  <si>
    <t>(2.54%)</t>
  </si>
  <si>
    <t>(3.30%)</t>
  </si>
  <si>
    <t>Effect of deferred tax asset allowance</t>
  </si>
  <si>
    <t>5.85%</t>
  </si>
  <si>
    <t>1.57%</t>
  </si>
  <si>
    <t>1.07%</t>
  </si>
  <si>
    <t>Effect of tax holidays</t>
  </si>
  <si>
    <t>(2.60%)</t>
  </si>
  <si>
    <t>(1.00%)</t>
  </si>
  <si>
    <t>(0.73%)</t>
  </si>
  <si>
    <t>Effect of income from equity in Fund of Fund</t>
  </si>
  <si>
    <t>1.27%</t>
  </si>
  <si>
    <t>0.49%</t>
  </si>
  <si>
    <t>1.92%</t>
  </si>
  <si>
    <t>Effect of true-ups</t>
  </si>
  <si>
    <t>(0.47%)</t>
  </si>
  <si>
    <t>(1.51%)</t>
  </si>
  <si>
    <t>0.84%</t>
  </si>
  <si>
    <t>Effect of others</t>
  </si>
  <si>
    <t>0.10%</t>
  </si>
  <si>
    <t>0.01%</t>
  </si>
  <si>
    <t>Effective Income Tax Rate Reconciliation, Percent, Total</t>
  </si>
  <si>
    <t>22.73%</t>
  </si>
  <si>
    <t>22.00%</t>
  </si>
  <si>
    <t>22.92%</t>
  </si>
  <si>
    <t>Income Taxes - Aggregate Amount and Per Share Effect of the Tax Holiday (Details) ¥ / shares in Units, $ / shares in Units, ¥ in Thousands, $ in Thousands</t>
  </si>
  <si>
    <t>Dec. 31, 2019CNY (¥)¥ / shares</t>
  </si>
  <si>
    <t>Dec. 31, 2019USD ($)$ / shares</t>
  </si>
  <si>
    <t>Dec. 31, 2018CNY (¥)¥ / shares</t>
  </si>
  <si>
    <t>Dec. 31, 2017CNY (¥)¥ / shares</t>
  </si>
  <si>
    <t>Aggregate</t>
  </si>
  <si>
    <t>Per share effect-basic | (per share)</t>
  </si>
  <si>
    <t>Per share effect-diluted | (per share)</t>
  </si>
  <si>
    <t>Income Taxes - Principal Components of Deferred Income Tax Asset and Liabilities (Details) ¥ in Thousands, $ in Thousands</t>
  </si>
  <si>
    <t>Deferred tax assets:</t>
  </si>
  <si>
    <t>Tax loss carry forward</t>
  </si>
  <si>
    <t>Unrealized other income</t>
  </si>
  <si>
    <t>Gross deferred tax assets</t>
  </si>
  <si>
    <t>Valuation allowance</t>
  </si>
  <si>
    <t>Net deferred tax assets</t>
  </si>
  <si>
    <t>Deferred tax liabilities:</t>
  </si>
  <si>
    <t>Unrealized investment income</t>
  </si>
  <si>
    <t>Net deferred tax liabilities (after offsetting)</t>
  </si>
  <si>
    <t>Loans Receivable, Net (Details) ¥ in Thousands, $ in Thousands</t>
  </si>
  <si>
    <t>Loans receivable:</t>
  </si>
  <si>
    <t>Within credit term</t>
  </si>
  <si>
    <t>Past due</t>
  </si>
  <si>
    <t>Total loans receivable</t>
  </si>
  <si>
    <t>Loans receivable, net</t>
  </si>
  <si>
    <t>Loans Receivable, Net - Additional Information (Details) ¥ in Thousands, $ in Thousands</t>
  </si>
  <si>
    <t>Accounts, Notes, Loans and Financing Receivable [Line Items]</t>
  </si>
  <si>
    <t>Long term loan receivable</t>
  </si>
  <si>
    <t>Securities received as collateral</t>
  </si>
  <si>
    <t>Loan receivables past due</t>
  </si>
  <si>
    <t>Loan receivables</t>
  </si>
  <si>
    <t>Third Parties</t>
  </si>
  <si>
    <t>Loan interest rate</t>
  </si>
  <si>
    <t>4.00%</t>
  </si>
  <si>
    <t>18.00%</t>
  </si>
  <si>
    <t>Loans Receivable, Net - Activity in Allowance for Loan Losses (Details) ¥ in Thousands, $ in Thousands</t>
  </si>
  <si>
    <t>Dec. 31, 2018USD ($)</t>
  </si>
  <si>
    <t>Beginning balance</t>
  </si>
  <si>
    <t>Reversal of allowance provided</t>
  </si>
  <si>
    <t>Ending balance</t>
  </si>
  <si>
    <t>Convertible Notes - Additional Information (Details) - Convertible notes (Notes) ¥ / shares in Units, $ / shares in Units, $ in Thousands</t>
  </si>
  <si>
    <t>Feb. 03, 2015USD ($)</t>
  </si>
  <si>
    <t>Dec. 31, 2018USD ($)$ / sharesshares</t>
  </si>
  <si>
    <t>Dec. 31, 2017USD ($)$ / sharesshares</t>
  </si>
  <si>
    <t>Feb. 03, 2015CNY (¥)</t>
  </si>
  <si>
    <t>Feb. 03, 2015USD ($)$ / shares</t>
  </si>
  <si>
    <t>Debt Instrument [Line Items]</t>
  </si>
  <si>
    <t>Debt instrument, face amount</t>
  </si>
  <si>
    <t>Debt instrument, interest rate</t>
  </si>
  <si>
    <t>3.50%</t>
  </si>
  <si>
    <t>Debt instrument, maturity date</t>
  </si>
  <si>
    <t>Feb. 3,
		2020</t>
  </si>
  <si>
    <t>Debt Instrument, frequency of periodic payment</t>
  </si>
  <si>
    <t>semiannually</t>
  </si>
  <si>
    <t>Debt instrument, initial conversion price | (per share)</t>
  </si>
  <si>
    <t>Debt Instrument, initial conversion rate</t>
  </si>
  <si>
    <t>Debt Instrument, repurchase price as a percentage of principal amount</t>
  </si>
  <si>
    <t>Debt issuance costs | ¥</t>
  </si>
  <si>
    <t>Number of ADS that each ordinary share represents</t>
  </si>
  <si>
    <t>Portion of debt to be converted | $</t>
  </si>
  <si>
    <t>Amount of convertible notes converted | $</t>
  </si>
  <si>
    <t>Stock issued during period, shares, conversion of convertible securities | shares</t>
  </si>
  <si>
    <t>American Depositary Share</t>
  </si>
  <si>
    <t>Lease - Lease Costs (Details) ¥ in Thousands, $ in Thousands</t>
  </si>
  <si>
    <t>Lease cost</t>
  </si>
  <si>
    <t>Operating lease expense</t>
  </si>
  <si>
    <t>Cash payments on operating leases</t>
  </si>
  <si>
    <t>Current portion of lease liabilities</t>
  </si>
  <si>
    <t>Current portion of lease liabilities, extensible list</t>
  </si>
  <si>
    <t>us-gaap:OtherLiabilitiesCurrent</t>
  </si>
  <si>
    <t>Non-current portion of lease liabilities</t>
  </si>
  <si>
    <t>Total operating lease liabilities</t>
  </si>
  <si>
    <t>Weighted average remaining lease term (years)</t>
  </si>
  <si>
    <t>4 years 7 months 20 days</t>
  </si>
  <si>
    <t>Weighted average discount rate</t>
  </si>
  <si>
    <t>4.31%</t>
  </si>
  <si>
    <t>Lessee, Operating Lease, Term of Contract</t>
  </si>
  <si>
    <t>Lease - Future Minimum Lease Payments (Details) - Dec. 31, 2019 ¥ in Thousands, $ in Thousands</t>
  </si>
  <si>
    <t>Operating leases</t>
  </si>
  <si>
    <t>2021</t>
  </si>
  <si>
    <t>2022</t>
  </si>
  <si>
    <t>2023</t>
  </si>
  <si>
    <t>2024 and after</t>
  </si>
  <si>
    <t>Total lease payment</t>
  </si>
  <si>
    <t>Less imputed interest</t>
  </si>
  <si>
    <t>Lease - Future Minimum Lease Payments Under Non-Cancelable Operating Lease (Details) ¥ in Thousands</t>
  </si>
  <si>
    <t>2023 and after</t>
  </si>
  <si>
    <t>Lease - Sale and leaseback (Details) ¥ in Thousands</t>
  </si>
  <si>
    <t>Income from sale and leaseback agreement</t>
  </si>
  <si>
    <t>Lease - Maturity analysis of sale and leaseback receivables (Details) - Dec. 31, 2019 ¥ in Thousands, $ in Thousands</t>
  </si>
  <si>
    <t>Total future minimum payments receivables</t>
  </si>
  <si>
    <t>Less: unearned income</t>
  </si>
  <si>
    <t>Total sale and leaseback financing receivables</t>
  </si>
  <si>
    <t>Amounts due within one year</t>
  </si>
  <si>
    <t>Amounts due beyond one year</t>
  </si>
  <si>
    <t>Share Repurchase - Additional Information (Details) ¥ in Thousands, $ in Thousands</t>
  </si>
  <si>
    <t>Apr. 30, 2017CNY (¥)shares</t>
  </si>
  <si>
    <t>Apr. 30, 2017USD ($)shares</t>
  </si>
  <si>
    <t>Dec. 31, 2017CNY (¥)shares</t>
  </si>
  <si>
    <t>Dec. 31, 2017USD ($)shares</t>
  </si>
  <si>
    <t>Equity, Class of Treasury Stock [Line Items]</t>
  </si>
  <si>
    <t>Treasury stock acquired, shares</t>
  </si>
  <si>
    <t>Treasury shares canceled</t>
  </si>
  <si>
    <t>Treasury shares canceled, value</t>
  </si>
  <si>
    <t>Treasury stock, value</t>
  </si>
  <si>
    <t>American Depositary Shares</t>
  </si>
  <si>
    <t>Share-Based Compensation - Share Based Compensation Expense by Type of Award (Details) ¥ in Thousands, $ in Thousands</t>
  </si>
  <si>
    <t>Share-based Compensation Arrangement by Share-based Payment Award [Line Items]</t>
  </si>
  <si>
    <t>Share-Based Compensation - Additional Information (Details) ¥ / shares in Units, ¥ in Thousands</t>
  </si>
  <si>
    <t>Dec. 31, 2018$ / sharesshares</t>
  </si>
  <si>
    <t>Dec. 31, 2018¥ / sharesshares</t>
  </si>
  <si>
    <t>Dec. 31, 2017$ / sharesshares</t>
  </si>
  <si>
    <t>Dec. 31, 2017¥ / sharesshares</t>
  </si>
  <si>
    <t>Dec. 31, 2010shares</t>
  </si>
  <si>
    <t>Weighted average grant date fair value of options granted | (per share)</t>
  </si>
  <si>
    <t>Options granted | shares</t>
  </si>
  <si>
    <t>Options exercised | shares</t>
  </si>
  <si>
    <t>Aggregate intrinsic value of options | ¥</t>
  </si>
  <si>
    <t>Unrecognized compensation expense related to unvested share options | ¥</t>
  </si>
  <si>
    <t>Unrecognized compensation expense, period for recognition</t>
  </si>
  <si>
    <t>1 year 11 months 1 day</t>
  </si>
  <si>
    <t>Weighted average exercise price | ¥ / shares</t>
  </si>
  <si>
    <t>2 years 3 months 18 days</t>
  </si>
  <si>
    <t>Total fair value of non-vested restricted shares | ¥</t>
  </si>
  <si>
    <t>Unrecognized compensation expense related to non-vested restricted shares | ¥</t>
  </si>
  <si>
    <t>Stock Incentive Plan 2010</t>
  </si>
  <si>
    <t>Maximum number of shares that may be issued as a percentage of outstanding stock</t>
  </si>
  <si>
    <t>Maximum number of shares that may be issued | shares</t>
  </si>
  <si>
    <t>Stock Incentive Plan 2010 | Stock Options</t>
  </si>
  <si>
    <t>Stock incentive plans, term</t>
  </si>
  <si>
    <t>Vesting period for remaining the 75% of options granted</t>
  </si>
  <si>
    <t>36 months</t>
  </si>
  <si>
    <t>Stock Incentive Plan 2010 | Stock Options | First anniversary of the grant date</t>
  </si>
  <si>
    <t>Stock incentive vesting ratably over the following 36 months</t>
  </si>
  <si>
    <t>Stock Incentive Plan 2010 | Stock Options | Vesting ratably over the following 36 months</t>
  </si>
  <si>
    <t>75.00%</t>
  </si>
  <si>
    <t>Stock Incentive Plan 2017</t>
  </si>
  <si>
    <t>Stock Incentive Plan 2017 | Stock Options</t>
  </si>
  <si>
    <t>Stock Incentive Plan 2017 | Stock Options | First anniversary of the grant date</t>
  </si>
  <si>
    <t>Stock Incentive Plan 2017 | Stock Options | Vesting ratably over the following 36 months</t>
  </si>
  <si>
    <t>Share-Based Compensation - Black Scholes Pricing Model Assumptions used to Estimate Fair Value of Options Granted (Details)</t>
  </si>
  <si>
    <t>Average risk-free rate of return</t>
  </si>
  <si>
    <t>2.78%</t>
  </si>
  <si>
    <t>1.93%</t>
  </si>
  <si>
    <t>Weighted average expected option life</t>
  </si>
  <si>
    <t>6 years 1 month 6 days</t>
  </si>
  <si>
    <t>Estimated volatility</t>
  </si>
  <si>
    <t>57.60%</t>
  </si>
  <si>
    <t>68.80%</t>
  </si>
  <si>
    <t>Average dividend yield</t>
  </si>
  <si>
    <t>0.00%</t>
  </si>
  <si>
    <t>Share-Based Compensation - Stock Option Activity (Details) - CNY (¥) ¥ / shares in Units, ¥ in Thousands</t>
  </si>
  <si>
    <t>Number of options</t>
  </si>
  <si>
    <t>Outstanding as of January 1, 2019</t>
  </si>
  <si>
    <t>Granted</t>
  </si>
  <si>
    <t>Exercised</t>
  </si>
  <si>
    <t>Forfeited</t>
  </si>
  <si>
    <t>Outstanding as of December 31, 2019</t>
  </si>
  <si>
    <t>Exercisable as of December 31, 2019</t>
  </si>
  <si>
    <t>Weighted-Average Exercise Price</t>
  </si>
  <si>
    <t>Weighted-Average Remaining Contractual Term</t>
  </si>
  <si>
    <t>Outstanding balance</t>
  </si>
  <si>
    <t>6 years 3 months 18 days</t>
  </si>
  <si>
    <t>7 years</t>
  </si>
  <si>
    <t>7 years 2 months 12 days</t>
  </si>
  <si>
    <t>Aggregate Intrinsic Value of Options</t>
  </si>
  <si>
    <t>Share-Based Compensation - Summary of Non Vested Restricted Share Activity (Details)</t>
  </si>
  <si>
    <t>Dec. 31, 2019¥ / sharesshares</t>
  </si>
  <si>
    <t>Number of non-vested restricted shares</t>
  </si>
  <si>
    <t>Beginning Balance | shares</t>
  </si>
  <si>
    <t>Granted | shares</t>
  </si>
  <si>
    <t>Vested | shares</t>
  </si>
  <si>
    <t>Forfeited | shares</t>
  </si>
  <si>
    <t>Ending Balance | shares</t>
  </si>
  <si>
    <t>Weighted-average grant-date fair value</t>
  </si>
  <si>
    <t>Beginning Balance | ¥ / shares</t>
  </si>
  <si>
    <t>Granted | ¥ / shares</t>
  </si>
  <si>
    <t>Vested | ¥ / shares</t>
  </si>
  <si>
    <t>Forfeited | ¥ / shares</t>
  </si>
  <si>
    <t>Ending Balance | ¥ / shares</t>
  </si>
  <si>
    <t>Employee Benefit Plans - Additional Information (Details) - CNY (¥) ¥ in Thousands</t>
  </si>
  <si>
    <t>Contribution for multi-employer defined contribution plan</t>
  </si>
  <si>
    <t>Restricted Assets - Additional Information (Details) - CNY (¥) ¥ in Thousands</t>
  </si>
  <si>
    <t>Workers' Compensation Insurance and Reserves [Line Items]</t>
  </si>
  <si>
    <t>Profit after taxation transferred to general reserve fund</t>
  </si>
  <si>
    <t>Maximum profit after taxation transferred to general reserve fund</t>
  </si>
  <si>
    <t>General reserve fund of PRC subsidiaries</t>
  </si>
  <si>
    <t>Restricted share capital of PRC subsidiaries</t>
  </si>
  <si>
    <t>Restricted net assets</t>
  </si>
  <si>
    <t>Segment Information - Additional Information (Details)</t>
  </si>
  <si>
    <t>Dec. 31, 2019segment</t>
  </si>
  <si>
    <t>Number of reportable segments</t>
  </si>
  <si>
    <t>Segment Information (Details) ¥ in Thousands, $ in Thousands</t>
  </si>
  <si>
    <t>Other Compensation</t>
  </si>
  <si>
    <t>Income (loss) from operations</t>
  </si>
  <si>
    <t>Wealth Management Business | Others</t>
  </si>
  <si>
    <t>Wealth Management Business | Others | One-time commissions</t>
  </si>
  <si>
    <t>Wealth Management Business | Others | Recurring service fees</t>
  </si>
  <si>
    <t>Wealth Management Business | Others | Performance-based income</t>
  </si>
  <si>
    <t>Wealth Management Business | Others | Other service fees</t>
  </si>
  <si>
    <t>Wealth Management Business | Funds Gopher manages</t>
  </si>
  <si>
    <t>Wealth Management Business | Funds Gopher manages | One-time commissions</t>
  </si>
  <si>
    <t>Wealth Management Business | Funds Gopher manages | Recurring service fees</t>
  </si>
  <si>
    <t>Wealth Management Business | Funds Gopher manages | Performance-based income</t>
  </si>
  <si>
    <t>Asset Management Business | Others</t>
  </si>
  <si>
    <t>Asset Management Business | Others | One-time commissions</t>
  </si>
  <si>
    <t>Asset Management Business | Others | Recurring service fees</t>
  </si>
  <si>
    <t>Asset Management Business | Others | Performance-based income</t>
  </si>
  <si>
    <t>Asset Management Business | Others | Other service fees</t>
  </si>
  <si>
    <t>Asset Management Business | Funds Gopher manages</t>
  </si>
  <si>
    <t>Asset Management Business | Funds Gopher manages | One-time commissions</t>
  </si>
  <si>
    <t>Asset Management Business | Funds Gopher manages | Recurring service fees</t>
  </si>
  <si>
    <t>Asset Management Business | Funds Gopher manages | Performance-based income</t>
  </si>
  <si>
    <t>Lending and Other Businesses | Others</t>
  </si>
  <si>
    <t>Lending and Other Businesses | Others | Other service fees</t>
  </si>
  <si>
    <t>Segment Information - Revenue from External Customers by Geographic Areas (Details) ¥ in Thousands, $ in Thousands</t>
  </si>
  <si>
    <t>Revenue From External Customers Attributed To Foreign Countries By Geographic Area [Line Items]</t>
  </si>
  <si>
    <t>Overseas</t>
  </si>
  <si>
    <t>Wealth Management Business | Mainland of China</t>
  </si>
  <si>
    <t>Wealth Management Business | Hong Kong</t>
  </si>
  <si>
    <t>Wealth Management Business | Overseas</t>
  </si>
  <si>
    <t>Asset Management Business | Mainland of China</t>
  </si>
  <si>
    <t>Asset Management Business | Hong Kong</t>
  </si>
  <si>
    <t>Asset Management Business | Overseas</t>
  </si>
  <si>
    <t>Lending and Other Businesses | Mainland of China</t>
  </si>
  <si>
    <t>Related Party Transactions (Details) ¥ in Thousands, $ in Thousands</t>
  </si>
  <si>
    <t>Related Party Transaction [Line Items]</t>
  </si>
  <si>
    <t>Related party revenues</t>
  </si>
  <si>
    <t>One-time commissions | Gopher Asset Management Co., Ltd.</t>
  </si>
  <si>
    <t>One-time commissions | One-Time Commissions Earned from Funds Subscribed by Shareholders</t>
  </si>
  <si>
    <t>Recurring service fees | Gopher Asset Management Co., Ltd.</t>
  </si>
  <si>
    <t>Recurring service fees | Wanjia Win-Win</t>
  </si>
  <si>
    <t>Recurring service fees | Sequoia Capital Investment Management Tianjin Company Limited</t>
  </si>
  <si>
    <t>Recurring service fees | Gopher Capital GP Ltd</t>
  </si>
  <si>
    <t>Recurring service fees | Wuhu Bona Film Investment Management Limited</t>
  </si>
  <si>
    <t>Recurring service fees | Recurring Services Fee Earned from Funds Subscribed by Shareholders</t>
  </si>
  <si>
    <t>Performance-based income | Gopher Asset Management Co., Ltd.</t>
  </si>
  <si>
    <t>Performance-based income | Wanjia Win-Win</t>
  </si>
  <si>
    <t>Performance-based income | Gopher Capital GP Ltd</t>
  </si>
  <si>
    <t>Other Service Fee</t>
  </si>
  <si>
    <t>Other Service Fee | Gopher Capital GP Ltd</t>
  </si>
  <si>
    <t>Other Service Fee | Other Services Subscribed by Shareholders</t>
  </si>
  <si>
    <t>Related Party Transactions - Amounts Due from Related Parties (Details) ¥ in Thousands, $ in Thousands</t>
  </si>
  <si>
    <t>Loans Receivable</t>
  </si>
  <si>
    <t>Wanjia Win-Win</t>
  </si>
  <si>
    <t>Gopher Asset Management Co., Ltd. | Loans Receivable</t>
  </si>
  <si>
    <t>Gopher Capital GP Ltd</t>
  </si>
  <si>
    <t>Gopher Capital GP Ltd | Loans Receivable</t>
  </si>
  <si>
    <t>Related Party Transactions - Deferred Revenues Related to Recurring Management Fee Received in Advance from Related Parties (Details) ¥ in Thousands, $ in Thousands</t>
  </si>
  <si>
    <t>Deferred revenue from related parties</t>
  </si>
  <si>
    <t>Related Party Transactions - Additional Information (Details) - CNY (¥) ¥ in Millions</t>
  </si>
  <si>
    <t>Donation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4"/>
    <col customWidth="1" max="2" min="2" width="5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39</v>
      </c>
    </row>
    <row r="25" spans="1:2">
      <c r="A25" s="4" t="s">
        <v>43</v>
      </c>
      <c r="B25" s="4" t="s">
        <v>39</v>
      </c>
    </row>
    <row r="26" spans="1:2">
      <c r="A26" s="4" t="s">
        <v>44</v>
      </c>
      <c r="B26" s="4" t="s">
        <v>45</v>
      </c>
    </row>
    <row r="27" spans="1:2">
      <c r="A27" s="4" t="s">
        <v>46</v>
      </c>
      <c r="B27" s="4" t="s">
        <v>7</v>
      </c>
    </row>
    <row r="28" spans="1:2">
      <c r="A28" s="4" t="s">
        <v>47</v>
      </c>
      <c r="B28" s="4" t="s">
        <v>7</v>
      </c>
    </row>
    <row r="29" spans="1:2">
      <c r="A29" s="4" t="s">
        <v>48</v>
      </c>
      <c r="B29" s="4" t="s">
        <v>49</v>
      </c>
    </row>
    <row r="30" spans="1:2">
      <c r="A30" s="4" t="s">
        <v>50</v>
      </c>
      <c r="B30" s="4" t="s">
        <v>51</v>
      </c>
    </row>
    <row r="31" spans="1:2">
      <c r="A31" s="4" t="s">
        <v>52</v>
      </c>
      <c r="B31" s="4" t="s">
        <v>53</v>
      </c>
    </row>
    <row r="32" spans="1:2">
      <c r="A32" s="4" t="s">
        <v>54</v>
      </c>
      <c r="B32" s="4" t="s">
        <v>7</v>
      </c>
    </row>
    <row r="33" spans="1:2">
      <c r="A33" s="4" t="s">
        <v>55</v>
      </c>
      <c r="B33" s="4" t="s">
        <v>56</v>
      </c>
    </row>
    <row r="34" spans="1:2">
      <c r="A34" s="4" t="s">
        <v>57</v>
      </c>
    </row>
    <row r="35" spans="1:2">
      <c r="A35" s="3" t="s">
        <v>3</v>
      </c>
    </row>
    <row r="36" spans="1:2">
      <c r="A36" s="4" t="s">
        <v>58</v>
      </c>
      <c r="B36" s="4" t="s">
        <v>59</v>
      </c>
    </row>
    <row r="37" spans="1:2">
      <c r="A37" s="4" t="s">
        <v>20</v>
      </c>
      <c r="B37" s="4" t="s">
        <v>21</v>
      </c>
    </row>
    <row r="38" spans="1:2">
      <c r="A38" s="4" t="s">
        <v>22</v>
      </c>
      <c r="B38" s="4" t="s">
        <v>23</v>
      </c>
    </row>
    <row r="39" spans="1:2">
      <c r="A39" s="4" t="s">
        <v>24</v>
      </c>
      <c r="B39" s="4" t="s">
        <v>25</v>
      </c>
    </row>
    <row r="40" spans="1:2">
      <c r="A40" s="4" t="s">
        <v>60</v>
      </c>
      <c r="B40" s="4" t="s">
        <v>61</v>
      </c>
    </row>
    <row r="41" spans="1:2">
      <c r="A41" s="4" t="s">
        <v>62</v>
      </c>
      <c r="B41" s="4" t="s">
        <v>63</v>
      </c>
    </row>
    <row r="42" spans="1:2">
      <c r="A42" s="4" t="s">
        <v>28</v>
      </c>
      <c r="B42" s="4" t="s">
        <v>29</v>
      </c>
    </row>
    <row r="43" spans="1:2">
      <c r="A43" s="4" t="s">
        <v>64</v>
      </c>
    </row>
    <row r="44" spans="1:2">
      <c r="A44" s="3" t="s">
        <v>3</v>
      </c>
    </row>
    <row r="45" spans="1:2">
      <c r="A45" s="4" t="s">
        <v>65</v>
      </c>
      <c r="B45" s="5" t="n">
        <v>22484657</v>
      </c>
    </row>
    <row r="46" spans="1:2">
      <c r="A46" s="4" t="s">
        <v>66</v>
      </c>
    </row>
    <row r="47" spans="1:2">
      <c r="A47" s="3" t="s">
        <v>3</v>
      </c>
    </row>
    <row r="48" spans="1:2">
      <c r="A48" s="4" t="s">
        <v>65</v>
      </c>
      <c r="B48" s="5" t="n">
        <v>831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300</v>
      </c>
    </row>
    <row r="3" spans="1:2">
      <c r="A3" s="3" t="s">
        <v>302</v>
      </c>
    </row>
    <row r="4" spans="1:2">
      <c r="A4" s="4" t="s">
        <v>302</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300</v>
      </c>
      <c r="C2" s="2" t="s">
        <v>727</v>
      </c>
      <c r="D2" s="2" t="s">
        <v>728</v>
      </c>
    </row>
    <row r="3" spans="1:4">
      <c r="A3" s="3" t="s">
        <v>337</v>
      </c>
    </row>
    <row r="4" spans="1:4">
      <c r="A4" s="4" t="s">
        <v>1190</v>
      </c>
      <c r="B4" s="13" t="n">
        <v>1.2</v>
      </c>
      <c r="C4" s="13" t="n">
        <v>1.2</v>
      </c>
      <c r="D4" s="13" t="n">
        <v>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4</v>
      </c>
      <c r="B1" s="2" t="s">
        <v>1</v>
      </c>
    </row>
    <row r="2" spans="1:2">
      <c r="B2" s="2" t="s">
        <v>300</v>
      </c>
    </row>
    <row r="3" spans="1:2">
      <c r="A3" s="3" t="s">
        <v>304</v>
      </c>
    </row>
    <row r="4" spans="1:2">
      <c r="A4" s="4" t="s">
        <v>304</v>
      </c>
      <c r="B4" s="4" t="s">
        <v>3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6</v>
      </c>
      <c r="B1" s="2" t="s">
        <v>1</v>
      </c>
    </row>
    <row r="2" spans="1:2">
      <c r="B2" s="2" t="s">
        <v>300</v>
      </c>
    </row>
    <row r="3" spans="1:2">
      <c r="A3" s="3" t="s">
        <v>306</v>
      </c>
    </row>
    <row r="4" spans="1:2">
      <c r="A4" s="4" t="s">
        <v>306</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8</v>
      </c>
      <c r="B1" s="2" t="s">
        <v>1</v>
      </c>
    </row>
    <row r="2" spans="1:2">
      <c r="B2" s="2" t="s">
        <v>300</v>
      </c>
    </row>
    <row r="3" spans="1:2">
      <c r="A3" s="3" t="s">
        <v>308</v>
      </c>
    </row>
    <row r="4" spans="1:2">
      <c r="A4" s="4" t="s">
        <v>308</v>
      </c>
      <c r="B4" s="4"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300</v>
      </c>
    </row>
    <row r="3" spans="1:2">
      <c r="A3" s="3" t="s">
        <v>310</v>
      </c>
    </row>
    <row r="4" spans="1:2">
      <c r="A4" s="4" t="s">
        <v>310</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2</v>
      </c>
      <c r="B1" s="2" t="s">
        <v>1</v>
      </c>
    </row>
    <row r="2" spans="1:2">
      <c r="B2" s="2" t="s">
        <v>300</v>
      </c>
    </row>
    <row r="3" spans="1:2">
      <c r="A3" s="3" t="s">
        <v>313</v>
      </c>
    </row>
    <row r="4" spans="1:2">
      <c r="A4" s="4" t="s">
        <v>312</v>
      </c>
      <c r="B4" s="4" t="s">
        <v>3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5</v>
      </c>
      <c r="B1" s="2" t="s">
        <v>1</v>
      </c>
    </row>
    <row r="2" spans="1:2">
      <c r="B2" s="2" t="s">
        <v>300</v>
      </c>
    </row>
    <row r="3" spans="1:2">
      <c r="A3" s="3" t="s">
        <v>315</v>
      </c>
    </row>
    <row r="4" spans="1:2">
      <c r="A4" s="4" t="s">
        <v>315</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300</v>
      </c>
    </row>
    <row r="3" spans="1:2">
      <c r="A3" s="3" t="s">
        <v>317</v>
      </c>
    </row>
    <row r="4" spans="1:2">
      <c r="A4" s="4" t="s">
        <v>317</v>
      </c>
      <c r="B4" s="4" t="s">
        <v>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9</v>
      </c>
      <c r="B1" s="2" t="s">
        <v>1</v>
      </c>
    </row>
    <row r="2" spans="1:2">
      <c r="B2" s="2" t="s">
        <v>300</v>
      </c>
    </row>
    <row r="3" spans="1:2">
      <c r="A3" s="3" t="s">
        <v>319</v>
      </c>
    </row>
    <row r="4" spans="1:2">
      <c r="A4" s="4" t="s">
        <v>319</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1</v>
      </c>
      <c r="B1" s="2" t="s">
        <v>1</v>
      </c>
    </row>
    <row r="2" spans="1:2">
      <c r="B2" s="2" t="s">
        <v>300</v>
      </c>
    </row>
    <row r="3" spans="1:2">
      <c r="A3" s="3" t="s">
        <v>322</v>
      </c>
    </row>
    <row r="4" spans="1:2">
      <c r="A4" s="4" t="s">
        <v>321</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v>
      </c>
      <c r="B1" s="2" t="s">
        <v>68</v>
      </c>
      <c r="C1" s="2" t="s">
        <v>69</v>
      </c>
      <c r="D1" s="2" t="s">
        <v>70</v>
      </c>
    </row>
    <row r="2" spans="1:4">
      <c r="A2" s="3" t="s">
        <v>71</v>
      </c>
    </row>
    <row r="3" spans="1:4">
      <c r="A3" s="4" t="s">
        <v>72</v>
      </c>
      <c r="B3" s="6" t="n">
        <v>4387345</v>
      </c>
      <c r="C3" s="7" t="n">
        <v>630203</v>
      </c>
      <c r="D3" s="6" t="n">
        <v>2704091</v>
      </c>
    </row>
    <row r="4" spans="1:4">
      <c r="A4" s="4" t="s">
        <v>73</v>
      </c>
      <c r="B4" s="5" t="n">
        <v>6589</v>
      </c>
      <c r="C4" s="5" t="n">
        <v>946</v>
      </c>
      <c r="D4" s="5" t="n">
        <v>2500</v>
      </c>
    </row>
    <row r="5" spans="1:4">
      <c r="A5" s="4" t="s">
        <v>74</v>
      </c>
      <c r="B5" s="5" t="n">
        <v>671259</v>
      </c>
      <c r="C5" s="5" t="n">
        <v>96420</v>
      </c>
      <c r="D5" s="5" t="n">
        <v>450477</v>
      </c>
    </row>
    <row r="6" spans="1:4">
      <c r="A6" s="4" t="s">
        <v>75</v>
      </c>
      <c r="B6" s="5" t="n">
        <v>219566</v>
      </c>
      <c r="C6" s="5" t="n">
        <v>31539</v>
      </c>
      <c r="D6" s="5" t="n">
        <v>282431</v>
      </c>
    </row>
    <row r="7" spans="1:4">
      <c r="A7" s="4" t="s">
        <v>76</v>
      </c>
      <c r="B7" s="5" t="n">
        <v>548704</v>
      </c>
      <c r="C7" s="5" t="n">
        <v>78816</v>
      </c>
      <c r="D7" s="5" t="n">
        <v>572201</v>
      </c>
    </row>
    <row r="8" spans="1:4">
      <c r="A8" s="4" t="s">
        <v>77</v>
      </c>
      <c r="B8" s="5" t="n">
        <v>654060</v>
      </c>
      <c r="C8" s="5" t="n">
        <v>93949</v>
      </c>
      <c r="D8" s="5" t="n">
        <v>620219</v>
      </c>
    </row>
    <row r="9" spans="1:4">
      <c r="A9" s="4" t="s">
        <v>78</v>
      </c>
      <c r="D9" s="5" t="n">
        <v>18893</v>
      </c>
    </row>
    <row r="10" spans="1:4">
      <c r="A10" s="4" t="s">
        <v>79</v>
      </c>
      <c r="B10" s="5" t="n">
        <v>243701</v>
      </c>
      <c r="C10" s="5" t="n">
        <v>35004</v>
      </c>
      <c r="D10" s="5" t="n">
        <v>453269</v>
      </c>
    </row>
    <row r="11" spans="1:4">
      <c r="A11" s="4" t="s">
        <v>80</v>
      </c>
      <c r="B11" s="5" t="n">
        <v>6731224</v>
      </c>
      <c r="C11" s="5" t="n">
        <v>966877</v>
      </c>
      <c r="D11" s="5" t="n">
        <v>5104081</v>
      </c>
    </row>
    <row r="12" spans="1:4">
      <c r="A12" s="4" t="s">
        <v>81</v>
      </c>
      <c r="B12" s="5" t="n">
        <v>881091</v>
      </c>
      <c r="C12" s="5" t="n">
        <v>126561</v>
      </c>
      <c r="D12" s="5" t="n">
        <v>1025065</v>
      </c>
    </row>
    <row r="13" spans="1:4">
      <c r="A13" s="4" t="s">
        <v>82</v>
      </c>
      <c r="B13" s="5" t="n">
        <v>1272261</v>
      </c>
      <c r="C13" s="5" t="n">
        <v>182749</v>
      </c>
      <c r="D13" s="5" t="n">
        <v>1375110</v>
      </c>
    </row>
    <row r="14" spans="1:4">
      <c r="A14" s="4" t="s">
        <v>83</v>
      </c>
      <c r="B14" s="5" t="n">
        <v>296320</v>
      </c>
      <c r="C14" s="5" t="n">
        <v>42564</v>
      </c>
      <c r="D14" s="5" t="n">
        <v>346653</v>
      </c>
    </row>
    <row r="15" spans="1:4">
      <c r="A15" s="4" t="s">
        <v>84</v>
      </c>
      <c r="B15" s="5" t="n">
        <v>352186</v>
      </c>
      <c r="C15" s="5" t="n">
        <v>50588</v>
      </c>
    </row>
    <row r="16" spans="1:4">
      <c r="A16" s="4" t="s">
        <v>85</v>
      </c>
      <c r="B16" s="5" t="n">
        <v>167430</v>
      </c>
      <c r="C16" s="5" t="n">
        <v>24050</v>
      </c>
      <c r="D16" s="5" t="n">
        <v>113384</v>
      </c>
    </row>
    <row r="17" spans="1:4">
      <c r="A17" s="4" t="s">
        <v>86</v>
      </c>
      <c r="B17" s="5" t="n">
        <v>102092</v>
      </c>
      <c r="C17" s="5" t="n">
        <v>14666</v>
      </c>
      <c r="D17" s="5" t="n">
        <v>49971</v>
      </c>
    </row>
    <row r="18" spans="1:4">
      <c r="A18" s="4" t="s">
        <v>87</v>
      </c>
      <c r="B18" s="5" t="n">
        <v>9802604</v>
      </c>
      <c r="C18" s="5" t="n">
        <v>1408055</v>
      </c>
      <c r="D18" s="5" t="n">
        <v>8014264</v>
      </c>
    </row>
    <row r="19" spans="1:4">
      <c r="A19" s="3" t="s">
        <v>88</v>
      </c>
    </row>
    <row r="20" spans="1:4">
      <c r="A20" s="4" t="s">
        <v>89</v>
      </c>
      <c r="B20" s="5" t="n">
        <v>555719</v>
      </c>
      <c r="C20" s="5" t="n">
        <v>79824</v>
      </c>
      <c r="D20" s="5" t="n">
        <v>671200</v>
      </c>
    </row>
    <row r="21" spans="1:4">
      <c r="A21" s="4" t="s">
        <v>90</v>
      </c>
      <c r="B21" s="5" t="n">
        <v>126743</v>
      </c>
      <c r="C21" s="5" t="n">
        <v>18205</v>
      </c>
      <c r="D21" s="5" t="n">
        <v>54296</v>
      </c>
    </row>
    <row r="22" spans="1:4">
      <c r="A22" s="4" t="s">
        <v>91</v>
      </c>
      <c r="B22" s="5" t="n">
        <v>100693</v>
      </c>
      <c r="C22" s="5" t="n">
        <v>14464</v>
      </c>
      <c r="D22" s="5" t="n">
        <v>142925</v>
      </c>
    </row>
    <row r="23" spans="1:4">
      <c r="A23" s="4" t="s">
        <v>92</v>
      </c>
      <c r="B23" s="5" t="n">
        <v>721898</v>
      </c>
      <c r="C23" s="5" t="n">
        <v>103694</v>
      </c>
      <c r="D23" s="5" t="n">
        <v>722652</v>
      </c>
    </row>
    <row r="24" spans="1:4">
      <c r="A24" s="4" t="s">
        <v>93</v>
      </c>
      <c r="B24" s="5" t="n">
        <v>1505053</v>
      </c>
      <c r="C24" s="5" t="n">
        <v>216187</v>
      </c>
      <c r="D24" s="5" t="n">
        <v>1591073</v>
      </c>
    </row>
    <row r="25" spans="1:4">
      <c r="A25" s="4" t="s">
        <v>94</v>
      </c>
      <c r="B25" s="5" t="n">
        <v>56401</v>
      </c>
      <c r="C25" s="5" t="n">
        <v>8101</v>
      </c>
      <c r="D25" s="5" t="n">
        <v>67092</v>
      </c>
    </row>
    <row r="26" spans="1:4">
      <c r="A26" s="4" t="s">
        <v>95</v>
      </c>
      <c r="B26" s="5" t="n">
        <v>362757</v>
      </c>
      <c r="C26" s="5" t="n">
        <v>52107</v>
      </c>
    </row>
    <row r="27" spans="1:4">
      <c r="A27" s="4" t="s">
        <v>96</v>
      </c>
      <c r="B27" s="5" t="n">
        <v>3433</v>
      </c>
      <c r="C27" s="5" t="n">
        <v>493</v>
      </c>
      <c r="D27" s="5" t="n">
        <v>35718</v>
      </c>
    </row>
    <row r="28" spans="1:4">
      <c r="A28" s="4" t="s">
        <v>97</v>
      </c>
      <c r="D28" s="5" t="n">
        <v>145004</v>
      </c>
    </row>
    <row r="29" spans="1:4">
      <c r="A29" s="4" t="s">
        <v>98</v>
      </c>
      <c r="B29" s="5" t="n">
        <v>1927644</v>
      </c>
      <c r="C29" s="5" t="n">
        <v>276888</v>
      </c>
      <c r="D29" s="5" t="n">
        <v>1838887</v>
      </c>
    </row>
    <row r="30" spans="1:4">
      <c r="A30" s="3" t="s">
        <v>99</v>
      </c>
    </row>
    <row r="31" spans="1:4">
      <c r="A31" s="4" t="s">
        <v>100</v>
      </c>
      <c r="D31" s="5" t="n">
        <v>-40267</v>
      </c>
    </row>
    <row r="32" spans="1:4">
      <c r="A32" s="4" t="s">
        <v>101</v>
      </c>
      <c r="B32" s="5" t="n">
        <v>2181323</v>
      </c>
      <c r="C32" s="5" t="n">
        <v>313327</v>
      </c>
      <c r="D32" s="5" t="n">
        <v>1895564</v>
      </c>
    </row>
    <row r="33" spans="1:4">
      <c r="A33" s="4" t="s">
        <v>102</v>
      </c>
      <c r="B33" s="5" t="n">
        <v>4734992</v>
      </c>
      <c r="C33" s="5" t="n">
        <v>680139</v>
      </c>
      <c r="D33" s="5" t="n">
        <v>3946107</v>
      </c>
    </row>
    <row r="34" spans="1:4">
      <c r="A34" s="4" t="s">
        <v>103</v>
      </c>
      <c r="B34" s="5" t="n">
        <v>97049</v>
      </c>
      <c r="C34" s="5" t="n">
        <v>13940</v>
      </c>
      <c r="D34" s="5" t="n">
        <v>36195</v>
      </c>
    </row>
    <row r="35" spans="1:4">
      <c r="A35" s="4" t="s">
        <v>104</v>
      </c>
      <c r="B35" s="5" t="n">
        <v>7013467</v>
      </c>
      <c r="C35" s="5" t="n">
        <v>1007421</v>
      </c>
      <c r="D35" s="5" t="n">
        <v>5837700</v>
      </c>
    </row>
    <row r="36" spans="1:4">
      <c r="A36" s="4" t="s">
        <v>105</v>
      </c>
      <c r="B36" s="5" t="n">
        <v>861493</v>
      </c>
      <c r="C36" s="5" t="n">
        <v>123746</v>
      </c>
      <c r="D36" s="5" t="n">
        <v>337677</v>
      </c>
    </row>
    <row r="37" spans="1:4">
      <c r="A37" s="4" t="s">
        <v>106</v>
      </c>
      <c r="B37" s="5" t="n">
        <v>7874960</v>
      </c>
      <c r="C37" s="5" t="n">
        <v>1131167</v>
      </c>
      <c r="D37" s="5" t="n">
        <v>6175377</v>
      </c>
    </row>
    <row r="38" spans="1:4">
      <c r="A38" s="4" t="s">
        <v>107</v>
      </c>
      <c r="B38" s="5" t="n">
        <v>9802604</v>
      </c>
      <c r="C38" s="5" t="n">
        <v>1408055</v>
      </c>
      <c r="D38" s="5" t="n">
        <v>8014264</v>
      </c>
    </row>
    <row r="39" spans="1:4">
      <c r="A39" s="4" t="s">
        <v>64</v>
      </c>
    </row>
    <row r="40" spans="1:4">
      <c r="A40" s="3" t="s">
        <v>99</v>
      </c>
    </row>
    <row r="41" spans="1:4">
      <c r="A41" s="4" t="s">
        <v>108</v>
      </c>
      <c r="B41" s="5" t="n">
        <v>75</v>
      </c>
      <c r="C41" s="5" t="n">
        <v>11</v>
      </c>
      <c r="D41" s="5" t="n">
        <v>73</v>
      </c>
    </row>
    <row r="42" spans="1:4">
      <c r="A42" s="4" t="s">
        <v>106</v>
      </c>
      <c r="B42" s="5" t="n">
        <v>75</v>
      </c>
      <c r="D42" s="5" t="n">
        <v>73</v>
      </c>
    </row>
    <row r="43" spans="1:4">
      <c r="A43" s="4" t="s">
        <v>66</v>
      </c>
    </row>
    <row r="44" spans="1:4">
      <c r="A44" s="3" t="s">
        <v>99</v>
      </c>
    </row>
    <row r="45" spans="1:4">
      <c r="A45" s="4" t="s">
        <v>108</v>
      </c>
      <c r="B45" s="5" t="n">
        <v>28</v>
      </c>
      <c r="C45" s="7" t="n">
        <v>4</v>
      </c>
      <c r="D45" s="5" t="n">
        <v>28</v>
      </c>
    </row>
    <row r="46" spans="1:4">
      <c r="A46" s="4" t="s">
        <v>106</v>
      </c>
      <c r="B46" s="6" t="n">
        <v>28</v>
      </c>
      <c r="D46" s="6"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300</v>
      </c>
    </row>
    <row r="3" spans="1:2">
      <c r="A3" s="3" t="s">
        <v>97</v>
      </c>
    </row>
    <row r="4" spans="1:2">
      <c r="A4" s="4" t="s">
        <v>324</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26</v>
      </c>
      <c r="B1" s="2" t="s">
        <v>1</v>
      </c>
    </row>
    <row r="2" spans="1:2">
      <c r="B2" s="2" t="s">
        <v>300</v>
      </c>
    </row>
    <row r="3" spans="1:2">
      <c r="A3" s="3" t="s">
        <v>326</v>
      </c>
    </row>
    <row r="4" spans="1:2">
      <c r="A4" s="4" t="s">
        <v>326</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8</v>
      </c>
      <c r="B1" s="2" t="s">
        <v>1</v>
      </c>
    </row>
    <row r="2" spans="1:2">
      <c r="B2" s="2" t="s">
        <v>300</v>
      </c>
    </row>
    <row r="3" spans="1:2">
      <c r="A3" s="3" t="s">
        <v>328</v>
      </c>
    </row>
    <row r="4" spans="1:2">
      <c r="A4" s="4" t="s">
        <v>328</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0</v>
      </c>
      <c r="B1" s="2" t="s">
        <v>1</v>
      </c>
    </row>
    <row r="2" spans="1:2">
      <c r="B2" s="2" t="s">
        <v>300</v>
      </c>
    </row>
    <row r="3" spans="1:2">
      <c r="A3" s="3" t="s">
        <v>330</v>
      </c>
    </row>
    <row r="4" spans="1:2">
      <c r="A4" s="4" t="s">
        <v>330</v>
      </c>
      <c r="B4" s="4" t="s">
        <v>3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300</v>
      </c>
    </row>
    <row r="3" spans="1:2">
      <c r="A3" s="3" t="s">
        <v>332</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2</v>
      </c>
      <c r="B1" s="2" t="s">
        <v>1</v>
      </c>
    </row>
    <row r="2" spans="1:2">
      <c r="B2" s="2" t="s">
        <v>300</v>
      </c>
    </row>
    <row r="3" spans="1:2">
      <c r="A3" s="3" t="s">
        <v>322</v>
      </c>
    </row>
    <row r="4" spans="1:2">
      <c r="A4" s="4" t="s">
        <v>322</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35</v>
      </c>
      <c r="B1" s="2" t="s">
        <v>1</v>
      </c>
    </row>
    <row r="2" spans="1:2">
      <c r="B2" s="2" t="s">
        <v>300</v>
      </c>
    </row>
    <row r="3" spans="1:2">
      <c r="A3" s="3" t="s">
        <v>335</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300</v>
      </c>
    </row>
    <row r="3" spans="1:2">
      <c r="A3" s="3" t="s">
        <v>337</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39</v>
      </c>
      <c r="B1" s="2" t="s">
        <v>1</v>
      </c>
    </row>
    <row r="2" spans="1:2">
      <c r="B2" s="2" t="s">
        <v>300</v>
      </c>
    </row>
    <row r="3" spans="1:2">
      <c r="A3" s="3" t="s">
        <v>339</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1</v>
      </c>
      <c r="B1" s="2" t="s">
        <v>1</v>
      </c>
    </row>
    <row r="2" spans="1:2">
      <c r="B2" s="2" t="s">
        <v>300</v>
      </c>
    </row>
    <row r="3" spans="1:2">
      <c r="A3" s="3" t="s">
        <v>341</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7"/>
    <col customWidth="1" max="3" min="3" width="37"/>
    <col customWidth="1" max="4" min="4" width="24"/>
    <col customWidth="1" max="5" min="5" width="27"/>
  </cols>
  <sheetData>
    <row r="1" spans="1:5">
      <c r="A1" s="1" t="s">
        <v>109</v>
      </c>
      <c r="B1" s="2" t="s">
        <v>110</v>
      </c>
      <c r="C1" s="2" t="s">
        <v>111</v>
      </c>
      <c r="D1" s="2" t="s">
        <v>112</v>
      </c>
      <c r="E1" s="2" t="s">
        <v>113</v>
      </c>
    </row>
    <row r="2" spans="1:5">
      <c r="A2" s="4" t="s">
        <v>114</v>
      </c>
      <c r="B2" s="6" t="n">
        <v>642759</v>
      </c>
      <c r="E2" s="6" t="n">
        <v>438077</v>
      </c>
    </row>
    <row r="3" spans="1:5">
      <c r="A3" s="4" t="s">
        <v>115</v>
      </c>
      <c r="B3" s="5" t="n">
        <v>0</v>
      </c>
      <c r="E3" s="5" t="n">
        <v>0</v>
      </c>
    </row>
    <row r="4" spans="1:5">
      <c r="A4" s="4" t="s">
        <v>116</v>
      </c>
      <c r="B4" s="5" t="n">
        <v>5147</v>
      </c>
      <c r="C4" s="7" t="n">
        <v>739</v>
      </c>
      <c r="E4" s="5" t="n">
        <v>2556</v>
      </c>
    </row>
    <row r="5" spans="1:5">
      <c r="A5" s="4" t="s">
        <v>117</v>
      </c>
      <c r="B5" s="5" t="n">
        <v>0</v>
      </c>
      <c r="E5" s="5" t="n">
        <v>0</v>
      </c>
    </row>
    <row r="6" spans="1:5">
      <c r="A6" s="4" t="s">
        <v>118</v>
      </c>
      <c r="B6" s="6" t="n">
        <v>531359</v>
      </c>
      <c r="E6" s="6" t="n">
        <v>624045</v>
      </c>
    </row>
    <row r="7" spans="1:5">
      <c r="A7" s="4" t="s">
        <v>119</v>
      </c>
      <c r="B7" s="5" t="n">
        <v>0</v>
      </c>
      <c r="C7" s="5" t="n">
        <v>0</v>
      </c>
      <c r="E7" s="5" t="n">
        <v>140479</v>
      </c>
    </row>
    <row r="8" spans="1:5">
      <c r="A8" s="4" t="s">
        <v>64</v>
      </c>
    </row>
    <row r="9" spans="1:5">
      <c r="A9" s="4" t="s">
        <v>120</v>
      </c>
      <c r="C9" s="8" t="n">
        <v>0.0005</v>
      </c>
      <c r="D9" s="8" t="n">
        <v>0.0005</v>
      </c>
    </row>
    <row r="10" spans="1:5">
      <c r="A10" s="4" t="s">
        <v>121</v>
      </c>
      <c r="B10" s="5" t="n">
        <v>91394900</v>
      </c>
      <c r="C10" s="5" t="n">
        <v>91394900</v>
      </c>
      <c r="E10" s="5" t="n">
        <v>91394900</v>
      </c>
    </row>
    <row r="11" spans="1:5">
      <c r="A11" s="4" t="s">
        <v>122</v>
      </c>
      <c r="B11" s="5" t="n">
        <v>22484657</v>
      </c>
      <c r="C11" s="5" t="n">
        <v>22484657</v>
      </c>
      <c r="E11" s="5" t="n">
        <v>21890253</v>
      </c>
    </row>
    <row r="12" spans="1:5">
      <c r="A12" s="4" t="s">
        <v>123</v>
      </c>
      <c r="B12" s="5" t="n">
        <v>22484657</v>
      </c>
      <c r="C12" s="5" t="n">
        <v>22484657</v>
      </c>
      <c r="E12" s="5" t="n">
        <v>21749774</v>
      </c>
    </row>
    <row r="13" spans="1:5">
      <c r="A13" s="4" t="s">
        <v>66</v>
      </c>
    </row>
    <row r="14" spans="1:5">
      <c r="A14" s="4" t="s">
        <v>120</v>
      </c>
      <c r="C14" s="8" t="n">
        <v>0.0005</v>
      </c>
      <c r="D14" s="8" t="n">
        <v>0.0005</v>
      </c>
    </row>
    <row r="15" spans="1:5">
      <c r="A15" s="4" t="s">
        <v>121</v>
      </c>
      <c r="B15" s="5" t="n">
        <v>8605100</v>
      </c>
      <c r="C15" s="5" t="n">
        <v>8605100</v>
      </c>
      <c r="E15" s="5" t="n">
        <v>8605100</v>
      </c>
    </row>
    <row r="16" spans="1:5">
      <c r="A16" s="4" t="s">
        <v>122</v>
      </c>
      <c r="B16" s="5" t="n">
        <v>8315000</v>
      </c>
      <c r="C16" s="5" t="n">
        <v>8315000</v>
      </c>
      <c r="E16" s="5" t="n">
        <v>8315000</v>
      </c>
    </row>
    <row r="17" spans="1:5">
      <c r="A17" s="4" t="s">
        <v>123</v>
      </c>
      <c r="B17" s="5" t="n">
        <v>8315000</v>
      </c>
      <c r="C17" s="5" t="n">
        <v>8315000</v>
      </c>
      <c r="E17" s="5" t="n">
        <v>83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300</v>
      </c>
    </row>
    <row r="3" spans="1:2">
      <c r="A3" s="3" t="s">
        <v>30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08</v>
      </c>
      <c r="B13" s="4" t="s">
        <v>362</v>
      </c>
    </row>
    <row r="14" spans="1:2">
      <c r="A14" s="4" t="s">
        <v>363</v>
      </c>
      <c r="B14" s="4" t="s">
        <v>364</v>
      </c>
    </row>
    <row r="15" spans="1:2">
      <c r="A15" s="4" t="s">
        <v>315</v>
      </c>
      <c r="B15" s="4" t="s">
        <v>365</v>
      </c>
    </row>
    <row r="16" spans="1:2">
      <c r="A16" s="4" t="s">
        <v>366</v>
      </c>
      <c r="B16" s="4" t="s">
        <v>367</v>
      </c>
    </row>
    <row r="17" spans="1:2">
      <c r="A17" s="4" t="s">
        <v>368</v>
      </c>
      <c r="B17" s="4" t="s">
        <v>369</v>
      </c>
    </row>
    <row r="18" spans="1:2">
      <c r="A18" s="4" t="s">
        <v>370</v>
      </c>
      <c r="B18" s="4" t="s">
        <v>371</v>
      </c>
    </row>
    <row r="19" spans="1:2">
      <c r="A19" s="4" t="s">
        <v>319</v>
      </c>
      <c r="B19" s="4" t="s">
        <v>372</v>
      </c>
    </row>
    <row r="20" spans="1:2">
      <c r="A20" s="4" t="s">
        <v>330</v>
      </c>
      <c r="B20" s="4" t="s">
        <v>373</v>
      </c>
    </row>
    <row r="21" spans="1:2">
      <c r="A21" s="4" t="s">
        <v>374</v>
      </c>
      <c r="B21" s="4" t="s">
        <v>375</v>
      </c>
    </row>
    <row r="22" spans="1:2">
      <c r="A22" s="4" t="s">
        <v>304</v>
      </c>
      <c r="B22" s="4" t="s">
        <v>376</v>
      </c>
    </row>
    <row r="23" spans="1:2">
      <c r="A23" s="4" t="s">
        <v>377</v>
      </c>
      <c r="B23" s="4" t="s">
        <v>378</v>
      </c>
    </row>
    <row r="24" spans="1:2">
      <c r="A24" s="4" t="s">
        <v>379</v>
      </c>
      <c r="B24" s="4" t="s">
        <v>380</v>
      </c>
    </row>
    <row r="25" spans="1:2">
      <c r="A25" s="4" t="s">
        <v>381</v>
      </c>
      <c r="B25" s="4" t="s">
        <v>382</v>
      </c>
    </row>
    <row r="26" spans="1:2">
      <c r="A26" s="4" t="s">
        <v>383</v>
      </c>
      <c r="B26" s="4" t="s">
        <v>384</v>
      </c>
    </row>
    <row r="27" spans="1:2">
      <c r="A27" s="4" t="s">
        <v>385</v>
      </c>
      <c r="B27" s="4" t="s">
        <v>386</v>
      </c>
    </row>
    <row r="28" spans="1:2">
      <c r="A28" s="4" t="s">
        <v>387</v>
      </c>
      <c r="B28" s="4" t="s">
        <v>388</v>
      </c>
    </row>
    <row r="29" spans="1:2">
      <c r="A29" s="4" t="s">
        <v>389</v>
      </c>
      <c r="B29" s="4" t="s">
        <v>390</v>
      </c>
    </row>
    <row r="30" spans="1:2">
      <c r="A30" s="4" t="s">
        <v>391</v>
      </c>
      <c r="B30"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300</v>
      </c>
    </row>
    <row r="3" spans="1:2">
      <c r="A3" s="3" t="s">
        <v>299</v>
      </c>
    </row>
    <row r="4" spans="1:2">
      <c r="A4" s="4" t="s">
        <v>394</v>
      </c>
      <c r="B4"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00</v>
      </c>
    </row>
    <row r="3" spans="1:2">
      <c r="A3" s="3" t="s">
        <v>302</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300</v>
      </c>
    </row>
    <row r="3" spans="1:2">
      <c r="A3" s="3" t="s">
        <v>30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300</v>
      </c>
    </row>
    <row r="3" spans="1:2">
      <c r="A3" s="3" t="s">
        <v>306</v>
      </c>
    </row>
    <row r="4" spans="1:2">
      <c r="A4" s="4" t="s">
        <v>417</v>
      </c>
      <c r="B4"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300</v>
      </c>
    </row>
    <row r="3" spans="1:2">
      <c r="A3" s="3" t="s">
        <v>308</v>
      </c>
    </row>
    <row r="4" spans="1:2">
      <c r="A4" s="4" t="s">
        <v>420</v>
      </c>
      <c r="B4"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00</v>
      </c>
    </row>
    <row r="3" spans="1:2">
      <c r="A3" s="3" t="s">
        <v>310</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300</v>
      </c>
    </row>
    <row r="3" spans="1:2">
      <c r="A3" s="3" t="s">
        <v>31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4</v>
      </c>
      <c r="B1" s="2" t="s">
        <v>1</v>
      </c>
    </row>
    <row r="2" spans="1:2">
      <c r="B2" s="2" t="s">
        <v>300</v>
      </c>
    </row>
    <row r="3" spans="1:2">
      <c r="A3" s="3" t="s">
        <v>315</v>
      </c>
    </row>
    <row r="4" spans="1:2">
      <c r="A4" s="4" t="s">
        <v>435</v>
      </c>
      <c r="B4"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300</v>
      </c>
    </row>
    <row r="3" spans="1:2">
      <c r="A3" s="3" t="s">
        <v>317</v>
      </c>
    </row>
    <row r="4" spans="1:2">
      <c r="A4" s="4" t="s">
        <v>438</v>
      </c>
      <c r="B4"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4</v>
      </c>
      <c r="B1" s="2" t="s">
        <v>1</v>
      </c>
    </row>
    <row r="2" spans="1:5">
      <c r="B2" s="2" t="s">
        <v>125</v>
      </c>
      <c r="C2" s="2" t="s">
        <v>111</v>
      </c>
      <c r="D2" s="2" t="s">
        <v>126</v>
      </c>
      <c r="E2" s="2" t="s">
        <v>127</v>
      </c>
    </row>
    <row r="3" spans="1:5">
      <c r="A3" s="3" t="s">
        <v>128</v>
      </c>
    </row>
    <row r="4" spans="1:5">
      <c r="A4" s="4" t="s">
        <v>129</v>
      </c>
      <c r="B4" s="6" t="n">
        <v>3413176</v>
      </c>
      <c r="C4" s="7" t="n">
        <v>490272</v>
      </c>
      <c r="D4" s="6" t="n">
        <v>3310062</v>
      </c>
      <c r="E4" s="6" t="n">
        <v>2846006</v>
      </c>
    </row>
    <row r="5" spans="1:5">
      <c r="A5" s="4" t="s">
        <v>130</v>
      </c>
      <c r="B5" s="5" t="n">
        <v>-21364</v>
      </c>
      <c r="C5" s="5" t="n">
        <v>-3069</v>
      </c>
      <c r="D5" s="5" t="n">
        <v>-20454</v>
      </c>
      <c r="E5" s="5" t="n">
        <v>-19098</v>
      </c>
    </row>
    <row r="6" spans="1:5">
      <c r="A6" s="4" t="s">
        <v>131</v>
      </c>
      <c r="B6" s="5" t="n">
        <v>3391812</v>
      </c>
      <c r="C6" s="5" t="n">
        <v>487203</v>
      </c>
      <c r="D6" s="5" t="n">
        <v>3289608</v>
      </c>
      <c r="E6" s="5" t="n">
        <v>2826908</v>
      </c>
    </row>
    <row r="7" spans="1:5">
      <c r="A7" s="3" t="s">
        <v>132</v>
      </c>
    </row>
    <row r="8" spans="1:5">
      <c r="A8" s="4" t="s">
        <v>133</v>
      </c>
      <c r="B8" s="5" t="n">
        <v>-625044</v>
      </c>
      <c r="C8" s="5" t="n">
        <v>-89782</v>
      </c>
      <c r="D8" s="5" t="n">
        <v>-633599</v>
      </c>
      <c r="E8" s="5" t="n">
        <v>-616064</v>
      </c>
    </row>
    <row r="9" spans="1:5">
      <c r="A9" s="4" t="s">
        <v>134</v>
      </c>
      <c r="B9" s="5" t="n">
        <v>-31283</v>
      </c>
      <c r="C9" s="5" t="n">
        <v>-4494</v>
      </c>
      <c r="D9" s="5" t="n">
        <v>-21175</v>
      </c>
      <c r="E9" s="5" t="n">
        <v>-11291</v>
      </c>
    </row>
    <row r="10" spans="1:5">
      <c r="A10" s="4" t="s">
        <v>135</v>
      </c>
      <c r="B10" s="5" t="n">
        <v>-954443</v>
      </c>
      <c r="C10" s="5" t="n">
        <v>-137097</v>
      </c>
      <c r="D10" s="5" t="n">
        <v>-909418</v>
      </c>
      <c r="E10" s="5" t="n">
        <v>-780017</v>
      </c>
    </row>
    <row r="11" spans="1:5">
      <c r="A11" s="4" t="s">
        <v>136</v>
      </c>
      <c r="B11" s="5" t="n">
        <v>-1610770</v>
      </c>
      <c r="C11" s="5" t="n">
        <v>-231373</v>
      </c>
      <c r="D11" s="5" t="n">
        <v>-1564192</v>
      </c>
      <c r="E11" s="5" t="n">
        <v>-1407372</v>
      </c>
    </row>
    <row r="12" spans="1:5">
      <c r="A12" s="4" t="s">
        <v>137</v>
      </c>
      <c r="B12" s="5" t="n">
        <v>-331346</v>
      </c>
      <c r="C12" s="5" t="n">
        <v>-47595</v>
      </c>
      <c r="D12" s="5" t="n">
        <v>-412720</v>
      </c>
      <c r="E12" s="5" t="n">
        <v>-320462</v>
      </c>
    </row>
    <row r="13" spans="1:5">
      <c r="A13" s="4" t="s">
        <v>138</v>
      </c>
      <c r="B13" s="5" t="n">
        <v>-296492</v>
      </c>
      <c r="C13" s="5" t="n">
        <v>-42589</v>
      </c>
      <c r="D13" s="5" t="n">
        <v>-280075</v>
      </c>
      <c r="E13" s="5" t="n">
        <v>-246785</v>
      </c>
    </row>
    <row r="14" spans="1:5">
      <c r="A14" s="4" t="s">
        <v>139</v>
      </c>
      <c r="B14" s="5" t="n">
        <v>-130723</v>
      </c>
      <c r="C14" s="5" t="n">
        <v>-18777</v>
      </c>
      <c r="D14" s="5" t="n">
        <v>688</v>
      </c>
      <c r="E14" s="5" t="n">
        <v>-2093</v>
      </c>
    </row>
    <row r="15" spans="1:5">
      <c r="A15" s="4" t="s">
        <v>140</v>
      </c>
      <c r="B15" s="5" t="n">
        <v>-196793</v>
      </c>
      <c r="C15" s="5" t="n">
        <v>-28268</v>
      </c>
      <c r="D15" s="5" t="n">
        <v>-169368</v>
      </c>
      <c r="E15" s="5" t="n">
        <v>-147318</v>
      </c>
    </row>
    <row r="16" spans="1:5">
      <c r="A16" s="4" t="s">
        <v>141</v>
      </c>
      <c r="B16" s="5" t="n">
        <v>89278</v>
      </c>
      <c r="C16" s="5" t="n">
        <v>12824</v>
      </c>
      <c r="D16" s="5" t="n">
        <v>62583</v>
      </c>
      <c r="E16" s="5" t="n">
        <v>74156</v>
      </c>
    </row>
    <row r="17" spans="1:5">
      <c r="A17" s="4" t="s">
        <v>142</v>
      </c>
      <c r="B17" s="5" t="n">
        <v>-2476846</v>
      </c>
      <c r="C17" s="5" t="n">
        <v>-355778</v>
      </c>
      <c r="D17" s="5" t="n">
        <v>-2363084</v>
      </c>
      <c r="E17" s="5" t="n">
        <v>-2049874</v>
      </c>
    </row>
    <row r="18" spans="1:5">
      <c r="A18" s="4" t="s">
        <v>143</v>
      </c>
      <c r="B18" s="5" t="n">
        <v>914966</v>
      </c>
      <c r="C18" s="5" t="n">
        <v>131425</v>
      </c>
      <c r="D18" s="5" t="n">
        <v>926524</v>
      </c>
      <c r="E18" s="5" t="n">
        <v>777034</v>
      </c>
    </row>
    <row r="19" spans="1:5">
      <c r="A19" s="3" t="s">
        <v>144</v>
      </c>
    </row>
    <row r="20" spans="1:5">
      <c r="A20" s="4" t="s">
        <v>145</v>
      </c>
      <c r="B20" s="5" t="n">
        <v>89099</v>
      </c>
      <c r="C20" s="5" t="n">
        <v>12798</v>
      </c>
      <c r="D20" s="5" t="n">
        <v>69841</v>
      </c>
      <c r="E20" s="5" t="n">
        <v>45020</v>
      </c>
    </row>
    <row r="21" spans="1:5">
      <c r="A21" s="4" t="s">
        <v>146</v>
      </c>
      <c r="B21" s="5" t="n">
        <v>-430</v>
      </c>
      <c r="C21" s="5" t="n">
        <v>-62</v>
      </c>
      <c r="D21" s="5" t="n">
        <v>-10028</v>
      </c>
      <c r="E21" s="5" t="n">
        <v>-24128</v>
      </c>
    </row>
    <row r="22" spans="1:5">
      <c r="A22" s="4" t="s">
        <v>147</v>
      </c>
      <c r="B22" s="5" t="n">
        <v>-28620</v>
      </c>
      <c r="C22" s="5" t="n">
        <v>-4111</v>
      </c>
      <c r="D22" s="5" t="n">
        <v>48616</v>
      </c>
      <c r="E22" s="5" t="n">
        <v>67343</v>
      </c>
    </row>
    <row r="23" spans="1:5">
      <c r="A23" s="4" t="s">
        <v>148</v>
      </c>
      <c r="B23" s="5" t="n">
        <v>-7040</v>
      </c>
      <c r="C23" s="5" t="n">
        <v>-1011</v>
      </c>
      <c r="D23" s="5" t="n">
        <v>-23356</v>
      </c>
      <c r="E23" s="5" t="n">
        <v>3542</v>
      </c>
    </row>
    <row r="24" spans="1:5">
      <c r="A24" s="4" t="s">
        <v>149</v>
      </c>
      <c r="B24" s="5" t="n">
        <v>53009</v>
      </c>
      <c r="C24" s="5" t="n">
        <v>7614</v>
      </c>
      <c r="D24" s="5" t="n">
        <v>85073</v>
      </c>
      <c r="E24" s="5" t="n">
        <v>91777</v>
      </c>
    </row>
    <row r="25" spans="1:5">
      <c r="A25" s="4" t="s">
        <v>150</v>
      </c>
      <c r="B25" s="5" t="n">
        <v>967975</v>
      </c>
      <c r="C25" s="5" t="n">
        <v>139039</v>
      </c>
      <c r="D25" s="5" t="n">
        <v>1011597</v>
      </c>
      <c r="E25" s="5" t="n">
        <v>868811</v>
      </c>
    </row>
    <row r="26" spans="1:5">
      <c r="A26" s="4" t="s">
        <v>151</v>
      </c>
      <c r="B26" s="5" t="n">
        <v>-220025</v>
      </c>
      <c r="C26" s="5" t="n">
        <v>-31605</v>
      </c>
      <c r="D26" s="5" t="n">
        <v>-222320</v>
      </c>
      <c r="E26" s="5" t="n">
        <v>-199085</v>
      </c>
    </row>
    <row r="27" spans="1:5">
      <c r="A27" s="4" t="s">
        <v>152</v>
      </c>
      <c r="B27" s="5" t="n">
        <v>115809</v>
      </c>
      <c r="C27" s="5" t="n">
        <v>16635</v>
      </c>
      <c r="D27" s="5" t="n">
        <v>14469</v>
      </c>
      <c r="E27" s="5" t="n">
        <v>92136</v>
      </c>
    </row>
    <row r="28" spans="1:5">
      <c r="A28" s="4" t="s">
        <v>153</v>
      </c>
      <c r="B28" s="5" t="n">
        <v>863759</v>
      </c>
      <c r="C28" s="5" t="n">
        <v>124069</v>
      </c>
      <c r="D28" s="5" t="n">
        <v>803746</v>
      </c>
      <c r="E28" s="5" t="n">
        <v>761862</v>
      </c>
    </row>
    <row r="29" spans="1:5">
      <c r="A29" s="4" t="s">
        <v>154</v>
      </c>
      <c r="B29" s="5" t="n">
        <v>34608</v>
      </c>
      <c r="C29" s="5" t="n">
        <v>4971</v>
      </c>
      <c r="D29" s="5" t="n">
        <v>-7551</v>
      </c>
      <c r="E29" s="5" t="n">
        <v>-13745</v>
      </c>
    </row>
    <row r="30" spans="1:5">
      <c r="A30" s="4" t="s">
        <v>155</v>
      </c>
      <c r="E30" s="5" t="n">
        <v>6483</v>
      </c>
    </row>
    <row r="31" spans="1:5">
      <c r="A31" s="4" t="s">
        <v>156</v>
      </c>
      <c r="E31" s="5" t="n">
        <v>6201</v>
      </c>
    </row>
    <row r="32" spans="1:5">
      <c r="A32" s="4" t="s">
        <v>157</v>
      </c>
      <c r="B32" s="6" t="n">
        <v>829151</v>
      </c>
      <c r="C32" s="7" t="n">
        <v>119098</v>
      </c>
      <c r="D32" s="6" t="n">
        <v>811297</v>
      </c>
      <c r="E32" s="6" t="n">
        <v>762923</v>
      </c>
    </row>
    <row r="33" spans="1:5">
      <c r="A33" s="3" t="s">
        <v>158</v>
      </c>
    </row>
    <row r="34" spans="1:5">
      <c r="A34" s="4" t="s">
        <v>159</v>
      </c>
      <c r="B34" s="9" t="n">
        <v>27.12</v>
      </c>
      <c r="C34" s="10" t="n">
        <v>3.9</v>
      </c>
      <c r="D34" s="9" t="n">
        <v>27.7</v>
      </c>
      <c r="E34" s="9" t="n">
        <v>26.98</v>
      </c>
    </row>
    <row r="35" spans="1:5">
      <c r="A35" s="4" t="s">
        <v>160</v>
      </c>
      <c r="B35" s="9" t="n">
        <v>26.84</v>
      </c>
      <c r="C35" s="10" t="n">
        <v>3.86</v>
      </c>
      <c r="D35" s="9" t="n">
        <v>26.67</v>
      </c>
      <c r="E35" s="9" t="n">
        <v>25.9</v>
      </c>
    </row>
    <row r="36" spans="1:5">
      <c r="A36" s="3" t="s">
        <v>161</v>
      </c>
    </row>
    <row r="37" spans="1:5">
      <c r="A37" s="4" t="s">
        <v>162</v>
      </c>
      <c r="B37" s="5" t="n">
        <v>30580181</v>
      </c>
      <c r="C37" s="5" t="n">
        <v>30580181</v>
      </c>
      <c r="D37" s="5" t="n">
        <v>29288401</v>
      </c>
      <c r="E37" s="5" t="n">
        <v>28275637</v>
      </c>
    </row>
    <row r="38" spans="1:5">
      <c r="A38" s="4" t="s">
        <v>163</v>
      </c>
      <c r="B38" s="5" t="n">
        <v>30924095</v>
      </c>
      <c r="C38" s="5" t="n">
        <v>30924095</v>
      </c>
      <c r="D38" s="5" t="n">
        <v>30710540</v>
      </c>
      <c r="E38" s="5" t="n">
        <v>30233823</v>
      </c>
    </row>
    <row r="39" spans="1:5">
      <c r="A39" s="4" t="s">
        <v>164</v>
      </c>
    </row>
    <row r="40" spans="1:5">
      <c r="A40" s="3" t="s">
        <v>128</v>
      </c>
    </row>
    <row r="41" spans="1:5">
      <c r="A41" s="4" t="s">
        <v>129</v>
      </c>
      <c r="B41" s="6" t="n">
        <v>931668</v>
      </c>
      <c r="D41" s="6" t="n">
        <v>1027993</v>
      </c>
    </row>
    <row r="42" spans="1:5">
      <c r="A42" s="4" t="s">
        <v>165</v>
      </c>
    </row>
    <row r="43" spans="1:5">
      <c r="A43" s="3" t="s">
        <v>128</v>
      </c>
    </row>
    <row r="44" spans="1:5">
      <c r="A44" s="4" t="s">
        <v>129</v>
      </c>
      <c r="B44" s="5" t="n">
        <v>1845465</v>
      </c>
      <c r="D44" s="5" t="n">
        <v>1776549</v>
      </c>
    </row>
    <row r="45" spans="1:5">
      <c r="A45" s="4" t="s">
        <v>166</v>
      </c>
    </row>
    <row r="46" spans="1:5">
      <c r="A46" s="3" t="s">
        <v>128</v>
      </c>
    </row>
    <row r="47" spans="1:5">
      <c r="A47" s="4" t="s">
        <v>129</v>
      </c>
      <c r="B47" s="5" t="n">
        <v>113085</v>
      </c>
      <c r="D47" s="5" t="n">
        <v>143634</v>
      </c>
    </row>
    <row r="48" spans="1:5">
      <c r="A48" s="4" t="s">
        <v>167</v>
      </c>
    </row>
    <row r="49" spans="1:5">
      <c r="A49" s="3" t="s">
        <v>128</v>
      </c>
    </row>
    <row r="50" spans="1:5">
      <c r="A50" s="4" t="s">
        <v>129</v>
      </c>
      <c r="B50" s="5" t="n">
        <v>522958</v>
      </c>
      <c r="D50" s="5" t="n">
        <v>361886</v>
      </c>
    </row>
    <row r="51" spans="1:5">
      <c r="A51" s="4" t="s">
        <v>168</v>
      </c>
    </row>
    <row r="52" spans="1:5">
      <c r="A52" s="3" t="s">
        <v>128</v>
      </c>
    </row>
    <row r="53" spans="1:5">
      <c r="A53" s="4" t="s">
        <v>129</v>
      </c>
      <c r="B53" s="5" t="n">
        <v>1761947</v>
      </c>
      <c r="C53" s="7" t="n">
        <v>253088</v>
      </c>
      <c r="D53" s="5" t="n">
        <v>1731852</v>
      </c>
      <c r="E53" s="6" t="n">
        <v>1427684</v>
      </c>
    </row>
    <row r="54" spans="1:5">
      <c r="A54" s="4" t="s">
        <v>169</v>
      </c>
    </row>
    <row r="55" spans="1:5">
      <c r="A55" s="3" t="s">
        <v>128</v>
      </c>
    </row>
    <row r="56" spans="1:5">
      <c r="A56" s="4" t="s">
        <v>129</v>
      </c>
      <c r="B56" s="5" t="n">
        <v>690860</v>
      </c>
      <c r="C56" s="5" t="n">
        <v>99236</v>
      </c>
      <c r="D56" s="5" t="n">
        <v>733009</v>
      </c>
      <c r="E56" s="5" t="n">
        <v>541025</v>
      </c>
    </row>
    <row r="57" spans="1:5">
      <c r="A57" s="4" t="s">
        <v>170</v>
      </c>
    </row>
    <row r="58" spans="1:5">
      <c r="A58" s="3" t="s">
        <v>128</v>
      </c>
    </row>
    <row r="59" spans="1:5">
      <c r="A59" s="4" t="s">
        <v>129</v>
      </c>
      <c r="B59" s="5" t="n">
        <v>524692</v>
      </c>
      <c r="C59" s="5" t="n">
        <v>75367</v>
      </c>
      <c r="D59" s="5" t="n">
        <v>593856</v>
      </c>
      <c r="E59" s="5" t="n">
        <v>605092</v>
      </c>
    </row>
    <row r="60" spans="1:5">
      <c r="A60" s="4" t="s">
        <v>171</v>
      </c>
    </row>
    <row r="61" spans="1:5">
      <c r="A61" s="3" t="s">
        <v>128</v>
      </c>
    </row>
    <row r="62" spans="1:5">
      <c r="A62" s="4" t="s">
        <v>129</v>
      </c>
      <c r="B62" s="5" t="n">
        <v>23437</v>
      </c>
      <c r="C62" s="5" t="n">
        <v>3367</v>
      </c>
      <c r="D62" s="5" t="n">
        <v>43101</v>
      </c>
      <c r="E62" s="5" t="n">
        <v>86494</v>
      </c>
    </row>
    <row r="63" spans="1:5">
      <c r="A63" s="4" t="s">
        <v>172</v>
      </c>
    </row>
    <row r="64" spans="1:5">
      <c r="A64" s="3" t="s">
        <v>128</v>
      </c>
    </row>
    <row r="65" spans="1:5">
      <c r="A65" s="4" t="s">
        <v>129</v>
      </c>
      <c r="B65" s="5" t="n">
        <v>522958</v>
      </c>
      <c r="C65" s="5" t="n">
        <v>75118</v>
      </c>
      <c r="D65" s="5" t="n">
        <v>361886</v>
      </c>
      <c r="E65" s="5" t="n">
        <v>195073</v>
      </c>
    </row>
    <row r="66" spans="1:5">
      <c r="A66" s="4" t="s">
        <v>173</v>
      </c>
    </row>
    <row r="67" spans="1:5">
      <c r="A67" s="3" t="s">
        <v>128</v>
      </c>
    </row>
    <row r="68" spans="1:5">
      <c r="A68" s="4" t="s">
        <v>129</v>
      </c>
      <c r="B68" s="5" t="n">
        <v>1651229</v>
      </c>
      <c r="C68" s="5" t="n">
        <v>237184</v>
      </c>
      <c r="D68" s="5" t="n">
        <v>1578210</v>
      </c>
      <c r="E68" s="5" t="n">
        <v>1418322</v>
      </c>
    </row>
    <row r="69" spans="1:5">
      <c r="A69" s="4" t="s">
        <v>174</v>
      </c>
    </row>
    <row r="70" spans="1:5">
      <c r="A70" s="3" t="s">
        <v>128</v>
      </c>
    </row>
    <row r="71" spans="1:5">
      <c r="A71" s="4" t="s">
        <v>129</v>
      </c>
      <c r="B71" s="5" t="n">
        <v>240808</v>
      </c>
      <c r="C71" s="5" t="n">
        <v>34590</v>
      </c>
      <c r="D71" s="5" t="n">
        <v>294984</v>
      </c>
      <c r="E71" s="5" t="n">
        <v>561059</v>
      </c>
    </row>
    <row r="72" spans="1:5">
      <c r="A72" s="4" t="s">
        <v>175</v>
      </c>
    </row>
    <row r="73" spans="1:5">
      <c r="A73" s="3" t="s">
        <v>128</v>
      </c>
    </row>
    <row r="74" spans="1:5">
      <c r="A74" s="4" t="s">
        <v>129</v>
      </c>
      <c r="B74" s="5" t="n">
        <v>1320773</v>
      </c>
      <c r="C74" s="5" t="n">
        <v>189717</v>
      </c>
      <c r="D74" s="5" t="n">
        <v>1182693</v>
      </c>
      <c r="E74" s="5" t="n">
        <v>802761</v>
      </c>
    </row>
    <row r="75" spans="1:5">
      <c r="A75" s="4" t="s">
        <v>176</v>
      </c>
    </row>
    <row r="76" spans="1:5">
      <c r="A76" s="3" t="s">
        <v>128</v>
      </c>
    </row>
    <row r="77" spans="1:5">
      <c r="A77" s="4" t="s">
        <v>129</v>
      </c>
      <c r="B77" s="6" t="n">
        <v>89648</v>
      </c>
      <c r="C77" s="7" t="n">
        <v>12877</v>
      </c>
      <c r="D77" s="6" t="n">
        <v>100533</v>
      </c>
      <c r="E77" s="6" t="n">
        <v>5450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00</v>
      </c>
    </row>
    <row r="3" spans="1:2">
      <c r="A3" s="3" t="s">
        <v>319</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9</v>
      </c>
      <c r="B1" s="2" t="s">
        <v>1</v>
      </c>
    </row>
    <row r="2" spans="1:2">
      <c r="B2" s="2" t="s">
        <v>300</v>
      </c>
    </row>
    <row r="3" spans="1:2">
      <c r="A3" s="3" t="s">
        <v>322</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54</v>
      </c>
      <c r="B1" s="2" t="s">
        <v>1</v>
      </c>
    </row>
    <row r="2" spans="1:2">
      <c r="B2" s="2" t="s">
        <v>300</v>
      </c>
    </row>
    <row r="3" spans="1:2">
      <c r="A3" s="3" t="s">
        <v>326</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300</v>
      </c>
    </row>
    <row r="3" spans="1:2">
      <c r="A3" s="3" t="s">
        <v>330</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72</v>
      </c>
      <c r="B1" s="2" t="s">
        <v>1</v>
      </c>
    </row>
    <row r="2" spans="1:2">
      <c r="B2" s="2" t="s">
        <v>300</v>
      </c>
    </row>
    <row r="3" spans="1:2">
      <c r="A3" s="3" t="s">
        <v>335</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300</v>
      </c>
    </row>
    <row r="3" spans="1:2">
      <c r="A3" s="3" t="s">
        <v>337</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outlineLevelCol="0"/>
  <cols>
    <col customWidth="1" max="1" min="1" width="74"/>
    <col customWidth="1" max="2" min="2" width="16"/>
  </cols>
  <sheetData>
    <row r="1" spans="1:2">
      <c r="A1" s="1" t="s">
        <v>486</v>
      </c>
      <c r="B1" s="2" t="s">
        <v>1</v>
      </c>
    </row>
    <row r="2" spans="1:2">
      <c r="B2" s="2" t="s">
        <v>300</v>
      </c>
    </row>
    <row r="3" spans="1:2">
      <c r="A3" s="4" t="s">
        <v>487</v>
      </c>
    </row>
    <row r="4" spans="1:2">
      <c r="A4" s="3" t="s">
        <v>488</v>
      </c>
    </row>
    <row r="5" spans="1:2">
      <c r="A5" s="4" t="s">
        <v>489</v>
      </c>
      <c r="B5" s="4" t="s">
        <v>490</v>
      </c>
    </row>
    <row r="6" spans="1:2">
      <c r="A6" s="4" t="s">
        <v>491</v>
      </c>
      <c r="B6" s="4" t="s">
        <v>492</v>
      </c>
    </row>
    <row r="7" spans="1:2">
      <c r="A7" s="4" t="s">
        <v>493</v>
      </c>
      <c r="B7" s="4" t="s">
        <v>494</v>
      </c>
    </row>
    <row r="8" spans="1:2">
      <c r="A8" s="4" t="s">
        <v>495</v>
      </c>
    </row>
    <row r="9" spans="1:2">
      <c r="A9" s="3" t="s">
        <v>488</v>
      </c>
    </row>
    <row r="10" spans="1:2">
      <c r="A10" s="4" t="s">
        <v>489</v>
      </c>
      <c r="B10" s="4" t="s">
        <v>496</v>
      </c>
    </row>
    <row r="11" spans="1:2">
      <c r="A11" s="4" t="s">
        <v>491</v>
      </c>
      <c r="B11" s="4" t="s">
        <v>492</v>
      </c>
    </row>
    <row r="12" spans="1:2">
      <c r="A12" s="4" t="s">
        <v>493</v>
      </c>
      <c r="B12" s="4" t="s">
        <v>494</v>
      </c>
    </row>
    <row r="13" spans="1:2">
      <c r="A13" s="4" t="s">
        <v>497</v>
      </c>
    </row>
    <row r="14" spans="1:2">
      <c r="A14" s="3" t="s">
        <v>488</v>
      </c>
    </row>
    <row r="15" spans="1:2">
      <c r="A15" s="4" t="s">
        <v>489</v>
      </c>
      <c r="B15" s="4" t="s">
        <v>498</v>
      </c>
    </row>
    <row r="16" spans="1:2">
      <c r="A16" s="4" t="s">
        <v>491</v>
      </c>
      <c r="B16" s="4" t="s">
        <v>492</v>
      </c>
    </row>
    <row r="17" spans="1:2">
      <c r="A17" s="4" t="s">
        <v>493</v>
      </c>
      <c r="B17" s="4" t="s">
        <v>494</v>
      </c>
    </row>
    <row r="18" spans="1:2">
      <c r="A18" s="4" t="s">
        <v>499</v>
      </c>
    </row>
    <row r="19" spans="1:2">
      <c r="A19" s="3" t="s">
        <v>488</v>
      </c>
    </row>
    <row r="20" spans="1:2">
      <c r="A20" s="4" t="s">
        <v>489</v>
      </c>
      <c r="B20" s="4" t="s">
        <v>500</v>
      </c>
    </row>
    <row r="21" spans="1:2">
      <c r="A21" s="4" t="s">
        <v>491</v>
      </c>
      <c r="B21" s="4" t="s">
        <v>501</v>
      </c>
    </row>
    <row r="22" spans="1:2">
      <c r="A22" s="4" t="s">
        <v>493</v>
      </c>
      <c r="B22" s="4" t="s">
        <v>494</v>
      </c>
    </row>
    <row r="23" spans="1:2">
      <c r="A23" s="4" t="s">
        <v>502</v>
      </c>
    </row>
    <row r="24" spans="1:2">
      <c r="A24" s="3" t="s">
        <v>488</v>
      </c>
    </row>
    <row r="25" spans="1:2">
      <c r="A25" s="4" t="s">
        <v>489</v>
      </c>
      <c r="B25" s="4" t="s">
        <v>503</v>
      </c>
    </row>
    <row r="26" spans="1:2">
      <c r="A26" s="4" t="s">
        <v>491</v>
      </c>
      <c r="B26" s="4" t="s">
        <v>492</v>
      </c>
    </row>
    <row r="27" spans="1:2">
      <c r="A27" s="4" t="s">
        <v>493</v>
      </c>
      <c r="B27" s="4" t="s">
        <v>494</v>
      </c>
    </row>
    <row r="28" spans="1:2">
      <c r="A28" s="4" t="s">
        <v>504</v>
      </c>
    </row>
    <row r="29" spans="1:2">
      <c r="A29" s="3" t="s">
        <v>488</v>
      </c>
    </row>
    <row r="30" spans="1:2">
      <c r="A30" s="4" t="s">
        <v>489</v>
      </c>
      <c r="B30" s="4" t="s">
        <v>505</v>
      </c>
    </row>
    <row r="31" spans="1:2">
      <c r="A31" s="4" t="s">
        <v>491</v>
      </c>
      <c r="B31" s="4" t="s">
        <v>492</v>
      </c>
    </row>
    <row r="32" spans="1:2">
      <c r="A32" s="4" t="s">
        <v>493</v>
      </c>
      <c r="B32" s="4" t="s">
        <v>494</v>
      </c>
    </row>
    <row r="33" spans="1:2">
      <c r="A33" s="4" t="s">
        <v>506</v>
      </c>
    </row>
    <row r="34" spans="1:2">
      <c r="A34" s="3" t="s">
        <v>488</v>
      </c>
    </row>
    <row r="35" spans="1:2">
      <c r="A35" s="4" t="s">
        <v>489</v>
      </c>
      <c r="B35" s="4" t="s">
        <v>507</v>
      </c>
    </row>
    <row r="36" spans="1:2">
      <c r="A36" s="4" t="s">
        <v>491</v>
      </c>
      <c r="B36" s="4" t="s">
        <v>508</v>
      </c>
    </row>
    <row r="37" spans="1:2">
      <c r="A37" s="4" t="s">
        <v>493</v>
      </c>
      <c r="B37" s="4" t="s">
        <v>494</v>
      </c>
    </row>
    <row r="38" spans="1:2">
      <c r="A38" s="4" t="s">
        <v>509</v>
      </c>
    </row>
    <row r="39" spans="1:2">
      <c r="A39" s="3" t="s">
        <v>488</v>
      </c>
    </row>
    <row r="40" spans="1:2">
      <c r="A40" s="4" t="s">
        <v>489</v>
      </c>
      <c r="B40" s="4" t="s">
        <v>510</v>
      </c>
    </row>
    <row r="41" spans="1:2">
      <c r="A41" s="4" t="s">
        <v>491</v>
      </c>
      <c r="B41" s="4" t="s">
        <v>511</v>
      </c>
    </row>
    <row r="42" spans="1:2">
      <c r="A42" s="4" t="s">
        <v>493</v>
      </c>
      <c r="B42" s="4" t="s">
        <v>494</v>
      </c>
    </row>
    <row r="43" spans="1:2">
      <c r="A43" s="4" t="s">
        <v>512</v>
      </c>
    </row>
    <row r="44" spans="1:2">
      <c r="A44" s="3" t="s">
        <v>488</v>
      </c>
    </row>
    <row r="45" spans="1:2">
      <c r="A45" s="4" t="s">
        <v>489</v>
      </c>
      <c r="B45" s="4" t="s">
        <v>513</v>
      </c>
    </row>
    <row r="46" spans="1:2">
      <c r="A46" s="4" t="s">
        <v>491</v>
      </c>
      <c r="B46" s="4" t="s">
        <v>492</v>
      </c>
    </row>
    <row r="47" spans="1:2">
      <c r="A47" s="4" t="s">
        <v>493</v>
      </c>
      <c r="B47" s="4" t="s">
        <v>494</v>
      </c>
    </row>
    <row r="48" spans="1:2">
      <c r="A48" s="4" t="s">
        <v>514</v>
      </c>
    </row>
    <row r="49" spans="1:2">
      <c r="A49" s="3" t="s">
        <v>488</v>
      </c>
    </row>
    <row r="50" spans="1:2">
      <c r="A50" s="4" t="s">
        <v>489</v>
      </c>
      <c r="B50" s="4" t="s">
        <v>515</v>
      </c>
    </row>
    <row r="51" spans="1:2">
      <c r="A51" s="4" t="s">
        <v>491</v>
      </c>
      <c r="B51" s="4" t="s">
        <v>511</v>
      </c>
    </row>
    <row r="52" spans="1:2">
      <c r="A52" s="4" t="s">
        <v>493</v>
      </c>
      <c r="B52" s="4" t="s">
        <v>494</v>
      </c>
    </row>
    <row r="53" spans="1:2">
      <c r="A53" s="4" t="s">
        <v>516</v>
      </c>
    </row>
    <row r="54" spans="1:2">
      <c r="A54" s="3" t="s">
        <v>488</v>
      </c>
    </row>
    <row r="55" spans="1:2">
      <c r="A55" s="4" t="s">
        <v>489</v>
      </c>
      <c r="B55" s="4" t="s">
        <v>517</v>
      </c>
    </row>
    <row r="56" spans="1:2">
      <c r="A56" s="4" t="s">
        <v>491</v>
      </c>
      <c r="B56" s="4" t="s">
        <v>492</v>
      </c>
    </row>
    <row r="57" spans="1:2">
      <c r="A57" s="4" t="s">
        <v>493</v>
      </c>
      <c r="B57" s="4" t="s">
        <v>494</v>
      </c>
    </row>
    <row r="58" spans="1:2">
      <c r="A58" s="4" t="s">
        <v>518</v>
      </c>
    </row>
    <row r="59" spans="1:2">
      <c r="A59" s="3" t="s">
        <v>488</v>
      </c>
    </row>
    <row r="60" spans="1:2">
      <c r="A60" s="4" t="s">
        <v>489</v>
      </c>
      <c r="B60" s="4" t="s">
        <v>519</v>
      </c>
    </row>
    <row r="61" spans="1:2">
      <c r="A61" s="4" t="s">
        <v>491</v>
      </c>
      <c r="B61" s="4" t="s">
        <v>508</v>
      </c>
    </row>
    <row r="62" spans="1:2">
      <c r="A62" s="4" t="s">
        <v>493</v>
      </c>
      <c r="B62" s="4" t="s">
        <v>494</v>
      </c>
    </row>
    <row r="63" spans="1:2">
      <c r="A63" s="4" t="s">
        <v>520</v>
      </c>
    </row>
    <row r="64" spans="1:2">
      <c r="A64" s="3" t="s">
        <v>488</v>
      </c>
    </row>
    <row r="65" spans="1:2">
      <c r="A65" s="4" t="s">
        <v>489</v>
      </c>
      <c r="B65" s="4" t="s">
        <v>521</v>
      </c>
    </row>
    <row r="66" spans="1:2">
      <c r="A66" s="4" t="s">
        <v>491</v>
      </c>
      <c r="B66" s="4" t="s">
        <v>492</v>
      </c>
    </row>
    <row r="67" spans="1:2">
      <c r="A67" s="4" t="s">
        <v>493</v>
      </c>
      <c r="B67" s="4" t="s">
        <v>494</v>
      </c>
    </row>
    <row r="68" spans="1:2">
      <c r="A68" s="4" t="s">
        <v>522</v>
      </c>
    </row>
    <row r="69" spans="1:2">
      <c r="A69" s="3" t="s">
        <v>488</v>
      </c>
    </row>
    <row r="70" spans="1:2">
      <c r="A70" s="4" t="s">
        <v>489</v>
      </c>
      <c r="B70" s="4" t="s">
        <v>523</v>
      </c>
    </row>
    <row r="71" spans="1:2">
      <c r="A71" s="4" t="s">
        <v>491</v>
      </c>
      <c r="B71" s="4" t="s">
        <v>508</v>
      </c>
    </row>
    <row r="72" spans="1:2">
      <c r="A72" s="4" t="s">
        <v>493</v>
      </c>
      <c r="B72" s="4" t="s">
        <v>494</v>
      </c>
    </row>
    <row r="73" spans="1:2">
      <c r="A73" s="4" t="s">
        <v>524</v>
      </c>
    </row>
    <row r="74" spans="1:2">
      <c r="A74" s="3" t="s">
        <v>488</v>
      </c>
    </row>
    <row r="75" spans="1:2">
      <c r="A75" s="4" t="s">
        <v>489</v>
      </c>
      <c r="B75" s="4" t="s">
        <v>525</v>
      </c>
    </row>
    <row r="76" spans="1:2">
      <c r="A76" s="4" t="s">
        <v>491</v>
      </c>
      <c r="B76" s="4" t="s">
        <v>492</v>
      </c>
    </row>
    <row r="77" spans="1:2">
      <c r="A77" s="4" t="s">
        <v>493</v>
      </c>
      <c r="B77" s="4" t="s">
        <v>494</v>
      </c>
    </row>
    <row r="78" spans="1:2">
      <c r="A78" s="4" t="s">
        <v>526</v>
      </c>
    </row>
    <row r="79" spans="1:2">
      <c r="A79" s="3" t="s">
        <v>488</v>
      </c>
    </row>
    <row r="80" spans="1:2">
      <c r="A80" s="4" t="s">
        <v>489</v>
      </c>
      <c r="B80" s="4" t="s">
        <v>527</v>
      </c>
    </row>
    <row r="81" spans="1:2">
      <c r="A81" s="4" t="s">
        <v>491</v>
      </c>
      <c r="B81" s="4" t="s">
        <v>492</v>
      </c>
    </row>
    <row r="82" spans="1:2">
      <c r="A82" s="4" t="s">
        <v>493</v>
      </c>
      <c r="B82" s="4" t="s">
        <v>494</v>
      </c>
    </row>
    <row r="83" spans="1:2">
      <c r="A83" s="4" t="s">
        <v>528</v>
      </c>
    </row>
    <row r="84" spans="1:2">
      <c r="A84" s="3" t="s">
        <v>488</v>
      </c>
    </row>
    <row r="85" spans="1:2">
      <c r="A85" s="4" t="s">
        <v>489</v>
      </c>
      <c r="B85" s="4" t="s">
        <v>529</v>
      </c>
    </row>
    <row r="86" spans="1:2">
      <c r="A86" s="4" t="s">
        <v>491</v>
      </c>
      <c r="B86" s="4" t="s">
        <v>492</v>
      </c>
    </row>
    <row r="87" spans="1:2">
      <c r="A87" s="4" t="s">
        <v>493</v>
      </c>
      <c r="B87" s="4" t="s">
        <v>494</v>
      </c>
    </row>
    <row r="88" spans="1:2">
      <c r="A88" s="4" t="s">
        <v>530</v>
      </c>
    </row>
    <row r="89" spans="1:2">
      <c r="A89" s="3" t="s">
        <v>488</v>
      </c>
    </row>
    <row r="90" spans="1:2">
      <c r="A90" s="4" t="s">
        <v>489</v>
      </c>
      <c r="B90" s="4" t="s">
        <v>531</v>
      </c>
    </row>
    <row r="91" spans="1:2">
      <c r="A91" s="4" t="s">
        <v>491</v>
      </c>
      <c r="B91" s="4" t="s">
        <v>532</v>
      </c>
    </row>
    <row r="92" spans="1:2">
      <c r="A92" s="4" t="s">
        <v>493</v>
      </c>
      <c r="B92" s="4" t="s">
        <v>494</v>
      </c>
    </row>
    <row r="93" spans="1:2">
      <c r="A93" s="4" t="s">
        <v>533</v>
      </c>
    </row>
    <row r="94" spans="1:2">
      <c r="A94" s="3" t="s">
        <v>488</v>
      </c>
    </row>
    <row r="95" spans="1:2">
      <c r="A95" s="4" t="s">
        <v>489</v>
      </c>
      <c r="B95" s="4" t="s">
        <v>534</v>
      </c>
    </row>
    <row r="96" spans="1:2">
      <c r="A96" s="4" t="s">
        <v>491</v>
      </c>
      <c r="B96" s="4" t="s">
        <v>492</v>
      </c>
    </row>
    <row r="97" spans="1:2">
      <c r="A97" s="4" t="s">
        <v>493</v>
      </c>
      <c r="B97" s="4" t="s">
        <v>494</v>
      </c>
    </row>
    <row r="98" spans="1:2">
      <c r="A98" s="4" t="s">
        <v>535</v>
      </c>
    </row>
    <row r="99" spans="1:2">
      <c r="A99" s="3" t="s">
        <v>488</v>
      </c>
    </row>
    <row r="100" spans="1:2">
      <c r="A100" s="4" t="s">
        <v>489</v>
      </c>
      <c r="B100" s="4" t="s">
        <v>536</v>
      </c>
    </row>
    <row r="101" spans="1:2">
      <c r="A101" s="4" t="s">
        <v>491</v>
      </c>
      <c r="B101" s="4" t="s">
        <v>537</v>
      </c>
    </row>
    <row r="102" spans="1:2">
      <c r="A102" s="4" t="s">
        <v>493</v>
      </c>
      <c r="B102" s="4" t="s">
        <v>494</v>
      </c>
    </row>
    <row r="103" spans="1:2">
      <c r="A103" s="4" t="s">
        <v>538</v>
      </c>
    </row>
    <row r="104" spans="1:2">
      <c r="A104" s="3" t="s">
        <v>488</v>
      </c>
    </row>
    <row r="105" spans="1:2">
      <c r="A105" s="4" t="s">
        <v>489</v>
      </c>
      <c r="B105" s="4" t="s">
        <v>539</v>
      </c>
    </row>
    <row r="106" spans="1:2">
      <c r="A106" s="4" t="s">
        <v>491</v>
      </c>
      <c r="B106" s="4" t="s">
        <v>540</v>
      </c>
    </row>
    <row r="107" spans="1:2">
      <c r="A107" s="4" t="s">
        <v>493</v>
      </c>
      <c r="B107"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1</v>
      </c>
    </row>
    <row r="2" spans="1:2">
      <c r="B2" s="2" t="s">
        <v>300</v>
      </c>
    </row>
    <row r="3" spans="1:2">
      <c r="A3" s="4" t="s">
        <v>542</v>
      </c>
    </row>
    <row r="4" spans="1:2">
      <c r="A4" s="3" t="s">
        <v>543</v>
      </c>
    </row>
    <row r="5" spans="1:2">
      <c r="A5" s="4" t="s">
        <v>489</v>
      </c>
      <c r="B5" s="4" t="s">
        <v>544</v>
      </c>
    </row>
    <row r="6" spans="1:2">
      <c r="A6" s="4" t="s">
        <v>491</v>
      </c>
      <c r="B6" s="4" t="s">
        <v>492</v>
      </c>
    </row>
    <row r="7" spans="1:2">
      <c r="A7" s="4" t="s">
        <v>493</v>
      </c>
      <c r="B7" s="4" t="s">
        <v>494</v>
      </c>
    </row>
    <row r="8" spans="1:2">
      <c r="A8" s="4" t="s">
        <v>545</v>
      </c>
    </row>
    <row r="9" spans="1:2">
      <c r="A9" s="3" t="s">
        <v>543</v>
      </c>
    </row>
    <row r="10" spans="1:2">
      <c r="A10" s="4" t="s">
        <v>489</v>
      </c>
      <c r="B10" s="4" t="s">
        <v>546</v>
      </c>
    </row>
    <row r="11" spans="1:2">
      <c r="A11" s="4" t="s">
        <v>491</v>
      </c>
      <c r="B11" s="4" t="s">
        <v>492</v>
      </c>
    </row>
    <row r="12" spans="1:2">
      <c r="A12" s="4" t="s">
        <v>493</v>
      </c>
      <c r="B12" s="4" t="s">
        <v>494</v>
      </c>
    </row>
    <row r="13" spans="1:2">
      <c r="A13" s="4" t="s">
        <v>547</v>
      </c>
    </row>
    <row r="14" spans="1:2">
      <c r="A14" s="3" t="s">
        <v>543</v>
      </c>
    </row>
    <row r="15" spans="1:2">
      <c r="A15" s="4" t="s">
        <v>489</v>
      </c>
      <c r="B15" s="4" t="s">
        <v>548</v>
      </c>
    </row>
    <row r="16" spans="1:2">
      <c r="A16" s="4" t="s">
        <v>491</v>
      </c>
      <c r="B16" s="4" t="s">
        <v>492</v>
      </c>
    </row>
    <row r="17" spans="1:2">
      <c r="A17" s="4" t="s">
        <v>493</v>
      </c>
      <c r="B17" s="4" t="s">
        <v>494</v>
      </c>
    </row>
    <row r="18" spans="1:2">
      <c r="A18" s="4" t="s">
        <v>549</v>
      </c>
    </row>
    <row r="19" spans="1:2">
      <c r="A19" s="3" t="s">
        <v>543</v>
      </c>
    </row>
    <row r="20" spans="1:2">
      <c r="A20" s="4" t="s">
        <v>489</v>
      </c>
      <c r="B20" s="4" t="s">
        <v>550</v>
      </c>
    </row>
    <row r="21" spans="1:2">
      <c r="A21" s="4" t="s">
        <v>491</v>
      </c>
      <c r="B21" s="4" t="s">
        <v>492</v>
      </c>
    </row>
    <row r="22" spans="1:2">
      <c r="A22" s="4" t="s">
        <v>493</v>
      </c>
      <c r="B22" s="4" t="s">
        <v>494</v>
      </c>
    </row>
    <row r="23" spans="1:2">
      <c r="A23" s="4" t="s">
        <v>551</v>
      </c>
    </row>
    <row r="24" spans="1:2">
      <c r="A24" s="3" t="s">
        <v>543</v>
      </c>
    </row>
    <row r="25" spans="1:2">
      <c r="A25" s="4" t="s">
        <v>489</v>
      </c>
      <c r="B25" s="4" t="s">
        <v>552</v>
      </c>
    </row>
    <row r="26" spans="1:2">
      <c r="A26" s="4" t="s">
        <v>491</v>
      </c>
      <c r="B26" s="4" t="s">
        <v>492</v>
      </c>
    </row>
    <row r="27" spans="1:2">
      <c r="A27" s="4" t="s">
        <v>493</v>
      </c>
      <c r="B27" s="4" t="s">
        <v>494</v>
      </c>
    </row>
    <row r="28" spans="1:2">
      <c r="A28" s="4" t="s">
        <v>553</v>
      </c>
    </row>
    <row r="29" spans="1:2">
      <c r="A29" s="3" t="s">
        <v>543</v>
      </c>
    </row>
    <row r="30" spans="1:2">
      <c r="A30" s="4" t="s">
        <v>489</v>
      </c>
      <c r="B30" s="4" t="s">
        <v>554</v>
      </c>
    </row>
    <row r="31" spans="1:2">
      <c r="A31" s="4" t="s">
        <v>491</v>
      </c>
      <c r="B31" s="4" t="s">
        <v>492</v>
      </c>
    </row>
    <row r="32" spans="1:2">
      <c r="A32" s="4" t="s">
        <v>493</v>
      </c>
      <c r="B32"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55</v>
      </c>
      <c r="B1" s="2" t="s">
        <v>556</v>
      </c>
      <c r="C1" s="2" t="s">
        <v>557</v>
      </c>
      <c r="D1" s="2" t="s">
        <v>558</v>
      </c>
      <c r="E1" s="2" t="s">
        <v>559</v>
      </c>
      <c r="F1" s="2" t="s">
        <v>68</v>
      </c>
      <c r="G1" s="2" t="s">
        <v>69</v>
      </c>
      <c r="H1" s="2" t="s">
        <v>70</v>
      </c>
      <c r="I1" s="2" t="s">
        <v>178</v>
      </c>
      <c r="J1" s="2" t="s">
        <v>68</v>
      </c>
      <c r="K1" s="2" t="s">
        <v>69</v>
      </c>
      <c r="L1" s="2" t="s">
        <v>560</v>
      </c>
      <c r="M1" s="2" t="s">
        <v>561</v>
      </c>
    </row>
    <row r="2" spans="1:13">
      <c r="A2" s="3" t="s">
        <v>562</v>
      </c>
    </row>
    <row r="3" spans="1:13">
      <c r="A3" s="4" t="s">
        <v>563</v>
      </c>
      <c r="F3" s="6" t="n">
        <v>27000</v>
      </c>
      <c r="J3" s="6" t="n">
        <v>27000</v>
      </c>
      <c r="K3" s="7" t="n">
        <v>3880</v>
      </c>
    </row>
    <row r="4" spans="1:13">
      <c r="A4" s="4" t="s">
        <v>564</v>
      </c>
      <c r="F4" s="4" t="s">
        <v>565</v>
      </c>
      <c r="G4" s="4" t="s">
        <v>565</v>
      </c>
    </row>
    <row r="5" spans="1:13">
      <c r="A5" s="4" t="s">
        <v>566</v>
      </c>
      <c r="F5" s="6" t="n">
        <v>0</v>
      </c>
      <c r="J5" s="5" t="n">
        <v>0</v>
      </c>
    </row>
    <row r="6" spans="1:13">
      <c r="A6" s="4" t="s">
        <v>567</v>
      </c>
      <c r="F6" s="5" t="n">
        <v>4387345</v>
      </c>
      <c r="H6" s="6" t="n">
        <v>2704091</v>
      </c>
      <c r="I6" s="6" t="n">
        <v>1906753</v>
      </c>
      <c r="J6" s="5" t="n">
        <v>4387345</v>
      </c>
      <c r="K6" s="5" t="n">
        <v>630203</v>
      </c>
    </row>
    <row r="7" spans="1:13">
      <c r="A7" s="4" t="s">
        <v>105</v>
      </c>
      <c r="F7" s="5" t="n">
        <v>861493</v>
      </c>
      <c r="H7" s="5" t="n">
        <v>337677</v>
      </c>
      <c r="J7" s="5" t="n">
        <v>861493</v>
      </c>
      <c r="K7" s="7" t="n">
        <v>123746</v>
      </c>
    </row>
    <row r="8" spans="1:13">
      <c r="A8" s="4" t="s">
        <v>568</v>
      </c>
      <c r="F8" s="5" t="n">
        <v>34608</v>
      </c>
      <c r="G8" s="7" t="n">
        <v>4971</v>
      </c>
      <c r="H8" s="5" t="n">
        <v>-7551</v>
      </c>
      <c r="I8" s="5" t="n">
        <v>-13745</v>
      </c>
    </row>
    <row r="9" spans="1:13">
      <c r="A9" s="4" t="s">
        <v>569</v>
      </c>
      <c r="F9" s="5" t="n">
        <v>0</v>
      </c>
      <c r="H9" s="6" t="n">
        <v>0</v>
      </c>
      <c r="I9" s="5" t="n">
        <v>0</v>
      </c>
      <c r="J9" s="6" t="n">
        <v>0</v>
      </c>
    </row>
    <row r="10" spans="1:13">
      <c r="A10" s="4" t="s">
        <v>570</v>
      </c>
      <c r="H10" s="4" t="s">
        <v>571</v>
      </c>
      <c r="J10" s="4" t="s">
        <v>571</v>
      </c>
    </row>
    <row r="11" spans="1:13">
      <c r="A11" s="4" t="s">
        <v>572</v>
      </c>
      <c r="F11" s="6" t="n">
        <v>133500</v>
      </c>
      <c r="H11" s="6" t="n">
        <v>177400</v>
      </c>
    </row>
    <row r="12" spans="1:13">
      <c r="A12" s="4" t="s">
        <v>573</v>
      </c>
      <c r="F12" s="4" t="s">
        <v>9</v>
      </c>
      <c r="G12" s="4" t="s">
        <v>9</v>
      </c>
    </row>
    <row r="13" spans="1:13">
      <c r="A13" s="4" t="s">
        <v>574</v>
      </c>
      <c r="F13" s="4" t="s">
        <v>9</v>
      </c>
      <c r="G13" s="4" t="s">
        <v>9</v>
      </c>
    </row>
    <row r="14" spans="1:13">
      <c r="A14" s="4" t="s">
        <v>141</v>
      </c>
      <c r="F14" s="6" t="n">
        <v>89278</v>
      </c>
      <c r="G14" s="7" t="n">
        <v>12824</v>
      </c>
      <c r="H14" s="6" t="n">
        <v>62583</v>
      </c>
      <c r="I14" s="6" t="n">
        <v>74156</v>
      </c>
    </row>
    <row r="15" spans="1:13">
      <c r="A15" s="4" t="s">
        <v>575</v>
      </c>
      <c r="F15" s="11" t="n">
        <v>6.9618</v>
      </c>
      <c r="J15" s="11" t="n">
        <v>6.9618</v>
      </c>
      <c r="K15" s="11" t="n">
        <v>6.9618</v>
      </c>
    </row>
    <row r="16" spans="1:13">
      <c r="A16" s="4" t="s">
        <v>576</v>
      </c>
      <c r="F16" s="4" t="s">
        <v>577</v>
      </c>
      <c r="H16" s="4" t="s">
        <v>578</v>
      </c>
      <c r="J16" s="4" t="s">
        <v>577</v>
      </c>
      <c r="K16" s="4" t="s">
        <v>577</v>
      </c>
    </row>
    <row r="17" spans="1:13">
      <c r="A17" s="4" t="s">
        <v>579</v>
      </c>
      <c r="F17" s="6" t="n">
        <v>352186</v>
      </c>
      <c r="J17" s="6" t="n">
        <v>352186</v>
      </c>
      <c r="K17" s="7" t="n">
        <v>50588</v>
      </c>
    </row>
    <row r="18" spans="1:13">
      <c r="A18" s="4" t="s">
        <v>580</v>
      </c>
      <c r="F18" s="5" t="n">
        <v>374431</v>
      </c>
      <c r="J18" s="5" t="n">
        <v>374431</v>
      </c>
      <c r="K18" s="5" t="n">
        <v>53784</v>
      </c>
    </row>
    <row r="19" spans="1:13">
      <c r="A19" s="4" t="s">
        <v>581</v>
      </c>
    </row>
    <row r="20" spans="1:13">
      <c r="A20" s="3" t="s">
        <v>562</v>
      </c>
    </row>
    <row r="21" spans="1:13">
      <c r="A21" s="4" t="s">
        <v>582</v>
      </c>
      <c r="L21" s="6" t="n">
        <v>251600</v>
      </c>
      <c r="M21" s="7" t="n">
        <v>36100</v>
      </c>
    </row>
    <row r="22" spans="1:13">
      <c r="A22" s="4" t="s">
        <v>583</v>
      </c>
    </row>
    <row r="23" spans="1:13">
      <c r="A23" s="3" t="s">
        <v>562</v>
      </c>
    </row>
    <row r="24" spans="1:13">
      <c r="A24" s="4" t="s">
        <v>584</v>
      </c>
      <c r="C24" s="4" t="s">
        <v>9</v>
      </c>
    </row>
    <row r="25" spans="1:13">
      <c r="A25" s="4" t="s">
        <v>585</v>
      </c>
    </row>
    <row r="26" spans="1:13">
      <c r="A26" s="3" t="s">
        <v>562</v>
      </c>
    </row>
    <row r="27" spans="1:13">
      <c r="A27" s="4" t="s">
        <v>579</v>
      </c>
      <c r="C27" s="6" t="n">
        <v>309900</v>
      </c>
    </row>
    <row r="28" spans="1:13">
      <c r="A28" s="4" t="s">
        <v>580</v>
      </c>
      <c r="C28" s="6" t="n">
        <v>330800</v>
      </c>
    </row>
    <row r="29" spans="1:13">
      <c r="A29" s="4" t="s">
        <v>586</v>
      </c>
    </row>
    <row r="30" spans="1:13">
      <c r="A30" s="3" t="s">
        <v>562</v>
      </c>
    </row>
    <row r="31" spans="1:13">
      <c r="A31" s="4" t="s">
        <v>587</v>
      </c>
      <c r="D31" s="4" t="s">
        <v>588</v>
      </c>
    </row>
    <row r="32" spans="1:13">
      <c r="A32" s="4" t="s">
        <v>589</v>
      </c>
      <c r="D32" s="4" t="s">
        <v>590</v>
      </c>
    </row>
    <row r="33" spans="1:13">
      <c r="A33" s="4" t="s">
        <v>591</v>
      </c>
      <c r="B33" s="4" t="s">
        <v>592</v>
      </c>
      <c r="D33" s="4" t="s">
        <v>593</v>
      </c>
      <c r="E33" s="4" t="s">
        <v>594</v>
      </c>
    </row>
    <row r="34" spans="1:13">
      <c r="A34" s="4" t="s">
        <v>595</v>
      </c>
      <c r="B34" s="4" t="s">
        <v>596</v>
      </c>
      <c r="D34" s="4" t="s">
        <v>597</v>
      </c>
      <c r="E34" s="4" t="s">
        <v>598</v>
      </c>
    </row>
    <row r="35" spans="1:13">
      <c r="A35" s="4" t="s">
        <v>599</v>
      </c>
      <c r="D35" s="4" t="s">
        <v>590</v>
      </c>
    </row>
    <row r="36" spans="1:13">
      <c r="A36" s="4" t="s">
        <v>600</v>
      </c>
    </row>
    <row r="37" spans="1:13">
      <c r="A37" s="3" t="s">
        <v>562</v>
      </c>
    </row>
    <row r="38" spans="1:13">
      <c r="A38" s="4" t="s">
        <v>567</v>
      </c>
      <c r="F38" s="5" t="n">
        <v>54741</v>
      </c>
      <c r="H38" s="6" t="n">
        <v>32223</v>
      </c>
      <c r="J38" s="5" t="n">
        <v>54741</v>
      </c>
    </row>
    <row r="39" spans="1:13">
      <c r="A39" s="4" t="s">
        <v>601</v>
      </c>
    </row>
    <row r="40" spans="1:13">
      <c r="A40" s="3" t="s">
        <v>562</v>
      </c>
    </row>
    <row r="41" spans="1:13">
      <c r="A41" s="4" t="s">
        <v>567</v>
      </c>
      <c r="F41" s="6" t="n">
        <v>892944</v>
      </c>
      <c r="H41" s="6" t="n">
        <v>456063</v>
      </c>
      <c r="J41" s="6" t="n">
        <v>892944</v>
      </c>
      <c r="K41" s="7" t="n">
        <v>128264</v>
      </c>
    </row>
    <row r="42" spans="1:13">
      <c r="A42" s="4" t="s">
        <v>602</v>
      </c>
    </row>
    <row r="43" spans="1:13">
      <c r="A43" s="3" t="s">
        <v>562</v>
      </c>
    </row>
    <row r="44" spans="1:13">
      <c r="A44" s="4" t="s">
        <v>603</v>
      </c>
      <c r="F44" s="4" t="s">
        <v>604</v>
      </c>
      <c r="G44" s="4" t="s">
        <v>604</v>
      </c>
      <c r="H44" s="4" t="s">
        <v>605</v>
      </c>
      <c r="I44" s="4" t="s">
        <v>606</v>
      </c>
    </row>
    <row r="45" spans="1:13">
      <c r="A45" s="4" t="s">
        <v>607</v>
      </c>
    </row>
    <row r="46" spans="1:13">
      <c r="A46" s="3" t="s">
        <v>562</v>
      </c>
    </row>
    <row r="47" spans="1:13">
      <c r="A47" s="4" t="s">
        <v>608</v>
      </c>
      <c r="F47" s="4" t="s">
        <v>609</v>
      </c>
      <c r="G47" s="4" t="s">
        <v>609</v>
      </c>
      <c r="H47" s="4" t="s">
        <v>610</v>
      </c>
      <c r="I47" s="4" t="s">
        <v>611</v>
      </c>
    </row>
    <row r="48" spans="1:13">
      <c r="A48" s="4" t="s">
        <v>612</v>
      </c>
    </row>
    <row r="49" spans="1:13">
      <c r="A49" s="3" t="s">
        <v>562</v>
      </c>
    </row>
    <row r="50" spans="1:13">
      <c r="A50" s="4" t="s">
        <v>613</v>
      </c>
      <c r="F50" s="4" t="s">
        <v>614</v>
      </c>
      <c r="G50" s="4" t="s">
        <v>614</v>
      </c>
      <c r="H50" s="4" t="s">
        <v>615</v>
      </c>
    </row>
    <row r="51" spans="1:13">
      <c r="A51" s="4" t="s">
        <v>616</v>
      </c>
    </row>
    <row r="52" spans="1:13">
      <c r="A52" s="3" t="s">
        <v>562</v>
      </c>
    </row>
    <row r="53" spans="1:13">
      <c r="A53" s="4" t="s">
        <v>617</v>
      </c>
      <c r="F53" s="4" t="s">
        <v>618</v>
      </c>
      <c r="G53" s="4" t="s">
        <v>6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9</v>
      </c>
      <c r="B1" s="2" t="s">
        <v>1</v>
      </c>
    </row>
    <row r="2" spans="1:6">
      <c r="B2" s="2" t="s">
        <v>68</v>
      </c>
      <c r="C2" s="2" t="s">
        <v>69</v>
      </c>
      <c r="D2" s="2" t="s">
        <v>70</v>
      </c>
      <c r="E2" s="2" t="s">
        <v>178</v>
      </c>
      <c r="F2" s="2" t="s">
        <v>69</v>
      </c>
    </row>
    <row r="3" spans="1:6">
      <c r="A3" s="3" t="s">
        <v>543</v>
      </c>
    </row>
    <row r="4" spans="1:6">
      <c r="A4" s="4" t="s">
        <v>72</v>
      </c>
      <c r="B4" s="6" t="n">
        <v>4387345</v>
      </c>
      <c r="D4" s="6" t="n">
        <v>2704091</v>
      </c>
      <c r="E4" s="6" t="n">
        <v>1906753</v>
      </c>
      <c r="F4" s="7" t="n">
        <v>630203</v>
      </c>
    </row>
    <row r="5" spans="1:6">
      <c r="A5" s="4" t="s">
        <v>73</v>
      </c>
      <c r="B5" s="5" t="n">
        <v>6589</v>
      </c>
      <c r="D5" s="5" t="n">
        <v>2500</v>
      </c>
      <c r="F5" s="5" t="n">
        <v>946</v>
      </c>
    </row>
    <row r="6" spans="1:6">
      <c r="A6" s="4" t="s">
        <v>620</v>
      </c>
      <c r="B6" s="5" t="n">
        <v>671259</v>
      </c>
      <c r="D6" s="5" t="n">
        <v>450477</v>
      </c>
      <c r="F6" s="5" t="n">
        <v>96420</v>
      </c>
    </row>
    <row r="7" spans="1:6">
      <c r="A7" s="4" t="s">
        <v>621</v>
      </c>
      <c r="B7" s="5" t="n">
        <v>219566</v>
      </c>
      <c r="D7" s="5" t="n">
        <v>282431</v>
      </c>
      <c r="F7" s="5" t="n">
        <v>31539</v>
      </c>
    </row>
    <row r="8" spans="1:6">
      <c r="A8" s="4" t="s">
        <v>76</v>
      </c>
      <c r="B8" s="5" t="n">
        <v>548704</v>
      </c>
      <c r="D8" s="5" t="n">
        <v>572201</v>
      </c>
      <c r="F8" s="5" t="n">
        <v>78816</v>
      </c>
    </row>
    <row r="9" spans="1:6">
      <c r="A9" s="4" t="s">
        <v>79</v>
      </c>
      <c r="B9" s="5" t="n">
        <v>243701</v>
      </c>
      <c r="D9" s="5" t="n">
        <v>453269</v>
      </c>
      <c r="F9" s="5" t="n">
        <v>35004</v>
      </c>
    </row>
    <row r="10" spans="1:6">
      <c r="A10" s="4" t="s">
        <v>622</v>
      </c>
      <c r="B10" s="5" t="n">
        <v>881091</v>
      </c>
      <c r="D10" s="5" t="n">
        <v>1025065</v>
      </c>
      <c r="F10" s="5" t="n">
        <v>126561</v>
      </c>
    </row>
    <row r="11" spans="1:6">
      <c r="A11" s="4" t="s">
        <v>83</v>
      </c>
      <c r="B11" s="5" t="n">
        <v>296320</v>
      </c>
      <c r="D11" s="5" t="n">
        <v>346653</v>
      </c>
      <c r="F11" s="5" t="n">
        <v>42564</v>
      </c>
    </row>
    <row r="12" spans="1:6">
      <c r="A12" s="4" t="s">
        <v>85</v>
      </c>
      <c r="B12" s="5" t="n">
        <v>167430</v>
      </c>
      <c r="D12" s="5" t="n">
        <v>113384</v>
      </c>
      <c r="F12" s="5" t="n">
        <v>24050</v>
      </c>
    </row>
    <row r="13" spans="1:6">
      <c r="A13" s="4" t="s">
        <v>86</v>
      </c>
      <c r="B13" s="5" t="n">
        <v>102092</v>
      </c>
      <c r="D13" s="5" t="n">
        <v>49971</v>
      </c>
      <c r="F13" s="5" t="n">
        <v>14666</v>
      </c>
    </row>
    <row r="14" spans="1:6">
      <c r="A14" s="4" t="s">
        <v>87</v>
      </c>
      <c r="B14" s="5" t="n">
        <v>9802604</v>
      </c>
      <c r="D14" s="5" t="n">
        <v>8014264</v>
      </c>
      <c r="F14" s="5" t="n">
        <v>1408055</v>
      </c>
    </row>
    <row r="15" spans="1:6">
      <c r="A15" s="4" t="s">
        <v>89</v>
      </c>
      <c r="B15" s="5" t="n">
        <v>555719</v>
      </c>
      <c r="D15" s="5" t="n">
        <v>671200</v>
      </c>
      <c r="F15" s="5" t="n">
        <v>79824</v>
      </c>
    </row>
    <row r="16" spans="1:6">
      <c r="A16" s="4" t="s">
        <v>623</v>
      </c>
      <c r="B16" s="5" t="n">
        <v>100693</v>
      </c>
      <c r="D16" s="5" t="n">
        <v>142925</v>
      </c>
      <c r="F16" s="5" t="n">
        <v>14464</v>
      </c>
    </row>
    <row r="17" spans="1:6">
      <c r="A17" s="4" t="s">
        <v>94</v>
      </c>
      <c r="B17" s="5" t="n">
        <v>56401</v>
      </c>
      <c r="D17" s="5" t="n">
        <v>67092</v>
      </c>
      <c r="F17" s="5" t="n">
        <v>8101</v>
      </c>
    </row>
    <row r="18" spans="1:6">
      <c r="A18" s="4" t="s">
        <v>92</v>
      </c>
      <c r="B18" s="5" t="n">
        <v>721898</v>
      </c>
      <c r="D18" s="5" t="n">
        <v>722652</v>
      </c>
      <c r="F18" s="5" t="n">
        <v>103694</v>
      </c>
    </row>
    <row r="19" spans="1:6">
      <c r="A19" s="4" t="s">
        <v>98</v>
      </c>
      <c r="B19" s="5" t="n">
        <v>1927644</v>
      </c>
      <c r="D19" s="5" t="n">
        <v>1838887</v>
      </c>
      <c r="F19" s="5" t="n">
        <v>276888</v>
      </c>
    </row>
    <row r="20" spans="1:6">
      <c r="A20" s="3" t="s">
        <v>624</v>
      </c>
    </row>
    <row r="21" spans="1:6">
      <c r="A21" s="4" t="s">
        <v>129</v>
      </c>
      <c r="B21" s="5" t="n">
        <v>3413176</v>
      </c>
      <c r="C21" s="7" t="n">
        <v>490272</v>
      </c>
      <c r="D21" s="5" t="n">
        <v>3310062</v>
      </c>
      <c r="E21" s="5" t="n">
        <v>2846006</v>
      </c>
    </row>
    <row r="22" spans="1:6">
      <c r="A22" s="4" t="s">
        <v>130</v>
      </c>
      <c r="B22" s="5" t="n">
        <v>-21364</v>
      </c>
      <c r="C22" s="5" t="n">
        <v>-3069</v>
      </c>
      <c r="D22" s="5" t="n">
        <v>-20454</v>
      </c>
      <c r="E22" s="5" t="n">
        <v>-19098</v>
      </c>
    </row>
    <row r="23" spans="1:6">
      <c r="A23" s="4" t="s">
        <v>131</v>
      </c>
      <c r="B23" s="5" t="n">
        <v>3391812</v>
      </c>
      <c r="C23" s="5" t="n">
        <v>487203</v>
      </c>
      <c r="D23" s="5" t="n">
        <v>3289608</v>
      </c>
      <c r="E23" s="5" t="n">
        <v>2826908</v>
      </c>
    </row>
    <row r="24" spans="1:6">
      <c r="A24" s="4" t="s">
        <v>149</v>
      </c>
      <c r="B24" s="5" t="n">
        <v>53009</v>
      </c>
      <c r="C24" s="5" t="n">
        <v>7614</v>
      </c>
      <c r="D24" s="5" t="n">
        <v>85073</v>
      </c>
      <c r="E24" s="5" t="n">
        <v>91777</v>
      </c>
    </row>
    <row r="25" spans="1:6">
      <c r="A25" s="4" t="s">
        <v>153</v>
      </c>
      <c r="B25" s="5" t="n">
        <v>863759</v>
      </c>
      <c r="C25" s="5" t="n">
        <v>124069</v>
      </c>
      <c r="D25" s="5" t="n">
        <v>803746</v>
      </c>
      <c r="E25" s="5" t="n">
        <v>761862</v>
      </c>
    </row>
    <row r="26" spans="1:6">
      <c r="A26" s="4" t="s">
        <v>157</v>
      </c>
      <c r="B26" s="5" t="n">
        <v>829151</v>
      </c>
      <c r="C26" s="5" t="n">
        <v>119098</v>
      </c>
      <c r="D26" s="5" t="n">
        <v>811297</v>
      </c>
      <c r="E26" s="5" t="n">
        <v>762923</v>
      </c>
    </row>
    <row r="27" spans="1:6">
      <c r="A27" s="4" t="s">
        <v>625</v>
      </c>
      <c r="B27" s="5" t="n">
        <v>1288233</v>
      </c>
      <c r="C27" s="5" t="n">
        <v>185042</v>
      </c>
      <c r="D27" s="5" t="n">
        <v>1029386</v>
      </c>
      <c r="E27" s="5" t="n">
        <v>628383</v>
      </c>
    </row>
    <row r="28" spans="1:6">
      <c r="A28" s="4" t="s">
        <v>626</v>
      </c>
      <c r="B28" s="5" t="n">
        <v>-182012</v>
      </c>
      <c r="C28" s="5" t="n">
        <v>-26144</v>
      </c>
      <c r="D28" s="5" t="n">
        <v>-395677</v>
      </c>
      <c r="E28" s="5" t="n">
        <v>-833857</v>
      </c>
    </row>
    <row r="29" spans="1:6">
      <c r="A29" s="4" t="s">
        <v>627</v>
      </c>
      <c r="B29" s="5" t="n">
        <v>543311</v>
      </c>
      <c r="C29" s="5" t="n">
        <v>78042</v>
      </c>
      <c r="D29" s="5" t="n">
        <v>109825</v>
      </c>
      <c r="E29" s="5" t="n">
        <v>-791789</v>
      </c>
    </row>
    <row r="30" spans="1:6">
      <c r="A30" s="4" t="s">
        <v>164</v>
      </c>
    </row>
    <row r="31" spans="1:6">
      <c r="A31" s="3" t="s">
        <v>624</v>
      </c>
    </row>
    <row r="32" spans="1:6">
      <c r="A32" s="4" t="s">
        <v>129</v>
      </c>
      <c r="B32" s="5" t="n">
        <v>931668</v>
      </c>
      <c r="D32" s="5" t="n">
        <v>1027993</v>
      </c>
    </row>
    <row r="33" spans="1:6">
      <c r="A33" s="4" t="s">
        <v>165</v>
      </c>
    </row>
    <row r="34" spans="1:6">
      <c r="A34" s="3" t="s">
        <v>624</v>
      </c>
    </row>
    <row r="35" spans="1:6">
      <c r="A35" s="4" t="s">
        <v>129</v>
      </c>
      <c r="B35" s="5" t="n">
        <v>1845465</v>
      </c>
      <c r="D35" s="5" t="n">
        <v>1776549</v>
      </c>
    </row>
    <row r="36" spans="1:6">
      <c r="A36" s="4" t="s">
        <v>166</v>
      </c>
    </row>
    <row r="37" spans="1:6">
      <c r="A37" s="3" t="s">
        <v>624</v>
      </c>
    </row>
    <row r="38" spans="1:6">
      <c r="A38" s="4" t="s">
        <v>129</v>
      </c>
      <c r="B38" s="5" t="n">
        <v>113085</v>
      </c>
      <c r="D38" s="5" t="n">
        <v>143634</v>
      </c>
    </row>
    <row r="39" spans="1:6">
      <c r="A39" s="4" t="s">
        <v>167</v>
      </c>
    </row>
    <row r="40" spans="1:6">
      <c r="A40" s="3" t="s">
        <v>624</v>
      </c>
    </row>
    <row r="41" spans="1:6">
      <c r="A41" s="4" t="s">
        <v>129</v>
      </c>
      <c r="B41" s="5" t="n">
        <v>522958</v>
      </c>
      <c r="D41" s="5" t="n">
        <v>361886</v>
      </c>
    </row>
    <row r="42" spans="1:6">
      <c r="A42" s="4" t="s">
        <v>168</v>
      </c>
    </row>
    <row r="43" spans="1:6">
      <c r="A43" s="3" t="s">
        <v>624</v>
      </c>
    </row>
    <row r="44" spans="1:6">
      <c r="A44" s="4" t="s">
        <v>129</v>
      </c>
      <c r="B44" s="5" t="n">
        <v>1761947</v>
      </c>
      <c r="C44" s="5" t="n">
        <v>253088</v>
      </c>
      <c r="D44" s="5" t="n">
        <v>1731852</v>
      </c>
      <c r="E44" s="5" t="n">
        <v>1427684</v>
      </c>
    </row>
    <row r="45" spans="1:6">
      <c r="A45" s="4" t="s">
        <v>169</v>
      </c>
    </row>
    <row r="46" spans="1:6">
      <c r="A46" s="3" t="s">
        <v>624</v>
      </c>
    </row>
    <row r="47" spans="1:6">
      <c r="A47" s="4" t="s">
        <v>129</v>
      </c>
      <c r="B47" s="5" t="n">
        <v>690860</v>
      </c>
      <c r="C47" s="5" t="n">
        <v>99236</v>
      </c>
      <c r="D47" s="5" t="n">
        <v>733009</v>
      </c>
      <c r="E47" s="5" t="n">
        <v>541025</v>
      </c>
    </row>
    <row r="48" spans="1:6">
      <c r="A48" s="4" t="s">
        <v>170</v>
      </c>
    </row>
    <row r="49" spans="1:6">
      <c r="A49" s="3" t="s">
        <v>624</v>
      </c>
    </row>
    <row r="50" spans="1:6">
      <c r="A50" s="4" t="s">
        <v>129</v>
      </c>
      <c r="B50" s="5" t="n">
        <v>524692</v>
      </c>
      <c r="C50" s="5" t="n">
        <v>75367</v>
      </c>
      <c r="D50" s="5" t="n">
        <v>593856</v>
      </c>
      <c r="E50" s="5" t="n">
        <v>605092</v>
      </c>
    </row>
    <row r="51" spans="1:6">
      <c r="A51" s="4" t="s">
        <v>171</v>
      </c>
    </row>
    <row r="52" spans="1:6">
      <c r="A52" s="3" t="s">
        <v>624</v>
      </c>
    </row>
    <row r="53" spans="1:6">
      <c r="A53" s="4" t="s">
        <v>129</v>
      </c>
      <c r="B53" s="5" t="n">
        <v>23437</v>
      </c>
      <c r="C53" s="5" t="n">
        <v>3367</v>
      </c>
      <c r="D53" s="5" t="n">
        <v>43101</v>
      </c>
      <c r="E53" s="5" t="n">
        <v>86494</v>
      </c>
    </row>
    <row r="54" spans="1:6">
      <c r="A54" s="4" t="s">
        <v>172</v>
      </c>
    </row>
    <row r="55" spans="1:6">
      <c r="A55" s="3" t="s">
        <v>624</v>
      </c>
    </row>
    <row r="56" spans="1:6">
      <c r="A56" s="4" t="s">
        <v>129</v>
      </c>
      <c r="B56" s="5" t="n">
        <v>522958</v>
      </c>
      <c r="C56" s="5" t="n">
        <v>75118</v>
      </c>
      <c r="D56" s="5" t="n">
        <v>361886</v>
      </c>
      <c r="E56" s="5" t="n">
        <v>195073</v>
      </c>
    </row>
    <row r="57" spans="1:6">
      <c r="A57" s="4" t="s">
        <v>173</v>
      </c>
    </row>
    <row r="58" spans="1:6">
      <c r="A58" s="3" t="s">
        <v>624</v>
      </c>
    </row>
    <row r="59" spans="1:6">
      <c r="A59" s="4" t="s">
        <v>129</v>
      </c>
      <c r="B59" s="5" t="n">
        <v>1651229</v>
      </c>
      <c r="C59" s="5" t="n">
        <v>237184</v>
      </c>
      <c r="D59" s="5" t="n">
        <v>1578210</v>
      </c>
      <c r="E59" s="5" t="n">
        <v>1418322</v>
      </c>
    </row>
    <row r="60" spans="1:6">
      <c r="A60" s="4" t="s">
        <v>174</v>
      </c>
    </row>
    <row r="61" spans="1:6">
      <c r="A61" s="3" t="s">
        <v>624</v>
      </c>
    </row>
    <row r="62" spans="1:6">
      <c r="A62" s="4" t="s">
        <v>129</v>
      </c>
      <c r="B62" s="5" t="n">
        <v>240808</v>
      </c>
      <c r="C62" s="5" t="n">
        <v>34590</v>
      </c>
      <c r="D62" s="5" t="n">
        <v>294984</v>
      </c>
      <c r="E62" s="5" t="n">
        <v>561059</v>
      </c>
    </row>
    <row r="63" spans="1:6">
      <c r="A63" s="4" t="s">
        <v>175</v>
      </c>
    </row>
    <row r="64" spans="1:6">
      <c r="A64" s="3" t="s">
        <v>624</v>
      </c>
    </row>
    <row r="65" spans="1:6">
      <c r="A65" s="4" t="s">
        <v>129</v>
      </c>
      <c r="B65" s="5" t="n">
        <v>1320773</v>
      </c>
      <c r="C65" s="5" t="n">
        <v>189717</v>
      </c>
      <c r="D65" s="5" t="n">
        <v>1182693</v>
      </c>
      <c r="E65" s="5" t="n">
        <v>802761</v>
      </c>
    </row>
    <row r="66" spans="1:6">
      <c r="A66" s="4" t="s">
        <v>176</v>
      </c>
    </row>
    <row r="67" spans="1:6">
      <c r="A67" s="3" t="s">
        <v>624</v>
      </c>
    </row>
    <row r="68" spans="1:6">
      <c r="A68" s="4" t="s">
        <v>129</v>
      </c>
      <c r="B68" s="5" t="n">
        <v>89648</v>
      </c>
      <c r="C68" s="5" t="n">
        <v>12877</v>
      </c>
      <c r="D68" s="5" t="n">
        <v>100533</v>
      </c>
      <c r="E68" s="5" t="n">
        <v>54502</v>
      </c>
    </row>
    <row r="69" spans="1:6">
      <c r="A69" s="4" t="s">
        <v>601</v>
      </c>
    </row>
    <row r="70" spans="1:6">
      <c r="A70" s="3" t="s">
        <v>543</v>
      </c>
    </row>
    <row r="71" spans="1:6">
      <c r="A71" s="4" t="s">
        <v>72</v>
      </c>
      <c r="B71" s="5" t="n">
        <v>892944</v>
      </c>
      <c r="D71" s="5" t="n">
        <v>456063</v>
      </c>
      <c r="F71" s="5" t="n">
        <v>128264</v>
      </c>
    </row>
    <row r="72" spans="1:6">
      <c r="A72" s="4" t="s">
        <v>73</v>
      </c>
      <c r="B72" s="5" t="n">
        <v>2509</v>
      </c>
      <c r="D72" s="5" t="n">
        <v>2500</v>
      </c>
      <c r="F72" s="5" t="n">
        <v>360</v>
      </c>
    </row>
    <row r="73" spans="1:6">
      <c r="A73" s="4" t="s">
        <v>620</v>
      </c>
      <c r="B73" s="5" t="n">
        <v>652759</v>
      </c>
      <c r="D73" s="5" t="n">
        <v>405930</v>
      </c>
      <c r="F73" s="5" t="n">
        <v>93763</v>
      </c>
    </row>
    <row r="74" spans="1:6">
      <c r="A74" s="4" t="s">
        <v>621</v>
      </c>
      <c r="B74" s="5" t="n">
        <v>22253</v>
      </c>
      <c r="D74" s="5" t="n">
        <v>11484</v>
      </c>
      <c r="F74" s="5" t="n">
        <v>3196</v>
      </c>
    </row>
    <row r="75" spans="1:6">
      <c r="A75" s="4" t="s">
        <v>76</v>
      </c>
      <c r="B75" s="5" t="n">
        <v>338655</v>
      </c>
      <c r="D75" s="5" t="n">
        <v>279860</v>
      </c>
      <c r="F75" s="5" t="n">
        <v>48645</v>
      </c>
    </row>
    <row r="76" spans="1:6">
      <c r="A76" s="4" t="s">
        <v>79</v>
      </c>
      <c r="B76" s="5" t="n">
        <v>125877</v>
      </c>
      <c r="D76" s="5" t="n">
        <v>116756</v>
      </c>
      <c r="F76" s="5" t="n">
        <v>18080</v>
      </c>
    </row>
    <row r="77" spans="1:6">
      <c r="A77" s="4" t="s">
        <v>622</v>
      </c>
      <c r="B77" s="5" t="n">
        <v>496095</v>
      </c>
      <c r="D77" s="5" t="n">
        <v>418710</v>
      </c>
      <c r="F77" s="5" t="n">
        <v>71260</v>
      </c>
    </row>
    <row r="78" spans="1:6">
      <c r="A78" s="4" t="s">
        <v>82</v>
      </c>
      <c r="B78" s="5" t="n">
        <v>843866</v>
      </c>
      <c r="D78" s="5" t="n">
        <v>1011565</v>
      </c>
      <c r="F78" s="5" t="n">
        <v>121214</v>
      </c>
    </row>
    <row r="79" spans="1:6">
      <c r="A79" s="4" t="s">
        <v>83</v>
      </c>
      <c r="B79" s="5" t="n">
        <v>17922</v>
      </c>
      <c r="D79" s="5" t="n">
        <v>24681</v>
      </c>
      <c r="F79" s="5" t="n">
        <v>2574</v>
      </c>
    </row>
    <row r="80" spans="1:6">
      <c r="A80" s="4" t="s">
        <v>85</v>
      </c>
      <c r="B80" s="5" t="n">
        <v>42918</v>
      </c>
      <c r="D80" s="5" t="n">
        <v>29452</v>
      </c>
      <c r="F80" s="5" t="n">
        <v>6165</v>
      </c>
    </row>
    <row r="81" spans="1:6">
      <c r="A81" s="4" t="s">
        <v>86</v>
      </c>
      <c r="B81" s="5" t="n">
        <v>17902</v>
      </c>
      <c r="D81" s="5" t="n">
        <v>17767</v>
      </c>
      <c r="F81" s="5" t="n">
        <v>2572</v>
      </c>
    </row>
    <row r="82" spans="1:6">
      <c r="A82" s="4" t="s">
        <v>87</v>
      </c>
      <c r="B82" s="5" t="n">
        <v>3453700</v>
      </c>
      <c r="D82" s="5" t="n">
        <v>2774768</v>
      </c>
      <c r="F82" s="5" t="n">
        <v>496093</v>
      </c>
    </row>
    <row r="83" spans="1:6">
      <c r="A83" s="4" t="s">
        <v>89</v>
      </c>
      <c r="B83" s="5" t="n">
        <v>102211</v>
      </c>
      <c r="D83" s="5" t="n">
        <v>108257</v>
      </c>
      <c r="F83" s="5" t="n">
        <v>14682</v>
      </c>
    </row>
    <row r="84" spans="1:6">
      <c r="A84" s="4" t="s">
        <v>90</v>
      </c>
      <c r="B84" s="5" t="n">
        <v>63333</v>
      </c>
      <c r="D84" s="5" t="n">
        <v>49192</v>
      </c>
      <c r="F84" s="5" t="n">
        <v>9097</v>
      </c>
    </row>
    <row r="85" spans="1:6">
      <c r="A85" s="4" t="s">
        <v>628</v>
      </c>
      <c r="B85" s="5" t="n">
        <v>583347</v>
      </c>
      <c r="D85" s="5" t="n">
        <v>606440</v>
      </c>
      <c r="F85" s="5" t="n">
        <v>83793</v>
      </c>
    </row>
    <row r="86" spans="1:6">
      <c r="A86" s="4" t="s">
        <v>623</v>
      </c>
      <c r="B86" s="5" t="n">
        <v>24363</v>
      </c>
      <c r="D86" s="5" t="n">
        <v>23658</v>
      </c>
      <c r="F86" s="5" t="n">
        <v>3500</v>
      </c>
    </row>
    <row r="87" spans="1:6">
      <c r="A87" s="4" t="s">
        <v>94</v>
      </c>
      <c r="B87" s="5" t="n">
        <v>13637</v>
      </c>
      <c r="D87" s="5" t="n">
        <v>11609</v>
      </c>
      <c r="F87" s="5" t="n">
        <v>1959</v>
      </c>
    </row>
    <row r="88" spans="1:6">
      <c r="A88" s="4" t="s">
        <v>92</v>
      </c>
      <c r="B88" s="5" t="n">
        <v>159037</v>
      </c>
      <c r="D88" s="5" t="n">
        <v>76129</v>
      </c>
      <c r="F88" s="5" t="n">
        <v>22844</v>
      </c>
    </row>
    <row r="89" spans="1:6">
      <c r="A89" s="4" t="s">
        <v>98</v>
      </c>
      <c r="B89" s="5" t="n">
        <v>945928</v>
      </c>
      <c r="D89" s="5" t="n">
        <v>875285</v>
      </c>
      <c r="F89" s="7" t="n">
        <v>135875</v>
      </c>
    </row>
    <row r="90" spans="1:6">
      <c r="A90" s="3" t="s">
        <v>624</v>
      </c>
    </row>
    <row r="91" spans="1:6">
      <c r="A91" s="4" t="s">
        <v>129</v>
      </c>
      <c r="B91" s="5" t="n">
        <v>872066</v>
      </c>
      <c r="C91" s="5" t="n">
        <v>125264</v>
      </c>
      <c r="D91" s="5" t="n">
        <v>718184</v>
      </c>
      <c r="E91" s="5" t="n">
        <v>447109</v>
      </c>
    </row>
    <row r="92" spans="1:6">
      <c r="A92" s="4" t="s">
        <v>130</v>
      </c>
      <c r="B92" s="5" t="n">
        <v>-4916</v>
      </c>
      <c r="C92" s="5" t="n">
        <v>-706</v>
      </c>
      <c r="D92" s="5" t="n">
        <v>-3715</v>
      </c>
      <c r="E92" s="5" t="n">
        <v>-2792</v>
      </c>
    </row>
    <row r="93" spans="1:6">
      <c r="A93" s="4" t="s">
        <v>131</v>
      </c>
      <c r="B93" s="5" t="n">
        <v>867150</v>
      </c>
      <c r="C93" s="5" t="n">
        <v>124558</v>
      </c>
      <c r="D93" s="5" t="n">
        <v>714469</v>
      </c>
      <c r="E93" s="5" t="n">
        <v>444317</v>
      </c>
    </row>
    <row r="94" spans="1:6">
      <c r="A94" s="4" t="s">
        <v>142</v>
      </c>
      <c r="B94" s="5" t="n">
        <v>-565203</v>
      </c>
      <c r="C94" s="5" t="n">
        <v>-81187</v>
      </c>
      <c r="D94" s="5" t="n">
        <v>-372870</v>
      </c>
      <c r="E94" s="5" t="n">
        <v>-361765</v>
      </c>
    </row>
    <row r="95" spans="1:6">
      <c r="A95" s="4" t="s">
        <v>149</v>
      </c>
      <c r="B95" s="5" t="n">
        <v>51370</v>
      </c>
      <c r="C95" s="5" t="n">
        <v>7379</v>
      </c>
      <c r="D95" s="5" t="n">
        <v>73119</v>
      </c>
      <c r="E95" s="5" t="n">
        <v>43281</v>
      </c>
    </row>
    <row r="96" spans="1:6">
      <c r="A96" s="4" t="s">
        <v>153</v>
      </c>
      <c r="B96" s="5" t="n">
        <v>289514</v>
      </c>
      <c r="C96" s="5" t="n">
        <v>41586</v>
      </c>
      <c r="D96" s="5" t="n">
        <v>316951</v>
      </c>
      <c r="E96" s="5" t="n">
        <v>149703</v>
      </c>
    </row>
    <row r="97" spans="1:6">
      <c r="A97" s="4" t="s">
        <v>157</v>
      </c>
      <c r="B97" s="5" t="n">
        <v>278827</v>
      </c>
      <c r="C97" s="5" t="n">
        <v>40051</v>
      </c>
      <c r="D97" s="5" t="n">
        <v>306912</v>
      </c>
      <c r="E97" s="5" t="n">
        <v>147483</v>
      </c>
    </row>
    <row r="98" spans="1:6">
      <c r="A98" s="4" t="s">
        <v>625</v>
      </c>
      <c r="B98" s="5" t="n">
        <v>761312</v>
      </c>
      <c r="C98" s="5" t="n">
        <v>109356</v>
      </c>
      <c r="D98" s="5" t="n">
        <v>429008</v>
      </c>
      <c r="E98" s="5" t="n">
        <v>426663</v>
      </c>
    </row>
    <row r="99" spans="1:6">
      <c r="A99" s="4" t="s">
        <v>626</v>
      </c>
      <c r="B99" s="5" t="n">
        <v>-345092</v>
      </c>
      <c r="C99" s="5" t="n">
        <v>-49569</v>
      </c>
      <c r="D99" s="5" t="n">
        <v>-379327</v>
      </c>
      <c r="E99" s="5" t="n">
        <v>-372590</v>
      </c>
    </row>
    <row r="100" spans="1:6">
      <c r="A100" s="4" t="s">
        <v>627</v>
      </c>
      <c r="B100" s="5" t="n">
        <v>20670</v>
      </c>
      <c r="C100" s="5" t="n">
        <v>2969</v>
      </c>
      <c r="D100" s="5" t="n">
        <v>14210</v>
      </c>
      <c r="E100" s="5" t="n">
        <v>15680</v>
      </c>
    </row>
    <row r="101" spans="1:6">
      <c r="A101" s="4" t="s">
        <v>629</v>
      </c>
    </row>
    <row r="102" spans="1:6">
      <c r="A102" s="3" t="s">
        <v>624</v>
      </c>
    </row>
    <row r="103" spans="1:6">
      <c r="A103" s="4" t="s">
        <v>129</v>
      </c>
      <c r="B103" s="5" t="n">
        <v>199397</v>
      </c>
      <c r="C103" s="5" t="n">
        <v>28642</v>
      </c>
      <c r="D103" s="5" t="n">
        <v>122099</v>
      </c>
      <c r="E103" s="5" t="n">
        <v>101974</v>
      </c>
    </row>
    <row r="104" spans="1:6">
      <c r="A104" s="4" t="s">
        <v>630</v>
      </c>
    </row>
    <row r="105" spans="1:6">
      <c r="A105" s="3" t="s">
        <v>624</v>
      </c>
    </row>
    <row r="106" spans="1:6">
      <c r="A106" s="4" t="s">
        <v>129</v>
      </c>
      <c r="B106" s="5" t="n">
        <v>71528</v>
      </c>
      <c r="C106" s="5" t="n">
        <v>10274</v>
      </c>
      <c r="D106" s="5" t="n">
        <v>13146</v>
      </c>
      <c r="E106" s="5" t="n">
        <v>16521</v>
      </c>
    </row>
    <row r="107" spans="1:6">
      <c r="A107" s="4" t="s">
        <v>631</v>
      </c>
    </row>
    <row r="108" spans="1:6">
      <c r="A108" s="3" t="s">
        <v>624</v>
      </c>
    </row>
    <row r="109" spans="1:6">
      <c r="A109" s="4" t="s">
        <v>129</v>
      </c>
      <c r="B109" s="5" t="n">
        <v>3032</v>
      </c>
      <c r="C109" s="5" t="n">
        <v>436</v>
      </c>
      <c r="D109" s="5" t="n">
        <v>16884</v>
      </c>
      <c r="E109" s="5" t="n">
        <v>24275</v>
      </c>
    </row>
    <row r="110" spans="1:6">
      <c r="A110" s="4" t="s">
        <v>632</v>
      </c>
    </row>
    <row r="111" spans="1:6">
      <c r="A111" s="3" t="s">
        <v>624</v>
      </c>
    </row>
    <row r="112" spans="1:6">
      <c r="A112" s="4" t="s">
        <v>129</v>
      </c>
      <c r="D112" s="5" t="n">
        <v>531</v>
      </c>
      <c r="E112" s="5" t="n">
        <v>2389</v>
      </c>
    </row>
    <row r="113" spans="1:6">
      <c r="A113" s="4" t="s">
        <v>633</v>
      </c>
    </row>
    <row r="114" spans="1:6">
      <c r="A114" s="3" t="s">
        <v>624</v>
      </c>
    </row>
    <row r="115" spans="1:6">
      <c r="A115" s="4" t="s">
        <v>129</v>
      </c>
      <c r="B115" s="5" t="n">
        <v>124837</v>
      </c>
      <c r="C115" s="5" t="n">
        <v>17932</v>
      </c>
      <c r="D115" s="5" t="n">
        <v>91538</v>
      </c>
      <c r="E115" s="5" t="n">
        <v>58789</v>
      </c>
    </row>
    <row r="116" spans="1:6">
      <c r="A116" s="4" t="s">
        <v>634</v>
      </c>
    </row>
    <row r="117" spans="1:6">
      <c r="A117" s="3" t="s">
        <v>624</v>
      </c>
    </row>
    <row r="118" spans="1:6">
      <c r="A118" s="4" t="s">
        <v>129</v>
      </c>
      <c r="B118" s="5" t="n">
        <v>672669</v>
      </c>
      <c r="C118" s="5" t="n">
        <v>96622</v>
      </c>
      <c r="D118" s="5" t="n">
        <v>596085</v>
      </c>
      <c r="E118" s="5" t="n">
        <v>345135</v>
      </c>
    </row>
    <row r="119" spans="1:6">
      <c r="A119" s="4" t="s">
        <v>635</v>
      </c>
    </row>
    <row r="120" spans="1:6">
      <c r="A120" s="3" t="s">
        <v>624</v>
      </c>
    </row>
    <row r="121" spans="1:6">
      <c r="A121" s="4" t="s">
        <v>129</v>
      </c>
      <c r="B121" s="5" t="n">
        <v>3660</v>
      </c>
      <c r="C121" s="5" t="n">
        <v>526</v>
      </c>
      <c r="D121" s="5" t="n">
        <v>2085</v>
      </c>
      <c r="E121" s="5" t="n">
        <v>1012</v>
      </c>
    </row>
    <row r="122" spans="1:6">
      <c r="A122" s="4" t="s">
        <v>636</v>
      </c>
    </row>
    <row r="123" spans="1:6">
      <c r="A123" s="3" t="s">
        <v>624</v>
      </c>
    </row>
    <row r="124" spans="1:6">
      <c r="A124" s="4" t="s">
        <v>129</v>
      </c>
      <c r="B124" s="5" t="n">
        <v>615999</v>
      </c>
      <c r="C124" s="5" t="n">
        <v>88482</v>
      </c>
      <c r="D124" s="5" t="n">
        <v>501873</v>
      </c>
      <c r="E124" s="5" t="n">
        <v>306883</v>
      </c>
    </row>
    <row r="125" spans="1:6">
      <c r="A125" s="4" t="s">
        <v>637</v>
      </c>
    </row>
    <row r="126" spans="1:6">
      <c r="A126" s="3" t="s">
        <v>624</v>
      </c>
    </row>
    <row r="127" spans="1:6">
      <c r="A127" s="4" t="s">
        <v>129</v>
      </c>
      <c r="B127" s="6" t="n">
        <v>53010</v>
      </c>
      <c r="C127" s="7" t="n">
        <v>7614</v>
      </c>
      <c r="D127" s="6" t="n">
        <v>92127</v>
      </c>
      <c r="E127" s="6" t="n">
        <v>3724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7</v>
      </c>
      <c r="B1" s="2" t="s">
        <v>1</v>
      </c>
    </row>
    <row r="2" spans="1:5">
      <c r="B2" s="2" t="s">
        <v>68</v>
      </c>
      <c r="C2" s="2" t="s">
        <v>69</v>
      </c>
      <c r="D2" s="2" t="s">
        <v>70</v>
      </c>
      <c r="E2" s="2" t="s">
        <v>178</v>
      </c>
    </row>
    <row r="3" spans="1:5">
      <c r="A3" s="3" t="s">
        <v>179</v>
      </c>
    </row>
    <row r="4" spans="1:5">
      <c r="A4" s="4" t="s">
        <v>153</v>
      </c>
      <c r="B4" s="6" t="n">
        <v>863759</v>
      </c>
      <c r="C4" s="7" t="n">
        <v>124069</v>
      </c>
      <c r="D4" s="6" t="n">
        <v>803746</v>
      </c>
      <c r="E4" s="6" t="n">
        <v>761862</v>
      </c>
    </row>
    <row r="5" spans="1:5">
      <c r="A5" s="3" t="s">
        <v>180</v>
      </c>
    </row>
    <row r="6" spans="1:5">
      <c r="A6" s="4" t="s">
        <v>181</v>
      </c>
      <c r="B6" s="5" t="n">
        <v>61601</v>
      </c>
      <c r="C6" s="5" t="n">
        <v>8848</v>
      </c>
      <c r="D6" s="5" t="n">
        <v>75752</v>
      </c>
      <c r="E6" s="5" t="n">
        <v>-33876</v>
      </c>
    </row>
    <row r="7" spans="1:5">
      <c r="A7" s="4" t="s">
        <v>182</v>
      </c>
      <c r="B7" s="5" t="n">
        <v>-797</v>
      </c>
      <c r="C7" s="5" t="n">
        <v>-114</v>
      </c>
      <c r="D7" s="5" t="n">
        <v>-349</v>
      </c>
      <c r="E7" s="5" t="n">
        <v>250425</v>
      </c>
    </row>
    <row r="8" spans="1:5">
      <c r="A8" s="4" t="s">
        <v>183</v>
      </c>
      <c r="D8" s="5" t="n">
        <v>-1080</v>
      </c>
      <c r="E8" s="5" t="n">
        <v>2281</v>
      </c>
    </row>
    <row r="9" spans="1:5">
      <c r="A9" s="4" t="s">
        <v>184</v>
      </c>
      <c r="B9" s="5" t="n">
        <v>60804</v>
      </c>
      <c r="C9" s="5" t="n">
        <v>8734</v>
      </c>
      <c r="D9" s="5" t="n">
        <v>74323</v>
      </c>
      <c r="E9" s="5" t="n">
        <v>218830</v>
      </c>
    </row>
    <row r="10" spans="1:5">
      <c r="A10" s="4" t="s">
        <v>185</v>
      </c>
      <c r="B10" s="5" t="n">
        <v>924563</v>
      </c>
      <c r="C10" s="5" t="n">
        <v>132803</v>
      </c>
      <c r="D10" s="5" t="n">
        <v>878069</v>
      </c>
      <c r="E10" s="5" t="n">
        <v>980692</v>
      </c>
    </row>
    <row r="11" spans="1:5">
      <c r="A11" s="4" t="s">
        <v>186</v>
      </c>
      <c r="B11" s="5" t="n">
        <v>34558</v>
      </c>
      <c r="C11" s="5" t="n">
        <v>4964</v>
      </c>
      <c r="D11" s="5" t="n">
        <v>-7638</v>
      </c>
      <c r="E11" s="5" t="n">
        <v>-13776</v>
      </c>
    </row>
    <row r="12" spans="1:5">
      <c r="A12" s="4" t="s">
        <v>187</v>
      </c>
      <c r="E12" s="5" t="n">
        <v>6483</v>
      </c>
    </row>
    <row r="13" spans="1:5">
      <c r="A13" s="4" t="s">
        <v>156</v>
      </c>
      <c r="E13" s="5" t="n">
        <v>6201</v>
      </c>
    </row>
    <row r="14" spans="1:5">
      <c r="A14" s="4" t="s">
        <v>188</v>
      </c>
      <c r="B14" s="6" t="n">
        <v>890005</v>
      </c>
      <c r="C14" s="7" t="n">
        <v>127839</v>
      </c>
      <c r="D14" s="6" t="n">
        <v>885707</v>
      </c>
      <c r="E14" s="6" t="n">
        <v>98178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8</v>
      </c>
      <c r="B1" s="2" t="s">
        <v>1</v>
      </c>
    </row>
    <row r="2" spans="1:5">
      <c r="B2" s="2" t="s">
        <v>68</v>
      </c>
      <c r="C2" s="2" t="s">
        <v>69</v>
      </c>
      <c r="D2" s="2" t="s">
        <v>70</v>
      </c>
      <c r="E2" s="2" t="s">
        <v>178</v>
      </c>
    </row>
    <row r="3" spans="1:5">
      <c r="A3" s="3" t="s">
        <v>302</v>
      </c>
    </row>
    <row r="4" spans="1:5">
      <c r="A4" s="4" t="s">
        <v>639</v>
      </c>
      <c r="B4" s="6" t="n">
        <v>583347</v>
      </c>
      <c r="C4" s="7" t="n">
        <v>83793</v>
      </c>
      <c r="D4" s="6" t="n">
        <v>606440</v>
      </c>
      <c r="E4" s="6" t="n">
        <v>49855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0</v>
      </c>
      <c r="B1" s="2" t="s">
        <v>68</v>
      </c>
      <c r="C1" s="2" t="s">
        <v>69</v>
      </c>
      <c r="D1" s="2" t="s">
        <v>70</v>
      </c>
    </row>
    <row r="2" spans="1:4">
      <c r="A2" s="3" t="s">
        <v>641</v>
      </c>
    </row>
    <row r="3" spans="1:4">
      <c r="A3" s="4" t="s">
        <v>642</v>
      </c>
      <c r="B3" s="6" t="n">
        <v>560017</v>
      </c>
      <c r="C3" s="7" t="n">
        <v>80441</v>
      </c>
      <c r="D3" s="6" t="n">
        <v>660719</v>
      </c>
    </row>
    <row r="4" spans="1:4">
      <c r="A4" s="4" t="s">
        <v>643</v>
      </c>
      <c r="B4" s="5" t="n">
        <v>0</v>
      </c>
    </row>
    <row r="5" spans="1:4">
      <c r="A5" s="4" t="s">
        <v>644</v>
      </c>
      <c r="B5" s="5" t="n">
        <v>0</v>
      </c>
    </row>
    <row r="6" spans="1:4">
      <c r="A6" s="4" t="s">
        <v>645</v>
      </c>
      <c r="B6" s="5" t="n">
        <v>0</v>
      </c>
    </row>
    <row r="7" spans="1:4">
      <c r="A7" s="4" t="s">
        <v>646</v>
      </c>
    </row>
    <row r="8" spans="1:4">
      <c r="A8" s="3" t="s">
        <v>641</v>
      </c>
    </row>
    <row r="9" spans="1:4">
      <c r="A9" s="4" t="s">
        <v>642</v>
      </c>
      <c r="B9" s="5" t="n">
        <v>88415</v>
      </c>
      <c r="C9" s="5" t="n">
        <v>12700</v>
      </c>
      <c r="D9" s="5" t="n">
        <v>79464</v>
      </c>
    </row>
    <row r="10" spans="1:4">
      <c r="A10" s="4" t="s">
        <v>308</v>
      </c>
    </row>
    <row r="11" spans="1:4">
      <c r="A11" s="3" t="s">
        <v>641</v>
      </c>
    </row>
    <row r="12" spans="1:4">
      <c r="A12" s="4" t="s">
        <v>642</v>
      </c>
      <c r="B12" s="6" t="n">
        <v>471602</v>
      </c>
      <c r="C12" s="7" t="n">
        <v>67741</v>
      </c>
      <c r="D12" s="6" t="n">
        <v>5812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7</v>
      </c>
      <c r="B1" s="2" t="s">
        <v>1</v>
      </c>
    </row>
    <row r="2" spans="1:5">
      <c r="B2" s="2" t="s">
        <v>68</v>
      </c>
      <c r="C2" s="2" t="s">
        <v>69</v>
      </c>
      <c r="D2" s="2" t="s">
        <v>70</v>
      </c>
      <c r="E2" s="2" t="s">
        <v>178</v>
      </c>
    </row>
    <row r="3" spans="1:5">
      <c r="A3" s="3" t="s">
        <v>648</v>
      </c>
    </row>
    <row r="4" spans="1:5">
      <c r="A4" s="4" t="s">
        <v>157</v>
      </c>
      <c r="B4" s="6" t="n">
        <v>829151</v>
      </c>
      <c r="C4" s="7" t="n">
        <v>119098</v>
      </c>
      <c r="D4" s="6" t="n">
        <v>811297</v>
      </c>
      <c r="E4" s="6" t="n">
        <v>762923</v>
      </c>
    </row>
    <row r="5" spans="1:5">
      <c r="A5" s="3" t="s">
        <v>649</v>
      </c>
    </row>
    <row r="6" spans="1:5">
      <c r="A6" s="4" t="s">
        <v>650</v>
      </c>
      <c r="B6" s="5" t="n">
        <v>518613</v>
      </c>
      <c r="D6" s="5" t="n">
        <v>63929</v>
      </c>
      <c r="E6" s="5" t="n">
        <v>35123</v>
      </c>
    </row>
    <row r="7" spans="1:5">
      <c r="A7" s="4" t="s">
        <v>651</v>
      </c>
      <c r="B7" s="5" t="n">
        <v>17640</v>
      </c>
      <c r="C7" s="5" t="n">
        <v>2534</v>
      </c>
      <c r="E7" s="5" t="n">
        <v>30</v>
      </c>
    </row>
    <row r="8" spans="1:5">
      <c r="A8" s="4" t="s">
        <v>652</v>
      </c>
      <c r="B8" s="5" t="n">
        <v>846791</v>
      </c>
      <c r="C8" s="5" t="n">
        <v>121632</v>
      </c>
      <c r="D8" s="6" t="n">
        <v>811297</v>
      </c>
      <c r="E8" s="5" t="n">
        <v>762953</v>
      </c>
    </row>
    <row r="9" spans="1:5">
      <c r="A9" s="4" t="s">
        <v>653</v>
      </c>
    </row>
    <row r="10" spans="1:5">
      <c r="A10" s="3" t="s">
        <v>649</v>
      </c>
    </row>
    <row r="11" spans="1:5">
      <c r="A11" s="4" t="s">
        <v>654</v>
      </c>
      <c r="E11" s="6" t="n">
        <v>30</v>
      </c>
    </row>
    <row r="12" spans="1:5">
      <c r="A12" s="4" t="s">
        <v>650</v>
      </c>
      <c r="B12" s="6" t="n">
        <v>17640</v>
      </c>
      <c r="C12" s="7" t="n">
        <v>253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0"/>
  </cols>
  <sheetData>
    <row r="1" spans="1:2">
      <c r="A1" s="1" t="s">
        <v>655</v>
      </c>
      <c r="B1" s="2" t="s">
        <v>1</v>
      </c>
    </row>
    <row r="2" spans="1:2">
      <c r="B2" s="2" t="s">
        <v>300</v>
      </c>
    </row>
    <row r="3" spans="1:2">
      <c r="A3" s="4" t="s">
        <v>656</v>
      </c>
    </row>
    <row r="4" spans="1:2">
      <c r="A4" s="3" t="s">
        <v>657</v>
      </c>
    </row>
    <row r="5" spans="1:2">
      <c r="A5" s="4" t="s">
        <v>658</v>
      </c>
      <c r="B5" s="4" t="s">
        <v>659</v>
      </c>
    </row>
    <row r="6" spans="1:2">
      <c r="A6" s="4" t="s">
        <v>660</v>
      </c>
    </row>
    <row r="7" spans="1:2">
      <c r="A7" s="3" t="s">
        <v>657</v>
      </c>
    </row>
    <row r="8" spans="1:2">
      <c r="A8" s="4" t="s">
        <v>658</v>
      </c>
      <c r="B8" s="4" t="s">
        <v>661</v>
      </c>
    </row>
    <row r="9" spans="1:2">
      <c r="A9" s="4" t="s">
        <v>662</v>
      </c>
    </row>
    <row r="10" spans="1:2">
      <c r="A10" s="3" t="s">
        <v>657</v>
      </c>
    </row>
    <row r="11" spans="1:2">
      <c r="A11" s="4" t="s">
        <v>658</v>
      </c>
      <c r="B11" s="4" t="s">
        <v>663</v>
      </c>
    </row>
    <row r="12" spans="1:2">
      <c r="A12" s="4" t="s">
        <v>664</v>
      </c>
    </row>
    <row r="13" spans="1:2">
      <c r="A13" s="3" t="s">
        <v>657</v>
      </c>
    </row>
    <row r="14" spans="1:2">
      <c r="A14" s="4" t="s">
        <v>658</v>
      </c>
      <c r="B14" s="4" t="s">
        <v>663</v>
      </c>
    </row>
    <row r="15" spans="1:2">
      <c r="A15" s="4" t="s">
        <v>665</v>
      </c>
    </row>
    <row r="16" spans="1:2">
      <c r="A16" s="3" t="s">
        <v>657</v>
      </c>
    </row>
    <row r="17" spans="1:2">
      <c r="A17" s="4" t="s">
        <v>658</v>
      </c>
      <c r="B17" s="4" t="s">
        <v>666</v>
      </c>
    </row>
    <row r="18" spans="1:2">
      <c r="A18" s="4" t="s">
        <v>667</v>
      </c>
    </row>
    <row r="19" spans="1:2">
      <c r="A19" s="3" t="s">
        <v>657</v>
      </c>
    </row>
    <row r="20" spans="1:2">
      <c r="A20" s="4" t="s">
        <v>658</v>
      </c>
      <c r="B20" s="4" t="s">
        <v>663</v>
      </c>
    </row>
    <row r="21" spans="1:2">
      <c r="A21" s="4" t="s">
        <v>668</v>
      </c>
    </row>
    <row r="22" spans="1:2">
      <c r="A22" s="3" t="s">
        <v>657</v>
      </c>
    </row>
    <row r="23" spans="1:2">
      <c r="A23" s="4" t="s">
        <v>658</v>
      </c>
      <c r="B23" s="4" t="s">
        <v>6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0</v>
      </c>
      <c r="B1" s="2" t="s">
        <v>1</v>
      </c>
    </row>
    <row r="2" spans="1:5">
      <c r="B2" s="2" t="s">
        <v>68</v>
      </c>
      <c r="C2" s="2" t="s">
        <v>69</v>
      </c>
      <c r="D2" s="2" t="s">
        <v>70</v>
      </c>
      <c r="E2" s="2" t="s">
        <v>178</v>
      </c>
    </row>
    <row r="3" spans="1:5">
      <c r="A3" s="3" t="s">
        <v>671</v>
      </c>
    </row>
    <row r="4" spans="1:5">
      <c r="A4" s="4" t="s">
        <v>672</v>
      </c>
      <c r="B4" s="6" t="n">
        <v>3413176</v>
      </c>
      <c r="C4" s="7" t="n">
        <v>490272</v>
      </c>
      <c r="D4" s="6" t="n">
        <v>3310062</v>
      </c>
      <c r="E4" s="6" t="n">
        <v>2846006</v>
      </c>
    </row>
    <row r="5" spans="1:5">
      <c r="A5" s="4" t="s">
        <v>164</v>
      </c>
    </row>
    <row r="6" spans="1:5">
      <c r="A6" s="3" t="s">
        <v>671</v>
      </c>
    </row>
    <row r="7" spans="1:5">
      <c r="A7" s="4" t="s">
        <v>672</v>
      </c>
      <c r="B7" s="5" t="n">
        <v>931668</v>
      </c>
      <c r="D7" s="5" t="n">
        <v>1027993</v>
      </c>
    </row>
    <row r="8" spans="1:5">
      <c r="A8" s="4" t="s">
        <v>165</v>
      </c>
    </row>
    <row r="9" spans="1:5">
      <c r="A9" s="3" t="s">
        <v>671</v>
      </c>
    </row>
    <row r="10" spans="1:5">
      <c r="A10" s="4" t="s">
        <v>672</v>
      </c>
      <c r="B10" s="5" t="n">
        <v>1845465</v>
      </c>
      <c r="D10" s="5" t="n">
        <v>1776549</v>
      </c>
    </row>
    <row r="11" spans="1:5">
      <c r="A11" s="4" t="s">
        <v>166</v>
      </c>
    </row>
    <row r="12" spans="1:5">
      <c r="A12" s="3" t="s">
        <v>671</v>
      </c>
    </row>
    <row r="13" spans="1:5">
      <c r="A13" s="4" t="s">
        <v>672</v>
      </c>
      <c r="B13" s="5" t="n">
        <v>113085</v>
      </c>
      <c r="D13" s="5" t="n">
        <v>143634</v>
      </c>
    </row>
    <row r="14" spans="1:5">
      <c r="A14" s="4" t="s">
        <v>167</v>
      </c>
    </row>
    <row r="15" spans="1:5">
      <c r="A15" s="3" t="s">
        <v>671</v>
      </c>
    </row>
    <row r="16" spans="1:5">
      <c r="A16" s="4" t="s">
        <v>672</v>
      </c>
      <c r="B16" s="5" t="n">
        <v>522958</v>
      </c>
      <c r="D16" s="5" t="n">
        <v>361886</v>
      </c>
    </row>
    <row r="17" spans="1:5">
      <c r="A17" s="4" t="s">
        <v>673</v>
      </c>
    </row>
    <row r="18" spans="1:5">
      <c r="A18" s="3" t="s">
        <v>671</v>
      </c>
    </row>
    <row r="19" spans="1:5">
      <c r="A19" s="4" t="s">
        <v>672</v>
      </c>
      <c r="B19" s="5" t="n">
        <v>376637</v>
      </c>
      <c r="D19" s="5" t="n">
        <v>209804</v>
      </c>
    </row>
    <row r="20" spans="1:5">
      <c r="A20" s="4" t="s">
        <v>674</v>
      </c>
    </row>
    <row r="21" spans="1:5">
      <c r="A21" s="3" t="s">
        <v>671</v>
      </c>
    </row>
    <row r="22" spans="1:5">
      <c r="A22" s="4" t="s">
        <v>672</v>
      </c>
      <c r="B22" s="5" t="n">
        <v>26353</v>
      </c>
      <c r="D22" s="5" t="n">
        <v>36555</v>
      </c>
    </row>
    <row r="23" spans="1:5">
      <c r="A23" s="4" t="s">
        <v>675</v>
      </c>
    </row>
    <row r="24" spans="1:5">
      <c r="A24" s="3" t="s">
        <v>671</v>
      </c>
    </row>
    <row r="25" spans="1:5">
      <c r="A25" s="4" t="s">
        <v>672</v>
      </c>
      <c r="B25" s="5" t="n">
        <v>119968</v>
      </c>
      <c r="D25" s="5" t="n">
        <v>115527</v>
      </c>
    </row>
    <row r="26" spans="1:5">
      <c r="A26" s="4" t="s">
        <v>676</v>
      </c>
    </row>
    <row r="27" spans="1:5">
      <c r="A27" s="3" t="s">
        <v>671</v>
      </c>
    </row>
    <row r="28" spans="1:5">
      <c r="A28" s="4" t="s">
        <v>672</v>
      </c>
      <c r="B28" s="5" t="n">
        <v>2329853</v>
      </c>
      <c r="D28" s="5" t="n">
        <v>2318212</v>
      </c>
      <c r="E28" s="5" t="n">
        <v>2141395</v>
      </c>
    </row>
    <row r="29" spans="1:5">
      <c r="A29" s="4" t="s">
        <v>677</v>
      </c>
    </row>
    <row r="30" spans="1:5">
      <c r="A30" s="3" t="s">
        <v>671</v>
      </c>
    </row>
    <row r="31" spans="1:5">
      <c r="A31" s="4" t="s">
        <v>672</v>
      </c>
      <c r="B31" s="5" t="n">
        <v>928061</v>
      </c>
      <c r="D31" s="5" t="n">
        <v>1024323</v>
      </c>
    </row>
    <row r="32" spans="1:5">
      <c r="A32" s="4" t="s">
        <v>678</v>
      </c>
    </row>
    <row r="33" spans="1:5">
      <c r="A33" s="3" t="s">
        <v>671</v>
      </c>
    </row>
    <row r="34" spans="1:5">
      <c r="A34" s="4" t="s">
        <v>672</v>
      </c>
      <c r="B34" s="5" t="n">
        <v>1155450</v>
      </c>
      <c r="D34" s="5" t="n">
        <v>1136010</v>
      </c>
    </row>
    <row r="35" spans="1:5">
      <c r="A35" s="4" t="s">
        <v>679</v>
      </c>
    </row>
    <row r="36" spans="1:5">
      <c r="A36" s="3" t="s">
        <v>671</v>
      </c>
    </row>
    <row r="37" spans="1:5">
      <c r="A37" s="4" t="s">
        <v>672</v>
      </c>
      <c r="B37" s="5" t="n">
        <v>23430</v>
      </c>
      <c r="D37" s="5" t="n">
        <v>44309</v>
      </c>
    </row>
    <row r="38" spans="1:5">
      <c r="A38" s="4" t="s">
        <v>680</v>
      </c>
    </row>
    <row r="39" spans="1:5">
      <c r="A39" s="3" t="s">
        <v>671</v>
      </c>
    </row>
    <row r="40" spans="1:5">
      <c r="A40" s="4" t="s">
        <v>672</v>
      </c>
      <c r="B40" s="5" t="n">
        <v>222912</v>
      </c>
      <c r="D40" s="5" t="n">
        <v>113570</v>
      </c>
    </row>
    <row r="41" spans="1:5">
      <c r="A41" s="4" t="s">
        <v>681</v>
      </c>
    </row>
    <row r="42" spans="1:5">
      <c r="A42" s="3" t="s">
        <v>671</v>
      </c>
    </row>
    <row r="43" spans="1:5">
      <c r="A43" s="4" t="s">
        <v>672</v>
      </c>
      <c r="B43" s="5" t="n">
        <v>91164</v>
      </c>
    </row>
    <row r="44" spans="1:5">
      <c r="A44" s="4" t="s">
        <v>682</v>
      </c>
    </row>
    <row r="45" spans="1:5">
      <c r="A45" s="3" t="s">
        <v>671</v>
      </c>
    </row>
    <row r="46" spans="1:5">
      <c r="A46" s="4" t="s">
        <v>672</v>
      </c>
      <c r="B46" s="5" t="n">
        <v>26353</v>
      </c>
      <c r="D46" s="5" t="n">
        <v>36555</v>
      </c>
    </row>
    <row r="47" spans="1:5">
      <c r="A47" s="4" t="s">
        <v>683</v>
      </c>
    </row>
    <row r="48" spans="1:5">
      <c r="A48" s="3" t="s">
        <v>671</v>
      </c>
    </row>
    <row r="49" spans="1:5">
      <c r="A49" s="4" t="s">
        <v>672</v>
      </c>
      <c r="B49" s="5" t="n">
        <v>105395</v>
      </c>
      <c r="D49" s="5" t="n">
        <v>77015</v>
      </c>
    </row>
    <row r="50" spans="1:5">
      <c r="A50" s="4" t="s">
        <v>684</v>
      </c>
    </row>
    <row r="51" spans="1:5">
      <c r="A51" s="3" t="s">
        <v>671</v>
      </c>
    </row>
    <row r="52" spans="1:5">
      <c r="A52" s="4" t="s">
        <v>672</v>
      </c>
      <c r="B52" s="5" t="n">
        <v>787551</v>
      </c>
      <c r="D52" s="5" t="n">
        <v>751759</v>
      </c>
      <c r="E52" s="5" t="n">
        <v>590640</v>
      </c>
    </row>
    <row r="53" spans="1:5">
      <c r="A53" s="4" t="s">
        <v>685</v>
      </c>
    </row>
    <row r="54" spans="1:5">
      <c r="A54" s="3" t="s">
        <v>671</v>
      </c>
    </row>
    <row r="55" spans="1:5">
      <c r="A55" s="4" t="s">
        <v>672</v>
      </c>
      <c r="B55" s="5" t="n">
        <v>3607</v>
      </c>
      <c r="D55" s="5" t="n">
        <v>3670</v>
      </c>
    </row>
    <row r="56" spans="1:5">
      <c r="A56" s="4" t="s">
        <v>686</v>
      </c>
    </row>
    <row r="57" spans="1:5">
      <c r="A57" s="3" t="s">
        <v>671</v>
      </c>
    </row>
    <row r="58" spans="1:5">
      <c r="A58" s="4" t="s">
        <v>672</v>
      </c>
      <c r="B58" s="5" t="n">
        <v>690015</v>
      </c>
      <c r="D58" s="5" t="n">
        <v>640539</v>
      </c>
    </row>
    <row r="59" spans="1:5">
      <c r="A59" s="4" t="s">
        <v>687</v>
      </c>
    </row>
    <row r="60" spans="1:5">
      <c r="A60" s="3" t="s">
        <v>671</v>
      </c>
    </row>
    <row r="61" spans="1:5">
      <c r="A61" s="4" t="s">
        <v>672</v>
      </c>
      <c r="B61" s="5" t="n">
        <v>89655</v>
      </c>
      <c r="D61" s="5" t="n">
        <v>99325</v>
      </c>
    </row>
    <row r="62" spans="1:5">
      <c r="A62" s="4" t="s">
        <v>688</v>
      </c>
    </row>
    <row r="63" spans="1:5">
      <c r="A63" s="3" t="s">
        <v>671</v>
      </c>
    </row>
    <row r="64" spans="1:5">
      <c r="A64" s="4" t="s">
        <v>672</v>
      </c>
      <c r="B64" s="5" t="n">
        <v>4274</v>
      </c>
      <c r="D64" s="5" t="n">
        <v>8225</v>
      </c>
    </row>
    <row r="65" spans="1:5">
      <c r="A65" s="4" t="s">
        <v>689</v>
      </c>
    </row>
    <row r="66" spans="1:5">
      <c r="A66" s="3" t="s">
        <v>671</v>
      </c>
    </row>
    <row r="67" spans="1:5">
      <c r="A67" s="4" t="s">
        <v>672</v>
      </c>
      <c r="B67" s="5" t="n">
        <v>4274</v>
      </c>
      <c r="D67" s="5" t="n">
        <v>8225</v>
      </c>
    </row>
    <row r="68" spans="1:5">
      <c r="A68" s="4" t="s">
        <v>690</v>
      </c>
    </row>
    <row r="69" spans="1:5">
      <c r="A69" s="3" t="s">
        <v>671</v>
      </c>
    </row>
    <row r="70" spans="1:5">
      <c r="A70" s="4" t="s">
        <v>672</v>
      </c>
      <c r="B70" s="5" t="n">
        <v>295772</v>
      </c>
      <c r="D70" s="5" t="n">
        <v>240091</v>
      </c>
      <c r="E70" s="6" t="n">
        <v>113971</v>
      </c>
    </row>
    <row r="71" spans="1:5">
      <c r="A71" s="4" t="s">
        <v>691</v>
      </c>
    </row>
    <row r="72" spans="1:5">
      <c r="A72" s="3" t="s">
        <v>671</v>
      </c>
    </row>
    <row r="73" spans="1:5">
      <c r="A73" s="4" t="s">
        <v>672</v>
      </c>
      <c r="B73" s="5" t="n">
        <v>295772</v>
      </c>
    </row>
    <row r="74" spans="1:5">
      <c r="A74" s="4" t="s">
        <v>692</v>
      </c>
    </row>
    <row r="75" spans="1:5">
      <c r="A75" s="3" t="s">
        <v>671</v>
      </c>
    </row>
    <row r="76" spans="1:5">
      <c r="A76" s="4" t="s">
        <v>672</v>
      </c>
      <c r="B76" s="5" t="n">
        <v>285473</v>
      </c>
    </row>
    <row r="77" spans="1:5">
      <c r="A77" s="4" t="s">
        <v>693</v>
      </c>
    </row>
    <row r="78" spans="1:5">
      <c r="A78" s="3" t="s">
        <v>671</v>
      </c>
    </row>
    <row r="79" spans="1:5">
      <c r="A79" s="4" t="s">
        <v>672</v>
      </c>
      <c r="B79" s="6" t="n">
        <v>10299</v>
      </c>
    </row>
    <row r="80" spans="1:5">
      <c r="A80" s="4" t="s">
        <v>694</v>
      </c>
    </row>
    <row r="81" spans="1:5">
      <c r="A81" s="3" t="s">
        <v>671</v>
      </c>
    </row>
    <row r="82" spans="1:5">
      <c r="A82" s="4" t="s">
        <v>672</v>
      </c>
      <c r="D82" s="5" t="n">
        <v>240091</v>
      </c>
    </row>
    <row r="83" spans="1:5">
      <c r="A83" s="4" t="s">
        <v>695</v>
      </c>
    </row>
    <row r="84" spans="1:5">
      <c r="A84" s="3" t="s">
        <v>671</v>
      </c>
    </row>
    <row r="85" spans="1:5">
      <c r="A85" s="4" t="s">
        <v>672</v>
      </c>
      <c r="D85" s="5" t="n">
        <v>240091</v>
      </c>
    </row>
    <row r="86" spans="1:5">
      <c r="A86" s="4" t="s">
        <v>696</v>
      </c>
    </row>
    <row r="87" spans="1:5">
      <c r="A87" s="3" t="s">
        <v>671</v>
      </c>
    </row>
    <row r="88" spans="1:5">
      <c r="A88" s="4" t="s">
        <v>672</v>
      </c>
      <c r="D88" s="5" t="n">
        <v>209804</v>
      </c>
    </row>
    <row r="89" spans="1:5">
      <c r="A89" s="4" t="s">
        <v>697</v>
      </c>
    </row>
    <row r="90" spans="1:5">
      <c r="A90" s="3" t="s">
        <v>671</v>
      </c>
    </row>
    <row r="91" spans="1:5">
      <c r="A91" s="4" t="s">
        <v>672</v>
      </c>
      <c r="D91" s="6" t="n">
        <v>30287</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8</v>
      </c>
      <c r="B1" s="2" t="s">
        <v>1</v>
      </c>
    </row>
    <row r="2" spans="1:5">
      <c r="B2" s="2" t="s">
        <v>68</v>
      </c>
      <c r="C2" s="2" t="s">
        <v>69</v>
      </c>
      <c r="D2" s="2" t="s">
        <v>70</v>
      </c>
      <c r="E2" s="2" t="s">
        <v>178</v>
      </c>
    </row>
    <row r="3" spans="1:5">
      <c r="A3" s="3" t="s">
        <v>699</v>
      </c>
    </row>
    <row r="4" spans="1:5">
      <c r="A4" s="4" t="s">
        <v>700</v>
      </c>
      <c r="B4" s="6" t="n">
        <v>0</v>
      </c>
      <c r="D4" s="6" t="n">
        <v>0</v>
      </c>
    </row>
    <row r="5" spans="1:5">
      <c r="A5" s="4" t="s">
        <v>701</v>
      </c>
      <c r="B5" s="5" t="n">
        <v>130723</v>
      </c>
      <c r="C5" s="7" t="n">
        <v>18777</v>
      </c>
      <c r="D5" s="5" t="n">
        <v>-688</v>
      </c>
      <c r="E5" s="6" t="n">
        <v>2093</v>
      </c>
    </row>
    <row r="6" spans="1:5">
      <c r="A6" s="4" t="s">
        <v>702</v>
      </c>
      <c r="B6" s="5" t="n">
        <v>0</v>
      </c>
      <c r="D6" s="6" t="n">
        <v>0</v>
      </c>
      <c r="E6" s="6" t="n">
        <v>0</v>
      </c>
    </row>
    <row r="7" spans="1:5">
      <c r="A7" s="4" t="s">
        <v>703</v>
      </c>
    </row>
    <row r="8" spans="1:5">
      <c r="A8" s="3" t="s">
        <v>699</v>
      </c>
    </row>
    <row r="9" spans="1:5">
      <c r="A9" s="4" t="s">
        <v>701</v>
      </c>
      <c r="B9" s="5" t="n">
        <v>14602</v>
      </c>
    </row>
    <row r="10" spans="1:5">
      <c r="A10" s="4" t="s">
        <v>704</v>
      </c>
      <c r="B10" s="5" t="n">
        <v>-14602</v>
      </c>
    </row>
    <row r="11" spans="1:5">
      <c r="A11" s="4" t="s">
        <v>705</v>
      </c>
    </row>
    <row r="12" spans="1:5">
      <c r="A12" s="3" t="s">
        <v>699</v>
      </c>
    </row>
    <row r="13" spans="1:5">
      <c r="A13" s="4" t="s">
        <v>701</v>
      </c>
      <c r="B13" s="5" t="n">
        <v>11858</v>
      </c>
    </row>
    <row r="14" spans="1:5">
      <c r="A14" s="4" t="s">
        <v>704</v>
      </c>
      <c r="B14" s="5" t="n">
        <v>-11858</v>
      </c>
    </row>
    <row r="15" spans="1:5">
      <c r="A15" s="4" t="s">
        <v>706</v>
      </c>
    </row>
    <row r="16" spans="1:5">
      <c r="A16" s="3" t="s">
        <v>699</v>
      </c>
    </row>
    <row r="17" spans="1:5">
      <c r="A17" s="4" t="s">
        <v>701</v>
      </c>
      <c r="B17" s="5" t="n">
        <v>82000</v>
      </c>
    </row>
    <row r="18" spans="1:5">
      <c r="A18" s="4" t="s">
        <v>704</v>
      </c>
      <c r="B18" s="5" t="n">
        <v>-82000</v>
      </c>
    </row>
    <row r="19" spans="1:5">
      <c r="A19" s="4" t="s">
        <v>707</v>
      </c>
    </row>
    <row r="20" spans="1:5">
      <c r="A20" s="3" t="s">
        <v>699</v>
      </c>
    </row>
    <row r="21" spans="1:5">
      <c r="A21" s="4" t="s">
        <v>701</v>
      </c>
      <c r="B21" s="5" t="n">
        <v>16912</v>
      </c>
    </row>
    <row r="22" spans="1:5">
      <c r="A22" s="4" t="s">
        <v>704</v>
      </c>
      <c r="B22" s="6" t="n">
        <v>-1691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37"/>
    <col customWidth="1" max="5" min="5" width="37"/>
  </cols>
  <sheetData>
    <row r="1" spans="1:5">
      <c r="A1" s="1" t="s">
        <v>708</v>
      </c>
      <c r="B1" s="2" t="s">
        <v>1</v>
      </c>
    </row>
    <row r="2" spans="1:5">
      <c r="B2" s="2" t="s">
        <v>709</v>
      </c>
      <c r="C2" s="2" t="s">
        <v>710</v>
      </c>
      <c r="D2" s="2" t="s">
        <v>126</v>
      </c>
      <c r="E2" s="2" t="s">
        <v>127</v>
      </c>
    </row>
    <row r="3" spans="1:5">
      <c r="A3" s="3" t="s">
        <v>711</v>
      </c>
    </row>
    <row r="4" spans="1:5">
      <c r="A4" s="4" t="s">
        <v>712</v>
      </c>
      <c r="B4" s="6" t="n">
        <v>829151</v>
      </c>
      <c r="C4" s="7" t="n">
        <v>119098</v>
      </c>
      <c r="D4" s="6" t="n">
        <v>811297</v>
      </c>
      <c r="E4" s="6" t="n">
        <v>762923</v>
      </c>
    </row>
    <row r="5" spans="1:5">
      <c r="A5" s="4" t="s">
        <v>713</v>
      </c>
      <c r="B5" s="5" t="n">
        <v>679</v>
      </c>
      <c r="C5" s="5" t="n">
        <v>98</v>
      </c>
      <c r="D5" s="5" t="n">
        <v>7707</v>
      </c>
      <c r="E5" s="5" t="n">
        <v>20042</v>
      </c>
    </row>
    <row r="6" spans="1:5">
      <c r="A6" s="4" t="s">
        <v>714</v>
      </c>
      <c r="B6" s="6" t="n">
        <v>829830</v>
      </c>
      <c r="C6" s="7" t="n">
        <v>119196</v>
      </c>
      <c r="D6" s="6" t="n">
        <v>819004</v>
      </c>
      <c r="E6" s="6" t="n">
        <v>782965</v>
      </c>
    </row>
    <row r="7" spans="1:5">
      <c r="A7" s="4" t="s">
        <v>715</v>
      </c>
      <c r="B7" s="5" t="n">
        <v>30580181</v>
      </c>
      <c r="C7" s="5" t="n">
        <v>30580181</v>
      </c>
      <c r="D7" s="5" t="n">
        <v>29288401</v>
      </c>
      <c r="E7" s="5" t="n">
        <v>28275637</v>
      </c>
    </row>
    <row r="8" spans="1:5">
      <c r="A8" s="4" t="s">
        <v>716</v>
      </c>
      <c r="B8" s="5" t="n">
        <v>62723</v>
      </c>
      <c r="C8" s="5" t="n">
        <v>62723</v>
      </c>
      <c r="D8" s="5" t="n">
        <v>1048128</v>
      </c>
      <c r="E8" s="5" t="n">
        <v>1695341</v>
      </c>
    </row>
    <row r="9" spans="1:5">
      <c r="A9" s="4" t="s">
        <v>717</v>
      </c>
      <c r="B9" s="5" t="n">
        <v>30924095</v>
      </c>
      <c r="C9" s="5" t="n">
        <v>30924095</v>
      </c>
      <c r="D9" s="5" t="n">
        <v>30710540</v>
      </c>
      <c r="E9" s="5" t="n">
        <v>30233823</v>
      </c>
    </row>
    <row r="10" spans="1:5">
      <c r="A10" s="4" t="s">
        <v>718</v>
      </c>
      <c r="B10" s="9" t="n">
        <v>27.12</v>
      </c>
      <c r="C10" s="10" t="n">
        <v>3.9</v>
      </c>
      <c r="D10" s="9" t="n">
        <v>27.7</v>
      </c>
      <c r="E10" s="9" t="n">
        <v>26.98</v>
      </c>
    </row>
    <row r="11" spans="1:5">
      <c r="A11" s="4" t="s">
        <v>719</v>
      </c>
      <c r="B11" s="9" t="n">
        <v>26.84</v>
      </c>
      <c r="C11" s="10" t="n">
        <v>3.86</v>
      </c>
      <c r="D11" s="9" t="n">
        <v>26.67</v>
      </c>
      <c r="E11" s="9" t="n">
        <v>25.9</v>
      </c>
    </row>
    <row r="12" spans="1:5">
      <c r="A12" s="3" t="s">
        <v>720</v>
      </c>
    </row>
    <row r="13" spans="1:5">
      <c r="A13" s="4" t="s">
        <v>721</v>
      </c>
      <c r="B13" s="5" t="n">
        <v>2</v>
      </c>
      <c r="C13" s="5" t="n">
        <v>2</v>
      </c>
    </row>
    <row r="14" spans="1:5">
      <c r="A14" s="4" t="s">
        <v>722</v>
      </c>
    </row>
    <row r="15" spans="1:5">
      <c r="A15" s="3" t="s">
        <v>711</v>
      </c>
    </row>
    <row r="16" spans="1:5">
      <c r="A16" s="4" t="s">
        <v>723</v>
      </c>
      <c r="B16" s="5" t="n">
        <v>244806</v>
      </c>
      <c r="C16" s="5" t="n">
        <v>244806</v>
      </c>
      <c r="D16" s="5" t="n">
        <v>347703</v>
      </c>
      <c r="E16" s="5" t="n">
        <v>189508</v>
      </c>
    </row>
    <row r="17" spans="1:5">
      <c r="A17" s="4" t="s">
        <v>724</v>
      </c>
    </row>
    <row r="18" spans="1:5">
      <c r="A18" s="3" t="s">
        <v>711</v>
      </c>
    </row>
    <row r="19" spans="1:5">
      <c r="A19" s="4" t="s">
        <v>723</v>
      </c>
      <c r="B19" s="5" t="n">
        <v>36385</v>
      </c>
      <c r="C19" s="5" t="n">
        <v>36385</v>
      </c>
      <c r="D19" s="5" t="n">
        <v>26308</v>
      </c>
      <c r="E19" s="5" t="n">
        <v>73337</v>
      </c>
    </row>
    <row r="20" spans="1:5">
      <c r="A20" s="4" t="s">
        <v>64</v>
      </c>
    </row>
    <row r="21" spans="1:5">
      <c r="A21" s="3" t="s">
        <v>720</v>
      </c>
    </row>
    <row r="22" spans="1:5">
      <c r="A22" s="4" t="s">
        <v>725</v>
      </c>
      <c r="B22" s="5" t="n">
        <v>1</v>
      </c>
      <c r="C22" s="5" t="n">
        <v>1</v>
      </c>
    </row>
    <row r="23" spans="1:5">
      <c r="A23" s="4" t="s">
        <v>66</v>
      </c>
    </row>
    <row r="24" spans="1:5">
      <c r="A24" s="3" t="s">
        <v>720</v>
      </c>
    </row>
    <row r="25" spans="1:5">
      <c r="A25" s="4" t="s">
        <v>725</v>
      </c>
      <c r="B25" s="5" t="n">
        <v>4</v>
      </c>
      <c r="C25" s="5" t="n">
        <v>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300</v>
      </c>
      <c r="C2" s="2" t="s">
        <v>727</v>
      </c>
      <c r="D2" s="2" t="s">
        <v>728</v>
      </c>
    </row>
    <row r="3" spans="1:4">
      <c r="A3" s="3" t="s">
        <v>729</v>
      </c>
    </row>
    <row r="4" spans="1:4">
      <c r="A4" s="4" t="s">
        <v>730</v>
      </c>
      <c r="B4" s="5" t="n">
        <v>164479</v>
      </c>
      <c r="C4" s="5" t="n">
        <v>319100</v>
      </c>
      <c r="D4" s="5" t="n">
        <v>243561</v>
      </c>
    </row>
    <row r="5" spans="1:4">
      <c r="A5" s="4" t="s">
        <v>731</v>
      </c>
    </row>
    <row r="6" spans="1:4">
      <c r="A6" s="3" t="s">
        <v>729</v>
      </c>
    </row>
    <row r="7" spans="1:4">
      <c r="A7" s="4" t="s">
        <v>730</v>
      </c>
      <c r="B7" s="5" t="n">
        <v>72929</v>
      </c>
      <c r="C7" s="5" t="n">
        <v>168203</v>
      </c>
      <c r="D7" s="5" t="n">
        <v>243561</v>
      </c>
    </row>
    <row r="8" spans="1:4">
      <c r="A8" s="4" t="s">
        <v>724</v>
      </c>
    </row>
    <row r="9" spans="1:4">
      <c r="A9" s="3" t="s">
        <v>729</v>
      </c>
    </row>
    <row r="10" spans="1:4">
      <c r="A10" s="4" t="s">
        <v>730</v>
      </c>
      <c r="B10" s="5" t="n">
        <v>91550</v>
      </c>
      <c r="C10" s="5" t="n">
        <v>1508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2</v>
      </c>
      <c r="B1" s="2" t="s">
        <v>68</v>
      </c>
      <c r="C1" s="2" t="s">
        <v>69</v>
      </c>
      <c r="D1" s="2" t="s">
        <v>70</v>
      </c>
    </row>
    <row r="2" spans="1:4">
      <c r="A2" s="3" t="s">
        <v>306</v>
      </c>
    </row>
    <row r="3" spans="1:4">
      <c r="A3" s="4" t="s">
        <v>733</v>
      </c>
      <c r="B3" s="6" t="n">
        <v>64686</v>
      </c>
      <c r="C3" s="7" t="n">
        <v>9291</v>
      </c>
      <c r="D3" s="6" t="n">
        <v>216071</v>
      </c>
    </row>
    <row r="4" spans="1:4">
      <c r="A4" s="4" t="s">
        <v>734</v>
      </c>
      <c r="B4" s="5" t="n">
        <v>11051</v>
      </c>
      <c r="C4" s="5" t="n">
        <v>1587</v>
      </c>
      <c r="D4" s="5" t="n">
        <v>93192</v>
      </c>
    </row>
    <row r="5" spans="1:4">
      <c r="A5" s="4" t="s">
        <v>735</v>
      </c>
      <c r="B5" s="5" t="n">
        <v>670</v>
      </c>
      <c r="C5" s="5" t="n">
        <v>96</v>
      </c>
      <c r="D5" s="5" t="n">
        <v>45992</v>
      </c>
    </row>
    <row r="6" spans="1:4">
      <c r="A6" s="4" t="s">
        <v>736</v>
      </c>
      <c r="B6" s="5" t="n">
        <v>42985</v>
      </c>
      <c r="C6" s="5" t="n">
        <v>6174</v>
      </c>
    </row>
    <row r="7" spans="1:4">
      <c r="A7" s="4" t="s">
        <v>737</v>
      </c>
      <c r="B7" s="5" t="n">
        <v>71337</v>
      </c>
      <c r="C7" s="5" t="n">
        <v>10247</v>
      </c>
      <c r="D7" s="5" t="n">
        <v>34161</v>
      </c>
    </row>
    <row r="8" spans="1:4">
      <c r="A8" s="4" t="s">
        <v>168</v>
      </c>
      <c r="B8" s="5" t="n">
        <v>52972</v>
      </c>
      <c r="C8" s="5" t="n">
        <v>7609</v>
      </c>
      <c r="D8" s="5" t="n">
        <v>63853</v>
      </c>
    </row>
    <row r="9" spans="1:4">
      <c r="A9" s="4" t="s">
        <v>738</v>
      </c>
      <c r="B9" s="6" t="n">
        <v>243701</v>
      </c>
      <c r="C9" s="7" t="n">
        <v>35004</v>
      </c>
      <c r="D9" s="6" t="n">
        <v>453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739</v>
      </c>
      <c r="B1" s="2" t="s">
        <v>1</v>
      </c>
    </row>
    <row r="2" spans="1:5">
      <c r="B2" s="2" t="s">
        <v>69</v>
      </c>
      <c r="C2" s="2" t="s">
        <v>68</v>
      </c>
      <c r="D2" s="2" t="s">
        <v>70</v>
      </c>
      <c r="E2" s="2" t="s">
        <v>740</v>
      </c>
    </row>
    <row r="3" spans="1:5">
      <c r="A3" s="4" t="s">
        <v>741</v>
      </c>
      <c r="D3" s="6" t="n">
        <v>244405</v>
      </c>
    </row>
    <row r="4" spans="1:5">
      <c r="A4" s="4" t="s">
        <v>741</v>
      </c>
      <c r="C4" s="6" t="n">
        <v>65726</v>
      </c>
    </row>
    <row r="5" spans="1:5">
      <c r="A5" s="4" t="s">
        <v>742</v>
      </c>
      <c r="B5" s="4" t="s">
        <v>743</v>
      </c>
    </row>
    <row r="6" spans="1:5">
      <c r="A6" s="4" t="s">
        <v>733</v>
      </c>
      <c r="B6" s="7" t="n">
        <v>9291</v>
      </c>
      <c r="C6" s="6" t="n">
        <v>64686</v>
      </c>
      <c r="D6" s="6" t="n">
        <v>216071</v>
      </c>
    </row>
    <row r="7" spans="1:5">
      <c r="A7" s="4" t="s">
        <v>616</v>
      </c>
    </row>
    <row r="8" spans="1:5">
      <c r="A8" s="4" t="s">
        <v>744</v>
      </c>
      <c r="E8" s="4" t="s">
        <v>666</v>
      </c>
    </row>
    <row r="9" spans="1:5">
      <c r="A9" s="4" t="s">
        <v>745</v>
      </c>
    </row>
    <row r="10" spans="1:5">
      <c r="A10" s="4" t="s">
        <v>744</v>
      </c>
      <c r="E10" s="4" t="s">
        <v>6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9</v>
      </c>
      <c r="B1" s="2" t="s">
        <v>190</v>
      </c>
    </row>
    <row r="2" spans="1:2">
      <c r="B2" s="2" t="s">
        <v>68</v>
      </c>
    </row>
    <row r="3" spans="1:2">
      <c r="A3" s="3" t="s">
        <v>179</v>
      </c>
    </row>
    <row r="4" spans="1:2">
      <c r="A4" s="4" t="s">
        <v>191</v>
      </c>
      <c r="B4" s="6" t="n">
        <v>0</v>
      </c>
    </row>
    <row r="5" spans="1:2">
      <c r="A5" s="4" t="s">
        <v>192</v>
      </c>
      <c r="B5"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46</v>
      </c>
      <c r="B1" s="2" t="s">
        <v>68</v>
      </c>
      <c r="C1" s="2" t="s">
        <v>69</v>
      </c>
      <c r="D1" s="2" t="s">
        <v>70</v>
      </c>
    </row>
    <row r="2" spans="1:4">
      <c r="A2" s="3" t="s">
        <v>620</v>
      </c>
    </row>
    <row r="3" spans="1:4">
      <c r="A3" s="4" t="s">
        <v>747</v>
      </c>
      <c r="B3" s="6" t="n">
        <v>28500</v>
      </c>
      <c r="C3" s="7" t="n">
        <v>4094</v>
      </c>
      <c r="D3" s="6" t="n">
        <v>12400</v>
      </c>
    </row>
    <row r="4" spans="1:4">
      <c r="A4" s="4" t="s">
        <v>748</v>
      </c>
      <c r="D4" s="5" t="n">
        <v>42148</v>
      </c>
    </row>
    <row r="5" spans="1:4">
      <c r="A5" s="4" t="s">
        <v>749</v>
      </c>
      <c r="B5" s="5" t="n">
        <v>642759</v>
      </c>
      <c r="C5" s="5" t="n">
        <v>92326</v>
      </c>
      <c r="D5" s="5" t="n">
        <v>395929</v>
      </c>
    </row>
    <row r="6" spans="1:4">
      <c r="A6" s="4" t="s">
        <v>750</v>
      </c>
      <c r="B6" s="5" t="n">
        <v>671259</v>
      </c>
      <c r="C6" s="5" t="n">
        <v>96420</v>
      </c>
      <c r="D6" s="5" t="n">
        <v>450477</v>
      </c>
    </row>
    <row r="7" spans="1:4">
      <c r="A7" s="3" t="s">
        <v>622</v>
      </c>
    </row>
    <row r="8" spans="1:4">
      <c r="A8" s="4" t="s">
        <v>747</v>
      </c>
      <c r="B8" s="5" t="n">
        <v>36816</v>
      </c>
      <c r="C8" s="5" t="n">
        <v>5288</v>
      </c>
      <c r="D8" s="5" t="n">
        <v>121671</v>
      </c>
    </row>
    <row r="9" spans="1:4">
      <c r="A9" s="4" t="s">
        <v>751</v>
      </c>
      <c r="B9" s="5" t="n">
        <v>15081</v>
      </c>
      <c r="C9" s="5" t="n">
        <v>2167</v>
      </c>
      <c r="D9" s="5" t="n">
        <v>139994</v>
      </c>
    </row>
    <row r="10" spans="1:4">
      <c r="A10" s="4" t="s">
        <v>752</v>
      </c>
      <c r="B10" s="5" t="n">
        <v>255967</v>
      </c>
      <c r="C10" s="5" t="n">
        <v>36767</v>
      </c>
      <c r="D10" s="5" t="n">
        <v>374612</v>
      </c>
    </row>
    <row r="11" spans="1:4">
      <c r="A11" s="4" t="s">
        <v>753</v>
      </c>
      <c r="B11" s="5" t="n">
        <v>568883</v>
      </c>
      <c r="C11" s="5" t="n">
        <v>81715</v>
      </c>
      <c r="D11" s="5" t="n">
        <v>653961</v>
      </c>
    </row>
    <row r="12" spans="1:4">
      <c r="A12" s="4" t="s">
        <v>749</v>
      </c>
      <c r="B12" s="5" t="n">
        <v>260311</v>
      </c>
      <c r="C12" s="5" t="n">
        <v>37391</v>
      </c>
      <c r="D12" s="5" t="n">
        <v>109439</v>
      </c>
    </row>
    <row r="13" spans="1:4">
      <c r="A13" s="4" t="s">
        <v>754</v>
      </c>
      <c r="B13" s="5" t="n">
        <v>881091</v>
      </c>
      <c r="C13" s="5" t="n">
        <v>126561</v>
      </c>
      <c r="D13" s="5" t="n">
        <v>1025065</v>
      </c>
    </row>
    <row r="14" spans="1:4">
      <c r="A14" s="4" t="s">
        <v>755</v>
      </c>
      <c r="B14" s="5" t="n">
        <v>1552350</v>
      </c>
      <c r="C14" s="5" t="n">
        <v>222981</v>
      </c>
      <c r="D14" s="5" t="n">
        <v>1475542</v>
      </c>
    </row>
    <row r="15" spans="1:4">
      <c r="A15" s="4" t="s">
        <v>756</v>
      </c>
    </row>
    <row r="16" spans="1:4">
      <c r="A16" s="3" t="s">
        <v>620</v>
      </c>
    </row>
    <row r="17" spans="1:4">
      <c r="A17" s="4" t="s">
        <v>748</v>
      </c>
      <c r="D17" s="5" t="n">
        <v>42148</v>
      </c>
    </row>
    <row r="18" spans="1:4">
      <c r="A18" s="3" t="s">
        <v>622</v>
      </c>
    </row>
    <row r="19" spans="1:4">
      <c r="A19" s="4" t="s">
        <v>747</v>
      </c>
      <c r="B19" s="5" t="n">
        <v>36816</v>
      </c>
      <c r="C19" s="5" t="n">
        <v>5288</v>
      </c>
      <c r="D19" s="5" t="n">
        <v>121671</v>
      </c>
    </row>
    <row r="20" spans="1:4">
      <c r="A20" s="4" t="s">
        <v>751</v>
      </c>
      <c r="B20" s="5" t="n">
        <v>15081</v>
      </c>
      <c r="C20" s="5" t="n">
        <v>2167</v>
      </c>
      <c r="D20" s="5" t="n">
        <v>139994</v>
      </c>
    </row>
    <row r="21" spans="1:4">
      <c r="A21" s="4" t="s">
        <v>757</v>
      </c>
    </row>
    <row r="22" spans="1:4">
      <c r="A22" s="3" t="s">
        <v>622</v>
      </c>
    </row>
    <row r="23" spans="1:4">
      <c r="A23" s="4" t="s">
        <v>758</v>
      </c>
      <c r="B23" s="5" t="n">
        <v>105614</v>
      </c>
      <c r="C23" s="5" t="n">
        <v>15171</v>
      </c>
      <c r="D23" s="5" t="n">
        <v>138149</v>
      </c>
    </row>
    <row r="24" spans="1:4">
      <c r="A24" s="4" t="s">
        <v>759</v>
      </c>
    </row>
    <row r="25" spans="1:4">
      <c r="A25" s="3" t="s">
        <v>622</v>
      </c>
    </row>
    <row r="26" spans="1:4">
      <c r="A26" s="4" t="s">
        <v>758</v>
      </c>
      <c r="B26" s="6" t="n">
        <v>207302</v>
      </c>
      <c r="C26" s="7" t="n">
        <v>29777</v>
      </c>
      <c r="D26" s="6" t="n">
        <v>141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60</v>
      </c>
      <c r="B1" s="2" t="s">
        <v>1</v>
      </c>
    </row>
    <row r="2" spans="1:8">
      <c r="B2" s="2" t="s">
        <v>68</v>
      </c>
      <c r="C2" s="2" t="s">
        <v>69</v>
      </c>
      <c r="D2" s="2" t="s">
        <v>70</v>
      </c>
      <c r="E2" s="2" t="s">
        <v>178</v>
      </c>
      <c r="F2" s="2" t="s">
        <v>69</v>
      </c>
      <c r="G2" s="2" t="s">
        <v>560</v>
      </c>
      <c r="H2" s="2" t="s">
        <v>561</v>
      </c>
    </row>
    <row r="3" spans="1:8">
      <c r="A3" s="3" t="s">
        <v>761</v>
      </c>
    </row>
    <row r="4" spans="1:8">
      <c r="A4" s="4" t="s">
        <v>762</v>
      </c>
      <c r="B4" s="6" t="n">
        <v>89099</v>
      </c>
      <c r="C4" s="7" t="n">
        <v>12798</v>
      </c>
      <c r="D4" s="6" t="n">
        <v>69841</v>
      </c>
      <c r="E4" s="6" t="n">
        <v>45020</v>
      </c>
    </row>
    <row r="5" spans="1:8">
      <c r="A5" s="4" t="s">
        <v>763</v>
      </c>
      <c r="B5" s="5" t="n">
        <v>36816</v>
      </c>
      <c r="D5" s="5" t="n">
        <v>121671</v>
      </c>
      <c r="F5" s="7" t="n">
        <v>5288</v>
      </c>
    </row>
    <row r="6" spans="1:8">
      <c r="A6" s="4" t="s">
        <v>218</v>
      </c>
      <c r="B6" s="5" t="n">
        <v>4306</v>
      </c>
      <c r="D6" s="5" t="n">
        <v>9314</v>
      </c>
    </row>
    <row r="7" spans="1:8">
      <c r="A7" s="4" t="s">
        <v>764</v>
      </c>
      <c r="B7" s="5" t="n">
        <v>9663</v>
      </c>
      <c r="D7" s="5" t="n">
        <v>5103</v>
      </c>
    </row>
    <row r="8" spans="1:8">
      <c r="A8" s="4" t="s">
        <v>765</v>
      </c>
      <c r="B8" s="6" t="n">
        <v>15081</v>
      </c>
      <c r="D8" s="5" t="n">
        <v>182142</v>
      </c>
    </row>
    <row r="9" spans="1:8">
      <c r="A9" s="4" t="s">
        <v>766</v>
      </c>
    </row>
    <row r="10" spans="1:8">
      <c r="A10" s="3" t="s">
        <v>761</v>
      </c>
    </row>
    <row r="11" spans="1:8">
      <c r="A11" s="4" t="s">
        <v>767</v>
      </c>
      <c r="D11" s="5" t="n">
        <v>251641</v>
      </c>
    </row>
    <row r="12" spans="1:8">
      <c r="A12" s="4" t="s">
        <v>581</v>
      </c>
    </row>
    <row r="13" spans="1:8">
      <c r="A13" s="3" t="s">
        <v>761</v>
      </c>
    </row>
    <row r="14" spans="1:8">
      <c r="A14" s="4" t="s">
        <v>582</v>
      </c>
      <c r="G14" s="6" t="n">
        <v>251600</v>
      </c>
      <c r="H14" s="7" t="n">
        <v>36100</v>
      </c>
    </row>
    <row r="15" spans="1:8">
      <c r="A15" s="4" t="s">
        <v>768</v>
      </c>
    </row>
    <row r="16" spans="1:8">
      <c r="A16" s="3" t="s">
        <v>761</v>
      </c>
    </row>
    <row r="17" spans="1:8">
      <c r="A17" s="4" t="s">
        <v>769</v>
      </c>
      <c r="B17" s="4" t="s">
        <v>618</v>
      </c>
      <c r="F17" s="4" t="s">
        <v>618</v>
      </c>
    </row>
    <row r="18" spans="1:8">
      <c r="A18" s="4" t="s">
        <v>747</v>
      </c>
    </row>
    <row r="19" spans="1:8">
      <c r="A19" s="3" t="s">
        <v>761</v>
      </c>
    </row>
    <row r="20" spans="1:8">
      <c r="A20" s="4" t="s">
        <v>762</v>
      </c>
      <c r="B20" s="6" t="n">
        <v>5711</v>
      </c>
      <c r="D20" s="5" t="n">
        <v>19740</v>
      </c>
      <c r="E20" s="6" t="n">
        <v>22090</v>
      </c>
    </row>
    <row r="21" spans="1:8">
      <c r="A21" s="4" t="s">
        <v>770</v>
      </c>
      <c r="B21" s="5" t="n">
        <v>4565</v>
      </c>
      <c r="D21" s="5" t="n">
        <v>5863</v>
      </c>
    </row>
    <row r="22" spans="1:8">
      <c r="A22" s="4" t="s">
        <v>771</v>
      </c>
      <c r="B22" s="5" t="n">
        <v>104365</v>
      </c>
      <c r="D22" s="6" t="n">
        <v>0</v>
      </c>
    </row>
    <row r="23" spans="1:8">
      <c r="A23" s="4" t="s">
        <v>772</v>
      </c>
    </row>
    <row r="24" spans="1:8">
      <c r="A24" s="3" t="s">
        <v>761</v>
      </c>
    </row>
    <row r="25" spans="1:8">
      <c r="A25" s="4" t="s">
        <v>763</v>
      </c>
      <c r="B25" s="6" t="n">
        <v>36816</v>
      </c>
    </row>
  </sheetData>
  <mergeCells count="3">
    <mergeCell ref="A1:A2"/>
    <mergeCell ref="B1:E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3</v>
      </c>
      <c r="B1" s="2" t="s">
        <v>68</v>
      </c>
      <c r="C1" s="2" t="s">
        <v>69</v>
      </c>
      <c r="D1" s="2" t="s">
        <v>70</v>
      </c>
    </row>
    <row r="2" spans="1:4">
      <c r="A2" s="3" t="s">
        <v>774</v>
      </c>
    </row>
    <row r="3" spans="1:4">
      <c r="A3" s="4" t="s">
        <v>748</v>
      </c>
      <c r="B3" s="6" t="n">
        <v>642759</v>
      </c>
      <c r="D3" s="6" t="n">
        <v>438077</v>
      </c>
    </row>
    <row r="4" spans="1:4">
      <c r="A4" s="4" t="s">
        <v>775</v>
      </c>
      <c r="B4" s="5" t="n">
        <v>642759</v>
      </c>
      <c r="C4" s="7" t="n">
        <v>92326</v>
      </c>
      <c r="D4" s="5" t="n">
        <v>395929</v>
      </c>
    </row>
    <row r="5" spans="1:4">
      <c r="A5" s="3" t="s">
        <v>776</v>
      </c>
    </row>
    <row r="6" spans="1:4">
      <c r="A6" s="4" t="s">
        <v>777</v>
      </c>
      <c r="B6" s="5" t="n">
        <v>15081</v>
      </c>
      <c r="C6" s="5" t="n">
        <v>2167</v>
      </c>
      <c r="D6" s="5" t="n">
        <v>139994</v>
      </c>
    </row>
    <row r="7" spans="1:4">
      <c r="A7" s="4" t="s">
        <v>775</v>
      </c>
      <c r="B7" s="5" t="n">
        <v>260311</v>
      </c>
      <c r="C7" s="5" t="n">
        <v>37391</v>
      </c>
      <c r="D7" s="5" t="n">
        <v>109439</v>
      </c>
    </row>
    <row r="8" spans="1:4">
      <c r="A8" s="4" t="s">
        <v>778</v>
      </c>
      <c r="B8" s="5" t="n">
        <v>255967</v>
      </c>
      <c r="C8" s="7" t="n">
        <v>36767</v>
      </c>
      <c r="D8" s="5" t="n">
        <v>374612</v>
      </c>
    </row>
    <row r="9" spans="1:4">
      <c r="A9" s="4" t="s">
        <v>779</v>
      </c>
    </row>
    <row r="10" spans="1:4">
      <c r="A10" s="3" t="s">
        <v>774</v>
      </c>
    </row>
    <row r="11" spans="1:4">
      <c r="A11" s="4" t="s">
        <v>748</v>
      </c>
      <c r="D11" s="5" t="n">
        <v>42148</v>
      </c>
    </row>
    <row r="12" spans="1:4">
      <c r="A12" s="4" t="s">
        <v>775</v>
      </c>
      <c r="B12" s="5" t="n">
        <v>642759</v>
      </c>
      <c r="D12" s="5" t="n">
        <v>395929</v>
      </c>
    </row>
    <row r="13" spans="1:4">
      <c r="A13" s="3" t="s">
        <v>776</v>
      </c>
    </row>
    <row r="14" spans="1:4">
      <c r="A14" s="4" t="s">
        <v>777</v>
      </c>
      <c r="B14" s="5" t="n">
        <v>15081</v>
      </c>
      <c r="D14" s="5" t="n">
        <v>139994</v>
      </c>
    </row>
    <row r="15" spans="1:4">
      <c r="A15" s="4" t="s">
        <v>775</v>
      </c>
      <c r="B15" s="5" t="n">
        <v>260311</v>
      </c>
      <c r="D15" s="5" t="n">
        <v>109439</v>
      </c>
    </row>
    <row r="16" spans="1:4">
      <c r="A16" s="4" t="s">
        <v>778</v>
      </c>
      <c r="B16" s="5" t="n">
        <v>255967</v>
      </c>
      <c r="D16" s="5" t="n">
        <v>374612</v>
      </c>
    </row>
    <row r="17" spans="1:4">
      <c r="A17" s="4" t="s">
        <v>780</v>
      </c>
    </row>
    <row r="18" spans="1:4">
      <c r="A18" s="3" t="s">
        <v>776</v>
      </c>
    </row>
    <row r="19" spans="1:4">
      <c r="A19" s="4" t="s">
        <v>778</v>
      </c>
      <c r="B19" s="5" t="n">
        <v>7968</v>
      </c>
      <c r="D19" s="5" t="n">
        <v>157855</v>
      </c>
    </row>
    <row r="20" spans="1:4">
      <c r="A20" s="4" t="s">
        <v>781</v>
      </c>
    </row>
    <row r="21" spans="1:4">
      <c r="A21" s="3" t="s">
        <v>774</v>
      </c>
    </row>
    <row r="22" spans="1:4">
      <c r="A22" s="4" t="s">
        <v>748</v>
      </c>
      <c r="D22" s="5" t="n">
        <v>42148</v>
      </c>
    </row>
    <row r="23" spans="1:4">
      <c r="A23" s="4" t="s">
        <v>775</v>
      </c>
      <c r="B23" s="5" t="n">
        <v>642759</v>
      </c>
      <c r="D23" s="5" t="n">
        <v>395929</v>
      </c>
    </row>
    <row r="24" spans="1:4">
      <c r="A24" s="3" t="s">
        <v>776</v>
      </c>
    </row>
    <row r="25" spans="1:4">
      <c r="A25" s="4" t="s">
        <v>777</v>
      </c>
      <c r="B25" s="5" t="n">
        <v>15081</v>
      </c>
      <c r="D25" s="5" t="n">
        <v>139994</v>
      </c>
    </row>
    <row r="26" spans="1:4">
      <c r="A26" s="4" t="s">
        <v>775</v>
      </c>
      <c r="B26" s="5" t="n">
        <v>260311</v>
      </c>
      <c r="D26" s="5" t="n">
        <v>109439</v>
      </c>
    </row>
    <row r="27" spans="1:4">
      <c r="A27" s="4" t="s">
        <v>778</v>
      </c>
      <c r="D27" s="6" t="n">
        <v>216757</v>
      </c>
    </row>
    <row r="28" spans="1:4">
      <c r="A28" s="4" t="s">
        <v>782</v>
      </c>
    </row>
    <row r="29" spans="1:4">
      <c r="A29" s="3" t="s">
        <v>776</v>
      </c>
    </row>
    <row r="30" spans="1:4">
      <c r="A30" s="4" t="s">
        <v>778</v>
      </c>
      <c r="B30" s="5" t="n">
        <v>219679</v>
      </c>
    </row>
    <row r="31" spans="1:4">
      <c r="A31" s="4" t="s">
        <v>783</v>
      </c>
    </row>
    <row r="32" spans="1:4">
      <c r="A32" s="3" t="s">
        <v>776</v>
      </c>
    </row>
    <row r="33" spans="1:4">
      <c r="A33" s="4" t="s">
        <v>778</v>
      </c>
      <c r="B33" s="6" t="n">
        <v>283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84</v>
      </c>
      <c r="B1" s="2" t="s">
        <v>785</v>
      </c>
      <c r="C1" s="2" t="s">
        <v>786</v>
      </c>
    </row>
    <row r="2" spans="1:3">
      <c r="A2" s="3" t="s">
        <v>787</v>
      </c>
    </row>
    <row r="3" spans="1:3">
      <c r="A3" s="4" t="s">
        <v>788</v>
      </c>
      <c r="B3" s="6" t="n">
        <v>193105</v>
      </c>
      <c r="C3" s="7" t="n">
        <v>27738</v>
      </c>
    </row>
    <row r="4" spans="1:3">
      <c r="A4" s="4" t="s">
        <v>789</v>
      </c>
      <c r="B4" s="5" t="n">
        <v>35176</v>
      </c>
      <c r="C4" s="5" t="n">
        <v>5053</v>
      </c>
    </row>
    <row r="5" spans="1:3">
      <c r="A5" s="4" t="s">
        <v>790</v>
      </c>
      <c r="B5" s="5" t="n">
        <v>-14109</v>
      </c>
      <c r="C5" s="5" t="n">
        <v>-2027</v>
      </c>
    </row>
    <row r="6" spans="1:3">
      <c r="A6" s="4" t="s">
        <v>791</v>
      </c>
      <c r="B6" s="5" t="n">
        <v>5507</v>
      </c>
      <c r="C6" s="5" t="n">
        <v>791</v>
      </c>
    </row>
    <row r="7" spans="1:3">
      <c r="A7" s="4" t="s">
        <v>792</v>
      </c>
      <c r="B7" s="5" t="n">
        <v>219679</v>
      </c>
      <c r="C7" s="5" t="n">
        <v>31555</v>
      </c>
    </row>
    <row r="8" spans="1:3">
      <c r="A8" s="4" t="s">
        <v>793</v>
      </c>
      <c r="B8" s="6" t="n">
        <v>878</v>
      </c>
      <c r="C8" s="7" t="n">
        <v>1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300</v>
      </c>
      <c r="C1" s="2" t="s">
        <v>727</v>
      </c>
    </row>
    <row r="2" spans="1:3">
      <c r="A2" s="4" t="s">
        <v>795</v>
      </c>
    </row>
    <row r="3" spans="1:3">
      <c r="A3" s="3" t="s">
        <v>796</v>
      </c>
    </row>
    <row r="4" spans="1:3">
      <c r="A4" s="4" t="s">
        <v>797</v>
      </c>
      <c r="B4" s="6" t="n">
        <v>36816</v>
      </c>
      <c r="C4" s="6" t="n">
        <v>121671</v>
      </c>
    </row>
    <row r="5" spans="1:3">
      <c r="A5" s="4" t="s">
        <v>798</v>
      </c>
    </row>
    <row r="6" spans="1:3">
      <c r="A6" s="3" t="s">
        <v>796</v>
      </c>
    </row>
    <row r="7" spans="1:3">
      <c r="A7" s="4" t="s">
        <v>799</v>
      </c>
      <c r="B7" s="5" t="n">
        <v>41062</v>
      </c>
      <c r="C7" s="5" t="n">
        <v>144086</v>
      </c>
    </row>
    <row r="8" spans="1:3">
      <c r="A8" s="4" t="s">
        <v>800</v>
      </c>
    </row>
    <row r="9" spans="1:3">
      <c r="A9" s="3" t="s">
        <v>796</v>
      </c>
    </row>
    <row r="10" spans="1:3">
      <c r="A10" s="4" t="s">
        <v>799</v>
      </c>
      <c r="B10" s="6" t="n">
        <v>41062</v>
      </c>
      <c r="C10" s="6" t="n">
        <v>1440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801</v>
      </c>
      <c r="B1" s="2" t="s">
        <v>1</v>
      </c>
    </row>
    <row r="2" spans="1:3">
      <c r="B2" s="2" t="s">
        <v>802</v>
      </c>
      <c r="C2" s="2" t="s">
        <v>803</v>
      </c>
    </row>
    <row r="3" spans="1:3">
      <c r="A3" s="3" t="s">
        <v>310</v>
      </c>
    </row>
    <row r="4" spans="1:3">
      <c r="A4" s="4" t="s">
        <v>804</v>
      </c>
      <c r="B4" s="5" t="n">
        <v>2</v>
      </c>
      <c r="C4" s="5" t="n">
        <v>2</v>
      </c>
    </row>
    <row r="5" spans="1:3">
      <c r="A5" s="4" t="s">
        <v>805</v>
      </c>
      <c r="B5" s="6" t="n">
        <v>312916</v>
      </c>
      <c r="C5" s="6" t="n">
        <v>2793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6</v>
      </c>
      <c r="B1" s="2" t="s">
        <v>68</v>
      </c>
      <c r="C1" s="2" t="s">
        <v>69</v>
      </c>
      <c r="D1" s="2" t="s">
        <v>70</v>
      </c>
    </row>
    <row r="2" spans="1:4">
      <c r="A2" s="3" t="s">
        <v>807</v>
      </c>
    </row>
    <row r="3" spans="1:4">
      <c r="A3" s="4" t="s">
        <v>808</v>
      </c>
      <c r="B3" s="6" t="n">
        <v>1151121</v>
      </c>
      <c r="C3" s="7" t="n">
        <v>165348</v>
      </c>
      <c r="D3" s="6" t="n">
        <v>1254510</v>
      </c>
    </row>
    <row r="4" spans="1:4">
      <c r="A4" s="4" t="s">
        <v>809</v>
      </c>
      <c r="B4" s="5" t="n">
        <v>1272261</v>
      </c>
      <c r="C4" s="5" t="n">
        <v>182749</v>
      </c>
      <c r="D4" s="5" t="n">
        <v>1375110</v>
      </c>
    </row>
    <row r="5" spans="1:4">
      <c r="A5" s="4" t="s">
        <v>810</v>
      </c>
    </row>
    <row r="6" spans="1:4">
      <c r="A6" s="3" t="s">
        <v>807</v>
      </c>
    </row>
    <row r="7" spans="1:4">
      <c r="A7" s="4" t="s">
        <v>811</v>
      </c>
      <c r="B7" s="5" t="n">
        <v>8069</v>
      </c>
      <c r="C7" s="5" t="n">
        <v>1159</v>
      </c>
      <c r="D7" s="5" t="n">
        <v>7903</v>
      </c>
    </row>
    <row r="8" spans="1:4">
      <c r="A8" s="4" t="s">
        <v>812</v>
      </c>
    </row>
    <row r="9" spans="1:4">
      <c r="A9" s="3" t="s">
        <v>807</v>
      </c>
    </row>
    <row r="10" spans="1:4">
      <c r="A10" s="4" t="s">
        <v>811</v>
      </c>
      <c r="B10" s="5" t="n">
        <v>93907</v>
      </c>
      <c r="C10" s="5" t="n">
        <v>13489</v>
      </c>
      <c r="D10" s="5" t="n">
        <v>91012</v>
      </c>
    </row>
    <row r="11" spans="1:4">
      <c r="A11" s="4" t="s">
        <v>813</v>
      </c>
    </row>
    <row r="12" spans="1:4">
      <c r="A12" s="3" t="s">
        <v>807</v>
      </c>
    </row>
    <row r="13" spans="1:4">
      <c r="A13" s="4" t="s">
        <v>811</v>
      </c>
      <c r="B13" s="5" t="n">
        <v>9648</v>
      </c>
      <c r="C13" s="5" t="n">
        <v>1386</v>
      </c>
      <c r="D13" s="5" t="n">
        <v>9324</v>
      </c>
    </row>
    <row r="14" spans="1:4">
      <c r="A14" s="4" t="s">
        <v>168</v>
      </c>
    </row>
    <row r="15" spans="1:4">
      <c r="A15" s="3" t="s">
        <v>807</v>
      </c>
    </row>
    <row r="16" spans="1:4">
      <c r="A16" s="4" t="s">
        <v>811</v>
      </c>
      <c r="B16" s="5" t="n">
        <v>9516</v>
      </c>
      <c r="C16" s="5" t="n">
        <v>1367</v>
      </c>
      <c r="D16" s="5" t="n">
        <v>12361</v>
      </c>
    </row>
    <row r="17" spans="1:4">
      <c r="A17" s="4" t="s">
        <v>814</v>
      </c>
    </row>
    <row r="18" spans="1:4">
      <c r="A18" s="3" t="s">
        <v>807</v>
      </c>
    </row>
    <row r="19" spans="1:4">
      <c r="A19" s="4" t="s">
        <v>808</v>
      </c>
      <c r="B19" s="5" t="n">
        <v>142739</v>
      </c>
      <c r="C19" s="5" t="n">
        <v>20503</v>
      </c>
      <c r="D19" s="5" t="n">
        <v>144402</v>
      </c>
    </row>
    <row r="20" spans="1:4">
      <c r="A20" s="4" t="s">
        <v>815</v>
      </c>
    </row>
    <row r="21" spans="1:4">
      <c r="A21" s="3" t="s">
        <v>807</v>
      </c>
    </row>
    <row r="22" spans="1:4">
      <c r="A22" s="4" t="s">
        <v>808</v>
      </c>
      <c r="B22" s="5" t="n">
        <v>50321</v>
      </c>
      <c r="C22" s="5" t="n">
        <v>7228</v>
      </c>
      <c r="D22" s="5" t="n">
        <v>189175</v>
      </c>
    </row>
    <row r="23" spans="1:4">
      <c r="A23" s="4" t="s">
        <v>757</v>
      </c>
    </row>
    <row r="24" spans="1:4">
      <c r="A24" s="3" t="s">
        <v>807</v>
      </c>
    </row>
    <row r="25" spans="1:4">
      <c r="A25" s="4" t="s">
        <v>808</v>
      </c>
      <c r="B25" s="5" t="n">
        <v>946242</v>
      </c>
      <c r="C25" s="5" t="n">
        <v>135919</v>
      </c>
      <c r="D25" s="5" t="n">
        <v>909964</v>
      </c>
    </row>
    <row r="26" spans="1:4">
      <c r="A26" s="4" t="s">
        <v>816</v>
      </c>
    </row>
    <row r="27" spans="1:4">
      <c r="A27" s="3" t="s">
        <v>807</v>
      </c>
    </row>
    <row r="28" spans="1:4">
      <c r="A28" s="4" t="s">
        <v>808</v>
      </c>
      <c r="B28" s="6" t="n">
        <v>11819</v>
      </c>
      <c r="C28" s="7" t="n">
        <v>1698</v>
      </c>
      <c r="D28" s="6" t="n">
        <v>109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817</v>
      </c>
      <c r="B1" s="2" t="s">
        <v>818</v>
      </c>
      <c r="E1" s="2" t="s">
        <v>819</v>
      </c>
      <c r="F1" s="2" t="s">
        <v>1</v>
      </c>
    </row>
    <row r="2" spans="1:9">
      <c r="B2" s="2" t="s">
        <v>820</v>
      </c>
      <c r="C2" s="2" t="s">
        <v>821</v>
      </c>
      <c r="D2" s="2" t="s">
        <v>822</v>
      </c>
      <c r="E2" s="2" t="s">
        <v>823</v>
      </c>
      <c r="F2" s="2" t="s">
        <v>68</v>
      </c>
      <c r="G2" s="2" t="s">
        <v>69</v>
      </c>
      <c r="H2" s="2" t="s">
        <v>70</v>
      </c>
      <c r="I2" s="2" t="s">
        <v>178</v>
      </c>
    </row>
    <row r="3" spans="1:9">
      <c r="A3" s="3" t="s">
        <v>824</v>
      </c>
    </row>
    <row r="4" spans="1:9">
      <c r="A4" s="4" t="s">
        <v>825</v>
      </c>
      <c r="F4" s="6" t="n">
        <v>115809</v>
      </c>
      <c r="G4" s="7" t="n">
        <v>16635</v>
      </c>
      <c r="H4" s="6" t="n">
        <v>14469</v>
      </c>
      <c r="I4" s="6" t="n">
        <v>92136</v>
      </c>
    </row>
    <row r="5" spans="1:9">
      <c r="A5" s="4" t="s">
        <v>810</v>
      </c>
    </row>
    <row r="6" spans="1:9">
      <c r="A6" s="3" t="s">
        <v>824</v>
      </c>
    </row>
    <row r="7" spans="1:9">
      <c r="A7" s="4" t="s">
        <v>826</v>
      </c>
      <c r="D7" s="6" t="n">
        <v>4000</v>
      </c>
    </row>
    <row r="8" spans="1:9">
      <c r="A8" s="4" t="s">
        <v>827</v>
      </c>
      <c r="D8" s="4" t="s">
        <v>828</v>
      </c>
    </row>
    <row r="9" spans="1:9">
      <c r="A9" s="4" t="s">
        <v>812</v>
      </c>
    </row>
    <row r="10" spans="1:9">
      <c r="A10" s="3" t="s">
        <v>824</v>
      </c>
    </row>
    <row r="11" spans="1:9">
      <c r="A11" s="4" t="s">
        <v>826</v>
      </c>
      <c r="C11" s="6" t="n">
        <v>21000</v>
      </c>
    </row>
    <row r="12" spans="1:9">
      <c r="A12" s="4" t="s">
        <v>827</v>
      </c>
      <c r="C12" s="4" t="s">
        <v>829</v>
      </c>
      <c r="I12" s="4" t="s">
        <v>830</v>
      </c>
    </row>
    <row r="13" spans="1:9">
      <c r="A13" s="4" t="s">
        <v>813</v>
      </c>
    </row>
    <row r="14" spans="1:9">
      <c r="A14" s="3" t="s">
        <v>824</v>
      </c>
    </row>
    <row r="15" spans="1:9">
      <c r="A15" s="4" t="s">
        <v>826</v>
      </c>
      <c r="B15" s="6" t="n">
        <v>9800</v>
      </c>
    </row>
    <row r="16" spans="1:9">
      <c r="A16" s="4" t="s">
        <v>827</v>
      </c>
      <c r="B16" s="4" t="s">
        <v>831</v>
      </c>
    </row>
    <row r="17" spans="1:9">
      <c r="A17" s="4" t="s">
        <v>814</v>
      </c>
    </row>
    <row r="18" spans="1:9">
      <c r="A18" s="3" t="s">
        <v>824</v>
      </c>
    </row>
    <row r="19" spans="1:9">
      <c r="A19" s="4" t="s">
        <v>826</v>
      </c>
      <c r="E19" s="6" t="n">
        <v>150000</v>
      </c>
    </row>
    <row r="20" spans="1:9">
      <c r="A20" s="4" t="s">
        <v>832</v>
      </c>
      <c r="E20" s="4" t="s">
        <v>833</v>
      </c>
    </row>
    <row r="21" spans="1:9">
      <c r="A21" s="4" t="s">
        <v>834</v>
      </c>
    </row>
    <row r="22" spans="1:9">
      <c r="A22" s="3" t="s">
        <v>824</v>
      </c>
    </row>
    <row r="23" spans="1:9">
      <c r="A23" s="4" t="s">
        <v>827</v>
      </c>
      <c r="I23" s="4" t="s">
        <v>594</v>
      </c>
    </row>
  </sheetData>
  <mergeCells count="3">
    <mergeCell ref="A1:A2"/>
    <mergeCell ref="B1:D1"/>
    <mergeCell ref="F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5</v>
      </c>
      <c r="B1" s="2" t="s">
        <v>1</v>
      </c>
    </row>
    <row r="2" spans="1:6">
      <c r="B2" s="2" t="s">
        <v>68</v>
      </c>
      <c r="C2" s="2" t="s">
        <v>69</v>
      </c>
      <c r="D2" s="2" t="s">
        <v>70</v>
      </c>
      <c r="E2" s="2" t="s">
        <v>178</v>
      </c>
      <c r="F2" s="2" t="s">
        <v>69</v>
      </c>
    </row>
    <row r="3" spans="1:6">
      <c r="A3" s="3" t="s">
        <v>836</v>
      </c>
    </row>
    <row r="4" spans="1:6">
      <c r="A4" s="4" t="s">
        <v>837</v>
      </c>
      <c r="B4" s="6" t="n">
        <v>3727537</v>
      </c>
      <c r="D4" s="6" t="n">
        <v>3292029</v>
      </c>
      <c r="F4" s="7" t="n">
        <v>535427</v>
      </c>
    </row>
    <row r="5" spans="1:6">
      <c r="A5" s="4" t="s">
        <v>838</v>
      </c>
      <c r="B5" s="5" t="n">
        <v>32074801</v>
      </c>
      <c r="D5" s="5" t="n">
        <v>33836936</v>
      </c>
      <c r="F5" s="5" t="n">
        <v>4607257</v>
      </c>
    </row>
    <row r="6" spans="1:6">
      <c r="A6" s="4" t="s">
        <v>839</v>
      </c>
      <c r="B6" s="5" t="n">
        <v>990696</v>
      </c>
      <c r="D6" s="5" t="n">
        <v>327025</v>
      </c>
      <c r="F6" s="5" t="n">
        <v>142305</v>
      </c>
    </row>
    <row r="7" spans="1:6">
      <c r="A7" s="4" t="s">
        <v>840</v>
      </c>
      <c r="B7" s="5" t="n">
        <v>1668928</v>
      </c>
      <c r="D7" s="5" t="n">
        <v>1658657</v>
      </c>
      <c r="F7" s="7" t="n">
        <v>239727</v>
      </c>
    </row>
    <row r="8" spans="1:6">
      <c r="A8" s="3" t="s">
        <v>841</v>
      </c>
    </row>
    <row r="9" spans="1:6">
      <c r="A9" s="4" t="s">
        <v>842</v>
      </c>
      <c r="B9" s="5" t="n">
        <v>2177056</v>
      </c>
      <c r="C9" s="7" t="n">
        <v>312714</v>
      </c>
      <c r="D9" s="5" t="n">
        <v>707501</v>
      </c>
      <c r="E9" s="6" t="n">
        <v>237589</v>
      </c>
    </row>
    <row r="10" spans="1:6">
      <c r="A10" s="4" t="s">
        <v>843</v>
      </c>
      <c r="B10" s="5" t="n">
        <v>470278</v>
      </c>
      <c r="C10" s="5" t="n">
        <v>67551</v>
      </c>
      <c r="D10" s="5" t="n">
        <v>131969</v>
      </c>
      <c r="E10" s="5" t="n">
        <v>-1609708</v>
      </c>
    </row>
    <row r="11" spans="1:6">
      <c r="A11" s="4" t="s">
        <v>844</v>
      </c>
      <c r="B11" s="5" t="n">
        <v>632934</v>
      </c>
      <c r="C11" s="5" t="n">
        <v>90915</v>
      </c>
      <c r="D11" s="5" t="n">
        <v>319127</v>
      </c>
      <c r="E11" s="5" t="n">
        <v>1846396</v>
      </c>
    </row>
    <row r="12" spans="1:6">
      <c r="A12" s="4" t="s">
        <v>153</v>
      </c>
      <c r="B12" s="6" t="n">
        <v>1109261</v>
      </c>
      <c r="C12" s="7" t="n">
        <v>159335</v>
      </c>
      <c r="D12" s="6" t="n">
        <v>537705</v>
      </c>
      <c r="E12" s="6" t="n">
        <v>24786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845</v>
      </c>
      <c r="B1" s="2" t="s">
        <v>68</v>
      </c>
      <c r="C1" s="2" t="s">
        <v>69</v>
      </c>
      <c r="D1" s="2" t="s">
        <v>70</v>
      </c>
    </row>
    <row r="2" spans="1:4">
      <c r="A2" s="3" t="s">
        <v>315</v>
      </c>
    </row>
    <row r="3" spans="1:4">
      <c r="A3" s="4" t="s">
        <v>846</v>
      </c>
      <c r="B3" s="6" t="n">
        <v>175579</v>
      </c>
      <c r="C3" s="7" t="n">
        <v>25220</v>
      </c>
      <c r="D3" s="6" t="n">
        <v>169367</v>
      </c>
    </row>
    <row r="4" spans="1:4">
      <c r="A4" s="4" t="s">
        <v>847</v>
      </c>
      <c r="B4" s="5" t="n">
        <v>133217</v>
      </c>
      <c r="C4" s="5" t="n">
        <v>19135</v>
      </c>
      <c r="D4" s="5" t="n">
        <v>125199</v>
      </c>
    </row>
    <row r="5" spans="1:4">
      <c r="A5" s="4" t="s">
        <v>848</v>
      </c>
      <c r="B5" s="5" t="n">
        <v>122474</v>
      </c>
      <c r="C5" s="5" t="n">
        <v>17592</v>
      </c>
      <c r="D5" s="5" t="n">
        <v>146167</v>
      </c>
    </row>
    <row r="6" spans="1:4">
      <c r="A6" s="4" t="s">
        <v>849</v>
      </c>
      <c r="B6" s="5" t="n">
        <v>124754</v>
      </c>
      <c r="C6" s="5" t="n">
        <v>17920</v>
      </c>
      <c r="D6" s="5" t="n">
        <v>109748</v>
      </c>
    </row>
    <row r="7" spans="1:4">
      <c r="A7" s="4" t="s">
        <v>850</v>
      </c>
      <c r="B7" s="5" t="n">
        <v>55154</v>
      </c>
      <c r="C7" s="5" t="n">
        <v>7923</v>
      </c>
      <c r="D7" s="5" t="n">
        <v>55154</v>
      </c>
    </row>
    <row r="8" spans="1:4">
      <c r="A8" s="4" t="s">
        <v>851</v>
      </c>
      <c r="B8" s="5" t="n">
        <v>611178</v>
      </c>
      <c r="C8" s="5" t="n">
        <v>87790</v>
      </c>
      <c r="D8" s="5" t="n">
        <v>605635</v>
      </c>
    </row>
    <row r="9" spans="1:4">
      <c r="A9" s="4" t="s">
        <v>852</v>
      </c>
      <c r="B9" s="5" t="n">
        <v>-332610</v>
      </c>
      <c r="C9" s="5" t="n">
        <v>-47776</v>
      </c>
      <c r="D9" s="5" t="n">
        <v>-278549</v>
      </c>
    </row>
    <row r="10" spans="1:4">
      <c r="A10" s="4" t="s">
        <v>853</v>
      </c>
      <c r="B10" s="5" t="n">
        <v>278568</v>
      </c>
      <c r="C10" s="5" t="n">
        <v>40014</v>
      </c>
      <c r="D10" s="5" t="n">
        <v>327086</v>
      </c>
    </row>
    <row r="11" spans="1:4">
      <c r="A11" s="4" t="s">
        <v>854</v>
      </c>
      <c r="B11" s="5" t="n">
        <v>17752</v>
      </c>
      <c r="C11" s="5" t="n">
        <v>2550</v>
      </c>
      <c r="D11" s="5" t="n">
        <v>19567</v>
      </c>
    </row>
    <row r="12" spans="1:4">
      <c r="A12" s="4" t="s">
        <v>83</v>
      </c>
      <c r="B12" s="6" t="n">
        <v>296320</v>
      </c>
      <c r="C12" s="7" t="n">
        <v>42564</v>
      </c>
      <c r="D12" s="6" t="n">
        <v>346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8"/>
    <col customWidth="1" max="3" min="3" width="34"/>
    <col customWidth="1" max="4" min="4" width="25"/>
    <col customWidth="1" max="5" min="5" width="53"/>
    <col customWidth="1" max="6" min="6" width="14"/>
    <col customWidth="1" max="7" min="7" width="14"/>
    <col customWidth="1" max="8" min="8" width="31"/>
    <col customWidth="1" max="9" min="9" width="21"/>
    <col customWidth="1" max="10" min="10" width="21"/>
    <col customWidth="1" max="11" min="11" width="14"/>
    <col customWidth="1" max="12" min="12" width="14"/>
  </cols>
  <sheetData>
    <row r="1" spans="1:12">
      <c r="A1" s="1" t="s">
        <v>193</v>
      </c>
      <c r="B1" s="2" t="s">
        <v>194</v>
      </c>
      <c r="C1" s="2" t="s">
        <v>195</v>
      </c>
      <c r="D1" s="2" t="s">
        <v>196</v>
      </c>
      <c r="E1" s="2" t="s">
        <v>197</v>
      </c>
      <c r="F1" s="2" t="s">
        <v>198</v>
      </c>
      <c r="G1" s="2" t="s">
        <v>199</v>
      </c>
      <c r="H1" s="2" t="s">
        <v>200</v>
      </c>
      <c r="I1" s="2" t="s">
        <v>201</v>
      </c>
      <c r="J1" s="2" t="s">
        <v>202</v>
      </c>
      <c r="K1" s="2" t="s">
        <v>203</v>
      </c>
      <c r="L1" s="2" t="s">
        <v>204</v>
      </c>
    </row>
    <row r="2" spans="1:12">
      <c r="A2" s="4" t="s">
        <v>205</v>
      </c>
      <c r="B2" s="5" t="n">
        <v>-1287205</v>
      </c>
      <c r="I2" s="5" t="n">
        <v>21003533</v>
      </c>
      <c r="J2" s="5" t="n">
        <v>8515000</v>
      </c>
    </row>
    <row r="3" spans="1:12">
      <c r="A3" s="4" t="s">
        <v>206</v>
      </c>
      <c r="B3" s="6" t="n">
        <v>-130439</v>
      </c>
      <c r="C3" s="6" t="n">
        <v>1226216</v>
      </c>
      <c r="D3" s="6" t="n">
        <v>2241694</v>
      </c>
      <c r="E3" s="6" t="n">
        <v>-5433</v>
      </c>
      <c r="F3" s="6" t="n">
        <v>3332137</v>
      </c>
      <c r="H3" s="6" t="n">
        <v>59135</v>
      </c>
      <c r="I3" s="6" t="n">
        <v>70</v>
      </c>
      <c r="J3" s="6" t="n">
        <v>29</v>
      </c>
      <c r="K3" s="6" t="n">
        <v>3391272</v>
      </c>
    </row>
    <row r="4" spans="1:12">
      <c r="A4" s="4" t="s">
        <v>207</v>
      </c>
      <c r="D4" s="5" t="n">
        <v>769124</v>
      </c>
      <c r="F4" s="5" t="n">
        <v>769124</v>
      </c>
      <c r="H4" s="5" t="n">
        <v>-13745</v>
      </c>
      <c r="K4" s="5" t="n">
        <v>755379</v>
      </c>
    </row>
    <row r="5" spans="1:12">
      <c r="A5" s="4" t="s">
        <v>208</v>
      </c>
      <c r="D5" s="5" t="n">
        <v>-6201</v>
      </c>
      <c r="F5" s="5" t="n">
        <v>-6201</v>
      </c>
      <c r="K5" s="5" t="n">
        <v>-6201</v>
      </c>
    </row>
    <row r="6" spans="1:12">
      <c r="A6" s="4" t="s">
        <v>209</v>
      </c>
      <c r="C6" s="5" t="n">
        <v>93635</v>
      </c>
      <c r="F6" s="5" t="n">
        <v>93635</v>
      </c>
      <c r="K6" s="6" t="n">
        <v>93635</v>
      </c>
    </row>
    <row r="7" spans="1:12">
      <c r="A7" s="4" t="s">
        <v>210</v>
      </c>
      <c r="I7" s="5" t="n">
        <v>115995</v>
      </c>
    </row>
    <row r="8" spans="1:12">
      <c r="A8" s="4" t="s">
        <v>211</v>
      </c>
      <c r="I8" s="5" t="n">
        <v>203174</v>
      </c>
      <c r="K8" s="5" t="n">
        <v>203174</v>
      </c>
      <c r="L8" s="5" t="n">
        <v>203174</v>
      </c>
    </row>
    <row r="9" spans="1:12">
      <c r="A9" s="4" t="s">
        <v>212</v>
      </c>
      <c r="C9" s="5" t="n">
        <v>19691</v>
      </c>
      <c r="F9" s="5" t="n">
        <v>19692</v>
      </c>
      <c r="I9" s="6" t="n">
        <v>1</v>
      </c>
      <c r="K9" s="6" t="n">
        <v>19692</v>
      </c>
    </row>
    <row r="10" spans="1:12">
      <c r="A10" s="4" t="s">
        <v>213</v>
      </c>
      <c r="B10" s="5" t="n">
        <v>-99347</v>
      </c>
      <c r="K10" s="5" t="n">
        <v>-99347</v>
      </c>
      <c r="L10" s="5" t="n">
        <v>-99347</v>
      </c>
    </row>
    <row r="11" spans="1:12">
      <c r="A11" s="4" t="s">
        <v>214</v>
      </c>
      <c r="B11" s="6" t="n">
        <v>-31280</v>
      </c>
      <c r="F11" s="5" t="n">
        <v>-31280</v>
      </c>
      <c r="K11" s="6" t="n">
        <v>-31280</v>
      </c>
      <c r="L11" s="7" t="n">
        <v>-4809</v>
      </c>
    </row>
    <row r="12" spans="1:12">
      <c r="A12" s="4" t="s">
        <v>215</v>
      </c>
      <c r="I12" s="5" t="n">
        <v>108554</v>
      </c>
    </row>
    <row r="13" spans="1:12">
      <c r="A13" s="4" t="s">
        <v>216</v>
      </c>
      <c r="C13" s="5" t="n">
        <v>33266</v>
      </c>
      <c r="F13" s="5" t="n">
        <v>33266</v>
      </c>
      <c r="K13" s="5" t="n">
        <v>33266</v>
      </c>
    </row>
    <row r="14" spans="1:12">
      <c r="A14" s="4" t="s">
        <v>217</v>
      </c>
      <c r="E14" s="5" t="n">
        <v>-33849</v>
      </c>
      <c r="F14" s="5" t="n">
        <v>-33849</v>
      </c>
      <c r="H14" s="5" t="n">
        <v>-27</v>
      </c>
      <c r="K14" s="5" t="n">
        <v>-33876</v>
      </c>
    </row>
    <row r="15" spans="1:12">
      <c r="A15" s="4" t="s">
        <v>218</v>
      </c>
      <c r="E15" s="5" t="n">
        <v>252706</v>
      </c>
      <c r="F15" s="5" t="n">
        <v>252706</v>
      </c>
      <c r="K15" s="5" t="n">
        <v>252706</v>
      </c>
    </row>
    <row r="16" spans="1:12">
      <c r="A16" s="4" t="s">
        <v>219</v>
      </c>
      <c r="H16" s="5" t="n">
        <v>35123</v>
      </c>
      <c r="K16" s="5" t="n">
        <v>35123</v>
      </c>
    </row>
    <row r="17" spans="1:12">
      <c r="A17" s="4" t="s">
        <v>220</v>
      </c>
      <c r="C17" s="5" t="n">
        <v>30</v>
      </c>
      <c r="F17" s="5" t="n">
        <v>30</v>
      </c>
      <c r="H17" s="5" t="n">
        <v>-2000</v>
      </c>
      <c r="K17" s="5" t="n">
        <v>-1970</v>
      </c>
    </row>
    <row r="18" spans="1:12">
      <c r="A18" s="4" t="s">
        <v>221</v>
      </c>
      <c r="I18" s="5" t="n">
        <v>50000</v>
      </c>
      <c r="J18" s="5" t="n">
        <v>-50000</v>
      </c>
    </row>
    <row r="19" spans="1:12">
      <c r="A19" s="4" t="s">
        <v>222</v>
      </c>
      <c r="B19" s="5" t="n">
        <v>1246073</v>
      </c>
      <c r="I19" s="5" t="n">
        <v>-1246073</v>
      </c>
    </row>
    <row r="20" spans="1:12">
      <c r="A20" s="4" t="s">
        <v>223</v>
      </c>
      <c r="B20" s="6" t="n">
        <v>121452</v>
      </c>
      <c r="D20" s="5" t="n">
        <v>-121448</v>
      </c>
      <c r="I20" s="6" t="n">
        <v>-4</v>
      </c>
    </row>
    <row r="21" spans="1:12">
      <c r="A21" s="4" t="s">
        <v>224</v>
      </c>
      <c r="B21" s="5" t="n">
        <v>-140479</v>
      </c>
      <c r="I21" s="5" t="n">
        <v>20235183</v>
      </c>
      <c r="J21" s="5" t="n">
        <v>8465000</v>
      </c>
    </row>
    <row r="22" spans="1:12">
      <c r="A22" s="4" t="s">
        <v>225</v>
      </c>
      <c r="B22" s="6" t="n">
        <v>-40267</v>
      </c>
      <c r="C22" s="5" t="n">
        <v>1372838</v>
      </c>
      <c r="D22" s="5" t="n">
        <v>2883169</v>
      </c>
      <c r="E22" s="5" t="n">
        <v>213424</v>
      </c>
      <c r="F22" s="5" t="n">
        <v>4429260</v>
      </c>
      <c r="H22" s="5" t="n">
        <v>78486</v>
      </c>
      <c r="I22" s="6" t="n">
        <v>67</v>
      </c>
      <c r="J22" s="6" t="n">
        <v>29</v>
      </c>
      <c r="K22" s="5" t="n">
        <v>4507746</v>
      </c>
    </row>
    <row r="23" spans="1:12">
      <c r="A23" s="4" t="s">
        <v>207</v>
      </c>
      <c r="D23" s="5" t="n">
        <v>811297</v>
      </c>
      <c r="F23" s="5" t="n">
        <v>811297</v>
      </c>
      <c r="H23" s="5" t="n">
        <v>-7551</v>
      </c>
      <c r="K23" s="5" t="n">
        <v>803746</v>
      </c>
    </row>
    <row r="24" spans="1:12">
      <c r="A24" s="4" t="s">
        <v>226</v>
      </c>
      <c r="D24" s="5" t="n">
        <v>251641</v>
      </c>
      <c r="E24" s="5" t="n">
        <v>-251641</v>
      </c>
    </row>
    <row r="25" spans="1:12">
      <c r="A25" s="4" t="s">
        <v>209</v>
      </c>
      <c r="C25" s="5" t="n">
        <v>112763</v>
      </c>
      <c r="F25" s="5" t="n">
        <v>112763</v>
      </c>
      <c r="K25" s="6" t="n">
        <v>112763</v>
      </c>
    </row>
    <row r="26" spans="1:12">
      <c r="A26" s="4" t="s">
        <v>210</v>
      </c>
      <c r="I26" s="5" t="n">
        <v>133010</v>
      </c>
    </row>
    <row r="27" spans="1:12">
      <c r="A27" s="4" t="s">
        <v>211</v>
      </c>
      <c r="I27" s="5" t="n">
        <v>201630</v>
      </c>
      <c r="K27" s="5" t="n">
        <v>201630</v>
      </c>
      <c r="L27" s="5" t="n">
        <v>201630</v>
      </c>
    </row>
    <row r="28" spans="1:12">
      <c r="A28" s="4" t="s">
        <v>212</v>
      </c>
      <c r="C28" s="5" t="n">
        <v>45895</v>
      </c>
      <c r="F28" s="5" t="n">
        <v>45896</v>
      </c>
      <c r="I28" s="6" t="n">
        <v>1</v>
      </c>
      <c r="K28" s="6" t="n">
        <v>45896</v>
      </c>
    </row>
    <row r="29" spans="1:12">
      <c r="A29" s="4" t="s">
        <v>215</v>
      </c>
      <c r="I29" s="5" t="n">
        <v>1170430</v>
      </c>
    </row>
    <row r="30" spans="1:12">
      <c r="A30" s="4" t="s">
        <v>216</v>
      </c>
      <c r="C30" s="5" t="n">
        <v>364068</v>
      </c>
      <c r="F30" s="5" t="n">
        <v>364072</v>
      </c>
      <c r="I30" s="6" t="n">
        <v>4</v>
      </c>
      <c r="K30" s="5" t="n">
        <v>364072</v>
      </c>
    </row>
    <row r="31" spans="1:12">
      <c r="A31" s="4" t="s">
        <v>217</v>
      </c>
      <c r="E31" s="5" t="n">
        <v>75841</v>
      </c>
      <c r="F31" s="5" t="n">
        <v>75841</v>
      </c>
      <c r="H31" s="5" t="n">
        <v>-89</v>
      </c>
      <c r="K31" s="5" t="n">
        <v>75752</v>
      </c>
    </row>
    <row r="32" spans="1:12">
      <c r="A32" s="4" t="s">
        <v>218</v>
      </c>
      <c r="E32" s="5" t="n">
        <v>-1429</v>
      </c>
      <c r="F32" s="5" t="n">
        <v>-1429</v>
      </c>
      <c r="K32" s="5" t="n">
        <v>-1429</v>
      </c>
    </row>
    <row r="33" spans="1:12">
      <c r="A33" s="4" t="s">
        <v>219</v>
      </c>
      <c r="H33" s="5" t="n">
        <v>63929</v>
      </c>
      <c r="K33" s="5" t="n">
        <v>63929</v>
      </c>
    </row>
    <row r="34" spans="1:12">
      <c r="A34" s="4" t="s">
        <v>227</v>
      </c>
      <c r="H34" s="5" t="n">
        <v>290663</v>
      </c>
      <c r="K34" s="5" t="n">
        <v>290663</v>
      </c>
    </row>
    <row r="35" spans="1:12">
      <c r="A35" s="4" t="s">
        <v>228</v>
      </c>
      <c r="H35" s="5" t="n">
        <v>-87761</v>
      </c>
      <c r="K35" s="5" t="n">
        <v>-87761</v>
      </c>
    </row>
    <row r="36" spans="1:12">
      <c r="A36" s="4" t="s">
        <v>221</v>
      </c>
      <c r="I36" s="5" t="n">
        <v>150000</v>
      </c>
      <c r="J36" s="5" t="n">
        <v>-150000</v>
      </c>
    </row>
    <row r="37" spans="1:12">
      <c r="A37" s="4" t="s">
        <v>229</v>
      </c>
      <c r="I37" s="6" t="n">
        <v>1</v>
      </c>
      <c r="J37" s="6" t="n">
        <v>-1</v>
      </c>
    </row>
    <row r="38" spans="1:12">
      <c r="A38" s="4" t="s">
        <v>230</v>
      </c>
      <c r="B38" s="5" t="n">
        <v>-140479</v>
      </c>
      <c r="I38" s="5" t="n">
        <v>21890253</v>
      </c>
      <c r="J38" s="5" t="n">
        <v>8315000</v>
      </c>
    </row>
    <row r="39" spans="1:12">
      <c r="A39" s="4" t="s">
        <v>231</v>
      </c>
      <c r="B39" s="6" t="n">
        <v>-40267</v>
      </c>
      <c r="C39" s="5" t="n">
        <v>1895564</v>
      </c>
      <c r="D39" s="5" t="n">
        <v>3946107</v>
      </c>
      <c r="E39" s="5" t="n">
        <v>36195</v>
      </c>
      <c r="F39" s="5" t="n">
        <v>5837700</v>
      </c>
      <c r="H39" s="5" t="n">
        <v>337677</v>
      </c>
      <c r="I39" s="6" t="n">
        <v>73</v>
      </c>
      <c r="J39" s="6" t="n">
        <v>28</v>
      </c>
      <c r="K39" s="5" t="n">
        <v>6175377</v>
      </c>
    </row>
    <row r="40" spans="1:12">
      <c r="A40" s="4" t="s">
        <v>207</v>
      </c>
      <c r="D40" s="5" t="n">
        <v>829151</v>
      </c>
      <c r="F40" s="5" t="n">
        <v>829151</v>
      </c>
      <c r="H40" s="5" t="n">
        <v>34608</v>
      </c>
      <c r="K40" s="5" t="n">
        <v>863759</v>
      </c>
    </row>
    <row r="41" spans="1:12">
      <c r="A41" s="4" t="s">
        <v>209</v>
      </c>
      <c r="C41" s="5" t="n">
        <v>94897</v>
      </c>
      <c r="F41" s="5" t="n">
        <v>94897</v>
      </c>
      <c r="K41" s="6" t="n">
        <v>94897</v>
      </c>
    </row>
    <row r="42" spans="1:12">
      <c r="A42" s="4" t="s">
        <v>210</v>
      </c>
      <c r="I42" s="5" t="n">
        <v>124592</v>
      </c>
    </row>
    <row r="43" spans="1:12">
      <c r="A43" s="4" t="s">
        <v>211</v>
      </c>
      <c r="I43" s="5" t="n">
        <v>152410</v>
      </c>
      <c r="K43" s="5" t="n">
        <v>152410</v>
      </c>
      <c r="L43" s="5" t="n">
        <v>152410</v>
      </c>
    </row>
    <row r="44" spans="1:12">
      <c r="A44" s="4" t="s">
        <v>212</v>
      </c>
      <c r="C44" s="5" t="n">
        <v>31685</v>
      </c>
      <c r="F44" s="5" t="n">
        <v>31686</v>
      </c>
      <c r="I44" s="6" t="n">
        <v>1</v>
      </c>
      <c r="K44" s="6" t="n">
        <v>31686</v>
      </c>
    </row>
    <row r="45" spans="1:12">
      <c r="A45" s="4" t="s">
        <v>215</v>
      </c>
      <c r="I45" s="5" t="n">
        <v>457881</v>
      </c>
    </row>
    <row r="46" spans="1:12">
      <c r="A46" s="4" t="s">
        <v>216</v>
      </c>
      <c r="C46" s="5" t="n">
        <v>141537</v>
      </c>
      <c r="F46" s="5" t="n">
        <v>141539</v>
      </c>
      <c r="I46" s="6" t="n">
        <v>2</v>
      </c>
      <c r="K46" s="5" t="n">
        <v>141539</v>
      </c>
    </row>
    <row r="47" spans="1:12">
      <c r="A47" s="4" t="s">
        <v>217</v>
      </c>
      <c r="E47" s="5" t="n">
        <v>61651</v>
      </c>
      <c r="F47" s="5" t="n">
        <v>61651</v>
      </c>
      <c r="H47" s="5" t="n">
        <v>-50</v>
      </c>
      <c r="K47" s="5" t="n">
        <v>61601</v>
      </c>
      <c r="L47" s="7" t="n">
        <v>8848</v>
      </c>
    </row>
    <row r="48" spans="1:12">
      <c r="A48" s="4" t="s">
        <v>218</v>
      </c>
      <c r="E48" s="5" t="n">
        <v>-797</v>
      </c>
      <c r="F48" s="5" t="n">
        <v>-797</v>
      </c>
      <c r="K48" s="5" t="n">
        <v>-797</v>
      </c>
    </row>
    <row r="49" spans="1:12">
      <c r="A49" s="4" t="s">
        <v>219</v>
      </c>
      <c r="C49" s="5" t="n">
        <v>17640</v>
      </c>
      <c r="F49" s="5" t="n">
        <v>17640</v>
      </c>
      <c r="G49" s="7" t="n">
        <v>2534</v>
      </c>
      <c r="H49" s="5" t="n">
        <v>500973</v>
      </c>
      <c r="K49" s="5" t="n">
        <v>518613</v>
      </c>
    </row>
    <row r="50" spans="1:12">
      <c r="A50" s="4" t="s">
        <v>227</v>
      </c>
      <c r="H50" s="5" t="n">
        <v>1001</v>
      </c>
      <c r="K50" s="5" t="n">
        <v>1001</v>
      </c>
    </row>
    <row r="51" spans="1:12">
      <c r="A51" s="4" t="s">
        <v>232</v>
      </c>
      <c r="H51" s="5" t="n">
        <v>-6988</v>
      </c>
      <c r="K51" s="5" t="n">
        <v>-6988</v>
      </c>
    </row>
    <row r="52" spans="1:12">
      <c r="A52" s="4" t="s">
        <v>228</v>
      </c>
      <c r="H52" s="5" t="n">
        <v>-5728</v>
      </c>
      <c r="K52" s="5" t="n">
        <v>-5728</v>
      </c>
    </row>
    <row r="53" spans="1:12">
      <c r="A53" s="4" t="s">
        <v>222</v>
      </c>
      <c r="B53" s="5" t="n">
        <v>140479</v>
      </c>
      <c r="I53" s="5" t="n">
        <v>-140479</v>
      </c>
    </row>
    <row r="54" spans="1:12">
      <c r="A54" s="4" t="s">
        <v>223</v>
      </c>
      <c r="B54" s="6" t="n">
        <v>40267</v>
      </c>
      <c r="D54" s="5" t="n">
        <v>-40266</v>
      </c>
      <c r="I54" s="6" t="n">
        <v>-1</v>
      </c>
    </row>
    <row r="55" spans="1:12">
      <c r="A55" s="4" t="s">
        <v>233</v>
      </c>
      <c r="I55" s="5" t="n">
        <v>22484657</v>
      </c>
      <c r="J55" s="5" t="n">
        <v>8315000</v>
      </c>
    </row>
    <row r="56" spans="1:12">
      <c r="A56" s="4" t="s">
        <v>234</v>
      </c>
      <c r="C56" s="6" t="n">
        <v>2181323</v>
      </c>
      <c r="D56" s="6" t="n">
        <v>4734992</v>
      </c>
      <c r="E56" s="6" t="n">
        <v>97049</v>
      </c>
      <c r="F56" s="6" t="n">
        <v>7013467</v>
      </c>
      <c r="H56" s="6" t="n">
        <v>861493</v>
      </c>
      <c r="I56" s="6" t="n">
        <v>75</v>
      </c>
      <c r="J56" s="6" t="n">
        <v>28</v>
      </c>
      <c r="K56" s="6" t="n">
        <v>7874960</v>
      </c>
      <c r="L56" s="7" t="n">
        <v>11311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300</v>
      </c>
      <c r="C2" s="2" t="s">
        <v>727</v>
      </c>
      <c r="D2" s="2" t="s">
        <v>728</v>
      </c>
    </row>
    <row r="3" spans="1:4">
      <c r="A3" s="3" t="s">
        <v>315</v>
      </c>
    </row>
    <row r="4" spans="1:4">
      <c r="A4" s="4" t="s">
        <v>856</v>
      </c>
      <c r="B4" s="6" t="n">
        <v>105432</v>
      </c>
      <c r="C4" s="6" t="n">
        <v>92282</v>
      </c>
      <c r="D4" s="6" t="n">
        <v>819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857</v>
      </c>
      <c r="B1" s="2" t="s">
        <v>68</v>
      </c>
      <c r="C1" s="2" t="s">
        <v>69</v>
      </c>
      <c r="D1" s="2" t="s">
        <v>70</v>
      </c>
    </row>
    <row r="2" spans="1:4">
      <c r="A2" s="3" t="s">
        <v>317</v>
      </c>
    </row>
    <row r="3" spans="1:4">
      <c r="A3" s="4" t="s">
        <v>858</v>
      </c>
      <c r="B3" s="6" t="n">
        <v>143042</v>
      </c>
      <c r="C3" s="7" t="n">
        <v>20547</v>
      </c>
      <c r="D3" s="6" t="n">
        <v>152805</v>
      </c>
    </row>
    <row r="4" spans="1:4">
      <c r="A4" s="4" t="s">
        <v>859</v>
      </c>
      <c r="B4" s="5" t="n">
        <v>33507</v>
      </c>
      <c r="C4" s="5" t="n">
        <v>4813</v>
      </c>
      <c r="D4" s="5" t="n">
        <v>159030</v>
      </c>
    </row>
    <row r="5" spans="1:4">
      <c r="A5" s="4" t="s">
        <v>860</v>
      </c>
      <c r="D5" s="5" t="n">
        <v>2100</v>
      </c>
    </row>
    <row r="6" spans="1:4">
      <c r="A6" s="4" t="s">
        <v>861</v>
      </c>
      <c r="B6" s="5" t="n">
        <v>42265</v>
      </c>
      <c r="C6" s="5" t="n">
        <v>6071</v>
      </c>
      <c r="D6" s="5" t="n">
        <v>116765</v>
      </c>
    </row>
    <row r="7" spans="1:4">
      <c r="A7" s="4" t="s">
        <v>862</v>
      </c>
      <c r="B7" s="5" t="n">
        <v>96141</v>
      </c>
      <c r="C7" s="5" t="n">
        <v>13809</v>
      </c>
      <c r="D7" s="5" t="n">
        <v>123450</v>
      </c>
    </row>
    <row r="8" spans="1:4">
      <c r="A8" s="4" t="s">
        <v>863</v>
      </c>
      <c r="B8" s="5" t="n">
        <v>50793</v>
      </c>
      <c r="C8" s="5" t="n">
        <v>7296</v>
      </c>
      <c r="D8" s="5" t="n">
        <v>122828</v>
      </c>
    </row>
    <row r="9" spans="1:4">
      <c r="A9" s="4" t="s">
        <v>864</v>
      </c>
      <c r="B9" s="5" t="n">
        <v>1311</v>
      </c>
      <c r="C9" s="5" t="n">
        <v>188</v>
      </c>
      <c r="D9" s="5" t="n">
        <v>9572</v>
      </c>
    </row>
    <row r="10" spans="1:4">
      <c r="A10" s="4" t="s">
        <v>865</v>
      </c>
      <c r="B10" s="5" t="n">
        <v>28452</v>
      </c>
      <c r="C10" s="5" t="n">
        <v>4087</v>
      </c>
      <c r="D10" s="5" t="n">
        <v>36102</v>
      </c>
    </row>
    <row r="11" spans="1:4">
      <c r="A11" s="4" t="s">
        <v>866</v>
      </c>
      <c r="B11" s="5" t="n">
        <v>11674</v>
      </c>
      <c r="C11" s="5" t="n">
        <v>1677</v>
      </c>
    </row>
    <row r="12" spans="1:4">
      <c r="A12" s="4" t="s">
        <v>867</v>
      </c>
      <c r="B12" s="5" t="n">
        <v>314713</v>
      </c>
      <c r="C12" s="5" t="n">
        <v>45206</v>
      </c>
    </row>
    <row r="13" spans="1:4">
      <c r="A13" s="4" t="s">
        <v>738</v>
      </c>
      <c r="B13" s="6" t="n">
        <v>721898</v>
      </c>
      <c r="C13" s="7" t="n">
        <v>103694</v>
      </c>
      <c r="D13" s="6" t="n">
        <v>7226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868</v>
      </c>
      <c r="B1" s="2" t="s">
        <v>869</v>
      </c>
      <c r="C1" s="2" t="s">
        <v>68</v>
      </c>
      <c r="D1" s="2" t="s">
        <v>70</v>
      </c>
      <c r="E1" s="2" t="s">
        <v>178</v>
      </c>
      <c r="F1" s="2" t="s">
        <v>69</v>
      </c>
    </row>
    <row r="2" spans="1:6">
      <c r="A2" s="3" t="s">
        <v>870</v>
      </c>
    </row>
    <row r="3" spans="1:6">
      <c r="A3" s="4" t="s">
        <v>871</v>
      </c>
      <c r="C3" s="4" t="s">
        <v>872</v>
      </c>
      <c r="D3" s="4" t="s">
        <v>872</v>
      </c>
      <c r="E3" s="4" t="s">
        <v>872</v>
      </c>
    </row>
    <row r="4" spans="1:6">
      <c r="A4" s="4" t="s">
        <v>873</v>
      </c>
      <c r="C4" s="6" t="n">
        <v>0</v>
      </c>
    </row>
    <row r="5" spans="1:6">
      <c r="A5" s="4" t="s">
        <v>874</v>
      </c>
      <c r="C5" s="6" t="n">
        <v>56653000</v>
      </c>
      <c r="D5" s="6" t="n">
        <v>15651000</v>
      </c>
      <c r="F5" s="7" t="n">
        <v>8137</v>
      </c>
    </row>
    <row r="6" spans="1:6">
      <c r="A6" s="4" t="s">
        <v>875</v>
      </c>
      <c r="C6" s="4" t="s">
        <v>663</v>
      </c>
    </row>
    <row r="7" spans="1:6">
      <c r="A7" s="4" t="s">
        <v>876</v>
      </c>
      <c r="B7" s="4" t="s">
        <v>594</v>
      </c>
    </row>
    <row r="8" spans="1:6">
      <c r="A8" s="4" t="s">
        <v>877</v>
      </c>
      <c r="C8" s="6" t="n">
        <v>3300000000</v>
      </c>
    </row>
    <row r="9" spans="1:6">
      <c r="A9" s="4" t="s">
        <v>878</v>
      </c>
      <c r="C9" s="4" t="s">
        <v>594</v>
      </c>
    </row>
    <row r="10" spans="1:6">
      <c r="A10" s="4" t="s">
        <v>879</v>
      </c>
      <c r="C10" s="4" t="s">
        <v>880</v>
      </c>
    </row>
    <row r="11" spans="1:6">
      <c r="A11" s="4" t="s">
        <v>881</v>
      </c>
      <c r="C11" s="4" t="s">
        <v>872</v>
      </c>
    </row>
    <row r="12" spans="1:6">
      <c r="A12" s="4" t="s">
        <v>882</v>
      </c>
      <c r="C12" s="6" t="n">
        <v>4734992000</v>
      </c>
      <c r="D12" s="5" t="n">
        <v>3946107000</v>
      </c>
      <c r="F12" s="7" t="n">
        <v>680139</v>
      </c>
    </row>
    <row r="13" spans="1:6">
      <c r="A13" s="4" t="s">
        <v>883</v>
      </c>
      <c r="C13" s="6" t="n">
        <v>0</v>
      </c>
      <c r="D13" s="6" t="n">
        <v>0</v>
      </c>
      <c r="E13" s="6" t="n">
        <v>0</v>
      </c>
    </row>
    <row r="14" spans="1:6">
      <c r="A14" s="4" t="s">
        <v>884</v>
      </c>
    </row>
    <row r="15" spans="1:6">
      <c r="A15" s="3" t="s">
        <v>870</v>
      </c>
    </row>
    <row r="16" spans="1:6">
      <c r="A16" s="4" t="s">
        <v>885</v>
      </c>
      <c r="C16" s="4" t="s">
        <v>661</v>
      </c>
    </row>
    <row r="17" spans="1:6">
      <c r="A17" s="4" t="s">
        <v>886</v>
      </c>
    </row>
    <row r="18" spans="1:6">
      <c r="A18" s="3" t="s">
        <v>870</v>
      </c>
    </row>
    <row r="19" spans="1:6">
      <c r="A19" s="4" t="s">
        <v>885</v>
      </c>
      <c r="C19" s="4" t="s">
        <v>663</v>
      </c>
    </row>
    <row r="20" spans="1:6">
      <c r="A20" s="4" t="s">
        <v>887</v>
      </c>
      <c r="C20" s="6" t="n">
        <v>100000</v>
      </c>
    </row>
    <row r="21" spans="1:6">
      <c r="A21" s="4" t="s">
        <v>888</v>
      </c>
    </row>
    <row r="22" spans="1:6">
      <c r="A22" s="3" t="s">
        <v>870</v>
      </c>
    </row>
    <row r="23" spans="1:6">
      <c r="A23" s="4" t="s">
        <v>885</v>
      </c>
      <c r="C23" s="4" t="s">
        <v>889</v>
      </c>
    </row>
    <row r="24" spans="1:6">
      <c r="A24" s="4" t="s">
        <v>890</v>
      </c>
    </row>
    <row r="25" spans="1:6">
      <c r="A25" s="3" t="s">
        <v>870</v>
      </c>
    </row>
    <row r="26" spans="1:6">
      <c r="A26" s="4" t="s">
        <v>891</v>
      </c>
      <c r="C26" s="4" t="s">
        <v>892</v>
      </c>
    </row>
    <row r="27" spans="1:6">
      <c r="A27" s="4" t="s">
        <v>893</v>
      </c>
    </row>
    <row r="28" spans="1:6">
      <c r="A28" s="3" t="s">
        <v>870</v>
      </c>
    </row>
    <row r="29" spans="1:6">
      <c r="A29" s="4" t="s">
        <v>891</v>
      </c>
      <c r="C29" s="4" t="s">
        <v>894</v>
      </c>
    </row>
    <row r="30" spans="1:6">
      <c r="A30" s="4" t="s">
        <v>895</v>
      </c>
    </row>
    <row r="31" spans="1:6">
      <c r="A31" s="3" t="s">
        <v>870</v>
      </c>
    </row>
    <row r="32" spans="1:6">
      <c r="A32" s="4" t="s">
        <v>871</v>
      </c>
      <c r="C32" s="4" t="s">
        <v>896</v>
      </c>
    </row>
    <row r="33" spans="1:6">
      <c r="A33" s="4" t="s">
        <v>897</v>
      </c>
    </row>
    <row r="34" spans="1:6">
      <c r="A34" s="3" t="s">
        <v>870</v>
      </c>
    </row>
    <row r="35" spans="1:6">
      <c r="A35" s="4" t="s">
        <v>871</v>
      </c>
      <c r="C35" s="4" t="s">
        <v>872</v>
      </c>
    </row>
    <row r="36" spans="1:6">
      <c r="A36" s="4" t="s">
        <v>898</v>
      </c>
    </row>
    <row r="37" spans="1:6">
      <c r="A37" s="3" t="s">
        <v>870</v>
      </c>
    </row>
    <row r="38" spans="1:6">
      <c r="A38" s="4" t="s">
        <v>873</v>
      </c>
      <c r="C38" s="6" t="n">
        <v>861692000</v>
      </c>
    </row>
    <row r="39" spans="1:6">
      <c r="A39" s="4" t="s">
        <v>899</v>
      </c>
    </row>
    <row r="40" spans="1:6">
      <c r="A40" s="3" t="s">
        <v>870</v>
      </c>
    </row>
    <row r="41" spans="1:6">
      <c r="A41" s="4" t="s">
        <v>882</v>
      </c>
      <c r="C41" s="6" t="n">
        <v>15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00</v>
      </c>
      <c r="B1" s="2" t="s">
        <v>1</v>
      </c>
    </row>
    <row r="2" spans="1:5">
      <c r="B2" s="2" t="s">
        <v>68</v>
      </c>
      <c r="C2" s="2" t="s">
        <v>69</v>
      </c>
      <c r="D2" s="2" t="s">
        <v>70</v>
      </c>
      <c r="E2" s="2" t="s">
        <v>178</v>
      </c>
    </row>
    <row r="3" spans="1:5">
      <c r="A3" s="3" t="s">
        <v>319</v>
      </c>
    </row>
    <row r="4" spans="1:5">
      <c r="A4" s="4" t="s">
        <v>901</v>
      </c>
      <c r="B4" s="6" t="n">
        <v>282422</v>
      </c>
      <c r="C4" s="7" t="n">
        <v>40568</v>
      </c>
      <c r="D4" s="6" t="n">
        <v>246079</v>
      </c>
      <c r="E4" s="6" t="n">
        <v>198841</v>
      </c>
    </row>
    <row r="5" spans="1:5">
      <c r="A5" s="4" t="s">
        <v>902</v>
      </c>
      <c r="B5" s="5" t="n">
        <v>-62397</v>
      </c>
      <c r="C5" s="5" t="n">
        <v>-8963</v>
      </c>
      <c r="D5" s="5" t="n">
        <v>-23759</v>
      </c>
      <c r="E5" s="5" t="n">
        <v>244</v>
      </c>
    </row>
    <row r="6" spans="1:5">
      <c r="A6" s="4" t="s">
        <v>738</v>
      </c>
      <c r="B6" s="6" t="n">
        <v>220025</v>
      </c>
      <c r="C6" s="7" t="n">
        <v>31605</v>
      </c>
      <c r="D6" s="6" t="n">
        <v>222320</v>
      </c>
      <c r="E6" s="6" t="n">
        <v>19908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300</v>
      </c>
      <c r="C2" s="2" t="s">
        <v>727</v>
      </c>
      <c r="D2" s="2" t="s">
        <v>728</v>
      </c>
    </row>
    <row r="3" spans="1:4">
      <c r="A3" s="3" t="s">
        <v>319</v>
      </c>
    </row>
    <row r="4" spans="1:4">
      <c r="A4" s="4" t="s">
        <v>904</v>
      </c>
      <c r="B4" s="4" t="s">
        <v>872</v>
      </c>
      <c r="C4" s="4" t="s">
        <v>872</v>
      </c>
      <c r="D4" s="4" t="s">
        <v>872</v>
      </c>
    </row>
    <row r="5" spans="1:4">
      <c r="A5" s="4" t="s">
        <v>905</v>
      </c>
      <c r="B5" s="4" t="s">
        <v>906</v>
      </c>
      <c r="C5" s="4" t="s">
        <v>907</v>
      </c>
      <c r="D5" s="4" t="s">
        <v>908</v>
      </c>
    </row>
    <row r="6" spans="1:4">
      <c r="A6" s="4" t="s">
        <v>909</v>
      </c>
      <c r="B6" s="4" t="s">
        <v>910</v>
      </c>
      <c r="C6" s="4" t="s">
        <v>911</v>
      </c>
      <c r="D6" s="4" t="s">
        <v>912</v>
      </c>
    </row>
    <row r="7" spans="1:4">
      <c r="A7" s="4" t="s">
        <v>913</v>
      </c>
      <c r="B7" s="4" t="s">
        <v>914</v>
      </c>
      <c r="C7" s="4" t="s">
        <v>915</v>
      </c>
      <c r="D7" s="4" t="s">
        <v>916</v>
      </c>
    </row>
    <row r="8" spans="1:4">
      <c r="A8" s="4" t="s">
        <v>917</v>
      </c>
      <c r="B8" s="4" t="s">
        <v>918</v>
      </c>
      <c r="C8" s="4" t="s">
        <v>919</v>
      </c>
      <c r="D8" s="4" t="s">
        <v>920</v>
      </c>
    </row>
    <row r="9" spans="1:4">
      <c r="A9" s="4" t="s">
        <v>921</v>
      </c>
      <c r="B9" s="4" t="s">
        <v>922</v>
      </c>
      <c r="C9" s="4" t="s">
        <v>923</v>
      </c>
      <c r="D9" s="4" t="s">
        <v>924</v>
      </c>
    </row>
    <row r="10" spans="1:4">
      <c r="A10" s="4" t="s">
        <v>925</v>
      </c>
      <c r="B10" s="4" t="s">
        <v>926</v>
      </c>
      <c r="C10" s="4" t="s">
        <v>927</v>
      </c>
      <c r="D10" s="4" t="s">
        <v>928</v>
      </c>
    </row>
    <row r="11" spans="1:4">
      <c r="A11" s="4" t="s">
        <v>929</v>
      </c>
      <c r="B11" s="4" t="s">
        <v>930</v>
      </c>
      <c r="C11" s="4" t="s">
        <v>931</v>
      </c>
      <c r="D11" s="4" t="s">
        <v>932</v>
      </c>
    </row>
    <row r="12" spans="1:4">
      <c r="A12" s="4" t="s">
        <v>933</v>
      </c>
      <c r="B12" s="4" t="s">
        <v>908</v>
      </c>
      <c r="C12" s="4" t="s">
        <v>934</v>
      </c>
      <c r="D12" s="4" t="s">
        <v>935</v>
      </c>
    </row>
    <row r="13" spans="1:4">
      <c r="A13" s="4" t="s">
        <v>936</v>
      </c>
      <c r="B13" s="4" t="s">
        <v>937</v>
      </c>
      <c r="C13" s="4" t="s">
        <v>938</v>
      </c>
      <c r="D13" s="4" t="s">
        <v>9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940</v>
      </c>
      <c r="B1" s="2" t="s">
        <v>1</v>
      </c>
    </row>
    <row r="2" spans="1:5">
      <c r="B2" s="2" t="s">
        <v>941</v>
      </c>
      <c r="C2" s="2" t="s">
        <v>942</v>
      </c>
      <c r="D2" s="2" t="s">
        <v>943</v>
      </c>
      <c r="E2" s="2" t="s">
        <v>944</v>
      </c>
    </row>
    <row r="3" spans="1:5">
      <c r="A3" s="3" t="s">
        <v>319</v>
      </c>
    </row>
    <row r="4" spans="1:5">
      <c r="A4" s="4" t="s">
        <v>945</v>
      </c>
      <c r="B4" s="6" t="n">
        <v>25146</v>
      </c>
      <c r="C4" s="7" t="n">
        <v>3612</v>
      </c>
      <c r="D4" s="6" t="n">
        <v>10106</v>
      </c>
      <c r="E4" s="6" t="n">
        <v>6367</v>
      </c>
    </row>
    <row r="5" spans="1:5">
      <c r="A5" s="4" t="s">
        <v>946</v>
      </c>
      <c r="B5" s="9" t="n">
        <v>0.82</v>
      </c>
      <c r="C5" s="10" t="n">
        <v>0.12</v>
      </c>
      <c r="D5" s="9" t="n">
        <v>0.35</v>
      </c>
      <c r="E5" s="9" t="n">
        <v>0.23</v>
      </c>
    </row>
    <row r="6" spans="1:5">
      <c r="A6" s="4" t="s">
        <v>947</v>
      </c>
      <c r="B6" s="9" t="n">
        <v>0.8100000000000001</v>
      </c>
      <c r="C6" s="10" t="n">
        <v>0.12</v>
      </c>
      <c r="D6" s="9" t="n">
        <v>0.33</v>
      </c>
      <c r="E6" s="9" t="n">
        <v>0.21</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8</v>
      </c>
      <c r="B1" s="2" t="s">
        <v>68</v>
      </c>
      <c r="C1" s="2" t="s">
        <v>69</v>
      </c>
      <c r="D1" s="2" t="s">
        <v>70</v>
      </c>
    </row>
    <row r="2" spans="1:4">
      <c r="A2" s="3" t="s">
        <v>949</v>
      </c>
    </row>
    <row r="3" spans="1:4">
      <c r="A3" s="4" t="s">
        <v>858</v>
      </c>
      <c r="B3" s="6" t="n">
        <v>3240</v>
      </c>
      <c r="C3" s="7" t="n">
        <v>465</v>
      </c>
      <c r="D3" s="6" t="n">
        <v>5743</v>
      </c>
    </row>
    <row r="4" spans="1:4">
      <c r="A4" s="4" t="s">
        <v>950</v>
      </c>
      <c r="B4" s="5" t="n">
        <v>215423</v>
      </c>
      <c r="C4" s="5" t="n">
        <v>30944</v>
      </c>
      <c r="D4" s="5" t="n">
        <v>117978</v>
      </c>
    </row>
    <row r="5" spans="1:4">
      <c r="A5" s="4" t="s">
        <v>951</v>
      </c>
      <c r="B5" s="5" t="n">
        <v>1226</v>
      </c>
      <c r="C5" s="5" t="n">
        <v>176</v>
      </c>
      <c r="D5" s="5" t="n">
        <v>2012</v>
      </c>
    </row>
    <row r="6" spans="1:4">
      <c r="A6" s="4" t="s">
        <v>168</v>
      </c>
      <c r="B6" s="5" t="n">
        <v>4194</v>
      </c>
      <c r="C6" s="5" t="n">
        <v>602</v>
      </c>
      <c r="D6" s="5" t="n">
        <v>3302</v>
      </c>
    </row>
    <row r="7" spans="1:4">
      <c r="A7" s="4" t="s">
        <v>952</v>
      </c>
      <c r="B7" s="5" t="n">
        <v>224083</v>
      </c>
      <c r="C7" s="5" t="n">
        <v>32187</v>
      </c>
      <c r="D7" s="5" t="n">
        <v>129035</v>
      </c>
    </row>
    <row r="8" spans="1:4">
      <c r="A8" s="4" t="s">
        <v>953</v>
      </c>
      <c r="B8" s="5" t="n">
        <v>-56653</v>
      </c>
      <c r="C8" s="5" t="n">
        <v>-8137</v>
      </c>
      <c r="D8" s="5" t="n">
        <v>-15651</v>
      </c>
    </row>
    <row r="9" spans="1:4">
      <c r="A9" s="4" t="s">
        <v>954</v>
      </c>
      <c r="B9" s="5" t="n">
        <v>167430</v>
      </c>
      <c r="C9" s="5" t="n">
        <v>24050</v>
      </c>
      <c r="D9" s="5" t="n">
        <v>113384</v>
      </c>
    </row>
    <row r="10" spans="1:4">
      <c r="A10" s="3" t="s">
        <v>955</v>
      </c>
    </row>
    <row r="11" spans="1:4">
      <c r="A11" s="4" t="s">
        <v>956</v>
      </c>
      <c r="B11" s="5" t="n">
        <v>56401</v>
      </c>
      <c r="C11" s="5" t="n">
        <v>8101</v>
      </c>
      <c r="D11" s="5" t="n">
        <v>67092</v>
      </c>
    </row>
    <row r="12" spans="1:4">
      <c r="A12" s="4" t="s">
        <v>957</v>
      </c>
      <c r="B12" s="6" t="n">
        <v>56401</v>
      </c>
      <c r="C12" s="7" t="n">
        <v>8101</v>
      </c>
      <c r="D12" s="6" t="n">
        <v>670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958</v>
      </c>
      <c r="B1" s="2" t="s">
        <v>68</v>
      </c>
      <c r="C1" s="2" t="s">
        <v>69</v>
      </c>
      <c r="D1" s="2" t="s">
        <v>70</v>
      </c>
    </row>
    <row r="2" spans="1:4">
      <c r="A2" s="3" t="s">
        <v>959</v>
      </c>
    </row>
    <row r="3" spans="1:4">
      <c r="A3" s="4" t="s">
        <v>960</v>
      </c>
      <c r="B3" s="6" t="n">
        <v>554178</v>
      </c>
      <c r="C3" s="7" t="n">
        <v>79602</v>
      </c>
      <c r="D3" s="6" t="n">
        <v>622775</v>
      </c>
    </row>
    <row r="4" spans="1:4">
      <c r="A4" s="4" t="s">
        <v>961</v>
      </c>
      <c r="B4" s="5" t="n">
        <v>105029</v>
      </c>
      <c r="C4" s="5" t="n">
        <v>15086</v>
      </c>
    </row>
    <row r="5" spans="1:4">
      <c r="A5" s="4" t="s">
        <v>962</v>
      </c>
      <c r="B5" s="5" t="n">
        <v>659207</v>
      </c>
      <c r="C5" s="5" t="n">
        <v>94688</v>
      </c>
      <c r="D5" s="5" t="n">
        <v>622775</v>
      </c>
    </row>
    <row r="6" spans="1:4">
      <c r="A6" s="4" t="s">
        <v>385</v>
      </c>
      <c r="B6" s="5" t="n">
        <v>-5147</v>
      </c>
      <c r="C6" s="5" t="n">
        <v>-739</v>
      </c>
      <c r="D6" s="5" t="n">
        <v>-2556</v>
      </c>
    </row>
    <row r="7" spans="1:4">
      <c r="A7" s="4" t="s">
        <v>963</v>
      </c>
      <c r="B7" s="6" t="n">
        <v>654060</v>
      </c>
      <c r="C7" s="7" t="n">
        <v>93949</v>
      </c>
      <c r="D7" s="6" t="n">
        <v>6202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4</v>
      </c>
      <c r="B1" s="2" t="s">
        <v>68</v>
      </c>
      <c r="C1" s="2" t="s">
        <v>69</v>
      </c>
      <c r="D1" s="2" t="s">
        <v>70</v>
      </c>
    </row>
    <row r="2" spans="1:4">
      <c r="A2" s="3" t="s">
        <v>965</v>
      </c>
    </row>
    <row r="3" spans="1:4">
      <c r="A3" s="4" t="s">
        <v>966</v>
      </c>
      <c r="B3" s="6" t="n">
        <v>34910</v>
      </c>
    </row>
    <row r="4" spans="1:4">
      <c r="A4" s="4" t="s">
        <v>967</v>
      </c>
      <c r="B4" s="5" t="n">
        <v>508600</v>
      </c>
      <c r="D4" s="6" t="n">
        <v>525200</v>
      </c>
    </row>
    <row r="5" spans="1:4">
      <c r="A5" s="4" t="s">
        <v>968</v>
      </c>
      <c r="B5" s="5" t="n">
        <v>105029</v>
      </c>
      <c r="C5" s="7" t="n">
        <v>15086</v>
      </c>
    </row>
    <row r="6" spans="1:4">
      <c r="A6" s="4" t="s">
        <v>969</v>
      </c>
      <c r="B6" s="5" t="n">
        <v>654060</v>
      </c>
      <c r="C6" s="7" t="n">
        <v>93949</v>
      </c>
      <c r="D6" s="6" t="n">
        <v>620219</v>
      </c>
    </row>
    <row r="7" spans="1:4">
      <c r="A7" s="4" t="s">
        <v>970</v>
      </c>
    </row>
    <row r="8" spans="1:4">
      <c r="A8" s="3" t="s">
        <v>965</v>
      </c>
    </row>
    <row r="9" spans="1:4">
      <c r="A9" s="4" t="s">
        <v>968</v>
      </c>
      <c r="B9" s="5" t="n">
        <v>206300</v>
      </c>
    </row>
    <row r="10" spans="1:4">
      <c r="A10" s="4" t="s">
        <v>759</v>
      </c>
    </row>
    <row r="11" spans="1:4">
      <c r="A11" s="3" t="s">
        <v>965</v>
      </c>
    </row>
    <row r="12" spans="1:4">
      <c r="A12" s="4" t="s">
        <v>969</v>
      </c>
      <c r="B12" s="6" t="n">
        <v>100700</v>
      </c>
    </row>
    <row r="13" spans="1:4">
      <c r="A13" s="4" t="s">
        <v>616</v>
      </c>
    </row>
    <row r="14" spans="1:4">
      <c r="A14" s="3" t="s">
        <v>965</v>
      </c>
    </row>
    <row r="15" spans="1:4">
      <c r="A15" s="4" t="s">
        <v>971</v>
      </c>
      <c r="B15" s="4" t="s">
        <v>972</v>
      </c>
      <c r="C15" s="4" t="s">
        <v>972</v>
      </c>
    </row>
    <row r="16" spans="1:4">
      <c r="A16" s="4" t="s">
        <v>745</v>
      </c>
    </row>
    <row r="17" spans="1:4">
      <c r="A17" s="3" t="s">
        <v>965</v>
      </c>
    </row>
    <row r="18" spans="1:4">
      <c r="A18" s="4" t="s">
        <v>971</v>
      </c>
      <c r="B18" s="4" t="s">
        <v>973</v>
      </c>
      <c r="C18" s="4" t="s">
        <v>9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4</v>
      </c>
      <c r="B1" s="2" t="s">
        <v>1</v>
      </c>
    </row>
    <row r="2" spans="1:5">
      <c r="B2" s="2" t="s">
        <v>68</v>
      </c>
      <c r="C2" s="2" t="s">
        <v>69</v>
      </c>
      <c r="D2" s="2" t="s">
        <v>70</v>
      </c>
      <c r="E2" s="2" t="s">
        <v>975</v>
      </c>
    </row>
    <row r="3" spans="1:5">
      <c r="A3" s="3" t="s">
        <v>322</v>
      </c>
    </row>
    <row r="4" spans="1:5">
      <c r="A4" s="4" t="s">
        <v>976</v>
      </c>
      <c r="B4" s="6" t="n">
        <v>2556</v>
      </c>
      <c r="C4" s="7" t="n">
        <v>367</v>
      </c>
      <c r="D4" s="6" t="n">
        <v>3244</v>
      </c>
      <c r="E4" s="7" t="n">
        <v>466</v>
      </c>
    </row>
    <row r="5" spans="1:5">
      <c r="A5" s="4" t="s">
        <v>701</v>
      </c>
      <c r="B5" s="5" t="n">
        <v>7907</v>
      </c>
      <c r="C5" s="5" t="n">
        <v>1136</v>
      </c>
      <c r="D5" s="5" t="n">
        <v>2556</v>
      </c>
      <c r="E5" s="5" t="n">
        <v>367</v>
      </c>
    </row>
    <row r="6" spans="1:5">
      <c r="A6" s="4" t="s">
        <v>977</v>
      </c>
      <c r="B6" s="5" t="n">
        <v>-2556</v>
      </c>
      <c r="C6" s="5" t="n">
        <v>-367</v>
      </c>
      <c r="D6" s="5" t="n">
        <v>-3244</v>
      </c>
      <c r="E6" s="5" t="n">
        <v>-466</v>
      </c>
    </row>
    <row r="7" spans="1:5">
      <c r="A7" s="4" t="s">
        <v>704</v>
      </c>
      <c r="B7" s="5" t="n">
        <v>-2760</v>
      </c>
      <c r="C7" s="5" t="n">
        <v>-397</v>
      </c>
    </row>
    <row r="8" spans="1:5">
      <c r="A8" s="4" t="s">
        <v>978</v>
      </c>
      <c r="B8" s="6" t="n">
        <v>5147</v>
      </c>
      <c r="C8" s="7" t="n">
        <v>739</v>
      </c>
      <c r="D8" s="6" t="n">
        <v>2556</v>
      </c>
      <c r="E8" s="7" t="n">
        <v>36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35</v>
      </c>
      <c r="B1" s="2" t="s">
        <v>1</v>
      </c>
    </row>
    <row r="2" spans="1:5">
      <c r="B2" s="2" t="s">
        <v>68</v>
      </c>
      <c r="C2" s="2" t="s">
        <v>69</v>
      </c>
      <c r="D2" s="2" t="s">
        <v>70</v>
      </c>
      <c r="E2" s="2" t="s">
        <v>178</v>
      </c>
    </row>
    <row r="3" spans="1:5">
      <c r="A3" s="3" t="s">
        <v>236</v>
      </c>
    </row>
    <row r="4" spans="1:5">
      <c r="A4" s="4" t="s">
        <v>153</v>
      </c>
      <c r="B4" s="6" t="n">
        <v>863759</v>
      </c>
      <c r="C4" s="7" t="n">
        <v>124069</v>
      </c>
      <c r="D4" s="6" t="n">
        <v>803746</v>
      </c>
      <c r="E4" s="6" t="n">
        <v>761862</v>
      </c>
    </row>
    <row r="5" spans="1:5">
      <c r="A5" s="3" t="s">
        <v>237</v>
      </c>
    </row>
    <row r="6" spans="1:5">
      <c r="A6" s="4" t="s">
        <v>238</v>
      </c>
      <c r="B6" s="5" t="n">
        <v>1163</v>
      </c>
      <c r="C6" s="5" t="n">
        <v>167</v>
      </c>
      <c r="D6" s="5" t="n">
        <v>304</v>
      </c>
      <c r="E6" s="5" t="n">
        <v>135</v>
      </c>
    </row>
    <row r="7" spans="1:5">
      <c r="A7" s="4" t="s">
        <v>239</v>
      </c>
      <c r="B7" s="5" t="n">
        <v>105432</v>
      </c>
      <c r="C7" s="5" t="n">
        <v>15144</v>
      </c>
      <c r="D7" s="5" t="n">
        <v>92282</v>
      </c>
      <c r="E7" s="5" t="n">
        <v>81964</v>
      </c>
    </row>
    <row r="8" spans="1:5">
      <c r="A8" s="4" t="s">
        <v>240</v>
      </c>
      <c r="B8" s="5" t="n">
        <v>85420</v>
      </c>
      <c r="C8" s="5" t="n">
        <v>12270</v>
      </c>
    </row>
    <row r="9" spans="1:5">
      <c r="A9" s="4" t="s">
        <v>209</v>
      </c>
      <c r="B9" s="5" t="n">
        <v>94897</v>
      </c>
      <c r="C9" s="5" t="n">
        <v>13631</v>
      </c>
      <c r="D9" s="5" t="n">
        <v>112763</v>
      </c>
      <c r="E9" s="5" t="n">
        <v>93635</v>
      </c>
    </row>
    <row r="10" spans="1:5">
      <c r="A10" s="4" t="s">
        <v>241</v>
      </c>
      <c r="B10" s="5" t="n">
        <v>-39964</v>
      </c>
      <c r="C10" s="5" t="n">
        <v>-5740</v>
      </c>
      <c r="D10" s="5" t="n">
        <v>-14469</v>
      </c>
      <c r="E10" s="5" t="n">
        <v>-92136</v>
      </c>
    </row>
    <row r="11" spans="1:5">
      <c r="A11" s="4" t="s">
        <v>242</v>
      </c>
      <c r="B11" s="5" t="n">
        <v>-3971</v>
      </c>
      <c r="C11" s="5" t="n">
        <v>-570</v>
      </c>
      <c r="D11" s="5" t="n">
        <v>-31219</v>
      </c>
    </row>
    <row r="12" spans="1:5">
      <c r="A12" s="4" t="s">
        <v>139</v>
      </c>
      <c r="B12" s="5" t="n">
        <v>130723</v>
      </c>
      <c r="C12" s="5" t="n">
        <v>18777</v>
      </c>
      <c r="D12" s="5" t="n">
        <v>-688</v>
      </c>
      <c r="E12" s="5" t="n">
        <v>2093</v>
      </c>
    </row>
    <row r="13" spans="1:5">
      <c r="A13" s="4" t="s">
        <v>243</v>
      </c>
      <c r="B13" s="5" t="n">
        <v>-37961</v>
      </c>
      <c r="C13" s="5" t="n">
        <v>-5453</v>
      </c>
      <c r="D13" s="5" t="n">
        <v>-62285</v>
      </c>
      <c r="E13" s="5" t="n">
        <v>-11723</v>
      </c>
    </row>
    <row r="14" spans="1:5">
      <c r="A14" s="4" t="s">
        <v>244</v>
      </c>
      <c r="B14" s="5" t="n">
        <v>104365</v>
      </c>
      <c r="C14" s="5" t="n">
        <v>14991</v>
      </c>
    </row>
    <row r="15" spans="1:5">
      <c r="A15" s="4" t="s">
        <v>245</v>
      </c>
      <c r="B15" s="5" t="n">
        <v>-35847</v>
      </c>
      <c r="C15" s="5" t="n">
        <v>-5149</v>
      </c>
      <c r="E15" s="5" t="n">
        <v>3608</v>
      </c>
    </row>
    <row r="16" spans="1:5">
      <c r="A16" s="4" t="s">
        <v>246</v>
      </c>
      <c r="B16" s="5" t="n">
        <v>-15092</v>
      </c>
      <c r="C16" s="5" t="n">
        <v>-2168</v>
      </c>
      <c r="D16" s="5" t="n">
        <v>6342</v>
      </c>
    </row>
    <row r="17" spans="1:5">
      <c r="A17" s="3" t="s">
        <v>247</v>
      </c>
    </row>
    <row r="18" spans="1:5">
      <c r="A18" s="4" t="s">
        <v>248</v>
      </c>
      <c r="B18" s="5" t="n">
        <v>47755</v>
      </c>
      <c r="C18" s="5" t="n">
        <v>6860</v>
      </c>
      <c r="D18" s="5" t="n">
        <v>-99969</v>
      </c>
      <c r="E18" s="5" t="n">
        <v>21464</v>
      </c>
    </row>
    <row r="19" spans="1:5">
      <c r="A19" s="4" t="s">
        <v>76</v>
      </c>
      <c r="B19" s="5" t="n">
        <v>12851</v>
      </c>
      <c r="C19" s="5" t="n">
        <v>1846</v>
      </c>
      <c r="D19" s="5" t="n">
        <v>-56747</v>
      </c>
      <c r="E19" s="5" t="n">
        <v>-173775</v>
      </c>
    </row>
    <row r="20" spans="1:5">
      <c r="A20" s="4" t="s">
        <v>79</v>
      </c>
      <c r="B20" s="5" t="n">
        <v>69992</v>
      </c>
      <c r="C20" s="5" t="n">
        <v>10054</v>
      </c>
      <c r="D20" s="5" t="n">
        <v>18512</v>
      </c>
      <c r="E20" s="5" t="n">
        <v>-96470</v>
      </c>
    </row>
    <row r="21" spans="1:5">
      <c r="A21" s="4" t="s">
        <v>86</v>
      </c>
      <c r="B21" s="5" t="n">
        <v>-11521</v>
      </c>
      <c r="C21" s="5" t="n">
        <v>-1655</v>
      </c>
      <c r="D21" s="5" t="n">
        <v>-648</v>
      </c>
      <c r="E21" s="5" t="n">
        <v>3055</v>
      </c>
    </row>
    <row r="22" spans="1:5">
      <c r="A22" s="4" t="s">
        <v>89</v>
      </c>
      <c r="B22" s="5" t="n">
        <v>-114487</v>
      </c>
      <c r="C22" s="5" t="n">
        <v>-16445</v>
      </c>
      <c r="D22" s="5" t="n">
        <v>45118</v>
      </c>
      <c r="E22" s="5" t="n">
        <v>53140</v>
      </c>
    </row>
    <row r="23" spans="1:5">
      <c r="A23" s="4" t="s">
        <v>249</v>
      </c>
      <c r="B23" s="5" t="n">
        <v>73109</v>
      </c>
      <c r="C23" s="5" t="n">
        <v>10501</v>
      </c>
      <c r="D23" s="5" t="n">
        <v>35754</v>
      </c>
      <c r="E23" s="5" t="n">
        <v>-3487</v>
      </c>
    </row>
    <row r="24" spans="1:5">
      <c r="A24" s="4" t="s">
        <v>91</v>
      </c>
      <c r="B24" s="5" t="n">
        <v>-42231</v>
      </c>
      <c r="C24" s="5" t="n">
        <v>-6066</v>
      </c>
      <c r="D24" s="5" t="n">
        <v>-58330</v>
      </c>
      <c r="E24" s="5" t="n">
        <v>108002</v>
      </c>
    </row>
    <row r="25" spans="1:5">
      <c r="A25" s="4" t="s">
        <v>92</v>
      </c>
      <c r="B25" s="5" t="n">
        <v>16356</v>
      </c>
      <c r="C25" s="5" t="n">
        <v>2349</v>
      </c>
      <c r="D25" s="5" t="n">
        <v>201644</v>
      </c>
      <c r="E25" s="5" t="n">
        <v>124293</v>
      </c>
    </row>
    <row r="26" spans="1:5">
      <c r="A26" s="4" t="s">
        <v>96</v>
      </c>
      <c r="B26" s="5" t="n">
        <v>-32285</v>
      </c>
      <c r="C26" s="5" t="n">
        <v>-4637</v>
      </c>
      <c r="D26" s="5" t="n">
        <v>-77942</v>
      </c>
      <c r="E26" s="5" t="n">
        <v>31882</v>
      </c>
    </row>
    <row r="27" spans="1:5">
      <c r="A27" s="4" t="s">
        <v>250</v>
      </c>
      <c r="D27" s="5" t="n">
        <v>-134</v>
      </c>
      <c r="E27" s="5" t="n">
        <v>-11997</v>
      </c>
    </row>
    <row r="28" spans="1:5">
      <c r="A28" s="4" t="s">
        <v>251</v>
      </c>
      <c r="B28" s="5" t="n">
        <v>-84068</v>
      </c>
      <c r="C28" s="5" t="n">
        <v>-12076</v>
      </c>
    </row>
    <row r="29" spans="1:5">
      <c r="A29" s="4" t="s">
        <v>252</v>
      </c>
      <c r="B29" s="5" t="n">
        <v>-62364</v>
      </c>
      <c r="C29" s="5" t="n">
        <v>-8958</v>
      </c>
      <c r="D29" s="5" t="n">
        <v>-40730</v>
      </c>
      <c r="E29" s="5" t="n">
        <v>-16928</v>
      </c>
    </row>
    <row r="30" spans="1:5">
      <c r="A30" s="4" t="s">
        <v>253</v>
      </c>
      <c r="B30" s="5" t="n">
        <v>162202</v>
      </c>
      <c r="C30" s="5" t="n">
        <v>23300</v>
      </c>
      <c r="D30" s="5" t="n">
        <v>156082</v>
      </c>
      <c r="E30" s="5" t="n">
        <v>-250068</v>
      </c>
    </row>
    <row r="31" spans="1:5">
      <c r="A31" s="4" t="s">
        <v>254</v>
      </c>
      <c r="E31" s="5" t="n">
        <v>-166</v>
      </c>
    </row>
    <row r="32" spans="1:5">
      <c r="A32" s="4" t="s">
        <v>255</v>
      </c>
      <c r="B32" s="5" t="n">
        <v>1288233</v>
      </c>
      <c r="C32" s="5" t="n">
        <v>185042</v>
      </c>
      <c r="D32" s="5" t="n">
        <v>1029386</v>
      </c>
      <c r="E32" s="5" t="n">
        <v>628383</v>
      </c>
    </row>
    <row r="33" spans="1:5">
      <c r="A33" s="3" t="s">
        <v>256</v>
      </c>
    </row>
    <row r="34" spans="1:5">
      <c r="A34" s="4" t="s">
        <v>257</v>
      </c>
      <c r="B34" s="5" t="n">
        <v>-65333</v>
      </c>
      <c r="C34" s="5" t="n">
        <v>-9384</v>
      </c>
      <c r="D34" s="5" t="n">
        <v>-128223</v>
      </c>
      <c r="E34" s="5" t="n">
        <v>-152712</v>
      </c>
    </row>
    <row r="35" spans="1:5">
      <c r="A35" s="4" t="s">
        <v>258</v>
      </c>
      <c r="B35" s="5" t="n">
        <v>-74500</v>
      </c>
      <c r="C35" s="5" t="n">
        <v>-10701</v>
      </c>
      <c r="E35" s="5" t="n">
        <v>-101000</v>
      </c>
    </row>
    <row r="36" spans="1:5">
      <c r="A36" s="4" t="s">
        <v>259</v>
      </c>
      <c r="B36" s="5" t="n">
        <v>38067</v>
      </c>
      <c r="C36" s="5" t="n">
        <v>5468</v>
      </c>
      <c r="D36" s="5" t="n">
        <v>135000</v>
      </c>
      <c r="E36" s="5" t="n">
        <v>180580</v>
      </c>
    </row>
    <row r="37" spans="1:5">
      <c r="A37" s="4" t="s">
        <v>260</v>
      </c>
      <c r="B37" s="5" t="n">
        <v>-16056</v>
      </c>
      <c r="C37" s="5" t="n">
        <v>-2306</v>
      </c>
      <c r="D37" s="5" t="n">
        <v>-43904</v>
      </c>
      <c r="E37" s="5" t="n">
        <v>-663537</v>
      </c>
    </row>
    <row r="38" spans="1:5">
      <c r="A38" s="4" t="s">
        <v>261</v>
      </c>
      <c r="B38" s="5" t="n">
        <v>57372</v>
      </c>
      <c r="C38" s="5" t="n">
        <v>8241</v>
      </c>
      <c r="D38" s="5" t="n">
        <v>97551</v>
      </c>
      <c r="E38" s="5" t="n">
        <v>721487</v>
      </c>
    </row>
    <row r="39" spans="1:5">
      <c r="A39" s="4" t="s">
        <v>262</v>
      </c>
      <c r="B39" s="5" t="n">
        <v>-33460</v>
      </c>
      <c r="C39" s="5" t="n">
        <v>-4806</v>
      </c>
      <c r="D39" s="5" t="n">
        <v>-197233</v>
      </c>
      <c r="E39" s="5" t="n">
        <v>-371917</v>
      </c>
    </row>
    <row r="40" spans="1:5">
      <c r="A40" s="4" t="s">
        <v>263</v>
      </c>
      <c r="B40" s="5" t="n">
        <v>231171</v>
      </c>
      <c r="C40" s="5" t="n">
        <v>33206</v>
      </c>
      <c r="D40" s="5" t="n">
        <v>151434</v>
      </c>
      <c r="E40" s="5" t="n">
        <v>63836</v>
      </c>
    </row>
    <row r="41" spans="1:5">
      <c r="A41" s="4" t="s">
        <v>264</v>
      </c>
      <c r="B41" s="5" t="n">
        <v>-1575592</v>
      </c>
      <c r="C41" s="5" t="n">
        <v>-226320</v>
      </c>
      <c r="E41" s="5" t="n">
        <v>-52638</v>
      </c>
    </row>
    <row r="42" spans="1:5">
      <c r="A42" s="4" t="s">
        <v>265</v>
      </c>
      <c r="B42" s="5" t="n">
        <v>1228732</v>
      </c>
      <c r="C42" s="5" t="n">
        <v>176496</v>
      </c>
    </row>
    <row r="43" spans="1:5">
      <c r="A43" s="4" t="s">
        <v>266</v>
      </c>
      <c r="B43" s="5" t="n">
        <v>-318055</v>
      </c>
      <c r="C43" s="5" t="n">
        <v>-45685</v>
      </c>
      <c r="E43" s="5" t="n">
        <v>-101639</v>
      </c>
    </row>
    <row r="44" spans="1:5">
      <c r="A44" s="4" t="s">
        <v>267</v>
      </c>
      <c r="B44" s="5" t="n">
        <v>314099</v>
      </c>
      <c r="C44" s="5" t="n">
        <v>45117</v>
      </c>
      <c r="D44" s="5" t="n">
        <v>31573</v>
      </c>
      <c r="E44" s="5" t="n">
        <v>95116</v>
      </c>
    </row>
    <row r="45" spans="1:5">
      <c r="A45" s="4" t="s">
        <v>268</v>
      </c>
      <c r="B45" s="5" t="n">
        <v>-7086712</v>
      </c>
      <c r="C45" s="5" t="n">
        <v>-1017942</v>
      </c>
      <c r="D45" s="5" t="n">
        <v>-13590068</v>
      </c>
      <c r="E45" s="5" t="n">
        <v>-5532111</v>
      </c>
    </row>
    <row r="46" spans="1:5">
      <c r="A46" s="4" t="s">
        <v>269</v>
      </c>
      <c r="B46" s="5" t="n">
        <v>6993745</v>
      </c>
      <c r="C46" s="5" t="n">
        <v>1004589</v>
      </c>
      <c r="D46" s="5" t="n">
        <v>13707549</v>
      </c>
      <c r="E46" s="5" t="n">
        <v>4878539</v>
      </c>
    </row>
    <row r="47" spans="1:5">
      <c r="A47" s="4" t="s">
        <v>270</v>
      </c>
      <c r="B47" s="5" t="n">
        <v>-39916</v>
      </c>
      <c r="C47" s="5" t="n">
        <v>-5734</v>
      </c>
      <c r="D47" s="5" t="n">
        <v>-946491</v>
      </c>
      <c r="E47" s="5" t="n">
        <v>-341951</v>
      </c>
    </row>
    <row r="48" spans="1:5">
      <c r="A48" s="4" t="s">
        <v>271</v>
      </c>
      <c r="B48" s="5" t="n">
        <v>57570</v>
      </c>
      <c r="C48" s="5" t="n">
        <v>8269</v>
      </c>
      <c r="D48" s="5" t="n">
        <v>605551</v>
      </c>
      <c r="E48" s="5" t="n">
        <v>49099</v>
      </c>
    </row>
    <row r="49" spans="1:5">
      <c r="A49" s="4" t="s">
        <v>272</v>
      </c>
      <c r="B49" s="5" t="n">
        <v>115219</v>
      </c>
      <c r="C49" s="5" t="n">
        <v>16550</v>
      </c>
      <c r="D49" s="5" t="n">
        <v>-25232</v>
      </c>
      <c r="E49" s="5" t="n">
        <v>-5009</v>
      </c>
    </row>
    <row r="50" spans="1:5">
      <c r="A50" s="4" t="s">
        <v>273</v>
      </c>
      <c r="B50" s="5" t="n">
        <v>-8363</v>
      </c>
      <c r="C50" s="5" t="n">
        <v>-1202</v>
      </c>
      <c r="D50" s="5" t="n">
        <v>-193184</v>
      </c>
    </row>
    <row r="51" spans="1:5">
      <c r="A51" s="4" t="s">
        <v>274</v>
      </c>
      <c r="D51" s="5" t="n">
        <v>-34904</v>
      </c>
      <c r="E51" s="5" t="n">
        <v>-200000</v>
      </c>
    </row>
    <row r="52" spans="1:5">
      <c r="A52" s="4" t="s">
        <v>275</v>
      </c>
      <c r="D52" s="5" t="n">
        <v>34904</v>
      </c>
      <c r="E52" s="5" t="n">
        <v>700000</v>
      </c>
    </row>
    <row r="53" spans="1:5">
      <c r="A53" s="4" t="s">
        <v>276</v>
      </c>
      <c r="B53" s="5" t="n">
        <v>-182012</v>
      </c>
      <c r="C53" s="5" t="n">
        <v>-26144</v>
      </c>
      <c r="D53" s="5" t="n">
        <v>-395677</v>
      </c>
      <c r="E53" s="5" t="n">
        <v>-833857</v>
      </c>
    </row>
    <row r="54" spans="1:5">
      <c r="A54" s="3" t="s">
        <v>277</v>
      </c>
    </row>
    <row r="55" spans="1:5">
      <c r="A55" s="4" t="s">
        <v>278</v>
      </c>
      <c r="B55" s="5" t="n">
        <v>31686</v>
      </c>
      <c r="C55" s="5" t="n">
        <v>4551</v>
      </c>
      <c r="D55" s="5" t="n">
        <v>45896</v>
      </c>
      <c r="E55" s="5" t="n">
        <v>19692</v>
      </c>
    </row>
    <row r="56" spans="1:5">
      <c r="A56" s="4" t="s">
        <v>279</v>
      </c>
      <c r="B56" s="5" t="n">
        <v>518613</v>
      </c>
      <c r="C56" s="5" t="n">
        <v>74495</v>
      </c>
      <c r="D56" s="5" t="n">
        <v>63929</v>
      </c>
      <c r="E56" s="5" t="n">
        <v>35123</v>
      </c>
    </row>
    <row r="57" spans="1:5">
      <c r="A57" s="4" t="s">
        <v>280</v>
      </c>
      <c r="E57" s="5" t="n">
        <v>-343346</v>
      </c>
    </row>
    <row r="58" spans="1:5">
      <c r="A58" s="4" t="s">
        <v>232</v>
      </c>
      <c r="B58" s="5" t="n">
        <v>-6988</v>
      </c>
      <c r="C58" s="5" t="n">
        <v>-1004</v>
      </c>
      <c r="E58" s="5" t="n">
        <v>-1970</v>
      </c>
    </row>
    <row r="59" spans="1:5">
      <c r="A59" s="4" t="s">
        <v>281</v>
      </c>
      <c r="E59" s="5" t="n">
        <v>30000</v>
      </c>
    </row>
    <row r="60" spans="1:5">
      <c r="A60" s="4" t="s">
        <v>282</v>
      </c>
      <c r="D60" s="5" t="n">
        <v>34904</v>
      </c>
      <c r="E60" s="5" t="n">
        <v>200000</v>
      </c>
    </row>
    <row r="61" spans="1:5">
      <c r="A61" s="4" t="s">
        <v>283</v>
      </c>
      <c r="D61" s="5" t="n">
        <v>-34904</v>
      </c>
      <c r="E61" s="5" t="n">
        <v>-700000</v>
      </c>
    </row>
    <row r="62" spans="1:5">
      <c r="A62" s="4" t="s">
        <v>284</v>
      </c>
      <c r="E62" s="5" t="n">
        <v>-31288</v>
      </c>
    </row>
    <row r="63" spans="1:5">
      <c r="A63" s="4" t="s">
        <v>285</v>
      </c>
      <c r="B63" s="5" t="n">
        <v>543311</v>
      </c>
      <c r="C63" s="5" t="n">
        <v>78042</v>
      </c>
      <c r="D63" s="5" t="n">
        <v>109825</v>
      </c>
      <c r="E63" s="5" t="n">
        <v>-791789</v>
      </c>
    </row>
    <row r="64" spans="1:5">
      <c r="A64" s="4" t="s">
        <v>286</v>
      </c>
      <c r="B64" s="5" t="n">
        <v>37811</v>
      </c>
      <c r="C64" s="5" t="n">
        <v>5432</v>
      </c>
      <c r="D64" s="5" t="n">
        <v>56304</v>
      </c>
      <c r="E64" s="5" t="n">
        <v>-79494</v>
      </c>
    </row>
    <row r="65" spans="1:5">
      <c r="A65" s="4" t="s">
        <v>287</v>
      </c>
      <c r="B65" s="5" t="n">
        <v>1687343</v>
      </c>
      <c r="C65" s="5" t="n">
        <v>242372</v>
      </c>
      <c r="D65" s="5" t="n">
        <v>799838</v>
      </c>
      <c r="E65" s="5" t="n">
        <v>-1076757</v>
      </c>
    </row>
    <row r="66" spans="1:5">
      <c r="A66" s="4" t="s">
        <v>288</v>
      </c>
      <c r="B66" s="5" t="n">
        <v>2706591</v>
      </c>
      <c r="C66" s="5" t="n">
        <v>388777</v>
      </c>
      <c r="D66" s="5" t="n">
        <v>1906753</v>
      </c>
      <c r="E66" s="5" t="n">
        <v>2983510</v>
      </c>
    </row>
    <row r="67" spans="1:5">
      <c r="A67" s="4" t="s">
        <v>289</v>
      </c>
      <c r="B67" s="5" t="n">
        <v>4393934</v>
      </c>
      <c r="C67" s="5" t="n">
        <v>631149</v>
      </c>
      <c r="D67" s="5" t="n">
        <v>2706591</v>
      </c>
      <c r="E67" s="5" t="n">
        <v>1906753</v>
      </c>
    </row>
    <row r="68" spans="1:5">
      <c r="A68" s="3" t="s">
        <v>290</v>
      </c>
    </row>
    <row r="69" spans="1:5">
      <c r="A69" s="4" t="s">
        <v>291</v>
      </c>
      <c r="B69" s="5" t="n">
        <v>209975</v>
      </c>
      <c r="C69" s="5" t="n">
        <v>30161</v>
      </c>
      <c r="D69" s="5" t="n">
        <v>211503</v>
      </c>
      <c r="E69" s="5" t="n">
        <v>205039</v>
      </c>
    </row>
    <row r="70" spans="1:5">
      <c r="A70" s="4" t="s">
        <v>292</v>
      </c>
      <c r="B70" s="5" t="n">
        <v>430</v>
      </c>
      <c r="C70" s="5" t="n">
        <v>62</v>
      </c>
      <c r="D70" s="5" t="n">
        <v>13022</v>
      </c>
      <c r="E70" s="5" t="n">
        <v>23737</v>
      </c>
    </row>
    <row r="71" spans="1:5">
      <c r="A71" s="3" t="s">
        <v>293</v>
      </c>
    </row>
    <row r="72" spans="1:5">
      <c r="A72" s="4" t="s">
        <v>294</v>
      </c>
      <c r="B72" s="5" t="n">
        <v>1311</v>
      </c>
      <c r="C72" s="5" t="n">
        <v>188</v>
      </c>
      <c r="D72" s="5" t="n">
        <v>9572</v>
      </c>
      <c r="E72" s="5" t="n">
        <v>3577</v>
      </c>
    </row>
    <row r="73" spans="1:5">
      <c r="A73" s="4" t="s">
        <v>295</v>
      </c>
      <c r="B73" s="5" t="n">
        <v>145004</v>
      </c>
      <c r="C73" s="5" t="n">
        <v>20829</v>
      </c>
      <c r="D73" s="5" t="n">
        <v>342969</v>
      </c>
      <c r="E73" s="5" t="n">
        <v>33266</v>
      </c>
    </row>
    <row r="74" spans="1:5">
      <c r="A74" s="4" t="s">
        <v>296</v>
      </c>
      <c r="B74" s="5" t="n">
        <v>127687</v>
      </c>
      <c r="C74" s="5" t="n">
        <v>18341</v>
      </c>
    </row>
    <row r="75" spans="1:5">
      <c r="A75" s="3" t="s">
        <v>297</v>
      </c>
    </row>
    <row r="76" spans="1:5">
      <c r="A76" s="4" t="s">
        <v>72</v>
      </c>
      <c r="B76" s="5" t="n">
        <v>4387345</v>
      </c>
      <c r="C76" s="5" t="n">
        <v>630203</v>
      </c>
      <c r="D76" s="5" t="n">
        <v>2704091</v>
      </c>
      <c r="E76" s="5" t="n">
        <v>1906753</v>
      </c>
    </row>
    <row r="77" spans="1:5">
      <c r="A77" s="4" t="s">
        <v>73</v>
      </c>
      <c r="B77" s="5" t="n">
        <v>6589</v>
      </c>
      <c r="C77" s="5" t="n">
        <v>946</v>
      </c>
      <c r="D77" s="5" t="n">
        <v>2500</v>
      </c>
    </row>
    <row r="78" spans="1:5">
      <c r="A78" s="4" t="s">
        <v>298</v>
      </c>
      <c r="B78" s="6" t="n">
        <v>2706591</v>
      </c>
      <c r="C78" s="7" t="n">
        <v>631149</v>
      </c>
      <c r="D78" s="6" t="n">
        <v>2706591</v>
      </c>
      <c r="E78" s="6" t="n">
        <v>1906753</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1"/>
    <col customWidth="1" max="7" min="7" width="21"/>
    <col customWidth="1" max="8" min="8" width="31"/>
  </cols>
  <sheetData>
    <row r="1" spans="1:8">
      <c r="A1" s="1" t="s">
        <v>979</v>
      </c>
      <c r="B1" s="2" t="s">
        <v>980</v>
      </c>
      <c r="C1" s="2" t="s">
        <v>111</v>
      </c>
      <c r="D1" s="2" t="s">
        <v>981</v>
      </c>
      <c r="E1" s="2" t="s">
        <v>982</v>
      </c>
      <c r="F1" s="2" t="s">
        <v>941</v>
      </c>
      <c r="G1" s="2" t="s">
        <v>983</v>
      </c>
      <c r="H1" s="2" t="s">
        <v>984</v>
      </c>
    </row>
    <row r="2" spans="1:8">
      <c r="A2" s="3" t="s">
        <v>985</v>
      </c>
    </row>
    <row r="3" spans="1:8">
      <c r="A3" s="4" t="s">
        <v>986</v>
      </c>
      <c r="F3" s="6" t="n">
        <v>556900000</v>
      </c>
      <c r="H3" s="7" t="n">
        <v>80000</v>
      </c>
    </row>
    <row r="4" spans="1:8">
      <c r="A4" s="4" t="s">
        <v>987</v>
      </c>
      <c r="G4" s="4" t="s">
        <v>988</v>
      </c>
      <c r="H4" s="4" t="s">
        <v>988</v>
      </c>
    </row>
    <row r="5" spans="1:8">
      <c r="A5" s="4" t="s">
        <v>989</v>
      </c>
      <c r="B5" s="4" t="s">
        <v>990</v>
      </c>
    </row>
    <row r="6" spans="1:8">
      <c r="A6" s="4" t="s">
        <v>991</v>
      </c>
      <c r="B6" s="4" t="s">
        <v>992</v>
      </c>
    </row>
    <row r="7" spans="1:8">
      <c r="A7" s="4" t="s">
        <v>993</v>
      </c>
      <c r="C7" s="10" t="n">
        <v>23.03</v>
      </c>
      <c r="D7" s="10" t="n">
        <v>23.03</v>
      </c>
      <c r="E7" s="10" t="n">
        <v>23.03</v>
      </c>
      <c r="F7" s="9" t="n">
        <v>160.33</v>
      </c>
      <c r="H7" s="10" t="n">
        <v>23.03</v>
      </c>
    </row>
    <row r="8" spans="1:8">
      <c r="A8" s="4" t="s">
        <v>994</v>
      </c>
      <c r="B8" s="11" t="n">
        <v>43.4216</v>
      </c>
    </row>
    <row r="9" spans="1:8">
      <c r="A9" s="4" t="s">
        <v>995</v>
      </c>
      <c r="B9" s="4" t="s">
        <v>494</v>
      </c>
    </row>
    <row r="10" spans="1:8">
      <c r="A10" s="4" t="s">
        <v>996</v>
      </c>
      <c r="G10" s="6" t="n">
        <v>0</v>
      </c>
    </row>
    <row r="11" spans="1:8">
      <c r="A11" s="4" t="s">
        <v>997</v>
      </c>
      <c r="B11" s="5" t="n">
        <v>2</v>
      </c>
    </row>
    <row r="12" spans="1:8">
      <c r="A12" s="4" t="s">
        <v>998</v>
      </c>
      <c r="B12" s="7" t="n">
        <v>10000</v>
      </c>
    </row>
    <row r="13" spans="1:8">
      <c r="A13" s="4" t="s">
        <v>999</v>
      </c>
      <c r="C13" s="7" t="n">
        <v>21090</v>
      </c>
      <c r="D13" s="7" t="n">
        <v>53910</v>
      </c>
      <c r="E13" s="7" t="n">
        <v>5000</v>
      </c>
    </row>
    <row r="14" spans="1:8">
      <c r="A14" s="4" t="s">
        <v>1000</v>
      </c>
      <c r="C14" s="5" t="n">
        <v>457881</v>
      </c>
      <c r="D14" s="5" t="n">
        <v>1170430</v>
      </c>
      <c r="E14" s="5" t="n">
        <v>108554</v>
      </c>
    </row>
    <row r="15" spans="1:8">
      <c r="A15" s="4" t="s">
        <v>1001</v>
      </c>
    </row>
    <row r="16" spans="1:8">
      <c r="A16" s="3" t="s">
        <v>985</v>
      </c>
    </row>
    <row r="17" spans="1:8">
      <c r="A17" s="4" t="s">
        <v>1000</v>
      </c>
      <c r="C17" s="5" t="n">
        <v>915762</v>
      </c>
      <c r="D17" s="5" t="n">
        <v>2340860</v>
      </c>
      <c r="E17" s="5" t="n">
        <v>2171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32"/>
    <col customWidth="1" max="3" min="3" width="21"/>
    <col customWidth="1" max="4" min="4" width="21"/>
    <col customWidth="1" max="5" min="5" width="32"/>
  </cols>
  <sheetData>
    <row r="1" spans="1:5">
      <c r="A1" s="1" t="s">
        <v>1002</v>
      </c>
      <c r="B1" s="2" t="s">
        <v>1</v>
      </c>
    </row>
    <row r="2" spans="1:5">
      <c r="B2" s="2" t="s">
        <v>68</v>
      </c>
      <c r="C2" s="2" t="s">
        <v>70</v>
      </c>
      <c r="D2" s="2" t="s">
        <v>178</v>
      </c>
      <c r="E2" s="2" t="s">
        <v>69</v>
      </c>
    </row>
    <row r="3" spans="1:5">
      <c r="A3" s="3" t="s">
        <v>1003</v>
      </c>
    </row>
    <row r="4" spans="1:5">
      <c r="A4" s="4" t="s">
        <v>1004</v>
      </c>
      <c r="C4" s="6" t="n">
        <v>115529</v>
      </c>
      <c r="D4" s="6" t="n">
        <v>93693</v>
      </c>
    </row>
    <row r="5" spans="1:5">
      <c r="A5" s="4" t="s">
        <v>1004</v>
      </c>
      <c r="B5" s="6" t="n">
        <v>109842</v>
      </c>
    </row>
    <row r="6" spans="1:5">
      <c r="A6" s="4" t="s">
        <v>1005</v>
      </c>
      <c r="B6" s="5" t="n">
        <v>108490</v>
      </c>
    </row>
    <row r="7" spans="1:5">
      <c r="A7" s="4" t="s">
        <v>579</v>
      </c>
      <c r="B7" s="5" t="n">
        <v>352186</v>
      </c>
      <c r="E7" s="7" t="n">
        <v>50588</v>
      </c>
    </row>
    <row r="8" spans="1:5">
      <c r="A8" s="4" t="s">
        <v>1006</v>
      </c>
      <c r="B8" s="6" t="n">
        <v>11674</v>
      </c>
      <c r="E8" s="7" t="n">
        <v>1677</v>
      </c>
    </row>
    <row r="9" spans="1:5">
      <c r="A9" s="4" t="s">
        <v>1007</v>
      </c>
      <c r="B9" s="4" t="s">
        <v>1008</v>
      </c>
      <c r="E9" s="4" t="s">
        <v>1008</v>
      </c>
    </row>
    <row r="10" spans="1:5">
      <c r="A10" s="4" t="s">
        <v>1009</v>
      </c>
      <c r="B10" s="6" t="n">
        <v>362757</v>
      </c>
      <c r="E10" s="7" t="n">
        <v>52107</v>
      </c>
    </row>
    <row r="11" spans="1:5">
      <c r="A11" s="4" t="s">
        <v>1010</v>
      </c>
      <c r="B11" s="6" t="n">
        <v>374431</v>
      </c>
      <c r="E11" s="7" t="n">
        <v>53784</v>
      </c>
    </row>
    <row r="12" spans="1:5">
      <c r="A12" s="4" t="s">
        <v>1011</v>
      </c>
      <c r="B12" s="4" t="s">
        <v>1012</v>
      </c>
      <c r="E12" s="4" t="s">
        <v>1012</v>
      </c>
    </row>
    <row r="13" spans="1:5">
      <c r="A13" s="4" t="s">
        <v>1013</v>
      </c>
      <c r="B13" s="4" t="s">
        <v>1014</v>
      </c>
      <c r="E13" s="4" t="s">
        <v>1014</v>
      </c>
    </row>
    <row r="14" spans="1:5">
      <c r="A14" s="4" t="s">
        <v>616</v>
      </c>
    </row>
    <row r="15" spans="1:5">
      <c r="A15" s="3" t="s">
        <v>1003</v>
      </c>
    </row>
    <row r="16" spans="1:5">
      <c r="A16" s="4" t="s">
        <v>1015</v>
      </c>
      <c r="B16" s="4" t="s">
        <v>571</v>
      </c>
      <c r="E16" s="4" t="s">
        <v>571</v>
      </c>
    </row>
    <row r="17" spans="1:5">
      <c r="A17" s="4" t="s">
        <v>745</v>
      </c>
    </row>
    <row r="18" spans="1:5">
      <c r="A18" s="3" t="s">
        <v>1003</v>
      </c>
    </row>
    <row r="19" spans="1:5">
      <c r="A19" s="4" t="s">
        <v>1015</v>
      </c>
      <c r="B19" s="4" t="s">
        <v>889</v>
      </c>
      <c r="E19" s="4" t="s">
        <v>8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016</v>
      </c>
      <c r="B1" s="2" t="s">
        <v>785</v>
      </c>
      <c r="C1" s="2" t="s">
        <v>786</v>
      </c>
    </row>
    <row r="2" spans="1:3">
      <c r="A2" s="3" t="s">
        <v>1017</v>
      </c>
    </row>
    <row r="3" spans="1:3">
      <c r="A3" s="4" t="s">
        <v>892</v>
      </c>
      <c r="B3" s="6" t="n">
        <v>97825</v>
      </c>
      <c r="C3" s="7" t="n">
        <v>14052</v>
      </c>
    </row>
    <row r="4" spans="1:3">
      <c r="A4" s="4" t="s">
        <v>1018</v>
      </c>
      <c r="B4" s="5" t="n">
        <v>85403</v>
      </c>
      <c r="C4" s="5" t="n">
        <v>12267</v>
      </c>
    </row>
    <row r="5" spans="1:3">
      <c r="A5" s="4" t="s">
        <v>1019</v>
      </c>
      <c r="B5" s="5" t="n">
        <v>79496</v>
      </c>
      <c r="C5" s="5" t="n">
        <v>11419</v>
      </c>
    </row>
    <row r="6" spans="1:3">
      <c r="A6" s="4" t="s">
        <v>1020</v>
      </c>
      <c r="B6" s="5" t="n">
        <v>66136</v>
      </c>
      <c r="C6" s="5" t="n">
        <v>9500</v>
      </c>
    </row>
    <row r="7" spans="1:3">
      <c r="A7" s="4" t="s">
        <v>1021</v>
      </c>
      <c r="B7" s="5" t="n">
        <v>76467</v>
      </c>
      <c r="C7" s="5" t="n">
        <v>10984</v>
      </c>
    </row>
    <row r="8" spans="1:3">
      <c r="A8" s="4" t="s">
        <v>1022</v>
      </c>
      <c r="B8" s="5" t="n">
        <v>405327</v>
      </c>
      <c r="C8" s="5" t="n">
        <v>58222</v>
      </c>
    </row>
    <row r="9" spans="1:3">
      <c r="A9" s="4" t="s">
        <v>1023</v>
      </c>
      <c r="B9" s="5" t="n">
        <v>-30896</v>
      </c>
      <c r="C9" s="5" t="n">
        <v>-4438</v>
      </c>
    </row>
    <row r="10" spans="1:3">
      <c r="A10" s="4" t="s">
        <v>738</v>
      </c>
      <c r="B10" s="6" t="n">
        <v>374431</v>
      </c>
      <c r="C10" s="7" t="n">
        <v>537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4</v>
      </c>
      <c r="B1" s="2" t="s">
        <v>70</v>
      </c>
    </row>
    <row r="2" spans="1:2">
      <c r="A2" s="3" t="s">
        <v>326</v>
      </c>
    </row>
    <row r="3" spans="1:2">
      <c r="A3" s="4" t="s">
        <v>53</v>
      </c>
      <c r="B3" s="6" t="n">
        <v>93729</v>
      </c>
    </row>
    <row r="4" spans="1:2">
      <c r="A4" s="4" t="s">
        <v>892</v>
      </c>
      <c r="B4" s="5" t="n">
        <v>72459</v>
      </c>
    </row>
    <row r="5" spans="1:2">
      <c r="A5" s="4" t="s">
        <v>1018</v>
      </c>
      <c r="B5" s="5" t="n">
        <v>59008</v>
      </c>
    </row>
    <row r="6" spans="1:2">
      <c r="A6" s="4" t="s">
        <v>1019</v>
      </c>
      <c r="B6" s="5" t="n">
        <v>54103</v>
      </c>
    </row>
    <row r="7" spans="1:2">
      <c r="A7" s="4" t="s">
        <v>1025</v>
      </c>
      <c r="B7" s="5" t="n">
        <v>87151</v>
      </c>
    </row>
    <row r="8" spans="1:2">
      <c r="A8" s="4" t="s">
        <v>738</v>
      </c>
      <c r="B8" s="6" t="n">
        <v>3664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26</v>
      </c>
      <c r="B1" s="2" t="s">
        <v>1</v>
      </c>
    </row>
    <row r="2" spans="1:2">
      <c r="B2" s="2" t="s">
        <v>68</v>
      </c>
    </row>
    <row r="3" spans="1:2">
      <c r="A3" s="3" t="s">
        <v>326</v>
      </c>
    </row>
    <row r="4" spans="1:2">
      <c r="A4" s="4" t="s">
        <v>1027</v>
      </c>
      <c r="B4" s="6" t="n">
        <v>379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028</v>
      </c>
      <c r="B1" s="2" t="s">
        <v>785</v>
      </c>
      <c r="C1" s="2" t="s">
        <v>786</v>
      </c>
    </row>
    <row r="2" spans="1:3">
      <c r="A2" s="3" t="s">
        <v>326</v>
      </c>
    </row>
    <row r="3" spans="1:3">
      <c r="A3" s="4" t="s">
        <v>892</v>
      </c>
      <c r="B3" s="6" t="n">
        <v>67135</v>
      </c>
      <c r="C3" s="7" t="n">
        <v>9643</v>
      </c>
    </row>
    <row r="4" spans="1:3">
      <c r="A4" s="4" t="s">
        <v>1018</v>
      </c>
      <c r="B4" s="5" t="n">
        <v>2184</v>
      </c>
      <c r="C4" s="5" t="n">
        <v>314</v>
      </c>
    </row>
    <row r="5" spans="1:3">
      <c r="A5" s="4" t="s">
        <v>1029</v>
      </c>
      <c r="B5" s="5" t="n">
        <v>69319</v>
      </c>
      <c r="C5" s="5" t="n">
        <v>9957</v>
      </c>
    </row>
    <row r="6" spans="1:3">
      <c r="A6" s="4" t="s">
        <v>1030</v>
      </c>
      <c r="B6" s="5" t="n">
        <v>-3593</v>
      </c>
      <c r="C6" s="5" t="n">
        <v>-516</v>
      </c>
    </row>
    <row r="7" spans="1:3">
      <c r="A7" s="4" t="s">
        <v>1031</v>
      </c>
      <c r="B7" s="5" t="n">
        <v>65726</v>
      </c>
      <c r="C7" s="5" t="n">
        <v>9441</v>
      </c>
    </row>
    <row r="8" spans="1:3">
      <c r="A8" s="4" t="s">
        <v>1032</v>
      </c>
      <c r="B8" s="5" t="n">
        <v>64686</v>
      </c>
      <c r="C8" s="5" t="n">
        <v>9291</v>
      </c>
    </row>
    <row r="9" spans="1:3">
      <c r="A9" s="4" t="s">
        <v>1033</v>
      </c>
      <c r="B9" s="6" t="n">
        <v>1040</v>
      </c>
      <c r="C9" s="7" t="n">
        <v>1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7"/>
    <col customWidth="1" max="8" min="8" width="27"/>
  </cols>
  <sheetData>
    <row r="1" spans="1:8">
      <c r="A1" s="1" t="s">
        <v>1034</v>
      </c>
      <c r="B1" s="2" t="s">
        <v>818</v>
      </c>
      <c r="D1" s="2" t="s">
        <v>1</v>
      </c>
    </row>
    <row r="2" spans="1:8">
      <c r="B2" s="2" t="s">
        <v>1035</v>
      </c>
      <c r="C2" s="2" t="s">
        <v>1036</v>
      </c>
      <c r="D2" s="2" t="s">
        <v>1037</v>
      </c>
      <c r="E2" s="2" t="s">
        <v>1038</v>
      </c>
      <c r="F2" s="2" t="s">
        <v>2</v>
      </c>
      <c r="G2" s="2" t="s">
        <v>113</v>
      </c>
      <c r="H2" s="2" t="s">
        <v>1038</v>
      </c>
    </row>
    <row r="3" spans="1:8">
      <c r="A3" s="3" t="s">
        <v>1039</v>
      </c>
    </row>
    <row r="4" spans="1:8">
      <c r="A4" s="4" t="s">
        <v>214</v>
      </c>
      <c r="D4" s="6" t="n">
        <v>31280</v>
      </c>
      <c r="E4" s="7" t="n">
        <v>4809</v>
      </c>
    </row>
    <row r="5" spans="1:8">
      <c r="A5" s="4" t="s">
        <v>1040</v>
      </c>
      <c r="D5" s="5" t="n">
        <v>99347</v>
      </c>
      <c r="E5" s="5" t="n">
        <v>99347</v>
      </c>
    </row>
    <row r="6" spans="1:8">
      <c r="A6" s="4" t="s">
        <v>1041</v>
      </c>
      <c r="B6" s="5" t="n">
        <v>1246073</v>
      </c>
      <c r="C6" s="5" t="n">
        <v>1246073</v>
      </c>
    </row>
    <row r="7" spans="1:8">
      <c r="A7" s="4" t="s">
        <v>1042</v>
      </c>
      <c r="B7" s="6" t="n">
        <v>121452</v>
      </c>
      <c r="C7" s="7" t="n">
        <v>18667</v>
      </c>
    </row>
    <row r="8" spans="1:8">
      <c r="A8" s="4" t="s">
        <v>119</v>
      </c>
      <c r="D8" s="5" t="n">
        <v>140479</v>
      </c>
      <c r="F8" s="5" t="n">
        <v>0</v>
      </c>
      <c r="G8" s="5" t="n">
        <v>140479</v>
      </c>
      <c r="H8" s="5" t="n">
        <v>140479</v>
      </c>
    </row>
    <row r="9" spans="1:8">
      <c r="A9" s="4" t="s">
        <v>1043</v>
      </c>
      <c r="D9" s="6" t="n">
        <v>40267</v>
      </c>
      <c r="G9" s="6" t="n">
        <v>40267</v>
      </c>
      <c r="H9" s="7" t="n">
        <v>6190</v>
      </c>
    </row>
    <row r="10" spans="1:8">
      <c r="A10" s="4" t="s">
        <v>1044</v>
      </c>
    </row>
    <row r="11" spans="1:8">
      <c r="A11" s="3" t="s">
        <v>1039</v>
      </c>
    </row>
    <row r="12" spans="1:8">
      <c r="A12" s="4" t="s">
        <v>1040</v>
      </c>
      <c r="D12" s="5" t="n">
        <v>198694</v>
      </c>
      <c r="E12" s="5" t="n">
        <v>198694</v>
      </c>
    </row>
    <row r="13" spans="1:8">
      <c r="A13" s="4" t="s">
        <v>1041</v>
      </c>
      <c r="B13" s="5" t="n">
        <v>2492146</v>
      </c>
      <c r="C13" s="5" t="n">
        <v>2492146</v>
      </c>
    </row>
    <row r="14" spans="1:8">
      <c r="A14" s="4" t="s">
        <v>119</v>
      </c>
      <c r="D14" s="5" t="n">
        <v>280958</v>
      </c>
      <c r="H14" s="5" t="n">
        <v>28095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5</v>
      </c>
      <c r="B1" s="2" t="s">
        <v>1</v>
      </c>
    </row>
    <row r="2" spans="1:5">
      <c r="B2" s="2" t="s">
        <v>68</v>
      </c>
      <c r="C2" s="2" t="s">
        <v>69</v>
      </c>
      <c r="D2" s="2" t="s">
        <v>70</v>
      </c>
      <c r="E2" s="2" t="s">
        <v>178</v>
      </c>
    </row>
    <row r="3" spans="1:5">
      <c r="A3" s="3" t="s">
        <v>1046</v>
      </c>
    </row>
    <row r="4" spans="1:5">
      <c r="A4" s="4" t="s">
        <v>209</v>
      </c>
      <c r="B4" s="6" t="n">
        <v>94897</v>
      </c>
      <c r="C4" s="7" t="n">
        <v>13631</v>
      </c>
      <c r="D4" s="6" t="n">
        <v>112763</v>
      </c>
      <c r="E4" s="6" t="n">
        <v>93635</v>
      </c>
    </row>
    <row r="5" spans="1:5">
      <c r="A5" s="4" t="s">
        <v>722</v>
      </c>
    </row>
    <row r="6" spans="1:5">
      <c r="A6" s="3" t="s">
        <v>1046</v>
      </c>
    </row>
    <row r="7" spans="1:5">
      <c r="A7" s="4" t="s">
        <v>209</v>
      </c>
      <c r="B7" s="5" t="n">
        <v>40533</v>
      </c>
      <c r="C7" s="5" t="n">
        <v>5822</v>
      </c>
      <c r="D7" s="5" t="n">
        <v>45973</v>
      </c>
      <c r="E7" s="5" t="n">
        <v>51054</v>
      </c>
    </row>
    <row r="8" spans="1:5">
      <c r="A8" s="4" t="s">
        <v>724</v>
      </c>
    </row>
    <row r="9" spans="1:5">
      <c r="A9" s="3" t="s">
        <v>1046</v>
      </c>
    </row>
    <row r="10" spans="1:5">
      <c r="A10" s="4" t="s">
        <v>209</v>
      </c>
      <c r="B10" s="6" t="n">
        <v>54364</v>
      </c>
      <c r="C10" s="7" t="n">
        <v>7809</v>
      </c>
      <c r="D10" s="6" t="n">
        <v>66790</v>
      </c>
      <c r="E10" s="6" t="n">
        <v>4258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30"/>
    <col customWidth="1" max="6" min="6" width="30"/>
    <col customWidth="1" max="7" min="7" width="20"/>
  </cols>
  <sheetData>
    <row r="1" spans="1:7">
      <c r="A1" s="1" t="s">
        <v>1047</v>
      </c>
      <c r="B1" s="2" t="s">
        <v>1</v>
      </c>
    </row>
    <row r="2" spans="1:7">
      <c r="B2" s="2" t="s">
        <v>125</v>
      </c>
      <c r="C2" s="2" t="s">
        <v>1048</v>
      </c>
      <c r="D2" s="2" t="s">
        <v>1049</v>
      </c>
      <c r="E2" s="2" t="s">
        <v>1050</v>
      </c>
      <c r="F2" s="2" t="s">
        <v>1051</v>
      </c>
      <c r="G2" s="2" t="s">
        <v>1052</v>
      </c>
    </row>
    <row r="3" spans="1:7">
      <c r="A3" s="3" t="s">
        <v>1046</v>
      </c>
    </row>
    <row r="4" spans="1:7">
      <c r="A4" s="4" t="s">
        <v>1053</v>
      </c>
      <c r="C4" s="10" t="n">
        <v>57.3</v>
      </c>
      <c r="D4" s="9" t="n">
        <v>396.37</v>
      </c>
      <c r="E4" s="10" t="n">
        <v>47.96</v>
      </c>
      <c r="F4" s="9" t="n">
        <v>388.45</v>
      </c>
    </row>
    <row r="5" spans="1:7">
      <c r="A5" s="4" t="s">
        <v>1054</v>
      </c>
      <c r="B5" s="5" t="n">
        <v>0</v>
      </c>
    </row>
    <row r="6" spans="1:7">
      <c r="A6" s="4" t="s">
        <v>1055</v>
      </c>
      <c r="B6" s="5" t="n">
        <v>152410</v>
      </c>
      <c r="C6" s="5" t="n">
        <v>201630</v>
      </c>
      <c r="D6" s="5" t="n">
        <v>201630</v>
      </c>
      <c r="E6" s="5" t="n">
        <v>203174</v>
      </c>
      <c r="F6" s="5" t="n">
        <v>203174</v>
      </c>
    </row>
    <row r="7" spans="1:7">
      <c r="A7" s="4" t="s">
        <v>1056</v>
      </c>
      <c r="B7" s="6" t="n">
        <v>9451</v>
      </c>
    </row>
    <row r="8" spans="1:7">
      <c r="A8" s="4" t="s">
        <v>1057</v>
      </c>
      <c r="B8" s="6" t="n">
        <v>34027</v>
      </c>
    </row>
    <row r="9" spans="1:7">
      <c r="A9" s="4" t="s">
        <v>1058</v>
      </c>
      <c r="B9" s="4" t="s">
        <v>1059</v>
      </c>
    </row>
    <row r="10" spans="1:7">
      <c r="A10" s="4" t="s">
        <v>1060</v>
      </c>
      <c r="B10" s="9" t="n">
        <v>208.36</v>
      </c>
    </row>
    <row r="11" spans="1:7">
      <c r="A11" s="4" t="s">
        <v>724</v>
      </c>
    </row>
    <row r="12" spans="1:7">
      <c r="A12" s="3" t="s">
        <v>1046</v>
      </c>
    </row>
    <row r="13" spans="1:7">
      <c r="A13" s="4" t="s">
        <v>1058</v>
      </c>
      <c r="B13" s="4" t="s">
        <v>1061</v>
      </c>
    </row>
    <row r="14" spans="1:7">
      <c r="A14" s="4" t="s">
        <v>1062</v>
      </c>
      <c r="B14" s="6" t="n">
        <v>64955</v>
      </c>
    </row>
    <row r="15" spans="1:7">
      <c r="A15" s="4" t="s">
        <v>1063</v>
      </c>
      <c r="B15" s="6" t="n">
        <v>74421</v>
      </c>
    </row>
    <row r="16" spans="1:7">
      <c r="A16" s="4" t="s">
        <v>1064</v>
      </c>
    </row>
    <row r="17" spans="1:7">
      <c r="A17" s="3" t="s">
        <v>1046</v>
      </c>
    </row>
    <row r="18" spans="1:7">
      <c r="A18" s="4" t="s">
        <v>1065</v>
      </c>
      <c r="G18" s="4" t="s">
        <v>594</v>
      </c>
    </row>
    <row r="19" spans="1:7">
      <c r="A19" s="4" t="s">
        <v>1066</v>
      </c>
      <c r="G19" s="5" t="n">
        <v>2315000</v>
      </c>
    </row>
    <row r="20" spans="1:7">
      <c r="A20" s="4" t="s">
        <v>1067</v>
      </c>
    </row>
    <row r="21" spans="1:7">
      <c r="A21" s="3" t="s">
        <v>1046</v>
      </c>
    </row>
    <row r="22" spans="1:7">
      <c r="A22" s="4" t="s">
        <v>1068</v>
      </c>
      <c r="G22" s="4" t="s">
        <v>889</v>
      </c>
    </row>
    <row r="23" spans="1:7">
      <c r="A23" s="4" t="s">
        <v>1069</v>
      </c>
      <c r="G23" s="4" t="s">
        <v>1070</v>
      </c>
    </row>
    <row r="24" spans="1:7">
      <c r="A24" s="4" t="s">
        <v>1071</v>
      </c>
    </row>
    <row r="25" spans="1:7">
      <c r="A25" s="3" t="s">
        <v>1046</v>
      </c>
    </row>
    <row r="26" spans="1:7">
      <c r="A26" s="4" t="s">
        <v>1072</v>
      </c>
      <c r="G26" s="4" t="s">
        <v>872</v>
      </c>
    </row>
    <row r="27" spans="1:7">
      <c r="A27" s="4" t="s">
        <v>1073</v>
      </c>
    </row>
    <row r="28" spans="1:7">
      <c r="A28" s="3" t="s">
        <v>1046</v>
      </c>
    </row>
    <row r="29" spans="1:7">
      <c r="A29" s="4" t="s">
        <v>1072</v>
      </c>
      <c r="G29" s="4" t="s">
        <v>1074</v>
      </c>
    </row>
    <row r="30" spans="1:7">
      <c r="A30" s="4" t="s">
        <v>1075</v>
      </c>
    </row>
    <row r="31" spans="1:7">
      <c r="A31" s="3" t="s">
        <v>1046</v>
      </c>
    </row>
    <row r="32" spans="1:7">
      <c r="A32" s="4" t="s">
        <v>1066</v>
      </c>
      <c r="E32" s="5" t="n">
        <v>2800000</v>
      </c>
      <c r="F32" s="5" t="n">
        <v>2800000</v>
      </c>
    </row>
    <row r="33" spans="1:7">
      <c r="A33" s="4" t="s">
        <v>1076</v>
      </c>
    </row>
    <row r="34" spans="1:7">
      <c r="A34" s="3" t="s">
        <v>1046</v>
      </c>
    </row>
    <row r="35" spans="1:7">
      <c r="A35" s="4" t="s">
        <v>1068</v>
      </c>
      <c r="E35" s="4" t="s">
        <v>889</v>
      </c>
      <c r="F35" s="4" t="s">
        <v>889</v>
      </c>
    </row>
    <row r="36" spans="1:7">
      <c r="A36" s="4" t="s">
        <v>1069</v>
      </c>
      <c r="E36" s="4" t="s">
        <v>1070</v>
      </c>
      <c r="F36" s="4" t="s">
        <v>1070</v>
      </c>
    </row>
    <row r="37" spans="1:7">
      <c r="A37" s="4" t="s">
        <v>1077</v>
      </c>
    </row>
    <row r="38" spans="1:7">
      <c r="A38" s="3" t="s">
        <v>1046</v>
      </c>
    </row>
    <row r="39" spans="1:7">
      <c r="A39" s="4" t="s">
        <v>1072</v>
      </c>
      <c r="E39" s="4" t="s">
        <v>872</v>
      </c>
      <c r="F39" s="4" t="s">
        <v>872</v>
      </c>
    </row>
    <row r="40" spans="1:7">
      <c r="A40" s="4" t="s">
        <v>1078</v>
      </c>
    </row>
    <row r="41" spans="1:7">
      <c r="A41" s="3" t="s">
        <v>1046</v>
      </c>
    </row>
    <row r="42" spans="1:7">
      <c r="A42" s="4" t="s">
        <v>1072</v>
      </c>
      <c r="E42" s="4" t="s">
        <v>1074</v>
      </c>
      <c r="F42" s="4" t="s">
        <v>1074</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79</v>
      </c>
      <c r="B1" s="2" t="s">
        <v>1</v>
      </c>
    </row>
    <row r="2" spans="1:3">
      <c r="B2" s="2" t="s">
        <v>727</v>
      </c>
      <c r="C2" s="2" t="s">
        <v>728</v>
      </c>
    </row>
    <row r="3" spans="1:3">
      <c r="A3" s="3" t="s">
        <v>330</v>
      </c>
    </row>
    <row r="4" spans="1:3">
      <c r="A4" s="4" t="s">
        <v>1080</v>
      </c>
      <c r="B4" s="4" t="s">
        <v>1081</v>
      </c>
      <c r="C4" s="4" t="s">
        <v>1082</v>
      </c>
    </row>
    <row r="5" spans="1:3">
      <c r="A5" s="4" t="s">
        <v>1083</v>
      </c>
      <c r="B5" s="4" t="s">
        <v>1084</v>
      </c>
      <c r="C5" s="4" t="s">
        <v>1084</v>
      </c>
    </row>
    <row r="6" spans="1:3">
      <c r="A6" s="4" t="s">
        <v>1085</v>
      </c>
      <c r="B6" s="4" t="s">
        <v>1086</v>
      </c>
      <c r="C6" s="4" t="s">
        <v>1087</v>
      </c>
    </row>
    <row r="7" spans="1:3">
      <c r="A7" s="4" t="s">
        <v>1088</v>
      </c>
      <c r="B7" s="4" t="s">
        <v>1089</v>
      </c>
      <c r="C7" s="4" t="s">
        <v>10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300</v>
      </c>
    </row>
    <row r="3" spans="1:2">
      <c r="A3" s="3" t="s">
        <v>299</v>
      </c>
    </row>
    <row r="4" spans="1:2">
      <c r="A4" s="4" t="s">
        <v>299</v>
      </c>
      <c r="B4" s="4" t="s">
        <v>3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90</v>
      </c>
      <c r="B1" s="2" t="s">
        <v>1</v>
      </c>
    </row>
    <row r="2" spans="1:4">
      <c r="B2" s="2" t="s">
        <v>300</v>
      </c>
      <c r="C2" s="2" t="s">
        <v>727</v>
      </c>
      <c r="D2" s="2" t="s">
        <v>728</v>
      </c>
    </row>
    <row r="3" spans="1:4">
      <c r="A3" s="3" t="s">
        <v>1091</v>
      </c>
    </row>
    <row r="4" spans="1:4">
      <c r="A4" s="4" t="s">
        <v>1092</v>
      </c>
      <c r="B4" s="5" t="n">
        <v>571474</v>
      </c>
    </row>
    <row r="5" spans="1:4">
      <c r="A5" s="4" t="s">
        <v>1093</v>
      </c>
      <c r="B5" s="5" t="n">
        <v>0</v>
      </c>
    </row>
    <row r="6" spans="1:4">
      <c r="A6" s="4" t="s">
        <v>1094</v>
      </c>
      <c r="B6" s="5" t="n">
        <v>-152410</v>
      </c>
      <c r="C6" s="5" t="n">
        <v>-201630</v>
      </c>
      <c r="D6" s="5" t="n">
        <v>-203174</v>
      </c>
    </row>
    <row r="7" spans="1:4">
      <c r="A7" s="4" t="s">
        <v>1095</v>
      </c>
      <c r="B7" s="5" t="n">
        <v>-32359</v>
      </c>
    </row>
    <row r="8" spans="1:4">
      <c r="A8" s="4" t="s">
        <v>1096</v>
      </c>
      <c r="B8" s="5" t="n">
        <v>386705</v>
      </c>
      <c r="C8" s="5" t="n">
        <v>571474</v>
      </c>
    </row>
    <row r="9" spans="1:4">
      <c r="A9" s="4" t="s">
        <v>1097</v>
      </c>
      <c r="B9" s="5" t="n">
        <v>272521</v>
      </c>
    </row>
    <row r="10" spans="1:4">
      <c r="A10" s="3" t="s">
        <v>1098</v>
      </c>
    </row>
    <row r="11" spans="1:4">
      <c r="A11" s="4" t="s">
        <v>1092</v>
      </c>
      <c r="B11" s="9" t="n">
        <v>343.14</v>
      </c>
    </row>
    <row r="12" spans="1:4">
      <c r="A12" s="4" t="s">
        <v>1094</v>
      </c>
      <c r="B12" s="12" t="n">
        <v>208.36</v>
      </c>
    </row>
    <row r="13" spans="1:4">
      <c r="A13" s="4" t="s">
        <v>1095</v>
      </c>
      <c r="B13" s="12" t="n">
        <v>312.85</v>
      </c>
    </row>
    <row r="14" spans="1:4">
      <c r="A14" s="4" t="s">
        <v>1096</v>
      </c>
      <c r="B14" s="12" t="n">
        <v>398.8</v>
      </c>
      <c r="C14" s="9" t="n">
        <v>343.14</v>
      </c>
    </row>
    <row r="15" spans="1:4">
      <c r="A15" s="4" t="s">
        <v>1097</v>
      </c>
      <c r="B15" s="9" t="n">
        <v>390.15</v>
      </c>
    </row>
    <row r="16" spans="1:4">
      <c r="A16" s="3" t="s">
        <v>1099</v>
      </c>
    </row>
    <row r="17" spans="1:4">
      <c r="A17" s="4" t="s">
        <v>1100</v>
      </c>
      <c r="B17" s="4" t="s">
        <v>1101</v>
      </c>
      <c r="C17" s="4" t="s">
        <v>1102</v>
      </c>
    </row>
    <row r="18" spans="1:4">
      <c r="A18" s="4" t="s">
        <v>1097</v>
      </c>
      <c r="B18" s="4" t="s">
        <v>1103</v>
      </c>
    </row>
    <row r="19" spans="1:4">
      <c r="A19" s="3" t="s">
        <v>1104</v>
      </c>
    </row>
    <row r="20" spans="1:4">
      <c r="A20" s="4" t="s">
        <v>1092</v>
      </c>
      <c r="B20" s="6" t="n">
        <v>34344</v>
      </c>
    </row>
    <row r="21" spans="1:4">
      <c r="A21" s="4" t="s">
        <v>1096</v>
      </c>
      <c r="B21" s="6" t="n">
        <v>6455</v>
      </c>
      <c r="C21" s="6" t="n">
        <v>343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5</v>
      </c>
      <c r="B1" s="2" t="s">
        <v>1</v>
      </c>
    </row>
    <row r="2" spans="1:2">
      <c r="B2" s="2" t="s">
        <v>1106</v>
      </c>
    </row>
    <row r="3" spans="1:2">
      <c r="A3" s="3" t="s">
        <v>1107</v>
      </c>
    </row>
    <row r="4" spans="1:2">
      <c r="A4" s="4" t="s">
        <v>1108</v>
      </c>
      <c r="B4" s="5" t="n">
        <v>370613</v>
      </c>
    </row>
    <row r="5" spans="1:2">
      <c r="A5" s="4" t="s">
        <v>1109</v>
      </c>
      <c r="B5" s="5" t="n">
        <v>37566</v>
      </c>
    </row>
    <row r="6" spans="1:2">
      <c r="A6" s="4" t="s">
        <v>1110</v>
      </c>
      <c r="B6" s="5" t="n">
        <v>-124592</v>
      </c>
    </row>
    <row r="7" spans="1:2">
      <c r="A7" s="4" t="s">
        <v>1111</v>
      </c>
      <c r="B7" s="5" t="n">
        <v>-109963</v>
      </c>
    </row>
    <row r="8" spans="1:2">
      <c r="A8" s="4" t="s">
        <v>1112</v>
      </c>
      <c r="B8" s="5" t="n">
        <v>173624</v>
      </c>
    </row>
    <row r="9" spans="1:2">
      <c r="A9" s="3" t="s">
        <v>1113</v>
      </c>
    </row>
    <row r="10" spans="1:2">
      <c r="A10" s="4" t="s">
        <v>1114</v>
      </c>
      <c r="B10" s="9" t="n">
        <v>483.29</v>
      </c>
    </row>
    <row r="11" spans="1:2">
      <c r="A11" s="4" t="s">
        <v>1115</v>
      </c>
      <c r="B11" s="12" t="n">
        <v>418.16</v>
      </c>
    </row>
    <row r="12" spans="1:2">
      <c r="A12" s="4" t="s">
        <v>1116</v>
      </c>
      <c r="B12" s="12" t="n">
        <v>506.02</v>
      </c>
    </row>
    <row r="13" spans="1:2">
      <c r="A13" s="4" t="s">
        <v>1117</v>
      </c>
      <c r="B13" s="12" t="n">
        <v>543.6799999999999</v>
      </c>
    </row>
    <row r="14" spans="1:2">
      <c r="A14" s="4" t="s">
        <v>1118</v>
      </c>
      <c r="B14" s="9" t="n">
        <v>427.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300</v>
      </c>
      <c r="C2" s="2" t="s">
        <v>727</v>
      </c>
      <c r="D2" s="2" t="s">
        <v>728</v>
      </c>
    </row>
    <row r="3" spans="1:4">
      <c r="A3" s="3" t="s">
        <v>332</v>
      </c>
    </row>
    <row r="4" spans="1:4">
      <c r="A4" s="4" t="s">
        <v>1120</v>
      </c>
      <c r="B4" s="6" t="n">
        <v>225776</v>
      </c>
      <c r="C4" s="6" t="n">
        <v>203524</v>
      </c>
      <c r="D4" s="6" t="n">
        <v>1632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21</v>
      </c>
      <c r="B1" s="2" t="s">
        <v>1</v>
      </c>
    </row>
    <row r="2" spans="1:3">
      <c r="B2" s="2" t="s">
        <v>300</v>
      </c>
      <c r="C2" s="2" t="s">
        <v>727</v>
      </c>
    </row>
    <row r="3" spans="1:3">
      <c r="A3" s="3" t="s">
        <v>1122</v>
      </c>
    </row>
    <row r="4" spans="1:3">
      <c r="A4" s="4" t="s">
        <v>1123</v>
      </c>
      <c r="B4" s="4" t="s">
        <v>594</v>
      </c>
    </row>
    <row r="5" spans="1:3">
      <c r="A5" s="4" t="s">
        <v>1124</v>
      </c>
      <c r="B5" s="4" t="s">
        <v>831</v>
      </c>
    </row>
    <row r="6" spans="1:3">
      <c r="A6" s="4" t="s">
        <v>1125</v>
      </c>
      <c r="B6" s="6" t="n">
        <v>291172</v>
      </c>
      <c r="C6" s="6" t="n">
        <v>269652</v>
      </c>
    </row>
    <row r="7" spans="1:3">
      <c r="A7" s="4" t="s">
        <v>1126</v>
      </c>
      <c r="B7" s="5" t="n">
        <v>1473886</v>
      </c>
      <c r="C7" s="5" t="n">
        <v>1501288</v>
      </c>
    </row>
    <row r="8" spans="1:3">
      <c r="A8" s="4" t="s">
        <v>1127</v>
      </c>
      <c r="B8" s="5" t="n">
        <v>1771647</v>
      </c>
      <c r="C8" s="5" t="n">
        <v>1773440</v>
      </c>
    </row>
    <row r="9" spans="1:3">
      <c r="A9" s="4" t="s">
        <v>601</v>
      </c>
    </row>
    <row r="10" spans="1:3">
      <c r="A10" s="3" t="s">
        <v>1122</v>
      </c>
    </row>
    <row r="11" spans="1:3">
      <c r="A11" s="4" t="s">
        <v>1127</v>
      </c>
      <c r="B11" s="6" t="n">
        <v>627567</v>
      </c>
      <c r="C11" s="6" t="n">
        <v>6555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28</v>
      </c>
      <c r="B1" s="2" t="s">
        <v>1</v>
      </c>
    </row>
    <row r="2" spans="1:2">
      <c r="B2" s="2" t="s">
        <v>1129</v>
      </c>
    </row>
    <row r="3" spans="1:2">
      <c r="A3" s="3" t="s">
        <v>335</v>
      </c>
    </row>
    <row r="4" spans="1:2">
      <c r="A4" s="4" t="s">
        <v>1130</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131</v>
      </c>
      <c r="B1" s="2" t="s">
        <v>1</v>
      </c>
    </row>
    <row r="2" spans="1:5">
      <c r="B2" s="2" t="s">
        <v>68</v>
      </c>
      <c r="C2" s="2" t="s">
        <v>69</v>
      </c>
      <c r="D2" s="2" t="s">
        <v>70</v>
      </c>
      <c r="E2" s="2" t="s">
        <v>178</v>
      </c>
    </row>
    <row r="3" spans="1:5">
      <c r="A3" s="3" t="s">
        <v>128</v>
      </c>
    </row>
    <row r="4" spans="1:5">
      <c r="A4" s="4" t="s">
        <v>129</v>
      </c>
      <c r="B4" s="6" t="n">
        <v>3413176</v>
      </c>
      <c r="C4" s="7" t="n">
        <v>490272</v>
      </c>
      <c r="D4" s="6" t="n">
        <v>3310062</v>
      </c>
      <c r="E4" s="6" t="n">
        <v>2846006</v>
      </c>
    </row>
    <row r="5" spans="1:5">
      <c r="A5" s="4" t="s">
        <v>130</v>
      </c>
      <c r="B5" s="5" t="n">
        <v>-21364</v>
      </c>
      <c r="C5" s="5" t="n">
        <v>-3069</v>
      </c>
      <c r="D5" s="5" t="n">
        <v>-20454</v>
      </c>
      <c r="E5" s="5" t="n">
        <v>-19098</v>
      </c>
    </row>
    <row r="6" spans="1:5">
      <c r="A6" s="4" t="s">
        <v>131</v>
      </c>
      <c r="B6" s="5" t="n">
        <v>3391812</v>
      </c>
      <c r="C6" s="5" t="n">
        <v>487203</v>
      </c>
      <c r="D6" s="5" t="n">
        <v>3289608</v>
      </c>
      <c r="E6" s="5" t="n">
        <v>2826908</v>
      </c>
    </row>
    <row r="7" spans="1:5">
      <c r="A7" s="3" t="s">
        <v>132</v>
      </c>
    </row>
    <row r="8" spans="1:5">
      <c r="A8" s="4" t="s">
        <v>133</v>
      </c>
      <c r="B8" s="5" t="n">
        <v>-625044</v>
      </c>
      <c r="C8" s="5" t="n">
        <v>-89782</v>
      </c>
      <c r="D8" s="5" t="n">
        <v>-633599</v>
      </c>
      <c r="E8" s="5" t="n">
        <v>-616064</v>
      </c>
    </row>
    <row r="9" spans="1:5">
      <c r="A9" s="4" t="s">
        <v>134</v>
      </c>
      <c r="B9" s="5" t="n">
        <v>-31283</v>
      </c>
      <c r="C9" s="5" t="n">
        <v>-4494</v>
      </c>
      <c r="D9" s="5" t="n">
        <v>-21175</v>
      </c>
      <c r="E9" s="5" t="n">
        <v>-11291</v>
      </c>
    </row>
    <row r="10" spans="1:5">
      <c r="A10" s="4" t="s">
        <v>1132</v>
      </c>
      <c r="B10" s="5" t="n">
        <v>-954443</v>
      </c>
      <c r="C10" s="5" t="n">
        <v>-137097</v>
      </c>
      <c r="D10" s="5" t="n">
        <v>-909418</v>
      </c>
      <c r="E10" s="5" t="n">
        <v>-780017</v>
      </c>
    </row>
    <row r="11" spans="1:5">
      <c r="A11" s="4" t="s">
        <v>136</v>
      </c>
      <c r="B11" s="5" t="n">
        <v>-1610770</v>
      </c>
      <c r="C11" s="5" t="n">
        <v>-231373</v>
      </c>
      <c r="D11" s="5" t="n">
        <v>-1564192</v>
      </c>
      <c r="E11" s="5" t="n">
        <v>-1407372</v>
      </c>
    </row>
    <row r="12" spans="1:5">
      <c r="A12" s="4" t="s">
        <v>137</v>
      </c>
      <c r="B12" s="5" t="n">
        <v>-331346</v>
      </c>
      <c r="C12" s="5" t="n">
        <v>-47595</v>
      </c>
      <c r="D12" s="5" t="n">
        <v>-412720</v>
      </c>
      <c r="E12" s="5" t="n">
        <v>-320462</v>
      </c>
    </row>
    <row r="13" spans="1:5">
      <c r="A13" s="4" t="s">
        <v>138</v>
      </c>
      <c r="B13" s="5" t="n">
        <v>-296492</v>
      </c>
      <c r="C13" s="5" t="n">
        <v>-42589</v>
      </c>
      <c r="D13" s="5" t="n">
        <v>-280075</v>
      </c>
      <c r="E13" s="5" t="n">
        <v>-246785</v>
      </c>
    </row>
    <row r="14" spans="1:5">
      <c r="A14" s="4" t="s">
        <v>139</v>
      </c>
      <c r="B14" s="5" t="n">
        <v>-130723</v>
      </c>
      <c r="C14" s="5" t="n">
        <v>-18777</v>
      </c>
      <c r="D14" s="5" t="n">
        <v>688</v>
      </c>
      <c r="E14" s="5" t="n">
        <v>-2093</v>
      </c>
    </row>
    <row r="15" spans="1:5">
      <c r="A15" s="4" t="s">
        <v>140</v>
      </c>
      <c r="B15" s="5" t="n">
        <v>-196793</v>
      </c>
      <c r="C15" s="5" t="n">
        <v>-28268</v>
      </c>
      <c r="D15" s="5" t="n">
        <v>-169368</v>
      </c>
      <c r="E15" s="5" t="n">
        <v>-147318</v>
      </c>
    </row>
    <row r="16" spans="1:5">
      <c r="A16" s="4" t="s">
        <v>141</v>
      </c>
      <c r="B16" s="5" t="n">
        <v>89278</v>
      </c>
      <c r="C16" s="5" t="n">
        <v>12824</v>
      </c>
      <c r="D16" s="5" t="n">
        <v>62583</v>
      </c>
      <c r="E16" s="5" t="n">
        <v>74156</v>
      </c>
    </row>
    <row r="17" spans="1:5">
      <c r="A17" s="4" t="s">
        <v>142</v>
      </c>
      <c r="B17" s="5" t="n">
        <v>-2476846</v>
      </c>
      <c r="C17" s="5" t="n">
        <v>-355778</v>
      </c>
      <c r="D17" s="5" t="n">
        <v>-2363084</v>
      </c>
      <c r="E17" s="5" t="n">
        <v>-2049874</v>
      </c>
    </row>
    <row r="18" spans="1:5">
      <c r="A18" s="4" t="s">
        <v>1133</v>
      </c>
      <c r="B18" s="5" t="n">
        <v>914966</v>
      </c>
      <c r="C18" s="5" t="n">
        <v>131425</v>
      </c>
      <c r="D18" s="5" t="n">
        <v>926524</v>
      </c>
      <c r="E18" s="5" t="n">
        <v>777034</v>
      </c>
    </row>
    <row r="19" spans="1:5">
      <c r="A19" s="4" t="s">
        <v>164</v>
      </c>
    </row>
    <row r="20" spans="1:5">
      <c r="A20" s="3" t="s">
        <v>128</v>
      </c>
    </row>
    <row r="21" spans="1:5">
      <c r="A21" s="4" t="s">
        <v>129</v>
      </c>
      <c r="B21" s="5" t="n">
        <v>931668</v>
      </c>
      <c r="D21" s="5" t="n">
        <v>1027993</v>
      </c>
    </row>
    <row r="22" spans="1:5">
      <c r="A22" s="4" t="s">
        <v>165</v>
      </c>
    </row>
    <row r="23" spans="1:5">
      <c r="A23" s="3" t="s">
        <v>128</v>
      </c>
    </row>
    <row r="24" spans="1:5">
      <c r="A24" s="4" t="s">
        <v>129</v>
      </c>
      <c r="B24" s="5" t="n">
        <v>1845465</v>
      </c>
      <c r="D24" s="5" t="n">
        <v>1776549</v>
      </c>
    </row>
    <row r="25" spans="1:5">
      <c r="A25" s="4" t="s">
        <v>166</v>
      </c>
    </row>
    <row r="26" spans="1:5">
      <c r="A26" s="3" t="s">
        <v>128</v>
      </c>
    </row>
    <row r="27" spans="1:5">
      <c r="A27" s="4" t="s">
        <v>129</v>
      </c>
      <c r="B27" s="5" t="n">
        <v>113085</v>
      </c>
      <c r="D27" s="5" t="n">
        <v>143634</v>
      </c>
    </row>
    <row r="28" spans="1:5">
      <c r="A28" s="4" t="s">
        <v>167</v>
      </c>
    </row>
    <row r="29" spans="1:5">
      <c r="A29" s="3" t="s">
        <v>128</v>
      </c>
    </row>
    <row r="30" spans="1:5">
      <c r="A30" s="4" t="s">
        <v>129</v>
      </c>
      <c r="B30" s="5" t="n">
        <v>522958</v>
      </c>
      <c r="D30" s="5" t="n">
        <v>361886</v>
      </c>
    </row>
    <row r="31" spans="1:5">
      <c r="A31" s="4" t="s">
        <v>168</v>
      </c>
    </row>
    <row r="32" spans="1:5">
      <c r="A32" s="3" t="s">
        <v>128</v>
      </c>
    </row>
    <row r="33" spans="1:5">
      <c r="A33" s="4" t="s">
        <v>129</v>
      </c>
      <c r="B33" s="5" t="n">
        <v>1761947</v>
      </c>
      <c r="C33" s="5" t="n">
        <v>253088</v>
      </c>
      <c r="D33" s="5" t="n">
        <v>1731852</v>
      </c>
      <c r="E33" s="5" t="n">
        <v>1427684</v>
      </c>
    </row>
    <row r="34" spans="1:5">
      <c r="A34" s="4" t="s">
        <v>169</v>
      </c>
    </row>
    <row r="35" spans="1:5">
      <c r="A35" s="3" t="s">
        <v>128</v>
      </c>
    </row>
    <row r="36" spans="1:5">
      <c r="A36" s="4" t="s">
        <v>129</v>
      </c>
      <c r="B36" s="5" t="n">
        <v>690860</v>
      </c>
      <c r="C36" s="5" t="n">
        <v>99236</v>
      </c>
      <c r="D36" s="5" t="n">
        <v>733009</v>
      </c>
      <c r="E36" s="5" t="n">
        <v>541025</v>
      </c>
    </row>
    <row r="37" spans="1:5">
      <c r="A37" s="4" t="s">
        <v>170</v>
      </c>
    </row>
    <row r="38" spans="1:5">
      <c r="A38" s="3" t="s">
        <v>128</v>
      </c>
    </row>
    <row r="39" spans="1:5">
      <c r="A39" s="4" t="s">
        <v>129</v>
      </c>
      <c r="B39" s="5" t="n">
        <v>524692</v>
      </c>
      <c r="C39" s="5" t="n">
        <v>75367</v>
      </c>
      <c r="D39" s="5" t="n">
        <v>593856</v>
      </c>
      <c r="E39" s="5" t="n">
        <v>605092</v>
      </c>
    </row>
    <row r="40" spans="1:5">
      <c r="A40" s="4" t="s">
        <v>171</v>
      </c>
    </row>
    <row r="41" spans="1:5">
      <c r="A41" s="3" t="s">
        <v>128</v>
      </c>
    </row>
    <row r="42" spans="1:5">
      <c r="A42" s="4" t="s">
        <v>129</v>
      </c>
      <c r="B42" s="5" t="n">
        <v>23437</v>
      </c>
      <c r="C42" s="5" t="n">
        <v>3367</v>
      </c>
      <c r="D42" s="5" t="n">
        <v>43101</v>
      </c>
      <c r="E42" s="5" t="n">
        <v>86494</v>
      </c>
    </row>
    <row r="43" spans="1:5">
      <c r="A43" s="4" t="s">
        <v>172</v>
      </c>
    </row>
    <row r="44" spans="1:5">
      <c r="A44" s="3" t="s">
        <v>128</v>
      </c>
    </row>
    <row r="45" spans="1:5">
      <c r="A45" s="4" t="s">
        <v>129</v>
      </c>
      <c r="B45" s="5" t="n">
        <v>522958</v>
      </c>
      <c r="C45" s="5" t="n">
        <v>75118</v>
      </c>
      <c r="D45" s="5" t="n">
        <v>361886</v>
      </c>
      <c r="E45" s="5" t="n">
        <v>195073</v>
      </c>
    </row>
    <row r="46" spans="1:5">
      <c r="A46" s="4" t="s">
        <v>173</v>
      </c>
    </row>
    <row r="47" spans="1:5">
      <c r="A47" s="3" t="s">
        <v>128</v>
      </c>
    </row>
    <row r="48" spans="1:5">
      <c r="A48" s="4" t="s">
        <v>129</v>
      </c>
      <c r="B48" s="5" t="n">
        <v>1651229</v>
      </c>
      <c r="C48" s="5" t="n">
        <v>237184</v>
      </c>
      <c r="D48" s="5" t="n">
        <v>1578210</v>
      </c>
      <c r="E48" s="5" t="n">
        <v>1418322</v>
      </c>
    </row>
    <row r="49" spans="1:5">
      <c r="A49" s="4" t="s">
        <v>174</v>
      </c>
    </row>
    <row r="50" spans="1:5">
      <c r="A50" s="3" t="s">
        <v>128</v>
      </c>
    </row>
    <row r="51" spans="1:5">
      <c r="A51" s="4" t="s">
        <v>129</v>
      </c>
      <c r="B51" s="5" t="n">
        <v>240808</v>
      </c>
      <c r="C51" s="5" t="n">
        <v>34590</v>
      </c>
      <c r="D51" s="5" t="n">
        <v>294984</v>
      </c>
      <c r="E51" s="5" t="n">
        <v>561059</v>
      </c>
    </row>
    <row r="52" spans="1:5">
      <c r="A52" s="4" t="s">
        <v>175</v>
      </c>
    </row>
    <row r="53" spans="1:5">
      <c r="A53" s="3" t="s">
        <v>128</v>
      </c>
    </row>
    <row r="54" spans="1:5">
      <c r="A54" s="4" t="s">
        <v>129</v>
      </c>
      <c r="B54" s="5" t="n">
        <v>1320773</v>
      </c>
      <c r="C54" s="5" t="n">
        <v>189717</v>
      </c>
      <c r="D54" s="5" t="n">
        <v>1182693</v>
      </c>
      <c r="E54" s="5" t="n">
        <v>802761</v>
      </c>
    </row>
    <row r="55" spans="1:5">
      <c r="A55" s="4" t="s">
        <v>176</v>
      </c>
    </row>
    <row r="56" spans="1:5">
      <c r="A56" s="3" t="s">
        <v>128</v>
      </c>
    </row>
    <row r="57" spans="1:5">
      <c r="A57" s="4" t="s">
        <v>129</v>
      </c>
      <c r="B57" s="5" t="n">
        <v>89648</v>
      </c>
      <c r="C57" s="7" t="n">
        <v>12877</v>
      </c>
      <c r="D57" s="5" t="n">
        <v>100533</v>
      </c>
      <c r="E57" s="5" t="n">
        <v>54502</v>
      </c>
    </row>
    <row r="58" spans="1:5">
      <c r="A58" s="4" t="s">
        <v>676</v>
      </c>
    </row>
    <row r="59" spans="1:5">
      <c r="A59" s="3" t="s">
        <v>128</v>
      </c>
    </row>
    <row r="60" spans="1:5">
      <c r="A60" s="4" t="s">
        <v>129</v>
      </c>
      <c r="B60" s="5" t="n">
        <v>2329853</v>
      </c>
      <c r="D60" s="5" t="n">
        <v>2318212</v>
      </c>
      <c r="E60" s="5" t="n">
        <v>2141395</v>
      </c>
    </row>
    <row r="61" spans="1:5">
      <c r="A61" s="4" t="s">
        <v>130</v>
      </c>
      <c r="B61" s="5" t="n">
        <v>-10574</v>
      </c>
      <c r="D61" s="5" t="n">
        <v>-12206</v>
      </c>
      <c r="E61" s="5" t="n">
        <v>-15128</v>
      </c>
    </row>
    <row r="62" spans="1:5">
      <c r="A62" s="4" t="s">
        <v>131</v>
      </c>
      <c r="B62" s="5" t="n">
        <v>2319279</v>
      </c>
      <c r="D62" s="5" t="n">
        <v>2306006</v>
      </c>
      <c r="E62" s="5" t="n">
        <v>2126267</v>
      </c>
    </row>
    <row r="63" spans="1:5">
      <c r="A63" s="3" t="s">
        <v>132</v>
      </c>
    </row>
    <row r="64" spans="1:5">
      <c r="A64" s="4" t="s">
        <v>133</v>
      </c>
      <c r="B64" s="5" t="n">
        <v>-625044</v>
      </c>
      <c r="D64" s="5" t="n">
        <v>-631234</v>
      </c>
      <c r="E64" s="5" t="n">
        <v>-611550</v>
      </c>
    </row>
    <row r="65" spans="1:5">
      <c r="A65" s="4" t="s">
        <v>1132</v>
      </c>
      <c r="B65" s="5" t="n">
        <v>-607336</v>
      </c>
      <c r="D65" s="5" t="n">
        <v>-534516</v>
      </c>
      <c r="E65" s="5" t="n">
        <v>-463370</v>
      </c>
    </row>
    <row r="66" spans="1:5">
      <c r="A66" s="4" t="s">
        <v>136</v>
      </c>
      <c r="B66" s="5" t="n">
        <v>-1232380</v>
      </c>
      <c r="D66" s="5" t="n">
        <v>-1165750</v>
      </c>
      <c r="E66" s="5" t="n">
        <v>-1074920</v>
      </c>
    </row>
    <row r="67" spans="1:5">
      <c r="A67" s="4" t="s">
        <v>137</v>
      </c>
      <c r="B67" s="5" t="n">
        <v>-287541</v>
      </c>
      <c r="D67" s="5" t="n">
        <v>-367589</v>
      </c>
      <c r="E67" s="5" t="n">
        <v>-295798</v>
      </c>
    </row>
    <row r="68" spans="1:5">
      <c r="A68" s="4" t="s">
        <v>138</v>
      </c>
      <c r="B68" s="5" t="n">
        <v>-194908</v>
      </c>
      <c r="D68" s="5" t="n">
        <v>-164802</v>
      </c>
      <c r="E68" s="5" t="n">
        <v>-146122</v>
      </c>
    </row>
    <row r="69" spans="1:5">
      <c r="A69" s="4" t="s">
        <v>139</v>
      </c>
      <c r="B69" s="5" t="n">
        <v>-121572</v>
      </c>
    </row>
    <row r="70" spans="1:5">
      <c r="A70" s="4" t="s">
        <v>140</v>
      </c>
      <c r="B70" s="5" t="n">
        <v>-103846</v>
      </c>
      <c r="D70" s="5" t="n">
        <v>-54291</v>
      </c>
      <c r="E70" s="5" t="n">
        <v>-77490</v>
      </c>
    </row>
    <row r="71" spans="1:5">
      <c r="A71" s="4" t="s">
        <v>141</v>
      </c>
      <c r="B71" s="5" t="n">
        <v>58704</v>
      </c>
      <c r="D71" s="5" t="n">
        <v>53620</v>
      </c>
      <c r="E71" s="5" t="n">
        <v>49008</v>
      </c>
    </row>
    <row r="72" spans="1:5">
      <c r="A72" s="4" t="s">
        <v>142</v>
      </c>
      <c r="B72" s="5" t="n">
        <v>-1881543</v>
      </c>
      <c r="D72" s="5" t="n">
        <v>-1698812</v>
      </c>
      <c r="E72" s="5" t="n">
        <v>-1545322</v>
      </c>
    </row>
    <row r="73" spans="1:5">
      <c r="A73" s="4" t="s">
        <v>1133</v>
      </c>
      <c r="B73" s="5" t="n">
        <v>437736</v>
      </c>
      <c r="D73" s="5" t="n">
        <v>607194</v>
      </c>
      <c r="E73" s="5" t="n">
        <v>580945</v>
      </c>
    </row>
    <row r="74" spans="1:5">
      <c r="A74" s="4" t="s">
        <v>677</v>
      </c>
    </row>
    <row r="75" spans="1:5">
      <c r="A75" s="3" t="s">
        <v>128</v>
      </c>
    </row>
    <row r="76" spans="1:5">
      <c r="A76" s="4" t="s">
        <v>129</v>
      </c>
      <c r="B76" s="5" t="n">
        <v>928061</v>
      </c>
      <c r="D76" s="5" t="n">
        <v>1024323</v>
      </c>
    </row>
    <row r="77" spans="1:5">
      <c r="A77" s="4" t="s">
        <v>678</v>
      </c>
    </row>
    <row r="78" spans="1:5">
      <c r="A78" s="3" t="s">
        <v>128</v>
      </c>
    </row>
    <row r="79" spans="1:5">
      <c r="A79" s="4" t="s">
        <v>129</v>
      </c>
      <c r="B79" s="5" t="n">
        <v>1155450</v>
      </c>
      <c r="D79" s="5" t="n">
        <v>1136010</v>
      </c>
    </row>
    <row r="80" spans="1:5">
      <c r="A80" s="4" t="s">
        <v>679</v>
      </c>
    </row>
    <row r="81" spans="1:5">
      <c r="A81" s="3" t="s">
        <v>128</v>
      </c>
    </row>
    <row r="82" spans="1:5">
      <c r="A82" s="4" t="s">
        <v>129</v>
      </c>
      <c r="B82" s="5" t="n">
        <v>23430</v>
      </c>
      <c r="D82" s="5" t="n">
        <v>44309</v>
      </c>
    </row>
    <row r="83" spans="1:5">
      <c r="A83" s="4" t="s">
        <v>680</v>
      </c>
    </row>
    <row r="84" spans="1:5">
      <c r="A84" s="3" t="s">
        <v>128</v>
      </c>
    </row>
    <row r="85" spans="1:5">
      <c r="A85" s="4" t="s">
        <v>129</v>
      </c>
      <c r="B85" s="5" t="n">
        <v>222912</v>
      </c>
      <c r="D85" s="5" t="n">
        <v>113570</v>
      </c>
    </row>
    <row r="86" spans="1:5">
      <c r="A86" s="4" t="s">
        <v>1134</v>
      </c>
    </row>
    <row r="87" spans="1:5">
      <c r="A87" s="3" t="s">
        <v>128</v>
      </c>
    </row>
    <row r="88" spans="1:5">
      <c r="A88" s="4" t="s">
        <v>129</v>
      </c>
      <c r="B88" s="5" t="n">
        <v>1454910</v>
      </c>
      <c r="D88" s="5" t="n">
        <v>1459346</v>
      </c>
      <c r="E88" s="5" t="n">
        <v>1271977</v>
      </c>
    </row>
    <row r="89" spans="1:5">
      <c r="A89" s="4" t="s">
        <v>1135</v>
      </c>
    </row>
    <row r="90" spans="1:5">
      <c r="A90" s="3" t="s">
        <v>128</v>
      </c>
    </row>
    <row r="91" spans="1:5">
      <c r="A91" s="4" t="s">
        <v>129</v>
      </c>
      <c r="B91" s="5" t="n">
        <v>688652</v>
      </c>
      <c r="D91" s="5" t="n">
        <v>731424</v>
      </c>
      <c r="E91" s="5" t="n">
        <v>539938</v>
      </c>
    </row>
    <row r="92" spans="1:5">
      <c r="A92" s="4" t="s">
        <v>1136</v>
      </c>
    </row>
    <row r="93" spans="1:5">
      <c r="A93" s="3" t="s">
        <v>128</v>
      </c>
    </row>
    <row r="94" spans="1:5">
      <c r="A94" s="4" t="s">
        <v>129</v>
      </c>
      <c r="B94" s="5" t="n">
        <v>520013</v>
      </c>
      <c r="D94" s="5" t="n">
        <v>571782</v>
      </c>
      <c r="E94" s="5" t="n">
        <v>577544</v>
      </c>
    </row>
    <row r="95" spans="1:5">
      <c r="A95" s="4" t="s">
        <v>1137</v>
      </c>
    </row>
    <row r="96" spans="1:5">
      <c r="A96" s="3" t="s">
        <v>128</v>
      </c>
    </row>
    <row r="97" spans="1:5">
      <c r="A97" s="4" t="s">
        <v>129</v>
      </c>
      <c r="B97" s="5" t="n">
        <v>23333</v>
      </c>
      <c r="D97" s="5" t="n">
        <v>42570</v>
      </c>
      <c r="E97" s="5" t="n">
        <v>84105</v>
      </c>
    </row>
    <row r="98" spans="1:5">
      <c r="A98" s="4" t="s">
        <v>1138</v>
      </c>
    </row>
    <row r="99" spans="1:5">
      <c r="A99" s="3" t="s">
        <v>128</v>
      </c>
    </row>
    <row r="100" spans="1:5">
      <c r="A100" s="4" t="s">
        <v>129</v>
      </c>
      <c r="B100" s="5" t="n">
        <v>222912</v>
      </c>
      <c r="D100" s="5" t="n">
        <v>113570</v>
      </c>
      <c r="E100" s="5" t="n">
        <v>70390</v>
      </c>
    </row>
    <row r="101" spans="1:5">
      <c r="A101" s="4" t="s">
        <v>1139</v>
      </c>
    </row>
    <row r="102" spans="1:5">
      <c r="A102" s="3" t="s">
        <v>128</v>
      </c>
    </row>
    <row r="103" spans="1:5">
      <c r="A103" s="4" t="s">
        <v>129</v>
      </c>
      <c r="B103" s="5" t="n">
        <v>874943</v>
      </c>
      <c r="D103" s="5" t="n">
        <v>858866</v>
      </c>
      <c r="E103" s="5" t="n">
        <v>869418</v>
      </c>
    </row>
    <row r="104" spans="1:5">
      <c r="A104" s="4" t="s">
        <v>1140</v>
      </c>
    </row>
    <row r="105" spans="1:5">
      <c r="A105" s="3" t="s">
        <v>128</v>
      </c>
    </row>
    <row r="106" spans="1:5">
      <c r="A106" s="4" t="s">
        <v>129</v>
      </c>
      <c r="B106" s="5" t="n">
        <v>239409</v>
      </c>
      <c r="D106" s="5" t="n">
        <v>292899</v>
      </c>
      <c r="E106" s="5" t="n">
        <v>560047</v>
      </c>
    </row>
    <row r="107" spans="1:5">
      <c r="A107" s="4" t="s">
        <v>1141</v>
      </c>
    </row>
    <row r="108" spans="1:5">
      <c r="A108" s="3" t="s">
        <v>128</v>
      </c>
    </row>
    <row r="109" spans="1:5">
      <c r="A109" s="4" t="s">
        <v>129</v>
      </c>
      <c r="B109" s="5" t="n">
        <v>635437</v>
      </c>
      <c r="D109" s="5" t="n">
        <v>564228</v>
      </c>
      <c r="E109" s="5" t="n">
        <v>300352</v>
      </c>
    </row>
    <row r="110" spans="1:5">
      <c r="A110" s="4" t="s">
        <v>1142</v>
      </c>
    </row>
    <row r="111" spans="1:5">
      <c r="A111" s="3" t="s">
        <v>128</v>
      </c>
    </row>
    <row r="112" spans="1:5">
      <c r="A112" s="4" t="s">
        <v>129</v>
      </c>
      <c r="B112" s="5" t="n">
        <v>97</v>
      </c>
      <c r="D112" s="5" t="n">
        <v>1739</v>
      </c>
      <c r="E112" s="5" t="n">
        <v>9019</v>
      </c>
    </row>
    <row r="113" spans="1:5">
      <c r="A113" s="4" t="s">
        <v>684</v>
      </c>
    </row>
    <row r="114" spans="1:5">
      <c r="A114" s="3" t="s">
        <v>128</v>
      </c>
    </row>
    <row r="115" spans="1:5">
      <c r="A115" s="4" t="s">
        <v>129</v>
      </c>
      <c r="B115" s="5" t="n">
        <v>787551</v>
      </c>
      <c r="D115" s="5" t="n">
        <v>751759</v>
      </c>
      <c r="E115" s="5" t="n">
        <v>590640</v>
      </c>
    </row>
    <row r="116" spans="1:5">
      <c r="A116" s="4" t="s">
        <v>130</v>
      </c>
      <c r="B116" s="5" t="n">
        <v>-3971</v>
      </c>
      <c r="D116" s="5" t="n">
        <v>-3228</v>
      </c>
      <c r="E116" s="5" t="n">
        <v>-2599</v>
      </c>
    </row>
    <row r="117" spans="1:5">
      <c r="A117" s="4" t="s">
        <v>131</v>
      </c>
      <c r="B117" s="5" t="n">
        <v>783580</v>
      </c>
      <c r="D117" s="5" t="n">
        <v>748531</v>
      </c>
      <c r="E117" s="5" t="n">
        <v>588041</v>
      </c>
    </row>
    <row r="118" spans="1:5">
      <c r="A118" s="3" t="s">
        <v>132</v>
      </c>
    </row>
    <row r="119" spans="1:5">
      <c r="A119" s="4" t="s">
        <v>133</v>
      </c>
      <c r="E119" s="5" t="n">
        <v>-4</v>
      </c>
    </row>
    <row r="120" spans="1:5">
      <c r="A120" s="4" t="s">
        <v>134</v>
      </c>
      <c r="B120" s="5" t="n">
        <v>-31283</v>
      </c>
      <c r="D120" s="5" t="n">
        <v>-21175</v>
      </c>
      <c r="E120" s="5" t="n">
        <v>-11291</v>
      </c>
    </row>
    <row r="121" spans="1:5">
      <c r="A121" s="4" t="s">
        <v>1132</v>
      </c>
      <c r="B121" s="5" t="n">
        <v>-248612</v>
      </c>
      <c r="D121" s="5" t="n">
        <v>-251923</v>
      </c>
      <c r="E121" s="5" t="n">
        <v>-190032</v>
      </c>
    </row>
    <row r="122" spans="1:5">
      <c r="A122" s="4" t="s">
        <v>136</v>
      </c>
      <c r="B122" s="5" t="n">
        <v>-279895</v>
      </c>
      <c r="D122" s="5" t="n">
        <v>-273098</v>
      </c>
      <c r="E122" s="5" t="n">
        <v>-201327</v>
      </c>
    </row>
    <row r="123" spans="1:5">
      <c r="A123" s="4" t="s">
        <v>137</v>
      </c>
      <c r="B123" s="5" t="n">
        <v>-26661</v>
      </c>
      <c r="D123" s="5" t="n">
        <v>-22200</v>
      </c>
      <c r="E123" s="5" t="n">
        <v>-9271</v>
      </c>
    </row>
    <row r="124" spans="1:5">
      <c r="A124" s="4" t="s">
        <v>138</v>
      </c>
      <c r="B124" s="5" t="n">
        <v>-71805</v>
      </c>
      <c r="D124" s="5" t="n">
        <v>-80873</v>
      </c>
      <c r="E124" s="5" t="n">
        <v>-70618</v>
      </c>
    </row>
    <row r="125" spans="1:5">
      <c r="A125" s="4" t="s">
        <v>139</v>
      </c>
      <c r="B125" s="5" t="n">
        <v>-3800</v>
      </c>
    </row>
    <row r="126" spans="1:5">
      <c r="A126" s="4" t="s">
        <v>140</v>
      </c>
      <c r="B126" s="5" t="n">
        <v>-25978</v>
      </c>
      <c r="D126" s="5" t="n">
        <v>-25310</v>
      </c>
      <c r="E126" s="5" t="n">
        <v>-27773</v>
      </c>
    </row>
    <row r="127" spans="1:5">
      <c r="A127" s="4" t="s">
        <v>141</v>
      </c>
      <c r="B127" s="5" t="n">
        <v>15878</v>
      </c>
      <c r="D127" s="5" t="n">
        <v>6148</v>
      </c>
      <c r="E127" s="5" t="n">
        <v>23848</v>
      </c>
    </row>
    <row r="128" spans="1:5">
      <c r="A128" s="4" t="s">
        <v>142</v>
      </c>
      <c r="B128" s="5" t="n">
        <v>-392261</v>
      </c>
      <c r="D128" s="5" t="n">
        <v>-395333</v>
      </c>
      <c r="E128" s="5" t="n">
        <v>-285141</v>
      </c>
    </row>
    <row r="129" spans="1:5">
      <c r="A129" s="4" t="s">
        <v>1133</v>
      </c>
      <c r="B129" s="5" t="n">
        <v>391319</v>
      </c>
      <c r="D129" s="5" t="n">
        <v>353198</v>
      </c>
      <c r="E129" s="5" t="n">
        <v>302900</v>
      </c>
    </row>
    <row r="130" spans="1:5">
      <c r="A130" s="4" t="s">
        <v>685</v>
      </c>
    </row>
    <row r="131" spans="1:5">
      <c r="A131" s="3" t="s">
        <v>128</v>
      </c>
    </row>
    <row r="132" spans="1:5">
      <c r="A132" s="4" t="s">
        <v>129</v>
      </c>
      <c r="B132" s="5" t="n">
        <v>3607</v>
      </c>
      <c r="D132" s="5" t="n">
        <v>3670</v>
      </c>
    </row>
    <row r="133" spans="1:5">
      <c r="A133" s="4" t="s">
        <v>686</v>
      </c>
    </row>
    <row r="134" spans="1:5">
      <c r="A134" s="3" t="s">
        <v>128</v>
      </c>
    </row>
    <row r="135" spans="1:5">
      <c r="A135" s="4" t="s">
        <v>129</v>
      </c>
      <c r="B135" s="5" t="n">
        <v>690015</v>
      </c>
      <c r="D135" s="5" t="n">
        <v>640539</v>
      </c>
    </row>
    <row r="136" spans="1:5">
      <c r="A136" s="4" t="s">
        <v>687</v>
      </c>
    </row>
    <row r="137" spans="1:5">
      <c r="A137" s="3" t="s">
        <v>128</v>
      </c>
    </row>
    <row r="138" spans="1:5">
      <c r="A138" s="4" t="s">
        <v>129</v>
      </c>
      <c r="B138" s="5" t="n">
        <v>89655</v>
      </c>
      <c r="D138" s="5" t="n">
        <v>99325</v>
      </c>
    </row>
    <row r="139" spans="1:5">
      <c r="A139" s="4" t="s">
        <v>688</v>
      </c>
    </row>
    <row r="140" spans="1:5">
      <c r="A140" s="3" t="s">
        <v>128</v>
      </c>
    </row>
    <row r="141" spans="1:5">
      <c r="A141" s="4" t="s">
        <v>129</v>
      </c>
      <c r="B141" s="5" t="n">
        <v>4274</v>
      </c>
      <c r="D141" s="5" t="n">
        <v>8225</v>
      </c>
    </row>
    <row r="142" spans="1:5">
      <c r="A142" s="4" t="s">
        <v>1143</v>
      </c>
    </row>
    <row r="143" spans="1:5">
      <c r="A143" s="3" t="s">
        <v>128</v>
      </c>
    </row>
    <row r="144" spans="1:5">
      <c r="A144" s="4" t="s">
        <v>129</v>
      </c>
      <c r="B144" s="5" t="n">
        <v>11265</v>
      </c>
      <c r="D144" s="5" t="n">
        <v>32415</v>
      </c>
      <c r="E144" s="5" t="n">
        <v>41736</v>
      </c>
    </row>
    <row r="145" spans="1:5">
      <c r="A145" s="4" t="s">
        <v>1144</v>
      </c>
    </row>
    <row r="146" spans="1:5">
      <c r="A146" s="3" t="s">
        <v>128</v>
      </c>
    </row>
    <row r="147" spans="1:5">
      <c r="A147" s="4" t="s">
        <v>129</v>
      </c>
      <c r="B147" s="5" t="n">
        <v>2208</v>
      </c>
      <c r="D147" s="5" t="n">
        <v>1585</v>
      </c>
      <c r="E147" s="5" t="n">
        <v>1087</v>
      </c>
    </row>
    <row r="148" spans="1:5">
      <c r="A148" s="4" t="s">
        <v>1145</v>
      </c>
    </row>
    <row r="149" spans="1:5">
      <c r="A149" s="3" t="s">
        <v>128</v>
      </c>
    </row>
    <row r="150" spans="1:5">
      <c r="A150" s="4" t="s">
        <v>129</v>
      </c>
      <c r="B150" s="5" t="n">
        <v>4679</v>
      </c>
      <c r="D150" s="5" t="n">
        <v>22074</v>
      </c>
      <c r="E150" s="5" t="n">
        <v>27548</v>
      </c>
    </row>
    <row r="151" spans="1:5">
      <c r="A151" s="4" t="s">
        <v>1146</v>
      </c>
    </row>
    <row r="152" spans="1:5">
      <c r="A152" s="3" t="s">
        <v>128</v>
      </c>
    </row>
    <row r="153" spans="1:5">
      <c r="A153" s="4" t="s">
        <v>129</v>
      </c>
      <c r="B153" s="5" t="n">
        <v>104</v>
      </c>
      <c r="D153" s="5" t="n">
        <v>531</v>
      </c>
      <c r="E153" s="5" t="n">
        <v>2389</v>
      </c>
    </row>
    <row r="154" spans="1:5">
      <c r="A154" s="4" t="s">
        <v>1147</v>
      </c>
    </row>
    <row r="155" spans="1:5">
      <c r="A155" s="3" t="s">
        <v>128</v>
      </c>
    </row>
    <row r="156" spans="1:5">
      <c r="A156" s="4" t="s">
        <v>129</v>
      </c>
      <c r="B156" s="5" t="n">
        <v>4274</v>
      </c>
      <c r="D156" s="5" t="n">
        <v>8225</v>
      </c>
      <c r="E156" s="5" t="n">
        <v>10712</v>
      </c>
    </row>
    <row r="157" spans="1:5">
      <c r="A157" s="4" t="s">
        <v>1148</v>
      </c>
    </row>
    <row r="158" spans="1:5">
      <c r="A158" s="3" t="s">
        <v>128</v>
      </c>
    </row>
    <row r="159" spans="1:5">
      <c r="A159" s="4" t="s">
        <v>129</v>
      </c>
      <c r="B159" s="5" t="n">
        <v>776286</v>
      </c>
      <c r="D159" s="5" t="n">
        <v>719344</v>
      </c>
      <c r="E159" s="5" t="n">
        <v>548904</v>
      </c>
    </row>
    <row r="160" spans="1:5">
      <c r="A160" s="4" t="s">
        <v>1149</v>
      </c>
    </row>
    <row r="161" spans="1:5">
      <c r="A161" s="3" t="s">
        <v>128</v>
      </c>
    </row>
    <row r="162" spans="1:5">
      <c r="A162" s="4" t="s">
        <v>129</v>
      </c>
      <c r="B162" s="5" t="n">
        <v>1399</v>
      </c>
      <c r="D162" s="5" t="n">
        <v>2085</v>
      </c>
      <c r="E162" s="5" t="n">
        <v>1012</v>
      </c>
    </row>
    <row r="163" spans="1:5">
      <c r="A163" s="4" t="s">
        <v>1150</v>
      </c>
    </row>
    <row r="164" spans="1:5">
      <c r="A164" s="3" t="s">
        <v>128</v>
      </c>
    </row>
    <row r="165" spans="1:5">
      <c r="A165" s="4" t="s">
        <v>129</v>
      </c>
      <c r="B165" s="5" t="n">
        <v>685336</v>
      </c>
      <c r="D165" s="5" t="n">
        <v>618465</v>
      </c>
      <c r="E165" s="5" t="n">
        <v>502409</v>
      </c>
    </row>
    <row r="166" spans="1:5">
      <c r="A166" s="4" t="s">
        <v>1151</v>
      </c>
    </row>
    <row r="167" spans="1:5">
      <c r="A167" s="3" t="s">
        <v>128</v>
      </c>
    </row>
    <row r="168" spans="1:5">
      <c r="A168" s="4" t="s">
        <v>129</v>
      </c>
      <c r="B168" s="5" t="n">
        <v>89551</v>
      </c>
      <c r="D168" s="5" t="n">
        <v>98794</v>
      </c>
      <c r="E168" s="5" t="n">
        <v>45483</v>
      </c>
    </row>
    <row r="169" spans="1:5">
      <c r="A169" s="4" t="s">
        <v>690</v>
      </c>
    </row>
    <row r="170" spans="1:5">
      <c r="A170" s="3" t="s">
        <v>128</v>
      </c>
    </row>
    <row r="171" spans="1:5">
      <c r="A171" s="4" t="s">
        <v>129</v>
      </c>
      <c r="B171" s="5" t="n">
        <v>295772</v>
      </c>
      <c r="D171" s="5" t="n">
        <v>240091</v>
      </c>
      <c r="E171" s="5" t="n">
        <v>113971</v>
      </c>
    </row>
    <row r="172" spans="1:5">
      <c r="A172" s="4" t="s">
        <v>130</v>
      </c>
      <c r="B172" s="5" t="n">
        <v>-6819</v>
      </c>
      <c r="D172" s="5" t="n">
        <v>-5020</v>
      </c>
      <c r="E172" s="5" t="n">
        <v>-1371</v>
      </c>
    </row>
    <row r="173" spans="1:5">
      <c r="A173" s="4" t="s">
        <v>131</v>
      </c>
      <c r="B173" s="5" t="n">
        <v>288953</v>
      </c>
      <c r="D173" s="5" t="n">
        <v>235071</v>
      </c>
      <c r="E173" s="5" t="n">
        <v>112600</v>
      </c>
    </row>
    <row r="174" spans="1:5">
      <c r="A174" s="3" t="s">
        <v>132</v>
      </c>
    </row>
    <row r="175" spans="1:5">
      <c r="A175" s="4" t="s">
        <v>133</v>
      </c>
      <c r="D175" s="5" t="n">
        <v>-2365</v>
      </c>
      <c r="E175" s="5" t="n">
        <v>-4510</v>
      </c>
    </row>
    <row r="176" spans="1:5">
      <c r="A176" s="4" t="s">
        <v>1132</v>
      </c>
      <c r="B176" s="5" t="n">
        <v>-98495</v>
      </c>
      <c r="D176" s="5" t="n">
        <v>-122979</v>
      </c>
      <c r="E176" s="5" t="n">
        <v>-126615</v>
      </c>
    </row>
    <row r="177" spans="1:5">
      <c r="A177" s="4" t="s">
        <v>136</v>
      </c>
      <c r="B177" s="5" t="n">
        <v>-98495</v>
      </c>
      <c r="D177" s="5" t="n">
        <v>-125344</v>
      </c>
      <c r="E177" s="5" t="n">
        <v>-131125</v>
      </c>
    </row>
    <row r="178" spans="1:5">
      <c r="A178" s="4" t="s">
        <v>137</v>
      </c>
      <c r="B178" s="5" t="n">
        <v>-17144</v>
      </c>
      <c r="D178" s="5" t="n">
        <v>-22931</v>
      </c>
      <c r="E178" s="5" t="n">
        <v>-15393</v>
      </c>
    </row>
    <row r="179" spans="1:5">
      <c r="A179" s="4" t="s">
        <v>138</v>
      </c>
      <c r="B179" s="5" t="n">
        <v>-29779</v>
      </c>
      <c r="D179" s="5" t="n">
        <v>-34400</v>
      </c>
      <c r="E179" s="5" t="n">
        <v>-30045</v>
      </c>
    </row>
    <row r="180" spans="1:5">
      <c r="A180" s="4" t="s">
        <v>139</v>
      </c>
      <c r="B180" s="5" t="n">
        <v>-5351</v>
      </c>
      <c r="D180" s="5" t="n">
        <v>688</v>
      </c>
      <c r="E180" s="5" t="n">
        <v>-2093</v>
      </c>
    </row>
    <row r="181" spans="1:5">
      <c r="A181" s="4" t="s">
        <v>140</v>
      </c>
      <c r="B181" s="5" t="n">
        <v>-66969</v>
      </c>
      <c r="D181" s="5" t="n">
        <v>-89767</v>
      </c>
      <c r="E181" s="5" t="n">
        <v>-42055</v>
      </c>
    </row>
    <row r="182" spans="1:5">
      <c r="A182" s="4" t="s">
        <v>141</v>
      </c>
      <c r="B182" s="5" t="n">
        <v>14696</v>
      </c>
      <c r="D182" s="5" t="n">
        <v>2815</v>
      </c>
      <c r="E182" s="5" t="n">
        <v>1300</v>
      </c>
    </row>
    <row r="183" spans="1:5">
      <c r="A183" s="4" t="s">
        <v>142</v>
      </c>
      <c r="B183" s="5" t="n">
        <v>-203042</v>
      </c>
      <c r="D183" s="5" t="n">
        <v>-268939</v>
      </c>
      <c r="E183" s="5" t="n">
        <v>-219411</v>
      </c>
    </row>
    <row r="184" spans="1:5">
      <c r="A184" s="4" t="s">
        <v>1133</v>
      </c>
      <c r="B184" s="5" t="n">
        <v>85911</v>
      </c>
      <c r="D184" s="5" t="n">
        <v>-33868</v>
      </c>
      <c r="E184" s="5" t="n">
        <v>-106811</v>
      </c>
    </row>
    <row r="185" spans="1:5">
      <c r="A185" s="4" t="s">
        <v>691</v>
      </c>
    </row>
    <row r="186" spans="1:5">
      <c r="A186" s="3" t="s">
        <v>128</v>
      </c>
    </row>
    <row r="187" spans="1:5">
      <c r="A187" s="4" t="s">
        <v>129</v>
      </c>
      <c r="B187" s="5" t="n">
        <v>295772</v>
      </c>
    </row>
    <row r="188" spans="1:5">
      <c r="A188" s="4" t="s">
        <v>1152</v>
      </c>
    </row>
    <row r="189" spans="1:5">
      <c r="A189" s="3" t="s">
        <v>128</v>
      </c>
    </row>
    <row r="190" spans="1:5">
      <c r="A190" s="4" t="s">
        <v>129</v>
      </c>
      <c r="B190" s="5" t="n">
        <v>295772</v>
      </c>
      <c r="D190" s="5" t="n">
        <v>240091</v>
      </c>
      <c r="E190" s="5" t="n">
        <v>113971</v>
      </c>
    </row>
    <row r="191" spans="1:5">
      <c r="A191" s="4" t="s">
        <v>1153</v>
      </c>
    </row>
    <row r="192" spans="1:5">
      <c r="A192" s="3" t="s">
        <v>128</v>
      </c>
    </row>
    <row r="193" spans="1:5">
      <c r="A193" s="4" t="s">
        <v>129</v>
      </c>
      <c r="B193" s="6" t="n">
        <v>295772</v>
      </c>
      <c r="D193" s="6" t="n">
        <v>240091</v>
      </c>
      <c r="E193" s="6" t="n">
        <v>11397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4</v>
      </c>
      <c r="B1" s="2" t="s">
        <v>1</v>
      </c>
    </row>
    <row r="2" spans="1:5">
      <c r="B2" s="2" t="s">
        <v>68</v>
      </c>
      <c r="C2" s="2" t="s">
        <v>69</v>
      </c>
      <c r="D2" s="2" t="s">
        <v>70</v>
      </c>
      <c r="E2" s="2" t="s">
        <v>178</v>
      </c>
    </row>
    <row r="3" spans="1:5">
      <c r="A3" s="3" t="s">
        <v>1155</v>
      </c>
    </row>
    <row r="4" spans="1:5">
      <c r="A4" s="4" t="s">
        <v>129</v>
      </c>
      <c r="B4" s="6" t="n">
        <v>3413176</v>
      </c>
      <c r="C4" s="7" t="n">
        <v>490272</v>
      </c>
      <c r="D4" s="6" t="n">
        <v>3310062</v>
      </c>
      <c r="E4" s="6" t="n">
        <v>2846006</v>
      </c>
    </row>
    <row r="5" spans="1:5">
      <c r="A5" s="4" t="s">
        <v>586</v>
      </c>
    </row>
    <row r="6" spans="1:5">
      <c r="A6" s="3" t="s">
        <v>1155</v>
      </c>
    </row>
    <row r="7" spans="1:5">
      <c r="A7" s="4" t="s">
        <v>129</v>
      </c>
      <c r="B7" s="5" t="n">
        <v>2467351</v>
      </c>
      <c r="D7" s="5" t="n">
        <v>2555982</v>
      </c>
      <c r="E7" s="5" t="n">
        <v>2300534</v>
      </c>
    </row>
    <row r="8" spans="1:5">
      <c r="A8" s="4" t="s">
        <v>508</v>
      </c>
    </row>
    <row r="9" spans="1:5">
      <c r="A9" s="3" t="s">
        <v>1155</v>
      </c>
    </row>
    <row r="10" spans="1:5">
      <c r="A10" s="4" t="s">
        <v>129</v>
      </c>
      <c r="B10" s="5" t="n">
        <v>733125</v>
      </c>
      <c r="D10" s="5" t="n">
        <v>751051</v>
      </c>
      <c r="E10" s="5" t="n">
        <v>545472</v>
      </c>
    </row>
    <row r="11" spans="1:5">
      <c r="A11" s="4" t="s">
        <v>1156</v>
      </c>
    </row>
    <row r="12" spans="1:5">
      <c r="A12" s="3" t="s">
        <v>1155</v>
      </c>
    </row>
    <row r="13" spans="1:5">
      <c r="A13" s="4" t="s">
        <v>129</v>
      </c>
      <c r="B13" s="5" t="n">
        <v>212700</v>
      </c>
      <c r="D13" s="5" t="n">
        <v>3029</v>
      </c>
    </row>
    <row r="14" spans="1:5">
      <c r="A14" s="4" t="s">
        <v>676</v>
      </c>
    </row>
    <row r="15" spans="1:5">
      <c r="A15" s="3" t="s">
        <v>1155</v>
      </c>
    </row>
    <row r="16" spans="1:5">
      <c r="A16" s="4" t="s">
        <v>129</v>
      </c>
      <c r="B16" s="5" t="n">
        <v>2329853</v>
      </c>
      <c r="D16" s="5" t="n">
        <v>2318212</v>
      </c>
      <c r="E16" s="5" t="n">
        <v>2141395</v>
      </c>
    </row>
    <row r="17" spans="1:5">
      <c r="A17" s="4" t="s">
        <v>1157</v>
      </c>
    </row>
    <row r="18" spans="1:5">
      <c r="A18" s="3" t="s">
        <v>1155</v>
      </c>
    </row>
    <row r="19" spans="1:5">
      <c r="A19" s="4" t="s">
        <v>129</v>
      </c>
      <c r="B19" s="5" t="n">
        <v>1494742</v>
      </c>
      <c r="D19" s="5" t="n">
        <v>1750754</v>
      </c>
      <c r="E19" s="5" t="n">
        <v>1788135</v>
      </c>
    </row>
    <row r="20" spans="1:5">
      <c r="A20" s="4" t="s">
        <v>1158</v>
      </c>
    </row>
    <row r="21" spans="1:5">
      <c r="A21" s="3" t="s">
        <v>1155</v>
      </c>
    </row>
    <row r="22" spans="1:5">
      <c r="A22" s="4" t="s">
        <v>129</v>
      </c>
      <c r="B22" s="5" t="n">
        <v>633168</v>
      </c>
      <c r="D22" s="5" t="n">
        <v>565061</v>
      </c>
      <c r="E22" s="5" t="n">
        <v>353260</v>
      </c>
    </row>
    <row r="23" spans="1:5">
      <c r="A23" s="4" t="s">
        <v>1159</v>
      </c>
    </row>
    <row r="24" spans="1:5">
      <c r="A24" s="3" t="s">
        <v>1155</v>
      </c>
    </row>
    <row r="25" spans="1:5">
      <c r="A25" s="4" t="s">
        <v>129</v>
      </c>
      <c r="B25" s="5" t="n">
        <v>201943</v>
      </c>
      <c r="D25" s="5" t="n">
        <v>2397</v>
      </c>
    </row>
    <row r="26" spans="1:5">
      <c r="A26" s="4" t="s">
        <v>684</v>
      </c>
    </row>
    <row r="27" spans="1:5">
      <c r="A27" s="3" t="s">
        <v>1155</v>
      </c>
    </row>
    <row r="28" spans="1:5">
      <c r="A28" s="4" t="s">
        <v>129</v>
      </c>
      <c r="B28" s="5" t="n">
        <v>787551</v>
      </c>
      <c r="D28" s="5" t="n">
        <v>751759</v>
      </c>
      <c r="E28" s="5" t="n">
        <v>590640</v>
      </c>
    </row>
    <row r="29" spans="1:5">
      <c r="A29" s="4" t="s">
        <v>1160</v>
      </c>
    </row>
    <row r="30" spans="1:5">
      <c r="A30" s="3" t="s">
        <v>1155</v>
      </c>
    </row>
    <row r="31" spans="1:5">
      <c r="A31" s="4" t="s">
        <v>129</v>
      </c>
      <c r="B31" s="5" t="n">
        <v>676837</v>
      </c>
      <c r="D31" s="5" t="n">
        <v>565137</v>
      </c>
      <c r="E31" s="5" t="n">
        <v>398428</v>
      </c>
    </row>
    <row r="32" spans="1:5">
      <c r="A32" s="4" t="s">
        <v>1161</v>
      </c>
    </row>
    <row r="33" spans="1:5">
      <c r="A33" s="3" t="s">
        <v>1155</v>
      </c>
    </row>
    <row r="34" spans="1:5">
      <c r="A34" s="4" t="s">
        <v>129</v>
      </c>
      <c r="B34" s="5" t="n">
        <v>99957</v>
      </c>
      <c r="D34" s="5" t="n">
        <v>185990</v>
      </c>
      <c r="E34" s="5" t="n">
        <v>192212</v>
      </c>
    </row>
    <row r="35" spans="1:5">
      <c r="A35" s="4" t="s">
        <v>1162</v>
      </c>
    </row>
    <row r="36" spans="1:5">
      <c r="A36" s="3" t="s">
        <v>1155</v>
      </c>
    </row>
    <row r="37" spans="1:5">
      <c r="A37" s="4" t="s">
        <v>129</v>
      </c>
      <c r="B37" s="5" t="n">
        <v>10757</v>
      </c>
      <c r="D37" s="5" t="n">
        <v>632</v>
      </c>
    </row>
    <row r="38" spans="1:5">
      <c r="A38" s="4" t="s">
        <v>690</v>
      </c>
    </row>
    <row r="39" spans="1:5">
      <c r="A39" s="3" t="s">
        <v>1155</v>
      </c>
    </row>
    <row r="40" spans="1:5">
      <c r="A40" s="4" t="s">
        <v>129</v>
      </c>
      <c r="B40" s="5" t="n">
        <v>295772</v>
      </c>
      <c r="D40" s="5" t="n">
        <v>240091</v>
      </c>
      <c r="E40" s="5" t="n">
        <v>113971</v>
      </c>
    </row>
    <row r="41" spans="1:5">
      <c r="A41" s="4" t="s">
        <v>1163</v>
      </c>
    </row>
    <row r="42" spans="1:5">
      <c r="A42" s="3" t="s">
        <v>1155</v>
      </c>
    </row>
    <row r="43" spans="1:5">
      <c r="A43" s="4" t="s">
        <v>129</v>
      </c>
      <c r="B43" s="6" t="n">
        <v>295772</v>
      </c>
      <c r="D43" s="6" t="n">
        <v>240091</v>
      </c>
      <c r="E43" s="6" t="n">
        <v>11397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4</v>
      </c>
      <c r="B1" s="2" t="s">
        <v>1</v>
      </c>
    </row>
    <row r="2" spans="1:5">
      <c r="B2" s="2" t="s">
        <v>68</v>
      </c>
      <c r="C2" s="2" t="s">
        <v>69</v>
      </c>
      <c r="D2" s="2" t="s">
        <v>70</v>
      </c>
      <c r="E2" s="2" t="s">
        <v>178</v>
      </c>
    </row>
    <row r="3" spans="1:5">
      <c r="A3" s="3" t="s">
        <v>1165</v>
      </c>
    </row>
    <row r="4" spans="1:5">
      <c r="A4" s="4" t="s">
        <v>1166</v>
      </c>
      <c r="B4" s="6" t="n">
        <v>1673982</v>
      </c>
      <c r="C4" s="7" t="n">
        <v>240452</v>
      </c>
      <c r="D4" s="6" t="n">
        <v>1651805</v>
      </c>
      <c r="E4" s="6" t="n">
        <v>1499606</v>
      </c>
    </row>
    <row r="5" spans="1:5">
      <c r="A5" s="4" t="s">
        <v>164</v>
      </c>
    </row>
    <row r="6" spans="1:5">
      <c r="A6" s="3" t="s">
        <v>1165</v>
      </c>
    </row>
    <row r="7" spans="1:5">
      <c r="A7" s="4" t="s">
        <v>1166</v>
      </c>
      <c r="B7" s="5" t="n">
        <v>240808</v>
      </c>
      <c r="C7" s="5" t="n">
        <v>34590</v>
      </c>
      <c r="D7" s="5" t="n">
        <v>294984</v>
      </c>
      <c r="E7" s="5" t="n">
        <v>561060</v>
      </c>
    </row>
    <row r="8" spans="1:5">
      <c r="A8" s="4" t="s">
        <v>1167</v>
      </c>
    </row>
    <row r="9" spans="1:5">
      <c r="A9" s="3" t="s">
        <v>1165</v>
      </c>
    </row>
    <row r="10" spans="1:5">
      <c r="A10" s="4" t="s">
        <v>1166</v>
      </c>
      <c r="B10" s="5" t="n">
        <v>240808</v>
      </c>
      <c r="C10" s="5" t="n">
        <v>34590</v>
      </c>
      <c r="D10" s="5" t="n">
        <v>294984</v>
      </c>
      <c r="E10" s="5" t="n">
        <v>558543</v>
      </c>
    </row>
    <row r="11" spans="1:5">
      <c r="A11" s="4" t="s">
        <v>1168</v>
      </c>
    </row>
    <row r="12" spans="1:5">
      <c r="A12" s="3" t="s">
        <v>1165</v>
      </c>
    </row>
    <row r="13" spans="1:5">
      <c r="A13" s="4" t="s">
        <v>1166</v>
      </c>
      <c r="E13" s="5" t="n">
        <v>2517</v>
      </c>
    </row>
    <row r="14" spans="1:5">
      <c r="A14" s="4" t="s">
        <v>165</v>
      </c>
    </row>
    <row r="15" spans="1:5">
      <c r="A15" s="3" t="s">
        <v>1165</v>
      </c>
    </row>
    <row r="16" spans="1:5">
      <c r="A16" s="4" t="s">
        <v>1166</v>
      </c>
      <c r="B16" s="5" t="n">
        <v>1339627</v>
      </c>
      <c r="C16" s="5" t="n">
        <v>192425</v>
      </c>
      <c r="D16" s="5" t="n">
        <v>1227061</v>
      </c>
      <c r="E16" s="5" t="n">
        <v>860730</v>
      </c>
    </row>
    <row r="17" spans="1:5">
      <c r="A17" s="4" t="s">
        <v>1169</v>
      </c>
    </row>
    <row r="18" spans="1:5">
      <c r="A18" s="3" t="s">
        <v>1165</v>
      </c>
    </row>
    <row r="19" spans="1:5">
      <c r="A19" s="4" t="s">
        <v>1166</v>
      </c>
      <c r="B19" s="5" t="n">
        <v>1009568</v>
      </c>
      <c r="C19" s="5" t="n">
        <v>145015</v>
      </c>
      <c r="D19" s="5" t="n">
        <v>929911</v>
      </c>
      <c r="E19" s="5" t="n">
        <v>617374</v>
      </c>
    </row>
    <row r="20" spans="1:5">
      <c r="A20" s="4" t="s">
        <v>1170</v>
      </c>
    </row>
    <row r="21" spans="1:5">
      <c r="A21" s="3" t="s">
        <v>1165</v>
      </c>
    </row>
    <row r="22" spans="1:5">
      <c r="A22" s="4" t="s">
        <v>1166</v>
      </c>
      <c r="B22" s="5" t="n">
        <v>688</v>
      </c>
      <c r="C22" s="5" t="n">
        <v>99</v>
      </c>
      <c r="E22" s="5" t="n">
        <v>1079</v>
      </c>
    </row>
    <row r="23" spans="1:5">
      <c r="A23" s="4" t="s">
        <v>1171</v>
      </c>
    </row>
    <row r="24" spans="1:5">
      <c r="A24" s="3" t="s">
        <v>1165</v>
      </c>
    </row>
    <row r="25" spans="1:5">
      <c r="A25" s="4" t="s">
        <v>1166</v>
      </c>
      <c r="B25" s="5" t="n">
        <v>15759</v>
      </c>
      <c r="C25" s="5" t="n">
        <v>2264</v>
      </c>
      <c r="D25" s="5" t="n">
        <v>33009</v>
      </c>
      <c r="E25" s="5" t="n">
        <v>42128</v>
      </c>
    </row>
    <row r="26" spans="1:5">
      <c r="A26" s="4" t="s">
        <v>1172</v>
      </c>
    </row>
    <row r="27" spans="1:5">
      <c r="A27" s="3" t="s">
        <v>1165</v>
      </c>
    </row>
    <row r="28" spans="1:5">
      <c r="A28" s="4" t="s">
        <v>1166</v>
      </c>
      <c r="B28" s="5" t="n">
        <v>313612</v>
      </c>
      <c r="C28" s="5" t="n">
        <v>45047</v>
      </c>
      <c r="D28" s="5" t="n">
        <v>252782</v>
      </c>
      <c r="E28" s="5" t="n">
        <v>200149</v>
      </c>
    </row>
    <row r="29" spans="1:5">
      <c r="A29" s="4" t="s">
        <v>1173</v>
      </c>
    </row>
    <row r="30" spans="1:5">
      <c r="A30" s="3" t="s">
        <v>1165</v>
      </c>
    </row>
    <row r="31" spans="1:5">
      <c r="A31" s="4" t="s">
        <v>1166</v>
      </c>
      <c r="D31" s="5" t="n">
        <v>8491</v>
      </c>
    </row>
    <row r="32" spans="1:5">
      <c r="A32" s="4" t="s">
        <v>1174</v>
      </c>
    </row>
    <row r="33" spans="1:5">
      <c r="A33" s="3" t="s">
        <v>1165</v>
      </c>
    </row>
    <row r="34" spans="1:5">
      <c r="A34" s="4" t="s">
        <v>1166</v>
      </c>
      <c r="D34" s="5" t="n">
        <v>2868</v>
      </c>
    </row>
    <row r="35" spans="1:5">
      <c r="A35" s="4" t="s">
        <v>166</v>
      </c>
    </row>
    <row r="36" spans="1:5">
      <c r="A36" s="3" t="s">
        <v>1165</v>
      </c>
    </row>
    <row r="37" spans="1:5">
      <c r="A37" s="4" t="s">
        <v>1166</v>
      </c>
      <c r="B37" s="5" t="n">
        <v>89648</v>
      </c>
      <c r="C37" s="5" t="n">
        <v>12877</v>
      </c>
      <c r="D37" s="5" t="n">
        <v>100533</v>
      </c>
      <c r="E37" s="5" t="n">
        <v>54502</v>
      </c>
    </row>
    <row r="38" spans="1:5">
      <c r="A38" s="4" t="s">
        <v>1175</v>
      </c>
    </row>
    <row r="39" spans="1:5">
      <c r="A39" s="3" t="s">
        <v>1165</v>
      </c>
    </row>
    <row r="40" spans="1:5">
      <c r="A40" s="4" t="s">
        <v>1166</v>
      </c>
      <c r="B40" s="5" t="n">
        <v>34248</v>
      </c>
      <c r="C40" s="5" t="n">
        <v>4919</v>
      </c>
      <c r="D40" s="5" t="n">
        <v>92128</v>
      </c>
      <c r="E40" s="5" t="n">
        <v>44580</v>
      </c>
    </row>
    <row r="41" spans="1:5">
      <c r="A41" s="4" t="s">
        <v>1176</v>
      </c>
    </row>
    <row r="42" spans="1:5">
      <c r="A42" s="3" t="s">
        <v>1165</v>
      </c>
    </row>
    <row r="43" spans="1:5">
      <c r="A43" s="4" t="s">
        <v>1166</v>
      </c>
      <c r="B43" s="5" t="n">
        <v>18600</v>
      </c>
      <c r="C43" s="5" t="n">
        <v>2672</v>
      </c>
    </row>
    <row r="44" spans="1:5">
      <c r="A44" s="4" t="s">
        <v>1177</v>
      </c>
    </row>
    <row r="45" spans="1:5">
      <c r="A45" s="3" t="s">
        <v>1165</v>
      </c>
    </row>
    <row r="46" spans="1:5">
      <c r="A46" s="4" t="s">
        <v>1166</v>
      </c>
      <c r="B46" s="5" t="n">
        <v>36800</v>
      </c>
      <c r="C46" s="5" t="n">
        <v>5286</v>
      </c>
      <c r="D46" s="5" t="n">
        <v>8405</v>
      </c>
      <c r="E46" s="5" t="n">
        <v>9922</v>
      </c>
    </row>
    <row r="47" spans="1:5">
      <c r="A47" s="4" t="s">
        <v>1178</v>
      </c>
    </row>
    <row r="48" spans="1:5">
      <c r="A48" s="3" t="s">
        <v>1165</v>
      </c>
    </row>
    <row r="49" spans="1:5">
      <c r="A49" s="4" t="s">
        <v>1166</v>
      </c>
      <c r="B49" s="5" t="n">
        <v>3899</v>
      </c>
      <c r="C49" s="5" t="n">
        <v>560</v>
      </c>
      <c r="D49" s="5" t="n">
        <v>29227</v>
      </c>
      <c r="E49" s="5" t="n">
        <v>23314</v>
      </c>
    </row>
    <row r="50" spans="1:5">
      <c r="A50" s="4" t="s">
        <v>1179</v>
      </c>
    </row>
    <row r="51" spans="1:5">
      <c r="A51" s="3" t="s">
        <v>1165</v>
      </c>
    </row>
    <row r="52" spans="1:5">
      <c r="A52" s="4" t="s">
        <v>1166</v>
      </c>
      <c r="E52" s="5" t="n">
        <v>1</v>
      </c>
    </row>
    <row r="53" spans="1:5">
      <c r="A53" s="4" t="s">
        <v>1180</v>
      </c>
    </row>
    <row r="54" spans="1:5">
      <c r="A54" s="3" t="s">
        <v>1165</v>
      </c>
    </row>
    <row r="55" spans="1:5">
      <c r="A55" s="4" t="s">
        <v>1166</v>
      </c>
      <c r="B55" s="6" t="n">
        <v>3899</v>
      </c>
      <c r="C55" s="7" t="n">
        <v>560</v>
      </c>
      <c r="D55" s="6" t="n">
        <v>29227</v>
      </c>
      <c r="E55" s="6" t="n">
        <v>2331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1</v>
      </c>
      <c r="B1" s="2" t="s">
        <v>68</v>
      </c>
      <c r="C1" s="2" t="s">
        <v>69</v>
      </c>
      <c r="D1" s="2" t="s">
        <v>70</v>
      </c>
    </row>
    <row r="2" spans="1:4">
      <c r="A2" s="3" t="s">
        <v>1165</v>
      </c>
    </row>
    <row r="3" spans="1:4">
      <c r="A3" s="4" t="s">
        <v>76</v>
      </c>
      <c r="B3" s="6" t="n">
        <v>498971</v>
      </c>
      <c r="C3" s="7" t="n">
        <v>71673</v>
      </c>
      <c r="D3" s="6" t="n">
        <v>526424</v>
      </c>
    </row>
    <row r="4" spans="1:4">
      <c r="A4" s="4" t="s">
        <v>1182</v>
      </c>
    </row>
    <row r="5" spans="1:4">
      <c r="A5" s="3" t="s">
        <v>1165</v>
      </c>
    </row>
    <row r="6" spans="1:4">
      <c r="A6" s="4" t="s">
        <v>76</v>
      </c>
      <c r="B6" s="5" t="n">
        <v>49734</v>
      </c>
      <c r="C6" s="5" t="n">
        <v>7144</v>
      </c>
      <c r="D6" s="5" t="n">
        <v>45777</v>
      </c>
    </row>
    <row r="7" spans="1:4">
      <c r="A7" s="4" t="s">
        <v>1183</v>
      </c>
    </row>
    <row r="8" spans="1:4">
      <c r="A8" s="3" t="s">
        <v>1165</v>
      </c>
    </row>
    <row r="9" spans="1:4">
      <c r="A9" s="4" t="s">
        <v>76</v>
      </c>
      <c r="D9" s="5" t="n">
        <v>277</v>
      </c>
    </row>
    <row r="10" spans="1:4">
      <c r="A10" s="4" t="s">
        <v>545</v>
      </c>
    </row>
    <row r="11" spans="1:4">
      <c r="A11" s="3" t="s">
        <v>1165</v>
      </c>
    </row>
    <row r="12" spans="1:4">
      <c r="A12" s="4" t="s">
        <v>76</v>
      </c>
      <c r="B12" s="5" t="n">
        <v>428724</v>
      </c>
      <c r="C12" s="5" t="n">
        <v>61583</v>
      </c>
      <c r="D12" s="5" t="n">
        <v>470481</v>
      </c>
    </row>
    <row r="13" spans="1:4">
      <c r="A13" s="4" t="s">
        <v>1184</v>
      </c>
    </row>
    <row r="14" spans="1:4">
      <c r="A14" s="3" t="s">
        <v>1165</v>
      </c>
    </row>
    <row r="15" spans="1:4">
      <c r="A15" s="4" t="s">
        <v>76</v>
      </c>
      <c r="B15" s="5" t="n">
        <v>42170</v>
      </c>
      <c r="C15" s="5" t="n">
        <v>6057</v>
      </c>
      <c r="D15" s="5" t="n">
        <v>32007</v>
      </c>
    </row>
    <row r="16" spans="1:4">
      <c r="A16" s="4" t="s">
        <v>810</v>
      </c>
    </row>
    <row r="17" spans="1:4">
      <c r="A17" s="3" t="s">
        <v>1165</v>
      </c>
    </row>
    <row r="18" spans="1:4">
      <c r="A18" s="4" t="s">
        <v>76</v>
      </c>
      <c r="D18" s="5" t="n">
        <v>110</v>
      </c>
    </row>
    <row r="19" spans="1:4">
      <c r="A19" s="4" t="s">
        <v>1185</v>
      </c>
    </row>
    <row r="20" spans="1:4">
      <c r="A20" s="3" t="s">
        <v>1165</v>
      </c>
    </row>
    <row r="21" spans="1:4">
      <c r="A21" s="4" t="s">
        <v>76</v>
      </c>
      <c r="B21" s="5" t="n">
        <v>70247</v>
      </c>
      <c r="C21" s="5" t="n">
        <v>10090</v>
      </c>
      <c r="D21" s="5" t="n">
        <v>55556</v>
      </c>
    </row>
    <row r="22" spans="1:4">
      <c r="A22" s="4" t="s">
        <v>1186</v>
      </c>
    </row>
    <row r="23" spans="1:4">
      <c r="A23" s="3" t="s">
        <v>1165</v>
      </c>
    </row>
    <row r="24" spans="1:4">
      <c r="A24" s="4" t="s">
        <v>76</v>
      </c>
      <c r="B24" s="6" t="n">
        <v>7564</v>
      </c>
      <c r="C24" s="7" t="n">
        <v>1087</v>
      </c>
      <c r="D24" s="6" t="n">
        <v>137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7</v>
      </c>
      <c r="B1" s="2" t="s">
        <v>68</v>
      </c>
      <c r="C1" s="2" t="s">
        <v>69</v>
      </c>
      <c r="D1" s="2" t="s">
        <v>70</v>
      </c>
    </row>
    <row r="2" spans="1:4">
      <c r="A2" s="3" t="s">
        <v>1165</v>
      </c>
    </row>
    <row r="3" spans="1:4">
      <c r="A3" s="4" t="s">
        <v>1188</v>
      </c>
      <c r="B3" s="6" t="n">
        <v>76066</v>
      </c>
      <c r="C3" s="7" t="n">
        <v>10926</v>
      </c>
      <c r="D3" s="6" t="n">
        <v>99475</v>
      </c>
    </row>
    <row r="4" spans="1:4">
      <c r="A4" s="4" t="s">
        <v>545</v>
      </c>
    </row>
    <row r="5" spans="1:4">
      <c r="A5" s="3" t="s">
        <v>1165</v>
      </c>
    </row>
    <row r="6" spans="1:4">
      <c r="A6" s="4" t="s">
        <v>1188</v>
      </c>
      <c r="B6" s="5" t="n">
        <v>74664</v>
      </c>
      <c r="C6" s="5" t="n">
        <v>10725</v>
      </c>
      <c r="D6" s="5" t="n">
        <v>88158</v>
      </c>
    </row>
    <row r="7" spans="1:4">
      <c r="A7" s="4" t="s">
        <v>1183</v>
      </c>
    </row>
    <row r="8" spans="1:4">
      <c r="A8" s="3" t="s">
        <v>1165</v>
      </c>
    </row>
    <row r="9" spans="1:4">
      <c r="A9" s="4" t="s">
        <v>1188</v>
      </c>
      <c r="D9" s="5" t="n">
        <v>1006</v>
      </c>
    </row>
    <row r="10" spans="1:4">
      <c r="A10" s="4" t="s">
        <v>1185</v>
      </c>
    </row>
    <row r="11" spans="1:4">
      <c r="A11" s="3" t="s">
        <v>1165</v>
      </c>
    </row>
    <row r="12" spans="1:4">
      <c r="A12" s="4" t="s">
        <v>1188</v>
      </c>
      <c r="B12" s="6" t="n">
        <v>1402</v>
      </c>
      <c r="C12" s="7" t="n">
        <v>201</v>
      </c>
      <c r="D12" s="6" t="n">
        <v>103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16:33Z</dcterms:created>
  <dcterms:modified xmlns:dcterms="http://purl.org/dc/terms/" xmlns:xsi="http://www.w3.org/2001/XMLSchema-instance" xsi:type="dcterms:W3CDTF">2020-04-24T16:16:33Z</dcterms:modified>
</cp:coreProperties>
</file>